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Cash" sheetId="7" r:id="rId7"/>
    <s:sheet name="Business" sheetId="8" r:id="rId8"/>
    <s:sheet name="Revision of Prior Period Financ" sheetId="9" r:id="rId9"/>
    <s:sheet name="Significant Accounting Policies" sheetId="10" r:id="rId10"/>
    <s:sheet name="Business Combinations" sheetId="11" r:id="rId11"/>
    <s:sheet name="Share-Based Compensation" sheetId="12" r:id="rId12"/>
    <s:sheet name="Inventories" sheetId="13" r:id="rId13"/>
    <s:sheet name="Property, Plant and Equipment" sheetId="14" r:id="rId14"/>
    <s:sheet name="Investments" sheetId="15" r:id="rId15"/>
    <s:sheet name="Fair Value Measurements of Asse" sheetId="16" r:id="rId16"/>
    <s:sheet name="Goodwill and Other Intangible A" sheetId="17" r:id="rId17"/>
    <s:sheet name="Other Current and Long-term Lia" sheetId="18" r:id="rId18"/>
    <s:sheet name="Debt" sheetId="19" r:id="rId19"/>
    <s:sheet name="Accumulated Other Comprehensive" sheetId="20" r:id="rId20"/>
    <s:sheet name="Derivative Instruments and Hedg" sheetId="21" r:id="rId21"/>
    <s:sheet name="Retirement Benefit Plans" sheetId="22" r:id="rId22"/>
    <s:sheet name="Income Taxes" sheetId="23" r:id="rId23"/>
    <s:sheet name="Capital Stock and Earnings per " sheetId="24" r:id="rId24"/>
    <s:sheet name="Segment Data" sheetId="25" r:id="rId25"/>
    <s:sheet name="Leases" sheetId="26" r:id="rId26"/>
    <s:sheet name="Commitments and Contingencies" sheetId="27" r:id="rId27"/>
    <s:sheet name="Quarterly Financial Information" sheetId="28" r:id="rId28"/>
    <s:sheet name="Valuation and Qualifying Accoun" sheetId="29" r:id="rId29"/>
    <s:sheet name="Significant Accounting Polici30" sheetId="30" r:id="rId30"/>
    <s:sheet name="Revision of Prior Period Fina31" sheetId="31" r:id="rId31"/>
    <s:sheet name="Significant Accounting Polici32" sheetId="32" r:id="rId32"/>
    <s:sheet name="Business Combinations (Tables)" sheetId="33" r:id="rId33"/>
    <s:sheet name="Share-Based Compensation (Table" sheetId="34" r:id="rId34"/>
    <s:sheet name="Inventories (Tables)" sheetId="35" r:id="rId35"/>
    <s:sheet name="Property, Plant and Equipment (" sheetId="36" r:id="rId36"/>
    <s:sheet name="Investments (Tables)" sheetId="37" r:id="rId37"/>
    <s:sheet name="Fair Value Measurements of As38" sheetId="38" r:id="rId38"/>
    <s:sheet name="Goodwill and Other Intangible39" sheetId="39" r:id="rId39"/>
    <s:sheet name="Other Current and Long-term L40" sheetId="40" r:id="rId40"/>
    <s:sheet name="Debt (Tables)" sheetId="41" r:id="rId41"/>
    <s:sheet name="Accumulated Other Comprehensi42" sheetId="42" r:id="rId42"/>
    <s:sheet name="Derivative Instruments and He43" sheetId="43" r:id="rId43"/>
    <s:sheet name="Retirement Benefit Plans (Table" sheetId="44" r:id="rId44"/>
    <s:sheet name="Income Taxes (Tables)" sheetId="45" r:id="rId45"/>
    <s:sheet name="Capital Stock and Earnings pe46" sheetId="46" r:id="rId46"/>
    <s:sheet name="Segment Data (Tables)" sheetId="47" r:id="rId47"/>
    <s:sheet name="Leases (Tables)" sheetId="48" r:id="rId48"/>
    <s:sheet name="Quarterly Financial Informati49" sheetId="49" r:id="rId49"/>
    <s:sheet name="Revision of Prior Period Fina50" sheetId="50" r:id="rId50"/>
    <s:sheet name="Revision of Prior Period Fina51" sheetId="51" r:id="rId51"/>
    <s:sheet name="Revision of Prior Period Fina52" sheetId="52" r:id="rId52"/>
    <s:sheet name="Revision of Prior Period Fina53" sheetId="53" r:id="rId53"/>
    <s:sheet name="Significant Accounting Polici54" sheetId="54" r:id="rId54"/>
    <s:sheet name="Significant Accounting Polici55" sheetId="55" r:id="rId55"/>
    <s:sheet name="Significant Accounting Polici56" sheetId="56" r:id="rId56"/>
    <s:sheet name="Business Combinations - Additio" sheetId="57" r:id="rId57"/>
    <s:sheet name="Business Combinations - Summary" sheetId="58" r:id="rId58"/>
    <s:sheet name="Business Combinations - Pro for" sheetId="59" r:id="rId59"/>
    <s:sheet name="Share-Based Compensation - Shar" sheetId="60" r:id="rId60"/>
    <s:sheet name="Share-Based Compensation - Addi" sheetId="61" r:id="rId61"/>
    <s:sheet name="Share-Based Compensation - Summ" sheetId="62" r:id="rId62"/>
    <s:sheet name="Share-Based Compensation - Weig" sheetId="63" r:id="rId63"/>
    <s:sheet name="Share-Based Compensation - Su64" sheetId="64" r:id="rId64"/>
    <s:sheet name="Inventories - Summary of Invent" sheetId="65" r:id="rId65"/>
    <s:sheet name="Inventories - Additional Inform" sheetId="66" r:id="rId66"/>
    <s:sheet name="Property, Plant and Equipment -" sheetId="67" r:id="rId67"/>
    <s:sheet name="Property, Plant and Equipment68" sheetId="68" r:id="rId68"/>
    <s:sheet name="Investments - Investments in Sh" sheetId="69" r:id="rId69"/>
    <s:sheet name="Investments - Cost and Fair Val" sheetId="70" r:id="rId70"/>
    <s:sheet name="Fair Value Measurements of As71" sheetId="71" r:id="rId71"/>
    <s:sheet name="Goodwill and Other Intangible72" sheetId="72" r:id="rId72"/>
    <s:sheet name="Goodwill and Other Intangible73" sheetId="73" r:id="rId73"/>
    <s:sheet name="Goodwill and Other Intangible74" sheetId="74" r:id="rId74"/>
    <s:sheet name="Goodwill and Other Intangible75" sheetId="75" r:id="rId75"/>
    <s:sheet name="Other Current and Long-term L76" sheetId="76" r:id="rId76"/>
    <s:sheet name="Debt - Summary of Debt Instrume" sheetId="77" r:id="rId77"/>
    <s:sheet name="Debt - Summary of Debt Instru78" sheetId="78" r:id="rId78"/>
    <s:sheet name="Debt - Additional Information (" sheetId="79" r:id="rId79"/>
    <s:sheet name="Accumulated Other Comprehensi80" sheetId="80" r:id="rId80"/>
    <s:sheet name="Accumulated Other Comprehensi81" sheetId="81" r:id="rId81"/>
    <s:sheet name="Accumulated Other Comprehensi82" sheetId="82" r:id="rId82"/>
    <s:sheet name="Derivative Instruments and He83" sheetId="83" r:id="rId83"/>
    <s:sheet name="Derivative Instruments and He84" sheetId="84" r:id="rId84"/>
    <s:sheet name="Derivative Instruments and He85" sheetId="85" r:id="rId85"/>
    <s:sheet name="Derivative Instruments and He86" sheetId="86" r:id="rId86"/>
    <s:sheet name="Derivative Instruments and He87" sheetId="87" r:id="rId87"/>
    <s:sheet name="Derivative Instruments and He88" sheetId="88" r:id="rId88"/>
    <s:sheet name="Retirement Benefit Plans - Comp" sheetId="89" r:id="rId89"/>
    <s:sheet name="Retirement Benefit Plans - Weig" sheetId="90" r:id="rId90"/>
    <s:sheet name="Retirement Benefit Plans - Chan" sheetId="91" r:id="rId91"/>
    <s:sheet name="Retirement Benefit Plan - Chang" sheetId="92" r:id="rId92"/>
    <s:sheet name="Retirement Benefit Plan - Summa" sheetId="93" r:id="rId93"/>
    <s:sheet name="Retirement Benefit Plan - Sum94" sheetId="94" r:id="rId94"/>
    <s:sheet name="Retirement Benefit Plans - We95" sheetId="95" r:id="rId95"/>
    <s:sheet name="Retirement Benefit Plans - Plan" sheetId="96" r:id="rId96"/>
    <s:sheet name="Retirement Benefit Plans - Tota" sheetId="97" r:id="rId97"/>
    <s:sheet name="Retirement Benefit Plans - Summ" sheetId="98" r:id="rId98"/>
    <s:sheet name="Retirement Benefit Plans - Addi" sheetId="99" r:id="rId99"/>
    <s:sheet name="Retirement Benefit Plans - Fair" sheetId="100" r:id="rId100"/>
    <s:sheet name="Retirement Benefit Plans - F101" sheetId="101" r:id="rId101"/>
    <s:sheet name="Retirement Benefit Plans - Reco" sheetId="102" r:id="rId102"/>
    <s:sheet name="Income Taxes - Components of Ea" sheetId="103" r:id="rId103"/>
    <s:sheet name="Income Taxes - Reconciliation o" sheetId="104" r:id="rId104"/>
    <s:sheet name="Income Taxes - Components of De" sheetId="105" r:id="rId105"/>
    <s:sheet name="Income Taxes - Additional Infor" sheetId="106" r:id="rId106"/>
    <s:sheet name="Income Taxes - Tabular Reconcil" sheetId="107" r:id="rId107"/>
    <s:sheet name="Capital Stock and Earnings p108" sheetId="108" r:id="rId108"/>
    <s:sheet name="Capital Stock and Earnings p109" sheetId="109" r:id="rId109"/>
    <s:sheet name="Segment Data - Additional Infor" sheetId="110" r:id="rId110"/>
    <s:sheet name="Segment Data - Summary of Net S" sheetId="111" r:id="rId111"/>
    <s:sheet name="Segment Data - Disclosure on Ge" sheetId="112" r:id="rId112"/>
    <s:sheet name="Segment Data - Summary of Ne113" sheetId="113" r:id="rId113"/>
    <s:sheet name="Leases - Additional Information" sheetId="114" r:id="rId114"/>
    <s:sheet name="Leases - Schedule of Future Min" sheetId="115" r:id="rId115"/>
    <s:sheet name="Commitments and Contingencies -" sheetId="116" r:id="rId116"/>
    <s:sheet name="Quarterly Financial Informat117" sheetId="117" r:id="rId117"/>
    <s:sheet name="Schedule - Valuation and Qualif" sheetId="118" r:id="rId118"/>
  </s:sheets>
  <s:definedNames/>
  <s:calcPr calcId="124519" calcMode="auto" fullCalcOnLoad="1"/>
</s:workbook>
</file>

<file path=xl/sharedStrings.xml><?xml version="1.0" encoding="utf-8"?>
<sst xmlns="http://schemas.openxmlformats.org/spreadsheetml/2006/main" uniqueCount="1257">
  <si>
    <t>Document and Entity Information - USD ($)</t>
  </si>
  <si>
    <t>12 Months Ended</t>
  </si>
  <si>
    <t>Dec. 31, 2015</t>
  </si>
  <si>
    <t>Feb. 2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ZBH</t>
  </si>
  <si>
    <t>Entity Registrant Name</t>
  </si>
  <si>
    <t>ZIMMER BIOMET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shares in Millions, $ in Millions</t>
  </si>
  <si>
    <t>Dec. 31, 2014</t>
  </si>
  <si>
    <t>Dec. 31, 2013</t>
  </si>
  <si>
    <t>Income Statement [Abstract]</t>
  </si>
  <si>
    <t>Net Sales</t>
  </si>
  <si>
    <t>Cost of products sold, excluding intangible asset amortization</t>
  </si>
  <si>
    <t>Intangible asset amortization</t>
  </si>
  <si>
    <t>Research and development</t>
  </si>
  <si>
    <t>Selling, general and administrative</t>
  </si>
  <si>
    <t>Certain claims (Note 20)</t>
  </si>
  <si>
    <t>Special items (Note 3)</t>
  </si>
  <si>
    <t>Operating expenses</t>
  </si>
  <si>
    <t>Operating Profit</t>
  </si>
  <si>
    <t>Other expense, net</t>
  </si>
  <si>
    <t>Interest income</t>
  </si>
  <si>
    <t>Interest expense</t>
  </si>
  <si>
    <t>Earnings before income taxes</t>
  </si>
  <si>
    <t>Provision for income taxes</t>
  </si>
  <si>
    <t>Net earnings</t>
  </si>
  <si>
    <t>Less: Net loss attributable to noncontrolling interest</t>
  </si>
  <si>
    <t>Net Earnings of Zimmer Biomet Holdings, Inc.</t>
  </si>
  <si>
    <t>Earnings Per Common Share - Basic</t>
  </si>
  <si>
    <t>Earnings Per Common Share - Diluted</t>
  </si>
  <si>
    <t>Weighted Average Common Shares Outstanding</t>
  </si>
  <si>
    <t>Basic</t>
  </si>
  <si>
    <t>Diluted</t>
  </si>
  <si>
    <t>Cash Dividends Declared Per Common Share</t>
  </si>
  <si>
    <t>Consolidated Statements of Comprehensive (Loss) Income - USD ($) $ in Millions</t>
  </si>
  <si>
    <t>Statement of Comprehensive Income [Abstract]</t>
  </si>
  <si>
    <t>Other Comprehensive Income (Loss):</t>
  </si>
  <si>
    <t>Foreign currency cumulative translation adjustments</t>
  </si>
  <si>
    <t>Unrealized cash flow hedge gains, net of tax</t>
  </si>
  <si>
    <t>Reclassification adjustments on cash flow hedges, net of tax</t>
  </si>
  <si>
    <t>Unrealized (losses)/gains on securities, net of tax</t>
  </si>
  <si>
    <t>Reclassification adjustments on securities, net of tax</t>
  </si>
  <si>
    <t>Adjustments to prior service cost and unrecognized actuarial assumptions, net of tax</t>
  </si>
  <si>
    <t>Total Other Comprehensive (Loss) Income</t>
  </si>
  <si>
    <t>Comprehensive (Loss) Income</t>
  </si>
  <si>
    <t>Comprehensive Loss Attributable to Noncontrolling Interest</t>
  </si>
  <si>
    <t>Comprehensive (Loss) Income Attributable to Zimmer Biomet Holdings, Inc.</t>
  </si>
  <si>
    <t>Consolidated Balance Sheets - USD ($) $ in Millions</t>
  </si>
  <si>
    <t>Current Assets:</t>
  </si>
  <si>
    <t>Cash and cash equivalents</t>
  </si>
  <si>
    <t>Short-term investments</t>
  </si>
  <si>
    <t>Accounts receivable, less allowance for doubtful accounts</t>
  </si>
  <si>
    <t>Inventories</t>
  </si>
  <si>
    <t>Prepaid expenses and other current assets</t>
  </si>
  <si>
    <t>Deferred income taxes</t>
  </si>
  <si>
    <t>Total Current Assets</t>
  </si>
  <si>
    <t>Property, plant and equipment, net</t>
  </si>
  <si>
    <t>Goodwill</t>
  </si>
  <si>
    <t>Intangible assets, net</t>
  </si>
  <si>
    <t>Other assets</t>
  </si>
  <si>
    <t>Total Assets</t>
  </si>
  <si>
    <t>Current Liabilities:</t>
  </si>
  <si>
    <t>Accounts payable</t>
  </si>
  <si>
    <t>Income taxes</t>
  </si>
  <si>
    <t>Other current liabilities</t>
  </si>
  <si>
    <t>Total Current Liabilities</t>
  </si>
  <si>
    <t>Other long-term liabilities</t>
  </si>
  <si>
    <t>Long-term debt</t>
  </si>
  <si>
    <t>Total Liabilities</t>
  </si>
  <si>
    <t>Commitments and Contingencies (Note 20)</t>
  </si>
  <si>
    <t xml:space="preserve"> </t>
  </si>
  <si>
    <t>Stockholders' Equity:</t>
  </si>
  <si>
    <t>Common stock, $0.01 par value, one billion shares authorized, 302.7 million (268.4 million in 2014) issued</t>
  </si>
  <si>
    <t>Paid-in capital</t>
  </si>
  <si>
    <t>Retained earnings</t>
  </si>
  <si>
    <t>Accumulated other comprehensive (loss) income</t>
  </si>
  <si>
    <t>Treasury stock, 100.0 million shares (98.7 million shares in 2014)</t>
  </si>
  <si>
    <t>Total Zimmer Biomet Holdings, Inc. stockholders' equity</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Stockholders' Equity - USD ($) shares in Millions, $ in Millions</t>
  </si>
  <si>
    <t>Total</t>
  </si>
  <si>
    <t>Common Shares [Member]</t>
  </si>
  <si>
    <t>Paid-in Capital [Member]</t>
  </si>
  <si>
    <t>Retained Earnings [Member]</t>
  </si>
  <si>
    <t>Accumulated Other Comprehensive (Loss) Income [Member]</t>
  </si>
  <si>
    <t>Treasury Shares [Member]</t>
  </si>
  <si>
    <t>Noncontrolling Interest [Member]</t>
  </si>
  <si>
    <t>Balance at Dec. 31, 2012</t>
  </si>
  <si>
    <t>Balance, shares at Dec. 31, 2012</t>
  </si>
  <si>
    <t>Other comprehensive income (loss)</t>
  </si>
  <si>
    <t>Purchase of additional shares from noncontrolling interest</t>
  </si>
  <si>
    <t>Cash dividends declared</t>
  </si>
  <si>
    <t>Stock compensation plans, including tax benefits</t>
  </si>
  <si>
    <t>Stock compensation plans, including tax benefits, shares</t>
  </si>
  <si>
    <t>Share repurchases</t>
  </si>
  <si>
    <t>Share repurchases, shares</t>
  </si>
  <si>
    <t>Balance at Dec. 31, 2013</t>
  </si>
  <si>
    <t>Balance, shares at Dec. 31, 2013</t>
  </si>
  <si>
    <t>Balance at Dec. 31, 2014</t>
  </si>
  <si>
    <t>Balance, shares at Dec. 31, 2014</t>
  </si>
  <si>
    <t>Biomet merger consideration</t>
  </si>
  <si>
    <t>Biomet merger consideration, shares</t>
  </si>
  <si>
    <t>Balance at Dec. 31, 2015</t>
  </si>
  <si>
    <t>Balance, shares at Dec. 31, 2015</t>
  </si>
  <si>
    <t>Consolidated Statements of Cash Flows - USD ($) $ in Millions</t>
  </si>
  <si>
    <t>Cash flows provided by (used in) operating activities:</t>
  </si>
  <si>
    <t>Adjustments to reconcile net earnings to net cash provided by operating activities:</t>
  </si>
  <si>
    <t>Depreciation and amortization</t>
  </si>
  <si>
    <t>Biomet merger consideration compensation expense</t>
  </si>
  <si>
    <t>Share-based compensation</t>
  </si>
  <si>
    <t>Income tax benefit from stock option exercises</t>
  </si>
  <si>
    <t>Excess income tax benefit from stock option exercises</t>
  </si>
  <si>
    <t>Inventory step-up</t>
  </si>
  <si>
    <t>Gain on divestiture of assets</t>
  </si>
  <si>
    <t>Deferred income tax provision</t>
  </si>
  <si>
    <t>Changes in operating assets and liabilities, net of acquired assets and liabilities</t>
  </si>
  <si>
    <t>Receivables</t>
  </si>
  <si>
    <t>Accounts payable and accrued liabilities</t>
  </si>
  <si>
    <t>Other assets and liabilities</t>
  </si>
  <si>
    <t>Net cash provided by operating activities</t>
  </si>
  <si>
    <t>Cash flows provided by (used in) investing activities:</t>
  </si>
  <si>
    <t>Additions to instruments</t>
  </si>
  <si>
    <t>Additions to other property, plant and equipment</t>
  </si>
  <si>
    <t>Purchases of investments</t>
  </si>
  <si>
    <t>Sales of investments</t>
  </si>
  <si>
    <t>Proceeds from divestiture of assets</t>
  </si>
  <si>
    <t>Biomet acquistion, net of acquired cash</t>
  </si>
  <si>
    <t>Business combination investments</t>
  </si>
  <si>
    <t>Investments in other assets</t>
  </si>
  <si>
    <t>Net cash used in investing activities</t>
  </si>
  <si>
    <t>Cash flows provided by (used in) financing activities:</t>
  </si>
  <si>
    <t>Proceeds from (payments on) senior notes</t>
  </si>
  <si>
    <t>Proceeds from term loan</t>
  </si>
  <si>
    <t>Redemption of senior notes</t>
  </si>
  <si>
    <t>Payments on term loan</t>
  </si>
  <si>
    <t>Net proceeds (payments) under revolving credit facilities</t>
  </si>
  <si>
    <t>Dividends paid to stockholders</t>
  </si>
  <si>
    <t>Proceeds from employee stock compensation plans</t>
  </si>
  <si>
    <t>Debt issuance costs</t>
  </si>
  <si>
    <t>Repurchase of common stock</t>
  </si>
  <si>
    <t>Net cash provided by (used in) financing activities</t>
  </si>
  <si>
    <t>Effect of exchange rates on cash and cash equivalents</t>
  </si>
  <si>
    <t>Increase in cash and cash equivalents</t>
  </si>
  <si>
    <t>Cash and cash equivalents, beginning of year</t>
  </si>
  <si>
    <t>Cash and cash equivalents, end of period</t>
  </si>
  <si>
    <t>Business</t>
  </si>
  <si>
    <t>Organization, Consolidation and Presentation of Financial Statements [Abstract]</t>
  </si>
  <si>
    <t>1. Business
We design,
manufacture and market orthopaedic reconstructive products; sports
medicine, biologics, extremities and trauma products; spine, bone
healing, craniomaxillofacial and thoracic products; dental
implants; and related surgical products. We collaborate with
healthcare professionals around the globe to advance the pace of
innovation. Our products and solutions help treat patients
suffering from disorders of, or injuries to, bones, joints or
supporting soft tissues.
On June 24,
2015 (the “Closing Date”), pursuant to an agreement and
plan of merger dated April 24, 2014, we acquired LVB Acquisition,
Inc. (“LVB”), the parent company of Biomet, Inc.
(“Biomet”), and LVB and Biomet became our wholly-owned
subsidiaries (sometimes hereinafter referred to as the
“Biomet merger” or the “merger”). For more
information on the merger, see Note 4. In connection with the
merger, we changed our name from Zimmer Holdings, Inc. to Zimmer
Biomet Holdings, Inc.
The words
“Zimmer Biomet,” “we,” “us,”
“our,” “the Company” and similar words
refer to Zimmer Biomet Holdings, Inc. and its subsidiaries.
“Zimmer Biomet Holdings” refers to the parent company
only. “Zimmer” used alone refers to the business or
information of us and our subsidiaries on a stand-alone basis
without inclusion of the business or information of LVB or any of
its subsidiaries.</t>
  </si>
  <si>
    <t>Revision of Prior Period Financial Statements</t>
  </si>
  <si>
    <t>Accounting Changes and Error Corrections [Abstract]</t>
  </si>
  <si>
    <t>2. Revision of Prior Period
Financial Statements
In the three
month period ended September 30, 2015, we discovered two errors
related to our financial statements for prior periods. One error
related to accounts payable accruals. For certain received goods
and services, we did not completely relieve the related accrual in
a timely manner. As a result, our accounts payable balance was
overstated. This error had been accumulating since 2012. The second
error related to the accounting for the divestiture of certain
Biomet product lines and rights in the three month period ended
June 30, 2015. We calculated a gain on the divestiture based upon
the pre-merger net book value of the assets. However, the gain
should have been calculated based upon the fair value of such
assets post-merger. We evaluated the impact of these errors on our
prior period quarterly and annual financial statements, assessing
materiality both quantitatively and qualitatively, and concluded
the errors were not material to any of our previously issued
financial statements. However, we concluded the cumulative
corrections of these errors would be material to our financial
statements for the three month period ended September 30, 2015 and,
therefore, it was not appropriate to recognize the cumulative
corrections in that period. Consequently, we revised previous
periods’ financial statements to correct these errors as well
as other unrelated, immaterial out of period adjustments that had
been previously recorded. Following is a summary of the financial
statement line items impacted by these revisions for the periods
presented in this Form 10-K (in millions, except per share
amounts).
Revisions
to the Consolidated Statements of Earnings and Comprehensive Income
(Loss)
Year Ended December 31,
2014 Year Ended December 31,
2013
As Reported
Adjustments
As Revised
As Reported
Adjustments
As Revised
Cost of products sold,
excluding intangible asset amortization $ 1,242.7 $ 0.1 $ 1,242.8 $ 1,280.1 $ (13.4 ) $ 1,266.7
Research and
development 187.9 (0.5 ) 187.4 203.4 (0.4 ) 203.0
Selling, general and
administrative 1,744.4 6.3 1,750.7 1,758.8 (9.5 ) 1,749.3
Special items 342.5 (1.4 ) 341.1 214.0 (3.7 ) 210.3
Operating
expenses 3,631.5 4.5 3,636.0 3,581.8 (27.0 ) 3,554.8
Earnings before income
taxes 943.9 (4.5 ) 939.4 981.1 27.0 1,008.1
Provision for income
taxes 224.9 (4.7 ) 220.2 221.9 7.6 229.5
Net earnings 719.0 0.2 719.2 759.2 19.4 778.6
Net Earnings of Zimmer
Holdings, Inc. $ 720.1 $ 0.2 $ 720.3 $ 761.0 $ 19.4 $ 780.4
Earnings Per Common Share
- Basic $ 4.26 $ – $ 4.26 $ 4.49 $ 0.11 $ 4.60
Earnings Per Common Share
- Diluted $ 4.19 $ 0.01 $ 4.20 $ 4.43 $ 0.11 $ 4.54
Foreign currency
cumulative translation adjustments $ (241.5 ) $ 18.4 $ (223.1 ) $ (44.4 ) $ 9.4 $ (35.0 )
Total Other Comprehensive
Income (Loss) (281.2 ) 18.4 (262.8 ) 23.2 9.4 32.6
Comprehensive
Income 437.8 18.6 456.4 782.4 28.8 811.2
Comprehensive Income
Attributable to Zimmer Holdings, Inc. 438.8 18.6 457.4 784.4 28.8 813.2
Revisions
to the Consolidated Balance Sheet
December 31,
2014
As Reported
Adjustments
As Revised
Inventories $ 1,169.0 $ 24.3 $ 1,193.3
Total Current
Assets 4,289.0 24.3 4,313.3
Property, plant and
equipment, net 1,288.8 (3.5 ) 1,285.3
Other assets 939.2 2.5 941.7
Total Assets 9,634.7 23.3 9,658.0
Accounts
payable 167.1 (21.9 ) 145.2
Income taxes
payable 72.4 7.9 80.3
Other current
liabilities 798.5 – 798.5
Total Current
Liabilities 1,038.0 (14.0 ) 1,024.0
Long-term income tax
payable 181.7 8.2 189.9
Total
Liabilities 3,112.1 (5.8 ) 3,106.3
Retained
earnings 8,285.2 76.9 8,362.1
Accumulated other
comprehensive income 85.9 (47.8 ) 38.1
Total Zimmer Holdings,
Inc. stockholders’ equity 6,520.8 29.1 6,549.9
Total Stockholders’
Equity 6,522.6 29.1 6,551.7
Total Liabilities and
Stockholders’ Equity 9,634.7 23.3 9,658.0
Revisions
to the Consolidated Statements of Cash Flows
Year ended December 31,
2014 Year ended December 31,
2013
As Reported
Adjustments
As Revised
As Reported
Adjustments
As Revised
Net earnings $ 719.0 $ 0.2 $ 719.2 $ 759.2 $ 19.4 $ 778.6
Deferred income tax
provision (84.2 ) (6.3 ) (90.5 ) (126.2 ) – (126.2 )
Changes in operating
assets and liabilities, net of effect of acquisitions:
Income taxes
payable (51.9 ) 1.5 (50.4 ) 96.8 7.6 104.4
Inventories (154.1 ) (10.5 ) (164.6 ) (128.4 ) (19.7 ) (148.1 )
Accounts payable and
accrued expenses 120.1 (11.7 ) 108.4 38.3 (4.7 ) 33.6
Other assets and
liabilities 87.6 26.8 114.4 (47.1 ) (2.6 ) (49.7 )
We have not
presented revisions to our consolidated statements of
stockholders’ equity. The only revisions to these statements
are related to retained earnings caused by revisions to net
earnings and accumulated other comprehensive income caused by
revisions to other comprehensive income (loss). These revisions
have already been presented in the tables for the consolidated
statements of earnings and comprehensive income and the
consolidated balance sheets.
In the fourth
quarter of 2015 we discovered an error that was immaterial to
previous quarters’ condensed consolidated statements of cash
flows. As further discussed in Note 4, we recognized $90.4 million
of compensation expense related to previously unvested LVB stock
options and LVB stock-based awards that vested immediately prior to
the merger under the terms of the merger agreement. $52.8 million
of the $90.4 million represented cash payments to holders of these
options and stock-based awards. In the six month period ended June
30, 2015 and nine month period ended September 30, 2015, we
presented the $52.8 million as a cash outflow from investing
activities. However, since the payment represented compensation
expense, the $52.8 million should have been presented as an
operating cash outflow. We have corrected this error in the
consolidated statement of cash flows for the year ended December
31, 2015. We will also revise future interim filings to correct for
this error.</t>
  </si>
  <si>
    <t>Significant Accounting Policies</t>
  </si>
  <si>
    <t>Accounting Policies [Abstract]</t>
  </si>
  <si>
    <t>3. Significant Accounting
Policies
Basis of
Presentation
Use of
Estimates
Foreign
Currency Translation
Revenue
Recognition
Sales to
stocking distributors, healthcare dealers, dental practices and
dental laboratories accounted for approximately 20 percent of
our net sales in 2015. With these types of sales, revenue is
recognized when title to product passes, either upon shipment of
the product or in some cases upon implantation of the product.
Product is generally sold at contractually fixed prices for
specified periods. Payment terms vary by customer, but are
typically less than 90 days.
If sales
incentives are earned by a customer for purchasing a specified
amount of our product, we estimate whether such incentives will be
achieved and, if so, recognize these incentives as a reduction in
revenue in the same period the underlying revenue transaction is
recognized. Occasionally products are returned and, accordingly, we
maintain an estimated sales return reserve that is recorded as a
reduction in revenue. Product returns were not significant for the
years ended December 31, 2015, 2014 and 2013.
Taxes
collected from customers and remitted to governmental authorities
are presented on a net basis and excluded from revenues.
Shipping
and Handling
Research
and Development
Litigation
Special
Items
For the Years Ended
December 31,
2015
2014
2013
Biomet-related
Merger compensation
expense $ 90.4 $ – $ –
Retention
plans 73.0 – –
Employee termination
benefits 101.0 – –
Consulting and
professional fees 167.4 61.5 –
Dedicated project
personnel 62.3 0.4 –
Relocated
facilities 5.6 – –
Contract
terminations 95.0 – –
Information technology
integration 5.2 – –
Other 19.2 – –
Other
Employee termination
benefits 1.9 0.9 14.2
Consulting and
professional fees 114.8 115.2 99.1
Dedicated project
personnel 31.8 50.4 34.0
Impairment/loss on
disposal of assets 2.3 24.0 10.9
Certain R&amp;D
agreements – 4.5 0.8
Relocated
facilities – 0.7 3.6
Distributor
acquisitions – 0.6 0.4
Certain litigation
matters 31.2 70.0 26.9
Contract
terminations – 1.8 3.9
Information technology
integration 1.8 – –
Contingent consideration
adjustments 2.4 0.6 9.0
Accelerated software
amortization 1.5 6.0 6.0
Other 25.0 4.5 1.5
Special items $ 831.8 $ 341.1 $ 210.3
Pursuant to
the Biomet merger agreement, all outstanding LVB stock options and
LVB stock-based awards vested immediately prior to the effective
time of the merger, and holders of these options and awards
received a portion of the aggregate merger consideration. Some of
these options and awards were already vested under the terms of
LVB’s equity incentive plans. We accounted for the fair value
of the consideration we paid in exchange for previously vested
options and awards as consideration to complete the merger. As part
of the merger agreement terms, all previously unvested options and
awards vested immediately prior to the effective time of the
merger. Under LVB’s equity incentive plans, unvested options
and awards would have otherwise been forfeited. We have concluded
that the discretionary accelerated vesting of these unvested
options and awards was for the economic benefit of the combined
company, and, therefore, we classified the fair value of the merger
consideration we paid to holders of such unvested options and
awards of $90.4 million as compensation expense.
Pursuant to
the LVB merger agreement, retention plans were established for
certain Biomet employees and third-party sales agents. Retention
payments were earned by employees and third-party sales agents who
remained with Biomet through the Closing Date. We recognized $73.0
million of expense resulting from these retention plans.
After the
Closing Date, we started to implement our integration plans to
drive operational synergies. Part of these integration plans
included termination of employees and certain contracts. Expenses
attributable to the initial phase of these integration plans that
were recognized in 2015 as part of “Special items”
related to employee termination benefits and contract termination
expense associated with agreements with independent agents,
distributors, suppliers and lessors. Our integration plans are
expected to last through 2018 and we expect to incur a total of
$170.0 million for employee termination benefits and $130.0 million
for contract termination expense in that time period. The following
table summarizes the liabilities related to these integration plans
(in millions):
Employee
Contract
Total
Balance, Closing
Date $ – $ – $ –
Additions 101.0 95.0 196.0
Cash payments (54.1 ) (39.0 ) (93.1 )
Foreign currency exchange
rate changes (0.1 ) – (0.1 )
Balance,
December 31, 2015 $ 46.8 $ 56.0 $ 102.8
Consulting
and professional fees relate to third-party consulting,
professional fees and contract labor related to our quality and
operational excellence initiatives, third-party consulting fees
related to certain information system implementations, third-party
integration consulting performed in a variety of areas such as tax,
compliance, logistics and human resources for our business
combinations and merger with Biomet, third-party fees related to
severance and termination benefits matters and legal fees related
to certain litigation matters. Our quality and operational
excellence initiatives are company-wide and include improvements in
quality, distribution, sourcing, manufacturing and information
technology, among other areas.
Dedicated
project personnel expenses include the salary, benefits, travel
expenses and other costs directly associated with employees who are
100 percent dedicated to our quality and operational excellence
initiatives or integration of acquired businesses.
Impairment/loss on disposal of assets relates to impairment of
intangible assets that were acquired in business combinations or
impairment of or a loss on the disposal of other assets. This
caption also includes the effect of reducing the estimated useful
life of certain intangible assets to zero, which resulted in the
remaining net book values of those assets being amortized
immediately.
Certain
R&amp;D agreements relate to agreements with upfront payments to
obtain intellectual property to be used in R&amp;D projects that
have no alternative future use in other projects.
Relocated
facilities expenses are the moving costs and the lease expenses
incurred during the relocation period in connection with relocating
certain facilities.
Over the past
few years we have acquired a number of U.S. and foreign-based
distributors. We have incurred various costs related to the
consummation and integration of those businesses.
Certain
litigation matters relate to net expenses recognized during the
year for the estimated or actual settlement of certain pending
litigation and similar claims, including matters where we
recognized income from a settlement on more favorable terms than
our previous estimate, or we reduced our estimate of a previously
recorded contingent liability. These litigation matters have
included royalty disputes, patent litigation matters and commercial
litigation matters.
Contract
termination costs relate to terminated agreements in connection
with the integration of acquired companies and changes to our
distribution model as part of business restructuring and
operational excellence initiatives. The terminated contracts
primarily relate to sales agents and distribution
agreements.
Information
technology integration costs are non-capitalizable costs incurred
related to integrating information technology platforms of acquired
companies or other significant software implementations as part of
our quality and operational excellence initiatives.
Contingent
consideration adjustments represent the changes in the fair value
of contingent consideration obligations to be paid to the prior
owners of acquired businesses.
Accelerated
software amortization is the incremental amortization resulting
from a reduction in the estimated life of certain software. Due to
an approved plan to replace certain software, the estimated
economic useful life of the existing software was decreased to
represent the period of time expected to implement replacement
software. As a result, the amortization from the shortened life of
this software is substantially higher than the previous
amortization being recognized.
Cash and
Cash Equivalents
Investments
Accounts
Receivable
Inventories
Property,
Plant and Equipment
Software
Costs
Instruments
Goodwill
Intangible
Assets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do not have a wasting characteristic (i.e., there
are no legal, regulatory, contractual, competitive, economic or
other factors which limit the useful life) are assigned an
indefinite life.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
Income
Taxes –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Federal income taxes are provided on the portion of the
income of foreign subsidiaries that is expected to be remitted to
the U.S.
We operate on
a global basis and are subject to numerous and complex tax laws and
regul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accruals representing
management’s best estimate of the probable resolution of
these matters. To the extent additional information becomes
available, such accruals are adjusted to reflect the revised
estimated probable outcome.
Derivative
Financial Instruments
Other
Comprehensive Income (Loss)
Treasury
Stock
Noncontrolling Interest
Accounting
Pronouncements Revenue
from Contracts with Customers (Topic 606)
In April
2015, the FASB issued ASU 2015-03 – Simplifying
the Presentation of Debt Issuance Costs
In September
2015, the FASB issued ASU 2015-16 – Business
Combinations: Simplifying the Accounting for Measurement-Period
Adjustments
On
November 20, 2015, the FASB issued ASU
2015-17 – Balance Sheet Classification of
Deferred Taxes
There are no
other recently issued accounting pronouncements that we have not
yet adopted that are expected to have a material effect on our
financial position, results of operations or cash flows.</t>
  </si>
  <si>
    <t>Business Combinations</t>
  </si>
  <si>
    <t>Business Combinations [Abstract]</t>
  </si>
  <si>
    <t>4. Business
Combinations
Biomet
Merger
On the
Closing Date, we completed our merger with LVB, the parent company
of Biomet. We paid $12,030.3 million in cash and stock and assumed
Biomet’s senior notes. The fair value of the principal amount
of the senior notes was $2,740.0 million, which we repaid in full
prior to June 30, 2015.
The merger
enhances our position in the nearly $50.0 billion musculoskeletal
industry. Our product portfolio now includes Biomet’s legacy
product lines, including knee and hip reconstructive products;
sports medicine, extremities and trauma products; spine, bone
healing, craniomaxillofacial and thoracic products; dental
reconstructive products; and cement, biologics and other products.
Our larger scale provides for increased competitiveness in our core
and emerging franchises and a stronger presence in our geographic
markets. The merger positions us to increase cross-selling
opportunities between our legacy product portfolios and sales force
specialization. The combination of our R&amp;D functions will allow
us to allocate a greater portion of the combined R&amp;D spending
towards innovations designed to address unmet clinical needs and
create new-market adjacencies. We also expect to realize
operational synergies to enhance value for stockholders.
In order to
consummate the merger under applicable antitrust laws and
regulations in certain countries, we had to divest certain product
line rights and assets. As a result, we recognized a net gain of
$19.0 million in non-operating other expense, net in the year ended
December 31, 2015.
We funded the
cash portion of the merger consideration with available cash on
hand, as well as proceeds from a $3.0 billion senior unsecured term
loan and $7.65 billion in senior unsecured notes issued in March
2015. See Note 12 for further information regarding these debt
instruments.
The aggregate
merger consideration paid was $12,030.3 million, consisting of
$8,307.6 million of cash and 32.7 million shares of our common
stock valued at $3,722.7 million. The value of our common stock was
based upon a stock price of $113.83 per share using the average of
the high and low trading prices on the Closing Date. As discussed
in Note 3, $90.4 million of the cash and common stock consideration
was allocated to compensation expense due to the acceleration of
the vesting of unvested LVB stock options and LVB stock-based
awards in connection with the merger. Therefore, the amount of
merger consideration utilized for the acquisition method of
accounting was $11,939.9 million.
The merger
was accounted for under the acquisition method of accounting.
Accordingly, LVB’s results of operations have been included
in our consolidated results of operations starting on the Closing
Date, and LVB’s assets and liabilities were recorded at their
estimated fair values in our consolidated statement of financial
position as of the Closing Date, with the excess of the purchase
price over the estimated fair values being allocated to goodwill.
During the year ended December 31, 2015, Biomet contributed
net sales of $1,602.0 million. During the year ended
December 31, 2015, Biomet contributed net operating losses of
$295.8 million to our consolidated results, driven by $90.4 million
of merger compensation expense for unvested LVB stock options and
LVB stock-based awards, $73.0 million of retention plan expense,
severance expense, inventory step-up expense and intangible asset
amortization.
The purchase
price allocation as of December 31, 2015 is preliminary. The
primary tasks to be completed related to our purchase price
accounting are refinements to intangible assets for certain less
significant products, finalizing tax accounts, including, but not
limited to, the allocation of acquired intangible assets and
goodwill on a jurisdictional basis, and finalizing the estimated
fair values of contingent assets and liabilities. There may be
differences between these preliminary estimates of fair value and
the final acquisition accounting, which differences could be
material. The final estimates of fair value are expected to be
completed as soon as possible, but no later than one year from the
Closing Date.
The following
table summarizes our estimate of the preliminary fair values of the
assets acquired and liabilities assumed at the Closing Date,
including measurement period adjustments recognized from our
initial purchase price allocation through December 31, 2015
(in millions):
Closing Date
Adjustments
Closing Date
Cash $ 494.8 $ – $ 494.8
Accounts receivable,
net 544.7 (15.7 ) 529.0
Inventory 1,161.7 84.0 1,245.7
Other current
assets 123.4 (97.0 ) 26.4
Property, plant and
equipment 699.4 92.0 791.4
Intangible assets not
subject to amortization:
Trademarks and trade
names 515.0 (36.0 ) 479.0
In-process research and
development (IPR&amp;D) – 246.0 246.0
Intangible assets subject
to amortization:
Technology 3,075.3 (583.2 ) 2,492.1
Customer
relationships 5,829.0 (873.0 ) 4,956.0
Trademarks and trade
names – 389.0 389.0
Other assets 29.5 211.6 241.1
Goodwill 5,270.2 2,303.7 7,573.9
Total assets
acquired 17,743.0 1,721.4 19,464.4
Current
liabilities 588.9 39.2 628.1
Long-term debt 2,740.0 – 2,740.0
Deferred taxes 2,489.7 1,607.8 4,097.5
Other long-term
liabilities 58.2 0.7 58.9
Total liabilities
assumed 5,876.8 1,647.7 7,524.5
Net assets
acquired $ 11,866.2 $ 73.7 $ 11,939.9
Adjustments
to the initial preliminary fair values of the assets acquired and
liabilities assumed related to a change in estimate to the fair
value of merger compensation expense for unvested LVB stock options
and LVB stock-based awards, refinement of the estimated fair values
of inventory, property, plant and equipment and intangible assets,
refinement of income and deferred tax balances and adjustments to
contingent liabilities and contingent gains based upon additional
evidence obtained, among other adjustments. There may be additional
adjustments to these preliminary estimates of fair value which
could be material.
The
weighted-average amortization period selected for trademarks and
trade names, technology and customer relationship intangible assets
was 15 years, 15 years and 18 years, respectively.
IPR&amp;D
intangible assets represent acquired R&amp;D projects which have
not received regulatory approval. IPR&amp;D intangible assets are
capitalized and accounted for as indefinite lived intangible assets
and will be subject to periodic impairment testing until the
successful completion or abandonment of the associated R&amp;D
project. Upon successful completion of each R&amp;D project, the
associated indefinite lived intangible asset is then accounted for
as a finite lived intangible asset and amortized on a straight-line
basis over its estimated useful life. If an R&amp;D project is
abandoned, the associated indefinite lived asset is charged to
expense.
The IPR&amp;D
intangible assets recognized in the Biomet merger relates to a
variety of R&amp;D projects. The fair values of the IPR&amp;D
intangible assets were determined using the income approach. Most
of these projects are expected to be completed within a year or two
after the Closing Date. Remaining costs to complete these projects
are expected to be an insignificant amount of our total annual
R&amp;D spending.
The goodwill
is generated from the operational synergies we expect to achieve
from our combined operations. None of the goodwill is expected to
be deductible for tax purposes.
The following
sets forth unaudited pro forma financial information derived from
(i) the audited financial statements of Zimmer for the years
ended December 31, 2015 and 2014; and (ii) the unaudited
financial statements of LVB for the period January 1, 2015 to
June 23, 2015 and for the year ended December 31, 2014.
The pro forma financial information has been adjusted to give
effect to the merger as if it had occurred on January 1,
2014. Pro Forma Financial Information (Unaudited)
Year Ended
December 31,
2015
2014
(in millions)
Net Sales $ 7,517.7 $ 7,965.2
Net Earnings $ 327.4 $ 314.5
These
unaudited pro forma results have been prepared for comparative
purposes only and include adjustments such as inventory step-up,
amortization of acquired intangible assets and interest expense on
debt incurred to finance the merger. Material, nonrecurring pro
forma adjustments directly attributable to the Biomet merger
include:
•
The $90.4 million of merger compensation expense for unvested
LVB stock options and LVB stock-based awards was removed from net
earnings for the year ended December 31, 2015 and recognized
as an expense in the year ended December 31, 2014.
•
The $73.0 million of retention plan expense was removed from
net earnings for the year ended December 31, 2015 and
recognized as an expense in the year ended December 31,
2014.
•
Transaction costs of $17.7 million was removed from net
earnings for the year ended December 31, 2015 and recognized
as an expense in the year ended December 31, 2014.
Other
Acquisitions
We made a
number of business acquisitions during the years 2014 and 2013. In
October 2014, we acquired ETEX Holdings, Inc. (“Etex”).
The Etex acquisition enhanced our biologics portfolio through the
addition of Etex’s bone void filler products. In May 2013, we
acquired the business assets of Knee Creations, LLC (“Knee
Creations”). The Knee Creations acquisition enhanced our
product portfolio of joint preservation solutions. In June 2013, we
acquired NORMED Medizin-Technik GmbH (“Normed”). The
Normed acquisition strengthened our Extremities and Trauma product
portfolios and brought new product development capabilities in the
foot and ankle and hand and wrist markets.
The results
of operations of these acquired companies have been included in our
consolidated results of operations subsequent to the transaction
dates, and the respective assets and liabilities of the acquired
companies have been recorded at their estimated fair values in our
consolidated statement of financial position as of the transaction
dates, with any excess purchase price being recorded as goodwill.
Pro forma financial information and other information required by
GAAP have not been included for these acquisitions as they,
individually and in the aggregate, did not have a material impact
upon our financial position or results of operations.</t>
  </si>
  <si>
    <t>Share-Based Compensation</t>
  </si>
  <si>
    <t>Disclosure of Compensation Related Costs, Share-based Payments [Abstract]</t>
  </si>
  <si>
    <t>5. Share-Based
Compensation
Our
share-based payments primarily consist of stock options and
restricted stock units (“RSUs”). Share-based
compensation expense was as follows (in millions):
For the Years
Ended December 31,
2015
2014
2013
Total expense,
pre-tax $ 46.4 $ 49.4 $ 48.5
Tax benefit related to
awards (14.5 ) (15.5 ) (15.6 )
Total expense, net of
tax $ 31.9 $ 33.9 $ 32.9
Stock
Options
We had two
equity compensation plans in effect at December 31, 2015: the
2009 Stock Incentive Plan (“2009 Plan”) and the Stock
Plan for Non-Employee Directors. The 2009 Plan succeeded the 2006
Stock Incentive Plan (“2006 Plan”) and the TeamShare
Stock Option Plan (“TeamShare Plan”). No further awards
have been granted under the 2006 Plan or under the TeamShare Plan
since May 2009, and shares remaining available for grant under
those plans have been merged into the 2009 Plan. Vested stock
options previously granted under the 2006 Plan, the TeamShare Plan
and another prior plan, the 2001 Stock Incentive Plan, remained
outstanding as of December 31, 2015. We have reserved the
maximum number of shares of common stock available for award under
the terms of each of these plans. We have registered
57.9 million shares of common stock under these plans. The
2009 Plan provides for the grant of nonqualified stock options and
incentive stock options, long-term performance awards in the form
of performance shares or units, restricted stock, RSUs and stock
appreciation rights. The Compensation and Management Development
Committee of the Board of Directors determines the grant date for
annual grants under our equity compensation plans. The date for
annual grants under the 2009 Plan to our executive officers is
expected to occur in the first quarter of each year following the
earnings announcements for the previous quarter and full year. In
2015, the Compensation and Management Development Committee set the
Closing Date as the grant date for awards to our executive
officers. The Stock Plan for Non-Employee Directors provides for
awards of stock options, restricted stock and RSUs to non-employee
directors. It has been our practice to issue shares of common stock
upon exercise of stock options from previously unissued shares,
except in limited circumstances where they are issued from treasury
stock. The total number of awards which may be granted in a given
year and/or over the life of the plan under each of our equity
compensation plans is limited. At December 31, 2015, an
aggregate of 5.6 million shares were available for future
grants and awards under these plans.
Stock options
granted to date under our plans vest over four years and have a
maximum contractual life of 10 years. As established under our
equity compensation plans, vesting may accelerate upon retirement
after the first anniversary date of the award if certain criteria
are met. We recognize expense related to stock options on a
straight-line basis over the requisite service period, less awards
expected to be forfeited using estimated forfeiture rates. Due to
the accelerated retirement provisions, the requisite service period
of our stock options range from one to four years. Stock options
are granted with an exercise price equal to the market price of our
common stock on the date of grant, except in limited circumstances
where local law may dictate otherwise.
A summary of
stock option activity for the year ended December 31, 2015 is
as follows (options in thousands):
Stock Options
Weighted
Weighted
Intrinsic
(in millions)
Outstanding at
January 1, 2015 7,846 $ 71.94
Options
granted 1,717 107.10
Options
exercised (1,404 ) 73.09
Options
forfeited (185 ) 97.02
Options
expired (43 ) 80.59
Outstanding at
December 31, 2015 7,931 $ 78.73 5.7 $ 201.1
Vested or expected to
vest as of December 31, 2015 7,497 $ 77.59 5.5 $ 197.4
Exercisable at
December 31, 2015 4,969 $ 68.67 3.9 $ 168.6
We use a
Black-Scholes option-pricing model to determine the fair value of
our stock options. Expected volatility was derived from a
combination of historical volatility and implied volatility because
the traded options that were actively traded around the grant date
of our stock options did not have maturities of over one year. The
expected term of the stock options has been derived from historical
employee exercise behavior. The risk-free interest rate was
determined using the implied yield currently available for
zero-coupon U.S. government issues with a remaining term
approximating the expected life of the options. The dividend yield
was determined by using an estimated annual dividend and dividing
it by the market price of our stock on the grant date.
The following
table presents information regarding the weighted average fair
value for stock options granted, the assumptions used to determine
fair value, and the intrinsic value of options exercised in the
indicated year:
For the Years
Ended December 31,
2015
2014
2013
Dividend yield 0.8 % 0.9 % 1.1 %
Volatility 22.2 % 25.2 % 24.5 %
Risk-free interest
rate 1.7 % 1.8 % 1.1 %
Expected life
(years) 5.3 5.5 6.1
Weighted average fair
value of options granted $ 22.30 $ 22.59 $ 16.33
Intrinsic value of
options exercised (in millions) $ 49.4 $ 99.6 $ 97.9
As of
December 31, 2015, there was $40.3 million of unrecognized
share-based payment expense related to nonvested stock options
granted under our plans. That expense is expected to be recognized
over a weighted average period of 3.0 years.
RSUs
We have
awarded RSUs to certain of our employees. The terms of the awards
have been two to four years. Some of the awards have only service
conditions while some have performance and market conditions in
addition to service conditions. The service condition-only awards
vest ratably on the anniversary date of the award. The awards that
have performance and market conditions vest all at once on the
third anniversary date. Future service conditions may be waived if
an employee retires after the first anniversary date of the award,
but performance and market conditions continue to apply.
Accordingly, the requisite service period used for share-based
payment expense on our RSUs range from one to four
years.
A summary of
nonvested RSU activity for the year ended December 31, 2015 is
as follows (RSUs in thousands):
RSUs
Weighted Average
Grant
Date
Fair
Value
Outstanding at January 1,
2015 1,475 $ 76.60
Granted 556 104.77
Vested (347 ) 67.50
Forfeited (384 ) 74.82
Outstanding at December
31, 2015 1,300 91.64
For the RSUs
with service conditions only, the fair value of the awards was
determined based upon the fair market value of our common stock on
the date of grant. For the RSUs with market conditions, a Monte
Carlo valuation technique was used to simulate the market
conditions of the awards. The outcome of the simulation was used to
determine the fair value of the awards.
We are
required to estimate the number of RSUs that will vest and
recognize share-based payment expense on a straight-line basis over
the requisite service period. As of December 31, 2015, we
estimate that approximately 795,000 outstanding RSUs will vest. If
our estimate were to change in the future, the cumulative effect of
the change in estimate will be recorded in that period. Based upon
the number of RSUs that we expect to vest, the unrecognized
share-based payment expense as of December 31, 2015 was $39.6
million and is expected to be recognized over a weighted-average
period of 2.4 years. The fair value of RSUs vesting during the
years ended December 31, 2015, 2014 and 2013 based upon our
stock price on the date of vesting was $40.6 million, $29.3 million
and $32.5 million, respectively.</t>
  </si>
  <si>
    <t>Inventory Disclosure [Abstract]</t>
  </si>
  <si>
    <t>6. Inventories
Inventories
consisted of the following (in millions):
As of
December 31,
2015
2014
Finished goods $ 1,827.9 $ 924.2
Work in
progress 146.1 87.8
Raw materials 280.1 181.3
Inventories $ 2,254.1 $ 1,193.3
Finished
goods inventory as of December 31, 2015 includes $284.4
million to step-up the acquired Biomet inventory to fair
value.
Amounts
charged to the consolidated statement of earnings for excess and
obsolete inventory in the years ended December 31, 2015, 2014
and 2013 were $118.4 million, $51.8 million and $112.0 million,
respectively.</t>
  </si>
  <si>
    <t>Property, Plant and Equipment</t>
  </si>
  <si>
    <t>Property, Plant and Equipment [Abstract]</t>
  </si>
  <si>
    <t>7. Property, Plant and
Equipment
Property,
plant and equipment consisted of the following (in
millions):
As of
December 31,
2015
2014
Land $ 39.6 $ 20.4
Building and
equipment 1,789.3 1,283.4
Capitalized software
costs 330.1 294.7
Instruments 2,160.5 1,692.8
Construction in
progress 108.4 115.8
4,427.9 3,407.1
Accumulated
depreciation (2,365.3 ) (2,121.8 )
Property, plant and
equipment, net $ 2,062.6 $ 1,285.3
Depreciation
expense was $375.0 million, $268.6 million and
$262.6 million for the years ended December 31, 2015,
2014 and 2013, respectively.</t>
  </si>
  <si>
    <t>Investments</t>
  </si>
  <si>
    <t>Investments, Debt and Equity Securities [Abstract]</t>
  </si>
  <si>
    <t>8. Investments
We invest in
short and long-term investments classified as available-for-sale
securities. Information regarding our investments is as follows (in
millions):
Gross Unrealized
Amortized
Cost
Gains
Losses
Fair
As of December 31,
2015
Corporate debt
securities $ 245.7 $ 0.1 $ (0.4 ) $ 245.4
U.S. government and
agency debt securities 21.6 – (0.1 ) 21.5
Commercial
paper 4.2 – – 4.2
Certificates of
deposit 2.0 – – 2.0
Total short and long-term
investments $ 273.5 $ 0.1 $ (0.5 ) $ 273.1
As of December 31,
2014
Corporate debt
securities $ 516.9 $ 0.1 $ (0.5 ) $ 516.5
U.S. government and
agency debt securities 194.3 – – 194.3
Commercial
paper 57.8 – – 57.8
Certificates of
deposit 100.3 – – 100.3
Total short and long-term
investments $ 869.3 $ 0.1 $ (0.5 ) $ 868.9
The
unrealized losses on our investments in corporate debt securities
were caused by increases in interest yields in the global credit
markets. We believe the unrealized losses associated with these
securities as of December 31, 2015 are temporary because we do
not intend to sell these investments, and we do not believe we will
be required to sell them before recovery of their amortized cost
basis.
The amortized
cost and fair value of our available-for-sale fixed-maturity
securities by contractual maturity are as follows (in
millions):
As of
December 31, 2015
Amortized Cost
Fair
Due in one year or
less $ 164.7 $ 164.6
Due after one year
through two years 108.8 108.5
Total $ 273.5 $ 273.1</t>
  </si>
  <si>
    <t>Fair Value Measurements of Assets and Liabilities</t>
  </si>
  <si>
    <t>Fair Value Disclosures [Abstract]</t>
  </si>
  <si>
    <t>9. Fair Value Measurements
of Assets and Liabilities
The following
financial assets and liabilities are recorded at fair value on a
recurring basis (in millions):
As of December 31,
2015
Fair Value
Measurements at Reporting
Date Using:
Description
Recorded
Quoted Prices
Significant Other
(Level
2)
Significant
(Level
3)
Assets
Available-for-sale
securities
Corporate debt
securities $ 245.4 $ – $ 245.4 $ –
U.S. government and
agency debt securities 21.5 – 21.5 –
Commercial
paper 4.2 – 4.2 –
Certificates of
deposit 2.0 – 2.0 –
Total available-for-sale
securities 273.1 – 273.1 –
Derivatives, current and
long-term
Foreign currency forward
contracts 96.9 – 96.9 –
Interest rate
swaps 26.8 – 26.8 –
$ 396.8 $ – $ 396.8 $ –
Liabilities
Derivatives, current and
long-term
Foreign currency forward
contracts 1.6 – 1.6 –
$ 1.6 $ – $ 1.6 $ –
As of December 31,
2014
Fair Value
Measurements at Reporting
Date Using:
Description
Recorded
Quoted Prices
Significant Other
(Level
2)
Significant
(Level
3)
Assets
Available-for-sale
securities
Corporate debt
securities $ 516.5 $ – $ 516.5 $ –
U.S. government and
agency debt securities 194.3 – 194.3 –
Commercial
paper 57.8 – 57.8 –
Certificates of
deposit 100.3 – 100.3 –
Total available-for-sale
securities 868.9 – 868.9 –
Derivatives, current and
long-term
Foreign currency forward
contracts 125.5 – 125.5 –
Interest rate
swaps 24.0 – 24.0 –
$ 1,018.4 $ – $ 1,018.4 $ –
Liabilities
Derivatives, current and
long-term
Foreign currency forward
contracts 1.7 – 1.7 –
Forward starting interest
rate swaps 59.3 – 59.3 –
$ 61.0 $ – $ 61.0 $ –
We value our
available-for-sale securities using a market approach based on
broker prices for identical assets in over-the-counter markets and
we perform ongoing assessments of counterparty credit
risk.
We value our
foreign currency forward contracts and foreign currency options
using a market approach based on foreign currency exchange rates
obtained from active markets and we perform ongoing assessments of
counterparty credit risk.
We value our
interest rate swaps using a market approach based on publicly
available market yield curves and the terms of our swaps and we
perform ongoing assessments of counterparty credit risk.</t>
  </si>
  <si>
    <t>Goodwill and Other Intangible Assets</t>
  </si>
  <si>
    <t>Goodwill and Intangible Assets Disclosure [Abstract]</t>
  </si>
  <si>
    <t xml:space="preserve">10. Goodwill and Other
Intangible Assets
The following
table summarizes the changes in the carrying amount of goodwill (in
millions):
Americas
EMEA
Asia
Product Category
Total
Balance at
January 1, 2014
Goodwill $ 894.8 $ 1,271.9 $ 161.8 $ 655.7 $ 2,984.2
Accumulated impairment
losses – – – (373.0 ) (373.0 )
894.8 1,271.9 161.8 282.7 2,611.2
Acquisitions 40.6 – – – 40.6
Currency
translation (4.3 ) (114.6 ) (13.6 ) (5.1 ) (137.6 )
Balance at
December 31, 2014
Goodwill 931.1 1,157.3 148.2 650.6 2,887.2
Accumulated impairment
losses – – – (373.0 ) (373.0 )
931.1 1,157.3 148.2 277.6 2,514.2
Biomet Merger 6,445.2 225.6 408.1 495.0 7,573.9
Currency
translation (48.3 ) (91.9 ) (7.4 ) (6.3 ) (153.9 )
Balance at
December 31, 2015
Goodwill 7,328.0 1,291.0 548.9 1,139.3 10,307.2
Accumulated impairment
losses – – – (373.0 ) (373.0 )
$ 7,328.0 $ 1,291.0 $ 548.9 $ 766.3 $ 9,934.2
The
components of identifiable intangible assets were as follows (in
millions):
Technology
Intellectual
Trademarks
Customer
IPR&amp;D
Other
Total
As of December 31,
2015:
Intangible assets subject
to amortization:
Gross carrying
amount $ 3,161.6 $ 181.0 $ 583.3 $ 5,133.0 $ – $ 101.8 $ 9,160.7
Accumulated
amortization (591.9 ) (164.8 ) (50.9 ) (269.6 ) – (64.8 ) (1,142.0 )
Intangible assets not
subject to amortization:
Gross carrying
amount – – 479.0 – 248.6 – 727.6
Total identifiable
intangible assets $ 2,569.7 $ 16.2 $ 1,011.4 $ 4,863.4 $ 248.6 $ 37.0 $ 8,746.3
As of December 31,
2014:
Intangible assets subject
to amortization:
Gross carrying
amount $ 727.2 $ 173.4 $ 74.2 $ 213.8 $ – $ 93.9 $ 1,282.5
Accumulated
amortization (458.3 ) (157.7 ) (34.1 ) (99.6 ) – (58.3 ) (808.0 )
Intangible assets not
subject to amortization:
Gross carrying
amount – – 129.0 – – – 129.0
Total identifiable
intangible assets $ 268.9 $ 15.7 $ 169.1 $ 114.2 $ – $ 35.6 $ 603.5
During 2015,
we reclassified $129.0 million of indefinite lived trademarks and
trade names to finite lived trademarks and trade names as they were
determined to have a finite useful life.
Estimated
annual amortization expense based upon intangible assets recognized
as of December 31, 2015 for the years ending December 31,
2016 through 2020 is (in millions):
For the Years
Ending December 31,
2016 $ 559.9
2017 546.2
2018 529.3
2019 516.1
2020 514.4 </t>
  </si>
  <si>
    <t>Other Current and Long-term Liabilities</t>
  </si>
  <si>
    <t>Payables and Accruals [Abstract]</t>
  </si>
  <si>
    <t>11. Other Current and
Long-term Liabilities
Other current
and long-term liabilities consisted of the following (in
millions):
As of
December 31,
2015
2014
Other current
liabilities:
License and service
agreements $ 144.1 $ 100.2
Certain claims accrual
(Note 20) 50.0 50.0
Litigation settlement
accrual (Note 20) – 70.0
Forward starting interest
rate swaps – 59.3
Salaries, wages and
benefits 265.9 167.7
Accrued
liabilities 725.9 351.3
Total other current
liabilities $ 1,185.9 $ 798.5
Other long-term
liabilities:
Long-term income tax
payable $ 478.1 $ 189.9
Certain claims accrual
(Note 20) 264.6 307.2
Other long-term
liabilities 263.0 113.8
Total other long-term
liabilities $ 1,005.7 $ 610.9</t>
  </si>
  <si>
    <t>Debt</t>
  </si>
  <si>
    <t>Debt Disclosure [Abstract]</t>
  </si>
  <si>
    <t>12. Debt
Our debt
consisted of the following (in millions):
As of
December 31,
2015
2014
Long-term debt
1.450% Senior Notes due
2017 $ 500.0 $ –
2.000% Senior Notes due
2018 1,150.0 –
4.625% Senior Notes due
2019 500.0 500.0
2.700% Senior Notes due
2020 1,500.0 –
3.375% Senior Notes due
2021 300.0 300.0
3.150% Senior Notes due
2022 750.0 –
3.550% Senior Notes due
2025 2,000.0 –
4.250% Senior Notes due
2035 500.0 –
5.750% Senior Notes due
2039 500.0 500.0
4.450% Senior Notes due
2045 1,250.0 –
U.S. Term Loan 2,500.0 –
Japan Term
Loan 96.8 98.0
Other long-term
debt 4.6 4.9
Debt discount (21.9 ) (1.4 )
Adjustment related to
interest rate swaps 26.8 24.0
Total long-term
debt $ 11,556.3 $ 1,425.5
At
December 31, 2015, our total debt consisted of $8.95 billion
aggregate principal amount of our senior notes, a $2.5 billion U.S.
term loan (“U.S. Term Loan”), an 11.7 billion Japanese
Yen term loan agreement (“Japan Term Loan”) that will
mature on May 31, 2018, and other debt, debt discount and fair
value adjustments totaling $9.5 million.
The U.S. Term
Loan is part of our $4.35 billion credit agreement (“Credit
Agreement”) that contains: (i) a 5-year unsecured term
loan facility in the principal amount of $3.0 billion (the
“U.S. Term Loan Facility”), and (ii) a 5-year
unsecured multicurrency revolving facility in the principal amount
of $1.35 billion (the “Multicurrency Revolving
Facility”). The Credit Agreement contains customary
affirmative and negative covenants and events of default for an
unsecured financing arrangement, including, among other things,
limitations on consolidations, mergers and sales of assets.
Financial covenants include a consolidated indebtedness to
consolidated EBITDA ratio of no greater than 5.0 to 1.0 through
June 24, 2016 and no greater than 4.5 to 1.0 thereafter. If
our credit rating falls below investment grade, additional
restrictions would result, including restrictions on investments
and payment of dividends. We were in compliance with all covenants
under the Credit Agreement as of December 31, 2015.
On
June 24, 2015, we borrowed $3.0 billion under the U.S. Term
Loan Facility to fund a portion of the Biomet merger. Under the
terms of the U.S. Term Loan Facility, starting September 30,
2015, principal payments are due as follows: $75.0 million on a
quarterly basis during the first three years, $112.5 million on a
quarterly basis during the fourth year, and $412.5 million on a
quarterly basis during the fifth year. In 2015, we paid $500.0
million in principal under the U.S. Term Loan Facility, resulting
in $2.5 billion in outstanding borrowings as of December 31,
2015. Due to the $500.0 million of advanced payments in 2015 on the
U.S. Term Loan Facility, we have no quarterly principal obligations
in 2016.
Borrowings
under the Multicurrency Revolving Facility may be used for general
corporate purposes. There were no borrowings outstanding under the
Multicurrency Revolving Facility as of December 31,
2015.
Of the total
$8.95 billion aggregate principal amount of senior notes
outstanding at December 31, 2015, we issued $7.65 billion of
this amount in March 2015 (the “Merger Notes”), the
proceeds of which were used to finance a portion of the cash
consideration payable in the Biomet merger, pay merger related fees
and expenses and pay a portion of Biomet’s funded debt. The
Merger Notes consist of the following seven tranches: the 1.450%
Senior Notes due 2017, the 2.000% Senior Notes due 2018, the 2.700%
Senior Notes due 2020, the 3.150% Senior Notes due 2022, the 3.550%
Senior Notes due 2025, the 4.250% Senior Notes due 2035 and the
4.450% Senior Notes due 2045.
We may, at
our option, redeem our senior notes, in whole or in part, at any
time upon payment of the principal, any applicable make-whole
premium, and accrued and unpaid interest to the date of redemption.
In addition, the Merger Notes and the 3.375% Senior Notes due 2021
may be redeemed at our option without any make-whole premium at
specified dates ranging from one month to six months in advance of
the scheduled maturity date.
Between the
Closing Date and June 30, 2015, we repaid the Biomet senior
notes we assumed in the merger. The fair value of the principal
amount plus interest was $2,798.6 million. These senior notes
required us to pay a call premium in excess of the fair value of
the notes when they were repaid. As a result, we recognized $22.0
million in non-operating other expense related to this call
premium.
The estimated
fair value of our senior notes as of December 31, 2015, based
on quoted prices for the specific securities from transactions in
over-the-counter markets (Level 2), was $8,837.5 million. The
estimated fair value of the Japan Term Loan as of December 31,
2015, based upon publicly available market yield curves and the
terms of the debt (Level 2), was $96.4 million. The carrying value
of the U.S. Term Loan approximates fair value as it bears interest
at short-term variable market rates.
We have
entered into interest rate swap agreements which we designated as
fair value hedges of underlying fixed-rate obligations on our
senior notes due 2019 and 2021. See Note 14 for additional
information regarding the interest rate swap agreements.
We also have
available uncommitted credit facilities totaling
$35.8 million.
At
December 31, 2015 and 2014, the weighted average interest rate
for our long-term borrowings was 2.9 percent and 3.5 percent,
respectively. We paid $207.1 million, $67.5 million and $68.1
million in interest during 2015, 2014 and 2013,
respectively.</t>
  </si>
  <si>
    <t>Accumulated Other Comprehensive (Loss) Income</t>
  </si>
  <si>
    <t>Equity [Abstract]</t>
  </si>
  <si>
    <t>13. Accumulated Other
Comprehensive (Loss) Income
OCI refers to
certain gains and losses that under GAAP are included in
comprehensive income but are excluded from net earnings as these
amounts are initially recorded as an adjustment to
stockholders’ equity. Amounts in OCI may be reclassified to
net earnings upon the occurrence of certain events.
Our OCI is
comprised of foreign currency translation adjustments, unrealized
gains and losses on cash flow hedges, unrealized gains and losses
on available-for-sale securities, and amortization of prior service
costs and unrecognized gains and losses in actuarial assumptions on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Unrealized gains and losses on available-for-sale
securities are reclassified to net earnings if we sell the security
before maturity or if the unrealized loss is considered to be
other-than-temporary. Amounts related to defined benefit plans that
are in OCI are reclassified over the service periods of employees
in the plan. The reclassification amounts are allocated to all
employees in the plans and, therefore, the reclassified amounts may
become part of inventory to the extent they are considered direct
labor costs. See Note 15 for more information on our defined
benefit plans.
The following
table shows the changes in the components of OCI, net of tax (in
millions):
Foreign
Cash
Unrealized
Defined
Balance December 31,
2014 $ 111.8 $ 70.1 $ (0.4 ) $ (143.4 )
OCI before
reclassifications (305.2 ) 52.7 (0.2 ) (30.6 )
Reclassifications – (93.0 ) – 9.2
Balance December 31,
2015 $ (193.4 ) $ 29.8 $ (0.6 ) $ (164.8 )
The following
table shows the reclassification adjustments from OCI (in
millions):
Amount of Gain /
(Loss) Reclassified
from OCI
Location
on Statement of Earnings
For the Years Ended
December 31,
Component of OCI
2015
2014
2013
Cash flow
hedges
Foreign exchange forward
contracts $ 122.3 $ 33.3 $ 8.0 Cost of products
sold
Foreign exchange
options – – (0.2 ) Cost of products
sold
Forward starting interest
rate swaps (1.3 ) – – Interest
expense
121.0 33.3 7.8 Total before
tax
28.0 14.4 3.4 Provision for income
taxes
$ 93.0 $ 18.9 $ 4.4 Net of tax
Investments
Realized gains on
securities $ – $ 0.4 $ – Interest
income
– 0.4 – Total before
tax
– – – Provision for income
taxes
$ – $ 0.4 $ – Net of tax
Defined benefit
plans
Prior service
cost $ 5.6 $ 3.9 $ 3.9 *
Unrecognized actuarial
(loss) (20.1 ) (11.1 ) (16.6 ) *
(14.5 ) (7.2 ) (12.7 ) Total before
tax
(5.3 ) (3.0 ) (4.8 ) Provision for income
taxes
$ (9.2 ) $ (4.2 ) $ (7.9 ) Net of tax
Total
reclassifications $ 83.8 $ 15.1 $ (3.5 ) Net of tax
* These OCI
components are included in the computation of net periodic pension
expense (see Note 15).
The following
table shows the tax effects on each component of OCI recognized in
our consolidated statements of comprehensive income (in
millions):
Before Tax Tax Net of Tax
For the Years
Ended December 31,
2015
2014
2013
2015
2014
2013
2015
2014
2013
Foreign currency
cumulative translation adjustments $ (305.2 ) $ (223.1 ) $ (35.0 ) $ – $ – $ – $ (305.2 ) $ (223.1 ) $ (35.0 )
Unrealized cash flow
hedge gains 59.1 60.5 63.6 6.4 4.6 30.2 52.7 55.9 33.4
Reclassification
adjustments on foreign currency hedges (121.0 ) (33.3 ) (7.8 ) (28.0 ) (14.4 ) (3.4 ) (93.0 ) (18.9 ) (4.4 )
Reclassification
adjustments on securities – (0.4 ) – – – – – (0.4 ) –
Unrealized gains/(losses)
on securities (0.2 ) (0.5 ) 0.1 – – – (0.2 ) (0.5 ) 0.1
Adjustments to prior
service cost and unrecognized actuarial assumptions (25.0 ) (104.8 ) 50.3 (3.6 ) (29.0 ) 11.8 (21.4 ) (75.8 ) 38.5
Total Other Comprehensive
(Loss) Income $ (392.3 ) $ (301.6 ) $ 71.2 $ (25.2 ) $ (38.8 ) $ 38.6 $ (367.1 ) $ (262.8 ) $ 32.6</t>
  </si>
  <si>
    <t>Derivative Instruments and Hedging Activities</t>
  </si>
  <si>
    <t>Derivative Instruments and Hedging Activities Disclosure [Abstract]</t>
  </si>
  <si>
    <t xml:space="preserve">14.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We use
interest rate derivative instruments to manage our exposure to
interest rate movements by converting fixed-rate debt into
variable-rate debt. Under these agreements, we agree to exchange,
at specified intervals, the difference between fixed and variable
interest amounts calculated by reference to an agreed-upon notional
principal amount. The objective of the instruments is to more
closely align interest expense with interest income received on
cash and cash equivalents. These derivative instruments are
designated as fair value hedges under GAAP. Changes in the fair
value of the derivative instrument are recorded in current earnings
and are offset by gains or losses on the underlying debt
instrument.
We have
multiple fixed-to-variable interest rate swap agreements that we
have designated as fair value hedges of the fixed interest rate
obligations on our 4.625% Senior Notes due 2019 and 3.375% Senior
Notes due 2021. The total notional amounts are $250.0 million and
$300.0 million for the 4.625% Senior Notes due 2019 and 3.375%
Senior Notes due 2021, respectively. On the interest rate swap
agreements for the 4.625% Senior Notes due 2019, we receive a fixed
interest rate of 4.625 percent and pay variable interest equal to
the three-month LIBOR plus an average of 133 basis points. On the
interest rate swap agreements for the 3.375% Senior Notes due 2021,
we receive a fixed interest rate of 3.375 percent and pay variable
interest equal to the three-month LIBOR plus an average of 99 basis
points.
Derivatives Designated as Cash Flow Hedges
In 2014, we
entered into forward starting interest rate swaps that were
designated as cash flow hedges of the thirty year tranche of senior
notes we expected to issue in 2015. The forward starting interest
rate swaps mitigated the risk of changes in interest rates prior to
the completion of the Merger Notes offering. The total notional
amounts of the forward starting interest rate swaps were $1 billion
and settled in March 2015 at a loss of $97.6 million. The loss will
be recognized using the effective interest rate method over the
maturity period of the 4.450% Senior Notes due 2045.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and options
with major financial institution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and Indian Rupees. We do not use
derivative financial instruments for trading or speculative
purposes.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and options. We
designate these derivative instruments as cash flow
hedges.
We perform
quarterly assessments of hedge effectiveness by verifying and
documenting the critical terms of the hedge instrument and that
forecasted transactions have not changed significantly. We also
assess on a quarterly basis whether there have been adverse
developments regarding the risk of a counterparty default. For
derivatives which qualify as hedges of future cash flows, the
effective portion of changes in fair value is temporarily recorded
in other comprehensive income and then recognized in cost of
products sold when the hedged item affects net earnings. The
ineffective portion of a derivative’s change in fair value,
if any, is immediately reported in cost of products sold. On our
consolidated statement of cash flows, the settlements of these cash
flow hedges are recognized in operating cash flows.
For foreign
currency exchange forward contracts and options outstanding at
December 31, 2015, we had obligations to purchase U.S. Dollars
and sell Euros, Japanese Yen, British Pounds, Canadian Dollars,
Australian Dollars, Korean Won, Swedish Krona, Czech Koruna, Thai
Baht, Taiwan Dollars, South African Rand, Russian Rubles and Indian
Rupees and obligations to purchase Swiss Francs and sell U.S.
Dollars. These derivatives mature at dates ranging from January
2016 through June 2018. As of December 31, 2015, the notional
amounts of outstanding forward contracts and options entered into
with third parties to purchase U.S. Dollars were $1,427.5 million.
As of December 31, 2015, the notional amounts of outstanding
forward contracts and options entered into with third parties to
purchase Swiss Francs were $307.2 million.
Derivatives Not Designated as Hedging
Instruments
We enter into
foreign currency forward exchange contracts with terms of one month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Starting in 2015, the net amount of
these offsetting gains/losses is recorded in other expense. In
prior periods, the net amount was recorded in cost of products sold
and was not material. Prior periods have been reclassified to
conform to the 2015 presentation. These contracts are settled on
the last day of each reporting period. Therefore, there is no
outstanding balance related to these contracts recorded on the
balance sheet as of the end of the reporting period. The notional
amounts of these contracts are typically in a range of $1.5 billion
to $2.0 billion per quarter.
Income
Statement Presentation
Derivatives Designated as Fair Value Hedges
Derivative
instruments designated as fair value hedges had the following
effects on our consolidated statements of earnings (in
millions):
Gain /(Loss) on Instrument Gain /(Loss) on Hedged Item
Derivative
Instrument
Location on Statement of Earnings Year Ended December
31, Year Ended December
31,
2015
2014
2013
2015
2014
2013
Interest rate
swaps Interest expense $ 2.8 $ 14.7 $ (24.6 ) $ (2.8 ) $ (14.7 ) $ 24.6
We had no
ineffective fair value hedging instruments nor any amounts excluded
from the assessment of hedge effectiveness during the years ended
December 31, 2015, 2014 and 2013.
Derivatives Designated as Cash Flow Hedges
Derivative
instruments designated as cash flow hedges had the following
effects, before taxes, on OCI and net earnings on our consolidated
statements of earnings, consolidated statements of comprehensive
income and consolidated balance sheets (in millions):
Amount of Gain /
(Loss) Amount of Gain /
(Loss)
Year Ended
December 31, Year Ended
December 31,
Derivative
Instrument
2015
2014
2013
Location on Statement of Earnings
2015
2014
2013
Foreign exchange forward
contracts $ 97.4 $ 119.8 $ 63.9 Cost of products
sold $ 122.3 $ 33.3 $ 8.0
Foreign exchange
options – – (0.3 ) Cost of products
sold – – (0.2 )
Forward starting interest
rate swaps (38.3 ) (59.3 ) – Interest
expense (1.3 ) – –
$ 59.1 $ 60.5 $ 63.6 $ 121.0 $ 33.3 $ 7.8
The net
amount recognized in earnings during the years ended
December 31, 2015, 2014 and 2013 due to ineffectiveness and
amounts excluded from the assessment of hedge effectiveness were
not significant.
The fair
value of outstanding derivative instruments designated as cash flow
hedges and recorded on the balance sheet at December 31, 2015,
together with settled derivatives where the hedged item has not yet
affected earnings, was a net unrealized gain of $26.1 million,
or $29.8 million after taxes, which is deferred in accumulated
other comprehensive income. Of the net unrealized gain, $101.4
million, or $76.7 million after taxes, is expected to be
reclassified to earnings in cost of products sold and a loss of
$1.7 million, or $1.1 million after taxes, is expected to be
reclassified to earnings in interest expense over the next twelve
months.
Derivatives Not Designated as Hedging
Instruments
The following
gains from these derivative instruments were recognized on our
consolidated statements of earnings (in millions):
Derivative
Instrument Location on Year Ended
December 31,
Statement of Earnings
2015
2014
2013
Foreign exchange forward
contracts Other expense,
net $ 28.8 $ 15.3 $ –
This impact
does not include any offsetting gains/losses recognized in earnings
as a result of foreign currency remeasurement of monetary assets
and liabilities denominated in a currency other than an
entity’s functional currency.
Balance Sheet
Presentation
As of
December 31, 2015 and December 31, 2014, all derivative
instruments designated as fair value hedges and cash flow hedges
are recorded at fair value on the balance sheet. On our
consolidated balance sheets, we recognize individual forward
contracts and option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
As of
December 31, 2015
As of
December 31, 2014
Balance Sheet Location
Fair
Value
Balance Sheet Location
Fair
Value
Asset
Derivatives
Foreign exchange forward
contracts Other current
assets $ 100.5 Other current
assets $ 98.7
Foreign exchange forward
contracts Other assets 19.8 Other assets 53.1
Interest rate
swaps Other assets 26.8 Other assets 24.0
Total asset
derivatives $ 147.1 $ 175.8
Liability
Derivatives
Foreign exchange forward
contracts Other current
liabilities $ 16.7 Other current
liabilities $ 16.4
Forward starting interest
rate swaps Other current
liabilities – Other current
liabilities 59.3
Foreign exchange forward
contracts Other long-term
liabilities 8.3 Other long-term
liabilities 11.6
Total liability
derivatives $ 25.0 $ 87.3
The table
below presents the effects of our master netting agreements on our
consolidated balance sheets (in millions):
As of December 31,
2015 As of December 31,
2014
Description
Location
Gross
Offset
Net Amount
Gross
Offset
Net Amount
Asset
Derivatives
Cash flow
hedges Other current assets $ 100.5 $ 16.3 $ 84.2 $ 98.7 $ 15.9 $ 82.8
Cash flow
hedges Other assets 19.8 7.1 12.7 53.1 10.4 42.7
Liability
Derivatives
Cash flow
hedges Other current liabilities 16.7 16.3 0.4 16.4 15.9 0.5
Cash flow
hedges Other long-term liabilities 8.3 7.1 1.2 11.6 10.4 1.2 </t>
  </si>
  <si>
    <t>Retirement Benefit Plans</t>
  </si>
  <si>
    <t>Compensation and Retirement Disclosure [Abstract]</t>
  </si>
  <si>
    <t>15. Retirement Benefit
Plans
We have
defined benefit pension plans covering certain U.S. and Puerto Rico
employees. The employees who are not participating in the defined
benefit plans receive additional benefits under our defined
contribution plans. Plan benefits are primarily based on years of
credited service and the participant’s average eligible
compensation. In addition to the U.S. and Puerto Rico defined
benefit pension plans, we sponsor various foreign pension
arrangements, including retirement and termination benefit plans
required by local law or coordinated with government sponsored
plans.
We use a
December 31 measurement date for our benefit plans.
Defined
Benefit Plans
The
components of net pension expense for our defined benefit
retirement plans were as follows (in millions):
U.S. and Puerto
Rico Foreign
For the Years
Ended December 31,
2015
2014
2013
2015
2014
2013
Service cost $ 11.8 $ 10.9 $ 11.9 $ 18.9 $ 14.7 $ 16.1
Interest cost 15.8 15.5 13.2 8.8 9.2 5.6
Expected return on plan
assets (31.8 ) (30.8 ) (28.7 ) (13.9 ) (11.0 ) (6.7 )
Amortization of prior
service cost (3.7 ) (2.6 ) (2.6 ) (1.9 ) (1.3 ) (1.3 )
Amortization of
unrecognized actuarial loss 17.4 10.6 14.8 2.7 0.5 1.8
Net periodic benefit
cost $ 9.5 $ 3.6 $ 8.6 $ 14.6 $ 12.1 $ 15.5
The weighted
average actuarial assumptions used to determine net pension expense
for our defined benefit retirement plans were as
follows:
U.S. and Puerto
Rico Foreign
For the Years
Ended December 31,
2015
2014
2013
2015
2014
2013
Discount rate 4.56% 4.98% 4.32% 1.94% 2.46% 2.13%
Rate of compensation
increase 3.29% 3.29% 3.29% 2.00% 1.48% 2.29%
Expected long-term rate
of return on plan assets 7.75% 7.75% 7.75% 3.05% 2.88% 2.74%
The expected
long-term rate of return on plan assets is based on the historical
and estimated future rates of return on the different asset classes
held in the plans. The expected long-term rate of return is the
weighted average of the target asset allocation of each individual
asset class. We believe that historical asset results approximate
expected market returns applicable to the funding of a long-term
benefit obligation.
Discount
rates were determined for each of our defined benefit retirement
plans at their measurement date to reflect the yield of a portfolio
of high quality bonds matched against the timing and amounts of
projected future benefit payments. Beginning in 2016, we will
change the method used to estimate the service and interest costs
for pension and postretirement benefits. The new method utilizes a
full yield curve approach to estimate service and interest costs by
applying specific spot rates along the yield curve used to
determine the benefit obligation of relevant projected cash
outflows. Historically, we utilized a single weighted-average
discount rate applied to projected cash outflows. We made the
change to provide a more precise measurement of service and
interest costs by aligning the timing of the plan’s liability
cash flows to the corresponding spot rate on the yield curve. The
change does not impact the measurement of the plan’s
obligations. We will account for this change as a change in
accounting estimate.
Changes in
projected benefit obligations and plan assets were (in
millions):
U.S. and Puerto Rico Foreign
For the Years
Ended December 31,
2015
2014
2015
2014
Projected benefit
obligation – beginning of year $ 386.6 $ 316.7 $ 423.7 $ 371.5
Obligation assumed from
Biomet – – 159.4 –
Service cost 11.8 10.9 18.9 14.7
Interest cost 15.8 15.5 8.8 9.2
Plan
amendments (21.9 ) – – (7.0 )
Employee
contributions – – 16.9 18.5
Benefits paid (12.3 ) (10.0 ) (24.1 ) (22.6 )
Actuarial (gain)
loss (4.9 ) 53.5 (18.9 ) 77.9
Expenses paid – – (0.3 ) (0.2 )
Settlement – – (0.2 ) –
Translation (gain)
loss – – (15.6 ) (38.3 )
Projected benefit
obligation – end of year $ 375.1 $ 386.6 $ 568.6 $ 423.7
Plan assets at fair
market value – beginning of year $ 402.2 $ 398.6 $ 385.4 $ 372.3
Assets contributed by
Biomet – – 129.4 –
Actual return on plan
assets (16.6 ) 10.9 (4.0 ) 38.0
Employer
contributions 0.8 2.7 14.8 14.7
Employee
contributions – – 16.9 18.5
Plan
amendments – – (0.2 ) –
Benefits paid (12.3 ) (10.0 ) (24.1 ) (22.6 )
Expenses paid – – (0.3 ) (0.2 )
Translation gain
(loss) – – (12.3 ) (35.3 )
Plan assets at fair
market value – end of year $ 374.1 $ 402.2 $ 505.6 $ 385.4
Funded status $ (1.0 ) $ 15.6 $ (63.0 ) $ (38.3 )
Amounts recognized in
consolidated balance sheet:
Prepaid
pension $ 14.6 $ 29.4 $ 16.5 $ 12.4
Short-term accrued
benefit liability (1.0 ) (0.7 ) (0.6 ) (0.5 )
Long-term accrued benefit
liability (14.6 ) (13.1 ) (78.9 ) (50.2 )
Net amount
recognized $ (1.0 ) $ 15.6 $ (63.0 ) $ (38.3 )
We estimate
the following amounts recorded as part of accumulated other
comprehensive income will be recognized as part of our net pension
expense during 2016 (in millions):
U.S. and
Foreign
Unrecognized prior
service cost $ (5.9 ) $ (1.9 )
Unrecognized actuarial
loss 17.1 2.9
$ 11.2 $ 1.0
The weighted
average actuarial assumptions used to determine the projected
benefit obligation for our defined benefit retirement plans were as
follows:
U.S. and Puerto
Rico Foreign
For the Years
Ended December 31,
2015
2014
2013
2015
2014
2013
Discount rate 4.36 % 4.10 % 4.98 % 1.86 % 1.38 % 2.45 %
Rate of compensation
increase 3.29 % 3.29 % 3.29 % 2.02 % 1.43 % 1.52 %
Plans with
projected benefit obligations in excess of plan assets were as
follows (in millions):
U.S. and Puerto Rico Foreign
As of
December 31,
2015
2014
2015
2014
Projected benefit
obligation $ 53.8 $ 54.6 $ 393.4 $ 365.2
Plan assets at fair
market value 38.2 40.8 319.6 315.0
Total
accumulated benefit obligations and plans with accumulated benefit
obligations in excess of plan assets were as follows (in
millions):
U.S. and Puerto
Rico Foreign
As of
December 31,
2015
2014
2015
2014
Total accumulated benefit
obligations $ 354.6 $ 337.5 $ 556.8 $ 413.1
Plans with accumulated
benefit obligations in excess of plan assets:
Accumulated benefit
obligation 34.8 32.8 380.1 358.6
Plan assets at fair
market value 20.6 22.0 314.9 315.0
The benefits
expected to be paid out in each of the next five years and for the
five years combined thereafter are as follows (in
millions):
For the Years
Ending December 31,
U.S. and
Foreign
2016 14.3 22.4
2017 15.8 22.5
2018 17.3 23.0
2019 19.1 24.0
2020 20.6 23.9
2021-2025 118.4 125.2
The U.S. and
Puerto Rico defined benefit retirement plans’ overall
investment strategy is to maximize total returns by emphasizing
long-term growth of capital while mitigating risk. We have
established target ranges of assets held by the plans of 40 to
45 percent for equity securities, 30 to 35 percent for
debt securities and 20 to 25 percent in non-traditional
investments. The plans strive to have sufficiently diversified
assets so that adverse or unexpected results from one asset class
will not have an unduly detrimental impact on the entire portfolio.
We regularly review the investments in the plans and we may
rebalance them from time-to-time based upon the target asset
allocation of the plans.
For the U.S.
and Puerto Rico plans, we maintain an investment policy statement
that guides the investment allocation in the plans. The investment
policy statement describes the target asset allocation positions
described above. Our benefits committee, along with our investment
advisor, monitor compliance with and administer the investment
policy statement and the plans’ assets and oversee the
general
investment
strategy and objectives of the plans. Our benefits committee
generally meets quarterly to review performance and to ensure that
the current investment allocation is within the parameters of the
investment policy statement.
The
investment strategies of foreign based plans vary according to the
plan provisions and local laws. The majority of the assets in
foreign based plans are located in Switzerland-based plans. These
assets are held in trusts and are commingled with the assets of
other Swiss companies with representatives of all the companies
making the investment decisions. The overall strategy is to
maximize total returns while avoiding risk. The trustees of the
assets have established target ranges of assets held by the plans
of 30 to 50 percent in debt securities, 20 to 37 percent in equity
securities, 15 to 24 percent in real estate, 3 to 15 percent in
cash funds and 0 to 12 percent in other funds.
The fair
value of our U.S. and Puerto Rico pension plan assets by asset
category was as follows (in millions):
As of December 31,
2015
Fair Value Measurements at Reporting Date Using:
Asset
Category
Total
Quoted Prices
Significant
Significant
(Level
3)
Cash and cash
equivalents $ 2.5 $ 2.5 $ — $ —
Equity
securities:
U.S. large-cap 79.2 — 79.2 —
U.S. small-cap 25.6 — 25.6 —
International 93.2 — 93.2 —
Real estate 27.0 — 27.0 —
Commodity-linked mutual
funds 16.4 — 16.4 —
Intermediate fixed income
securities 130.2 — 130.2 —
Total $ 374.1 $ 2.5 $ 371.6 $ —
As of December 31,
2014
Fair Value Measurements at Reporting Date Using:
Asset Category
Total
Quoted Prices
Significant
Significant
(Level 3)
Cash and cash
equivalents $ 1.4 $ 1.4 $ — $ —
Equity
securities:
U.S. large-cap 83.7 — 83.7 —
U.S. small-cap 23.0 — 23.0 —
International 83.0 — 83.0 —
Real estate 49.1 — 49.1 —
Commodity-linked mutual
funds 36.0 — 36.0 —
Intermediate fixed income
securities 126.0 — 126.0 —
Total $ 402.2 $ 1.4 $ 400.8 $ —
The fair
value of our foreign pension plan assets was as follows (in
millions):
As of December 31,
2015
Fair Value Measurements at Reporting Date Using:
Asset
Category
Total
Quoted Prices
Significant
Significant
(Level 3)
Cash and cash
equivalents $ 34.0 $ 34.0 $ — $ —
Equity
securities:
Energy 4.7 4.7 — —
Materials 6.7 6.7 — —
Industrials 8.2 8.2 — —
Consumer
discretionary 6.3 6.3 — —
Consumer
staples 8.5 8.5 — —
Healthcare 8.6 8.6 — —
Financials 17.4 17.4 — —
Information
technology 5.7 5.7 — —
Telecommunication
services 2.0 2.0 — —
Utilities 3.3 3.3 — —
Other 80.7 40.6 40.1 —
Fixed income
securities:
Government
bonds 104.0 — 104.0 —
Corporate
bonds 74.5 — 74.5 —
Asset-backed
securities 14.8 — 14.8 —
Other debt 11.3 — 11.3 —
Other types of
investments:
Mortgage loans 9.8 — 9.8 —
Insurance
contracts 5.8 — 5.8 —
Other
investments 14.7 — 14.7 —
Real estate 84.6 — 10.7 73.9
Total $ 505.6 $ 146.0 $ 285.7 $ 73.9
As of December 31,
2014
Fair Value Measurements at Reporting Date Using:
Asset
Category
Total
Quoted Prices
Significant
Significant
(Level 3)
Cash and cash
equivalents $ 31.0 $ 31.0 $ — $ —
Equity
securities:
Energy 4.7 4.7 — —
Materials 7.1 7.1 — —
Industrials 7.5 7.5 — —
Consumer
discretionary 6.5 6.5 — —
Consumer
staples 7.5 7.5 — —
Healthcare 6.8 6.8 — —
Financials 16.3 16.3 — —
Information
technology 4.9 4.9 — —
Telecommunication
services 2.0 2.0 — —
Utilities 3.4 3.4 — —
Other 36.7 34.5 2.2 —
Fixed income
securities:
Government
bonds 72.5 — 72.5 —
Corporate
bonds 58.9 — 58.9 —
Asset-backed
securities 22.0 — 22.0 —
Other debt 1.7 — 1.7 —
Other types of
investments:
Mortgage loans 9.2 — 9.2 —
Insurance
contracts 6.1 — 6.1 —
Other
investments 12.0 — 12.0 —
Real estate 68.6 — — 68.6
Total $ 385.4 $ 132.2 $ 184.6 $ 68.6
As of
December 31, 2015 and 2014, our defined benefit pension
plans’ assets did not hold any direct investment in Zimmer
Biomet Holdings common stock.
Equity
securities are valued using a market approach, based on quoted
prices for the specific security from transactions in active
exchange markets (Level 1), or in some cases where we are invested
in mutual or collective funds, based upon the net asset value per
unit of the fund which is determined from quoted market prices of
the underlying securities in the fund’s portfolio (Level 2).
Fixed income securities are valued using a market approach, based
upon quoted prices for the specific security or from institutional
bid evaluations. Some fixed income securities are in funds with a
net asset value per unit which is determined using similar
techniques for the underlying securities in the fund’s
portfolio. Real estate is valued by discounting to present value
the cash flows expected to be generated by the specific
properties.
The following
table provides a reconciliation of the beginning and ending
balances of our foreign pension plan assets measured at fair value
that used significant unobservable inputs (Level 3) (in
millions):
December 31, 2015
Beginning
Balance $ 68.6
Gains on assets
sold 0.2
Change in fair value of
assets 2.2
Net purchases and
sales 3.5
Translation
loss (0.6 )
Ending Balance $ 73.9
We expect
that we will have no legally required minimum funding requirements
in 2016 for the qualified U.S. and Puerto Rico defined benefit
retirement plans, nor do we expect to voluntarily contribute to
these plans during 2016. Contributions to foreign defined benefit
plans are estimated to be $15.1 million in 2016. We do not expect
the assets in any of our plans to be returned to us in the next
year.
Defined
Contribution Plans
We also
sponsor defined contribution plans for substantially all of the
U.S. and Puerto Rico employees and certain employees in other
countries. The benefits offered under these plans are reflective of
local customs and practices in the countries concerned. We expensed
$40.2 million, $32.8 million and $29.6 million related to these
plans for the years ended December 31, 2015, 2014 and 2013,
respectively.</t>
  </si>
  <si>
    <t>Income Taxes</t>
  </si>
  <si>
    <t>Income Tax Disclosure [Abstract]</t>
  </si>
  <si>
    <t>16. Income
Taxes
The
components of earnings before income taxes consisted of the
following (in millions):
For the Years
Ended December 31,
2015
2014
2013
United States
operations $ (246.2 ) $ 403.3 $ 412.4
Foreign
operations 399.4 536.1 595.7
Total $ 153.2 $ 939.4 $ 1,008.1
The provision for income
taxes and the income taxes paid consisted of (in
millions):
Current:
Federal $ 55.8 $ 178.2 $ 207.2
State 18.9 16.5 20.8
Foreign 96.3 116.0 127.7
171.0 310.7 355.7
Deferred:
Federal (120.6 ) (54.8 ) (91.8 )
State (20.0 ) (6.6 ) (8.4 )
Foreign (23.4 ) (29.1 ) (26.0 )
(164.0 ) (90.5 ) (126.2 )
Provision for income
taxes $ 7.0 $ 220.2 $ 229.5
Income taxes
paid $ 193.6 $ 340.1 $ 272.3
A
reconciliation of the U.S. statutory income tax rate to our
effective tax rate is as follows:
For the Years
Ended December 31,
2015
2014
2013
U.S. statutory income tax
rate 35.0 % 35.0 % 35.0 %
State taxes, net of
federal deduction (2.4 ) 0.7 0.8
Tax impact of foreign
operations, (40.2 ) (11.7 ) (12.1 )
Change in valuation
allowance (3.7 ) – –
Non-deductible
expenses 2.4 – –
Tax impact of certain
significant 21.6 1.4 1.6
Tax benefit relating to
U.S. (6.2 ) (1.9 ) (1.8 )
R&amp;D credit (2.5 ) (0.2 ) (0.6 )
Other 0.6 0.1 (0.1 )
Effective income tax
rate 4.6 % 23.4 % 22.8 %
Our
operations in Puerto Rico and Switzerland benefit from various tax
incentive grants. These grants expire between fiscal years 2019 and
2029.
Deferred
income taxes reflect the net tax effects of temporary differences
between the carrying amounts of assets and liabilities for
financial reporting purposes and the amounts used for income tax
purposes. Valuation allowances are recorded to reduce deferred
income tax assets when it is more likely than not that an income
tax benefit will not be realized.
The
components of deferred taxes consisted of the following (in
millions):
As of
December 31,
2015
2014
Deferred tax
assets:
Inventory $ 159.7 $ 275.1
Net operating loss
carryover 117.4 116.9
Tax credit
carryover 207.8 185.5
Capital loss
carryover 4.2 7.4
Accrued
liabilities 190.2 106.7
Share-based
compensation 59.0 59.9
Accounts
receivable 23.7 –
Unremitted earnings of
foreign subsidiaries – 32.3
Other 133.6 50.3
Total deferred tax
assets 895.6 834.1
Less: Valuation
allowances (72.7 ) (122.8 )
Total deferred tax assets
after valuation allowances 822.9 711.3
Deferred tax
liabilities:
Fixed assets $ (144.6 ) $ (104.3 )
Intangible
assets (2,337.2 ) (95.9 )
Unremitted earnings of
foreign subsidiaries (1,374.8 ) –
Other (4.3 ) –
Total deferred tax
liabilities (3,860.9 ) (200.2 )
Total net deferred income
taxes $ (3,038.0 ) $ 511.1
Net operating
loss carryovers are available to reduce future federal, state and
foreign taxable earnings. At December 31, 2015, $103.9 million
of these net operating loss carryovers generally expire within a
period of 1 to 20 years and $13.5 million of these net operating
loss carryovers have an indefinite life. Valuation allowances for
net operating loss carryovers have been established in the amount
of $47.0 million and $99.0 million at December 31, 2015 and
2014, respectively.
Deferred tax
assets related to tax credit carryovers are available to offset
future federal, state and foreign tax liabilities. At
December 31, 2015, the Company’s total tax credit
carryovers of $207.8 million generally expire within a period of 1
to 10 years. Valuation allowances for certain tax credit carryovers
have been established in the amount of $14.4 million and $11.5
million at December 31, 2015 and 2014,
respectively.
Deferred tax
assets related to capital loss carryovers are also available to
reduce future federal capital gains. At December 31, 2015, the
Company’s capital loss carryovers of $4.2 million generally
expire within a period of 2 to 4 years. Valuation allowances for
certain capital loss carryovers have been established in the amount
of $4.2 million and $7.4 million at December 31, 2015 and
2014, respectively. The remaining valuation allowances booked
against deferred tax assets of $7.1 million and $4.9 million at
December 31, 2015 and 2014, respectively, relate primarily to
intangible assets and potential capital losses that management
believes, more likely than not, will not be realized.
At
December 31, 2015, we had an aggregate of approximately $3,853
million of unremitted earnings of foreign subsidiaries that have
been, or are intended to be, indefinitely reinvested for continued
use in foreign operations. If the total undistributed earnings of
foreign subsidiaries were remitted, a significant amount of the
additional tax would be offset by the allowable foreign tax
credits. It is not practical for us to determine the additional tax
related to remitting these earnings.
The following
is a tabular reconciliation of the total amounts of unrecognized
tax benefits (in millions):
For the Years
Ended December 31,
2015
2014
2013
Balance at
January 1 $ 321.7 $ 311.0 $ 293.9
Increase related to the
merger* 247.6 – –
Increases related to
prior periods 1.3 0.9 16.5
Decreases related to
prior periods – (3.8 ) (17.3 )
Increases related to
current period 25.7 18.3 20.8
Decreases related to
settlements with taxing authorities (1.4 ) (3.0 ) (2.9 )
Decreases related to
lapse of statute of limitations (3.0 ) (1.7 ) –
Balance at
December 31 $ 591.9 $ 321.7 $ 311.0
Amounts impacting
effective tax rate, if recognized balance at
December 31* $ 526.6 $ 186.3 $ 191.2
* Subject to
change during measurement period of the merger.
We recognize
accrued interest and penalties related to unrecognized tax benefits
as income tax expense. During 2015, we accrued interest and
penalties of $4.8 million, and as of December 31, 2015, had a
recognized liability for interest and penalties of $82.9 million,
which included a $29.8 million increase from December 31, 2014
related to the Biomet merger.
During 2014,
we accrued interest and penalties of $5.9 million, and as of
December 31, 2014, had recognized a liability for interest and
penalties of $48.3 million. During 2013, we accrued interest and
penalties of $8.1 million, and as of December 31, 2013, had
recognized a liability for interest and penalties of $42.4
million.
We operate on
a global basis and are subject to examinations by taxing
authorities throughout the world, including major jurisdictions
such as: Australia, Canada, China, France, Germany, Ireland, Italy,
Japan, Luxembourg, the Netherlands, Puerto Rico, Spain,
Switzerland, the United Kingdom and the United States.
Our U.S.
Federal income tax returns have been audited through 2009 and are
currently under audit for years 2010-2014. The IRS has proposed
adjustments for years 2005-2009, reallocating profits between
certain of our U.S. and foreign subsidiaries. We have disputed
these adjustments and intend to continue to vigorously defend our
positions. For years 2005-2007, we have filed a petition with the
U.S. Tax Court. For years 2008-2009, we are pursuing resolution
through the IRS Administrative Appeals Process. The acquired Biomet
consolidation group has been audited through financial year
2008.
State income
tax returns are generally subject to examination for a period of 3
to 5 years after filing of the respective return. The state impact
of any federal changes generally remains subject to examination by
various states for a period of up to one year after formal
notification to the states. We have various state income tax return
positions in the process of examination, administrative appeals or
litigation.
In other
major jurisdictions, open years are generally 2008 or
later.
The net
amount of tax liability for unrecognized tax benefits may change
within the next twelve months due to changes in audit status,
expiration of statutes of limitations, settlements of tax
assessments and other events which could impact our determination
of unrecognized tax benefits. Currently, we cannot reasonably
estimate the amount by which our unrecognized tax benefits will
change.</t>
  </si>
  <si>
    <t>Capital Stock and Earnings per Share</t>
  </si>
  <si>
    <t>Earnings Per Share [Abstract]</t>
  </si>
  <si>
    <t>17. Capital Stock and
Earnings per Share
We are
authorized to issue 250.0 million shares of preferred stock,
none of which were issued or outstanding as of December 31,
2015.
The numerator
for both basic and diluted earnings per share is net earnings
available to common stockholders. The denominator for basic
earnings per share is the weighted average number of common shares
outstanding during the period. The denominator for diluted earnings
per share is weighted average shares outstanding adjusted for the
effect of dilutive stock options and other equity awards. The
following is a reconciliation of weighted average shares for the
basic and diluted share computations (in millions):
For the Years Ended December 31,
2015
2014
2013
Weighted average shares
outstanding for basic net earnings per share 187.4 169.0 169.6
Effect of dilutive stock
options and other equity awards 2.4 2.7 2.2
Weighted average shares
outstanding for diluted net earnings per share 189.8 171.7 171.8
For the years
ended December 31, 2015 and 2013, an average of
0.5 million and 3.1 million options, respectively, to
purchase shares of common stock were not included in the
computation of diluted earnings per share as the exercise prices of
these options were greater than the average market price of the
common stock. In the year ended December 31, 2014, all
outstanding options to purchase shares of common stock were
included in the computation of diluted earnings per share as the
exercise prices of all options were less than the average market
price of the common stock.
During 2015,
we repurchased 1.4 million shares of our common stock at an
average price of $106.01 per share for a total cash outlay of
$150.0 million, including commissions.</t>
  </si>
  <si>
    <t>Segment Data</t>
  </si>
  <si>
    <t>Segment Reporting [Abstract]</t>
  </si>
  <si>
    <t>18. Segment
Data
We design, manufacture and market orthopaedic reconstructive
products; sports medicine, biologics, extremities and trauma
products; spine, bone healing, craniomaxillofacial and thoracic
products; dental implants; and related surgical products. Due to
the Biomet merger, we changed our senior management organizational
structure which has resulted in a change to our operating segments.
We now allocate resources to achieve our operating profit goals
through seven operating segments. Our operating segments are
comprised of both geographic and product category business units.
The geographic operating segments are the Americas, which is
comprised principally of the U.S. and includes other North, Central
and South American markets; EMEA, which is comprised principally of
Europe and includes the Middle East and African markets; and Asia
Pacific, which is comprised primarily of Japan and includes other
Asian and Pacific markets. The product category operating segments
are Americas Spine, Bone Healing, CMF and Dental. The geographic
operating segments include results from all of our product
categories except those in the product category operating segments.
The Bone Healing, CMF and Dental product category operating
segments reflect those respective product category results from all
regions, whereas the Americas Spine operating segment only includes
spine product results from the Americas.
As it relates to the geographic operating segments, management
evaluates performance based upon segment operating profit exclusive
of operating expenses pertaining to inventory step-up and certain
other inventory and manufacturing related charges, “Certain
claims,” goodwill impairment, intangible asset amortization,
“Special items,” and global operations and corporate
functions. Global operations and corporate functions include
research, development engineering, medical education, brand
management, corporate legal, finance and human resource functions,
manufacturing operations and logistics and share-based payment
expense. As it relates to each product category operating segment,
research, development engineering, medical education, brand
management and other various costs that are specific to the product
category operating segment’s operations are reflected in its
operating profit results. Due to these additional costs included in
the product category operating segments, profitability metrics
between the geographic operating segments and product category
operating segments are not comparable. Intercompany transactions
have been eliminated from segment operating
profit.
Management reviews accounts receivable, inventory, and
property, plant and equipment assets by reportable segment
exclusive of manufacturing operations and logistics and corporate
assets.
These seven operating segments are the basis for our reportable
segment information provided below. The four product category
operating segments are individually insignificant to our
consolidated results and therefore do not constitute a reporting
segment either individually or combined. For presentation purposes,
these product category operating segments have been aggregated.
Prior period reportable segment financial information has been
restated to conform to the current period.
Net sales and other information by segment is as follows (in
millions):
Americas
EMEA
Asia
Product
Global
Total
As of and for the Year
Ended December 31, 2015
Net sales $ 3,109.4 $ 1,302.9 $ 881.6 $ 703.9 $ – $ 5,997.8
Depreciation and
amortization 110.0 61.1 37.9 21.0 482.4 712.4
Segment operating
profit 1,647.0 445.3 421.9 167.9 (689.1 ) 1,993.0
Inventory step-up and
certain other inventory and manufacturing related
charges (348.8 )
Intangible asset
amortization (337.4 )
Certain claims (7.7 )
Special items
Biomet merger
related (619.1 )
Other special
items (212.7 )
Operating
profit 467.3
Total assets 1,525.0 1,382.2 642.4 788.3 22,881.6 27,219.5
Additions to
instruments 1.6 0.2 4.7 22.8 237.1 266.4
Additions to other
property, plant and equipment 21.7 3.4 9.0 4.6 129.0 167.7
As of and for the Year
Ended December 31, 2014
Net sales $ 2,320.2 $ 1,189.1 $ 789.2 $ 374.8 $ – $ 4,673.3
Depreciation and
amortization 70.5 46.0 30.2 7.5 221.6 375.8
Segment operating
profit 1,215.4 435.6 371.0 76.5 (569.8 ) 1,528.7
Inventory step-up and
certain other inventory and manufacturing related
charges (36.3 )
Intangible asset
amortization (92.5 )
Certain claims (21.5 )
Special items
Biomet merger
related (61.9 )
Other special
items (279.2 )
Operating
profit 1,037.3
Total assets 1,012.0 924.0 380.3 295.1 7,046.6 9,658.0
Additions to
instruments 0.2 0.1 6.0 16.3 174.8 197.4
Additions to other
property, plant and equipment 8.6 2.1 9.1 2.6 122.5 144.9
As of and for the Year
Ended December 31, 2013
Net sales $ 2,347.6 $ 1,134.0 $ 771.9 $ 369.9 $ – $ 4,623.4
Depreciation and
amortization 62.6 48.2 30.0 7.7 210.0 358.5
Segment operating
profit 1,293.5 401.2 335.6 79.9 (617.1 ) 1,493.1
Inventory step-up and
certain other inventory and manufacturing related
charges (88.7 )
Intangible asset
amortization (78.5 )
Certain claims (47.0 )
Special items
Biomet merger
related –
Other special
items (210.3 )
Operating
profit 1,068.6
Total assets 947.9 974.5 375.9 322.9 6,973.8 9,595.0
Additions to
instruments 0.2 0.3 6.5 14.9 171.0 192.9
Additions to other
property, plant and equipment 8.7 1.2 7.6 4.6 77.9 100.0
For segment reporting purposes, deployed instruments are
included in the measurement of reportable segment assets while
undeployed instruments at manufacturing operations and logistics
are included in global operations and corporate functions. The
majority of instruments are purchased by manufacturing operations
and logistics and are deployed to the reportable segments as needed
for the business. Therefore, the reportable segment assets include
deployed instruments even though that reportable segment may not
report the instrument addition.
We conduct business in the following countries that hold 10
percent or more of our total consolidated Property, plant and
equipment, net:
As of December 31,
2015
2014
2013
United States $ 1,188.6 $ 794.4 $ 737.6
Switzerland 200.9 198.7 211.5
Other
countries 673.1 292.2 280.4
Property, plant and
equipment, net $ 2,062.6 $ 1,285.3 $ 1,229.5
U.S. sales were $3,447.2 million, $2,397.9 million and $2,418.2
million for the years ended December 31, 2015, 2014 and 2013,
respectively. Sales within any other individual country were less
than 10 percent of our consolidated sales in each of those years.
Sales are attributable to a country based upon the customer’s
country of domicile.
Net sales by product category are as follows (in
millions):
For the Years Ended December 31,
2015
2014
2013
Knees $ 2,276.8 $ 1,895.2 $ 1,862.2
Hips 1,537.2 1,326.4 1,330.5
S.E.T. 1,214.9 863.2 847.2
Dental 335.7 242.8 239.3
Spine &amp;
CMF 404.4 207.2 202.3
Other 228.8 138.5 141.9
Total 5,997.8 4,673.3 4,623.4</t>
  </si>
  <si>
    <t>Leases</t>
  </si>
  <si>
    <t>Leases [Abstract]</t>
  </si>
  <si>
    <t xml:space="preserve">19. Leases
Total rent
expense for the years ended December 31, 2015, 2014 and 2013
aggregated $60.1 million, $48.4 million and $49.2 million,
respectively.
Future
minimum rental commitments under non-cancelable operating leases in
effect as of December 31, 2015 were (in millions):
For the Years Ending December 31,
2016 $ 59.1
2017 44.7
2018 33.9
2019 26.4
2020 21.8
Thereafter 45.9 </t>
  </si>
  <si>
    <t>Commitments and Contingencies</t>
  </si>
  <si>
    <t>Commitments and Contingencies Disclosure [Abstract]</t>
  </si>
  <si>
    <t>20. Commitments and
Contingencies
On a
quarterly and annual basis, we review relevant information with
respect to loss contingencies and update our accruals, disclosures
and estimates of reasonably possible losses or ranges of loss based
on such reviews. We establish liabilities for loss contingencies
when it is probable that a loss has been incurred and the amount of
the loss can be reasonably estimated. For matters where a loss is
believed to be reasonably possible, but not probable, no accrual
has been made.
Litigation
Durom ® In
Re: Zimmer Durom Hip Cup Products Liability Litigation Santas, et al. v. Zimmer, Inc., et al. McAllister, et al. v. Zimmer, Inc.,
et al. Santas McAllister
Since 2008,
we have recognized expense of $479.4 million
for Durom Cup-related claims, including $7.7 million
during the year ended December 31, 2015 that is reported on
the “Certain claims” line of our consolidated statement
of earnings. We recognized $21.5 million and $47.0 million in
expense for Durom Cup-related claims during the years
ended December 31, 2014 and 2013, respectively.
We maintain
insurance for product liability claims, subject to self-insurance
retention requirements. As of December 31, 2015, we have
exhausted our self-insured retention under our insurance program
and have a claim for insurance proceeds for ultimate losses which
exceed the self-insured retention amount, subject to a 20 percent
co-payment requirement and a cap. We believe our contracts with the
insurance carriers are enforceable for these claims and, therefore,
it is probable that we will recover some amount from our insurance
carriers. We have received a portion of the insurance proceeds we
estimate we will recover. We have a $95.3 million receivable in
“Other assets” remaining on our consolidated balance
sheet as of December 31, 2015 for estimated insurance
recoveries for Durom Cup-related claims. As is customary
in this process, our insurance carriers have reserved all rights
under their respective policies and could still ultimately deny
coverage for some or all of our insurance claims.
Our estimate
as of December 31, 2015 of the remaining liability for
all Durom Cup-related claims is $314.6 million, of which
$50.0 million is classified as short-term in “Other current
liabilities” and $264.6 million is classified as long-term in
“Other long-term liabilities” on our consolidated
balance sheet. We expect to pay the majority of
the Durom Cup-related claims within the next few
years.
Our
understanding of clinical outcomes with the Durom Cup and
other large diameter hip cups continues to evolve. We rely on
significant estimates in determining the provisions
for Durom Cup-related claims, including our estimate of
the number of claims that we will receive and the average amount we
will pay per claim. The actual number of claims and the actual
amount we pay per claim may differ from our estimates. Among other
factors, since our understanding of the clinical outcomes is still
evolving, we cannot reasonably estimate the possible loss or range
of loss that may result from Durom Cup-related claims in
excess of the losses we have accrued.
Margo and
Daniel Polett v. Zimmer, Inc. et al.
NexGen Knee System claims In Re: Zimmer NexGen Knee Implant Products Liability
Litigation
Biomet
metal-on-metal hip implant claims (In Re: Biomet M2a Magnum
Hip Implant Product Liability Litigation)
On
February 3, 2014, Biomet announced the settlement of the MDL.
Lawsuits filed in the MDL by April 15, 2014 may participate in
the settlement. Biomet continues to evaluate the inventory of
lawsuits in the MDL pursuant to the categories and procedures set
forth in the settlement agreement. The final amount of payments
under the settlement is uncertain. The settlement does not affect
certain other claims relating to Biomet’s metal-on-metal hip
products that are pending in various state and foreign courts, or
other claims that may be filed in the future. Our estimate as of
December 31, 2015 of the remaining liability for all Biomet
metal-on-metal hip implant claims is $33.4 million.
Biomet has
exhausted the self-insured retention in its insurance program and
has been reimbursed for claims related to its metal-on-metal
products up to its policy limits in the program. Zimmer Biomet will
be responsible for any amounts by which the ultimate losses exceed
the amount of Biomet’s third-party insurance coverage. As of
December 31, 2015, Biomet had received all of the insurance
proceeds it expects to recover under the excess
policies.
Heraeus
trade secret misappropriation lawsuits
Following an
appeal by Heraeus, on June 5, 2014, the German appeals court
(i) enjoined Biomet, Inc., Biomet Europe BV and Biomet
Deutschland GmbH from manufacturing, selling or offering the
European Cements to the extent they contain certain raw materials
in particular specifications; (ii) held the defendants jointly
and severally liable to Heraeus for any damages from the sale of
European Cements since 2005; and (iii) ruled that no further
review may be sought. Damages have not been determined. The
judgment is not final and the defendants are seeking review
(including review of the appeals court ruling that no further
review may be sought) from Germany’s Supreme Court. No
prediction can be made as to the likelihood of review being granted
by Germany’s Supreme Court.
As a result,
Biomet Europe BV and Biomet Deutschland GmbH are enjoined from the
manufacture, marketing, sale and offering of European Cements in
Germany. While Heraeus has indicated that it intends to take the
position that the judgment would prohibit the manufacture,
marketing, sale and offering of European Cements outside of Germany
as well and is attempting to enforce the judgment in a limited
number of other European jurisdictions, Biomet, Inc., Biomet Europe
BV and Biomet Deutschland GmbH are vigorously contesting any
enforcement of the judgment beyond Germany. Biomet, Inc., Biomet
Europe BV and Biomet Deutschland GmbH thus filed a declaratory
action in Germany on August 3, 2014 to have the court
determine the reach of the appeals court decision.
On
September 8, 2014, Heraeus filed a complaint against a Biomet
supplier, Esschem, Inc. (“Esschem”), in the United
States District Court for the Eastern District of Pennsylvania. The
lawsuit contains allegations that focus on two copolymer compounds
that Esschem sells to Biomet, which Biomet incorporates into
certain bone cement products that compete with Heraeus’ bone
cement products. The complaint alleges that Biomet helped Esschem
to develop these copolymers, using Heraeus trade secrets that
Biomet allegedly misappropriated. The complaint asserts a claim
under the Pennsylvania Trade Secrets Act, as well as other various
common law tort claims, all based upon the same trade secret
misappropriation theory. Heraeus is seeking to enjoin Esschem from
supplying the copolymers to any third party and actual damages in
an unspecified amount. The complaint also seeks punitive damages,
costs and attorneys’ fees. If Esschem is enjoined, Biomet may
not be able to obtain the copolymers from another supplier and as a
result may not be able to continue to manufacture the subject bone
cement products. Although Heraeus has not named Biomet as a party
to this lawsuit, Biomet has agreed, at Esschem’s request and
subject to certain limitations, to indemnify Esschem for any
liability, damages and legal costs related to this matter. On
November 3, 2014, the court entered an order denying
Heraeus’ motion for a temporary restraining order.
On
October 15, 2015, Heraeus initiated expedited proceedings
against Biomet France, Biomet SAS, Biomet Europe BV, Biomet, Inc.,
Biomet Orthopedics Switzerland GmbH and Biomet Global Supply Chain
Center BV before the Commercial Court in Paris seeking to enjoin
these entities from importing the certain raw materials subject to
the rulings in Germany and from manufacturing, selling or exporting
the bone cements made from those raw materials, including under the
names of the European Cements. On November 16, 2015, the
presiding judge ruled that it had no jurisdiction over Biomet, Inc.
and on December 4, 2015, the judge denied the preliminary
measures requested by Heraeus. Heraeus has not appealed this
ruling or filed an action on the merits before the Commercial Court
in Paris. On December 8, 2015, Heraeus filed separate
proceedings against Biomet France, Biomet SAS and Biomet France
Holding before the Commercial Court of Roman-Sur-Isere seeking to
gain access to certain documents which had been seized during
searches of Biomet France’s premises in June
2015. Biomet is defending itself vigorously in this
proceeding, which is still ongoing.
Heraeus
continues to initiate other related legal proceedings in Europe
seeking various forms of relief, including injunctive relief and
damages, against Biomet-related entities relating to the European
Cements.
No assurance
can be made as to the time or resources that will be needed to
devote to this litigation or its final outcome.
Stryker
patent infringement lawsuit ®
Bonutti
patent infringement lawsuits
On
September 10, 2012, Bonutti Skeletal filed suit against Zimmer
in the U.S. District Court for the District of Delaware, alleging
infringement of three U.S. patents. An amended complaint was filed
on January 15, 2013, alleging infringement of three additional
patents. Zimmer requested an Inter Partes Review
(“IPR”) of three of the patents at issue. IPRs were
granted for two of the patents. Zimmer moved for a stay of the case
during the pendency of the IPRs, and on April 7, 2014, the
court granted the stay. In May 2015, the U.S. Patent and Trademark
Office issued its decision in the IPRs, invalidating all of the
challenged patent claims in both patents. Bonutti Skeletal decided
not to appeal that decision. On June 30, 2015, the court
lifted the stay and the litigation then proceeded with respect to
the remaining patents at issue.
On
October 30, 2015, the Bonutti litigation was settled in a
joint settlement of the legacy Biomet litigation and legacy Zimmer
litigation related to the same entity.
Regulatory
Matters, Government Investigations and Other Matters
FDA
warning letters
Biomet DPA
and Consent
In October
2013, Biomet became aware of certain alleged improprieties
regarding its operations in Brazil and Mexico, including alleged
improprieties that predated the entry of the DPA. Biomet retained
counsel and other experts to investigate both matters. Based on the
results of the ongoing investigations, Biomet has terminated,
suspended or otherwise disciplined certain of the employees and
executives involved in these matters, and has taken certain other
remedial measures. Additionally, pursuant to the terms of the DPA,
in April 2014 and thereafter, Biomet disclosed these matters to and
discussed these matters with the independent compliance monitor and
the DOJ and SEC. On July 2, 2014 and July 13, 2015, the
SEC issued subpoenas to Biomet requiring that Biomet produce
certain documents relating to such matters. These matters remain
under investigation by the DOJ.
On
March 13, 2015, the DOJ informed Biomet that the DPA and the
independent compliance monitor’s appointment have been
extended for an additional year. On April 2, 2015, at the
request of the staff of the SEC, Biomet consented to an amendment
to the Final Judgment to extend the term of the compliance
monitor’s appointment for one year from the date of entry of
the Amended Final Judgment.
Pursuant to
the DPA, the DOJ has sole discretion to determine whether conduct
by Biomet constitutes a violation or breach of the DPA. The DOJ has
informed Biomet that it retains its rights under the DPA to bring
further action against Biomet relating to the conduct in Brazil and
Mexico referenced above or the violations set forth in the DPA. The
DOJ could, among other things, revoke the DPA or prosecute Biomet
and/or the involved former employees and executives. Biomet
continues to cooperate with the SEC and DOJ and expects that
discussions with the SEC and the DOJ will continue. While we are
devoting significant time and resources to these matters, we can
give no assurances as to their final outcome.
Other
Government Investigations and Document Requests
In July 2011,
Biomet received an administrative subpoena from the Office of
Foreign Assets Control of the U.S. Department of the Treasury
(“OFAC”) requesting documents concerning the export of
products to Iran. OFAC informed Biomet that the subpoena related to
allegations that Biomet may have been involved in unauthorized
sales of dental products to Iran. Biomet is fully cooperating in
the investigation and submitted its response to the subpoena in
October 2011. We may need to devote significant time and resources
to this inquiry and can give no assurances as to its final
outcome.
In February
2010, Biomet received a subpoena from the Office of the Inspector
General of the U.S. Department of Health and Human Services
requesting various documents relating to agreements or arrangements
between physicians and Biomet’s Interpore Cross subsidiary
for the period from 1999 through the date of the subpoena and the
marketing and sales activities associated with Interpore
Cross’ spinal products. Biomet is fully cooperating in the
investigation. We may need to devote significant time and resources
to this inquiry and can give no assurances as to its final
outcome.</t>
  </si>
  <si>
    <t>Quarterly Financial Information (Unaudited)</t>
  </si>
  <si>
    <t>Quarterly Financial Information Disclosure [Abstract]</t>
  </si>
  <si>
    <t>21. Quarterly Financial
Information (Unaudited)
(in millions,
except per share data)
2015 Quarter
Ended 2014 Quarter
Ended
Mar
Jun
Sep
Dec
Mar
Jun
Sep
Dec
Net sales $ 1,134.4 $ 1,167.6 $ 1,762.2 $ 1,933.6 $ 1,161.5 $ 1,182.9 $ 1,106.0 $ 1,222.9
Gross profit 829.1 840.3 1,087.5 1,102.9 826.8 833.1 789.5 888.6
Net earnings of Zimmer
Biomet Holdings, Inc. 171.4 (173.6 ) 22.2 127.0 221.0 172.4 173.1 153.8
Earnings per common
share
Basic 1.01 (1.00 ) 0.11 0.62 1.31 1.02 1.02 0.91
Diluted 0.99 (1.00 ) 0.11 0.62 1.29 1.01 1.01 0.89</t>
  </si>
  <si>
    <t>Valuation and Qualifying Accounts</t>
  </si>
  <si>
    <t>Valuation and Qualifying Accounts [Abstract]</t>
  </si>
  <si>
    <t xml:space="preserve">SCHEDULE II
ZIMMER
HOLDINGS, INC.
VALUATION AND
QUALIFYING ACCOUNTS
(in millions)
Description
Balance at
Additions
Deductions
Effects of
Acquired
Balance at
Period
Allowance for Doubtful
Accounts:
Year Ended
December 31, 2013 22.8 1.9 (1.5 ) (0.5 ) – 22.7
Year Ended
December 31, 2014 22.7 2.0 (1.4 ) (1.0 ) – 22.3
Year Ended
December 31, 2015 22.3 13.5 (0.4 ) (1.3 ) – 34.1
Deferred Tax Asset
Valuation Allowances:
Year End
December 31, 2013 41.3 1.5 (0.1 ) – – 42.7
Year End
December 31, 2014 42.7 74.7 (9.2 ) – 14.6 122.8
Year End
December 31, 2015 122.8 (53.7 ) (5.6 ) (1.6 ) 10.8 72.7 </t>
  </si>
  <si>
    <t>Significant Accounting Policies (Policies)</t>
  </si>
  <si>
    <t>Basis of Presentation</t>
  </si>
  <si>
    <t>Basis of
Presentation</t>
  </si>
  <si>
    <t>Use of Estimates</t>
  </si>
  <si>
    <t>Use of
Estimates</t>
  </si>
  <si>
    <t>Foreign Currency Translation</t>
  </si>
  <si>
    <t>Foreign
Currency Translation</t>
  </si>
  <si>
    <t>Revenue Recognition</t>
  </si>
  <si>
    <t>Revenue
Recognition
Sales to
stocking distributors, healthcare dealers, dental practices and
dental laboratories accounted for approximately 20 percent of
our net sales in 2015. With these types of sales, revenue is
recognized when title to product passes, either upon shipment of
the product or in some cases upon implantation of the product.
Product is generally sold at contractually fixed prices for
specified periods. Payment terms vary by customer, but are
typically less than 90 days.
If sales
incentives are earned by a customer for purchasing a specified
amount of our product, we estimate whether such incentives will be
achieved and, if so, recognize these incentives as a reduction in
revenue in the same period the underlying revenue transaction is
recognized. Occasionally products are returned and, accordingly, we
maintain an estimated sales return reserve that is recorded as a
reduction in revenue. Product returns were not significant for the
years ended December 31, 2015, 2014 and 2013.
Taxes
collected from customers and remitted to governmental authorities
are presented on a net basis and excluded from revenues.</t>
  </si>
  <si>
    <t>Shipping and Handling</t>
  </si>
  <si>
    <t>Shipping
and Handling</t>
  </si>
  <si>
    <t>Research and Development</t>
  </si>
  <si>
    <t>Litigation</t>
  </si>
  <si>
    <t>Special Items</t>
  </si>
  <si>
    <t>Special
Items
For the Years Ended
December 31,
2015
2014
2013
Biomet-related
Merger compensation
expense $ 90.4 $ – $ –
Retention
plans 73.0 – –
Employee termination
benefits 101.0 – –
Consulting and
professional fees 167.4 61.5 –
Dedicated project
personnel 62.3 0.4 –
Relocated
facilities 5.6 – –
Contract
terminations 95.0 – –
Information technology
integration 5.2 – –
Other 19.2 – –
Other
Employee termination
benefits 1.9 0.9 14.2
Consulting and
professional fees 114.8 115.2 99.1
Dedicated project
personnel 31.8 50.4 34.0
Impairment/loss on
disposal of assets 2.3 24.0 10.9
Certain R&amp;D
agreements – 4.5 0.8
Relocated
facilities – 0.7 3.6
Distributor
acquisitions – 0.6 0.4
Certain litigation
matters 31.2 70.0 26.9
Contract
terminations – 1.8 3.9
Information technology
integration 1.8 – –
Contingent consideration
adjustments 2.4 0.6 9.0
Accelerated software
amortization 1.5 6.0 6.0
Other 25.0 4.5 1.5
Special items $ 831.8 $ 341.1 $ 210.3
Pursuant to
the Biomet merger agreement, all outstanding LVB stock options and
LVB stock-based awards vested immediately prior to the effective
time of the merger, and holders of these options and awards
received a portion of the aggregate merger consideration. Some of
these options and awards were already vested under the terms of
LVB’s equity incentive plans. We accounted for the fair value
of the consideration we paid in exchange for previously vested
options and awards as consideration to complete the merger. As part
of the merger agreement terms, all previously unvested options and
awards vested immediately prior to the effective time of the
merger. Under LVB’s equity incentive plans, unvested options
and awards would have otherwise been forfeited. We have concluded
that the discretionary accelerated vesting of these unvested
options and awards was for the economic benefit of the combined
company, and, therefore, we classified the fair value of the merger
consideration we paid to holders of such unvested options and
awards of $90.4 million as compensation expense.
Pursuant to
the LVB merger agreement, retention plans were established for
certain Biomet employees and third-party sales agents. Retention
payments were earned by employees and third-party sales agents who
remained with Biomet through the Closing Date. We recognized $73.0
million of expense resulting from these retention plans.
After the
Closing Date, we started to implement our integration plans to
drive operational synergies. Part of these integration plans
included termination of employees and certain contracts. Expenses
attributable to the initial phase of these integration plans that
were recognized in 2015 as part of “Special items”
related to employee termination benefits and contract termination
expense associated with agreements with independent agents,
distributors, suppliers and lessors. Our integration plans are
expected to last through 2018 and we expect to incur a total of
$170.0 million for employee termination benefits and $130.0 million
for contract termination expense in that time period. The following
table summarizes the liabilities related to these integration plans
(in millions):
Employee
Contract
Total
Balance, Closing
Date $ – $ – $ –
Additions 101.0 95.0 196.0
Cash payments (54.1 ) (39.0 ) (93.1 )
Foreign currency exchange
rate changes (0.1 ) – (0.1 )
Balance,
December 31, 2015 $ 46.8 $ 56.0 $ 102.8
Consulting
and professional fees relate to third-party consulting,
professional fees and contract labor related to our quality and
operational excellence initiatives, third-party consulting fees
related to certain information system implementations, third-party
integration consulting performed in a variety of areas such as tax,
compliance, logistics and human resources for our business
combinations and merger with Biomet, third-party fees related to
severance and termination benefits matters and legal fees related
to certain litigation matters. Our quality and operational
excellence initiatives are company-wide and include improvements in
quality, distribution, sourcing, manufacturing and information
technology, among other areas.
Dedicated
project personnel expenses include the salary, benefits, travel
expenses and other costs directly associated with employees who are
100 percent dedicated to our quality and operational excellence
initiatives or integration of acquired businesses.
Impairment/loss on disposal of assets relates to impairment of
intangible assets that were acquired in business combinations or
impairment of or a loss on the disposal of other assets. This
caption also includes the effect of reducing the estimated useful
life of certain intangible assets to zero, which resulted in the
remaining net book values of those assets being amortized
immediately.
Certain
R&amp;D agreements relate to agreements with upfront payments to
obtain intellectual property to be used in R&amp;D projects that
have no alternative future use in other projects.
Relocated
facilities expenses are the moving costs and the lease expenses
incurred during the relocation period in connection with relocating
certain facilities.
Over the past
few years we have acquired a number of U.S. and foreign-based
distributors. We have incurred various costs related to the
consummation and integration of those businesses.
Certain
litigation matters relate to net expenses recognized during the
year for the estimated or actual settlement of certain pending
litigation and similar claims, including matters where we
recognized income from a settlement on more favorable terms than
our previous estimate, or we reduced our estimate of a previously
recorded contingent liability. These litigation matters have
included royalty disputes, patent litigation matters and commercial
litigation matters.
Contract
termination costs relate to terminated agreements in connection
with the integration of acquired companies and changes to our
distribution model as part of business restructuring and
operational excellence initiatives. The terminated contracts
primarily relate to sales agents and distribution
agreements.
Information
technology integration costs are non-capitalizable costs incurred
related to integrating information technology platforms of acquired
companies or other significant software implementations as part of
our quality and operational excellence initiatives.
Contingent
consideration adjustments represent the changes in the fair value
of contingent consideration obligations to be paid to the prior
owners of acquired businesses.
Accelerated
software amortization is the incremental amortization resulting
from a reduction in the estimated life of certain software. Due to
an approved plan to replace certain software, the estimated
economic useful life of the existing software was decreased to
represent the period of time expected to implement replacement
software. As a result, the amortization from the shortened life of
this software is substantially higher than the previous
amortization being recognized.</t>
  </si>
  <si>
    <t>Cash and Cash Equivalents</t>
  </si>
  <si>
    <t>Cash and
Cash Equivalents</t>
  </si>
  <si>
    <t>Accounts Receivable</t>
  </si>
  <si>
    <t>Accounts
Receivable</t>
  </si>
  <si>
    <t>Property,
Plant and Equipment</t>
  </si>
  <si>
    <t>Software Costs</t>
  </si>
  <si>
    <t>Software
Costs</t>
  </si>
  <si>
    <t>Instruments</t>
  </si>
  <si>
    <t>Intangible Assets</t>
  </si>
  <si>
    <t>Intangible
Assets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do not have a wasting characteristic (i.e., there
are no legal, regulatory, contractual, competitive, economic or
other factors which limit the useful life) are assigned an
indefinite life.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t>
  </si>
  <si>
    <t>Income
Taxes –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Federal income taxes are provided on the portion of the
income of foreign subsidiaries that is expected to be remitted to
the U.S.
We operate on
a global basis and are subject to numerous and complex tax laws and
regul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accruals representing
management’s best estimate of the probable resolution of
these matters. To the extent additional information becomes
available, such accruals are adjusted to reflect the revised
estimated probable outcome.</t>
  </si>
  <si>
    <t>Derivative Financial Instruments</t>
  </si>
  <si>
    <t>Other Comprehensive Income</t>
  </si>
  <si>
    <t>Other
Comprehensive Income (Loss)</t>
  </si>
  <si>
    <t>Treasury Stock</t>
  </si>
  <si>
    <t>Treasury
Stock</t>
  </si>
  <si>
    <t>Noncontrolling Interest</t>
  </si>
  <si>
    <t>Accounting Pronouncements</t>
  </si>
  <si>
    <t>Accounting
Pronouncements Revenue
from Contracts with Customers (Topic 606)
In April
2015, the FASB issued ASU 2015-03 – Simplifying
the Presentation of Debt Issuance Costs
In September
2015, the FASB issued ASU 2015-16 – Business
Combinations: Simplifying the Accounting for Measurement-Period
Adjustments
On
November 20, 2015, the FASB issued ASU
2015-17 – Balance Sheet Classification of
Deferred Taxes
There are no
other recently issued accounting pronouncements that we have not
yet adopted that are expected to have a material effect on our
financial position, results of operations or cash flows.</t>
  </si>
  <si>
    <t>Revision of Prior Period Financial Statements (Tables)</t>
  </si>
  <si>
    <t>Schedule of Prior Period Adjustments</t>
  </si>
  <si>
    <t xml:space="preserve">Following is
a summary of the financial statement line items impacted by these
revisions for the periods presented in this Form 10-K (in millions,
except per share amounts).
Revisions
to the Consolidated Statements of Earnings and Comprehensive Income
(Loss)
Year Ended December 31,
2014 Year Ended December 31,
2013
As Reported
Adjustments
As Revised
As Reported
Adjustments
As Revised
Cost of products sold,
excluding intangible asset amortization $ 1,242.7 $ 0.1 $ 1,242.8 $ 1,280.1 $ (13.4 ) $ 1,266.7
Research and
development 187.9 (0.5 ) 187.4 203.4 (0.4 ) 203.0
Selling, general and
administrative 1,744.4 6.3 1,750.7 1,758.8 (9.5 ) 1,749.3
Special items 342.5 (1.4 ) 341.1 214.0 (3.7 ) 210.3
Operating
expenses 3,631.5 4.5 3,636.0 3,581.8 (27.0 ) 3,554.8
Earnings before income
taxes 943.9 (4.5 ) 939.4 981.1 27.0 1,008.1
Provision for income
taxes 224.9 (4.7 ) 220.2 221.9 7.6 229.5
Net earnings 719.0 0.2 719.2 759.2 19.4 778.6
Net Earnings of Zimmer
Holdings, Inc. $ 720.1 $ 0.2 $ 720.3 $ 761.0 $ 19.4 $ 780.4
Earnings Per Common Share
- Basic $ 4.26 $ – $ 4.26 $ 4.49 $ 0.11 $ 4.60
Earnings Per Common Share
- Diluted $ 4.19 $ 0.01 $ 4.20 $ 4.43 $ 0.11 $ 4.54
Foreign currency
cumulative translation adjustments $ (241.5 ) $ 18.4 $ (223.1 ) $ (44.4 ) $ 9.4 $ (35.0 )
Total Other Comprehensive
Income (Loss) (281.2 ) 18.4 (262.8 ) 23.2 9.4 32.6
Comprehensive
Income 437.8 18.6 456.4 782.4 28.8 811.2
Comprehensive Income
Attributable to Zimmer Holdings, Inc. 438.8 18.6 457.4 784.4 28.8 813.2
Revisions
to the Consolidated Balance Sheet
December 31,
2014
As Reported
Adjustments
As Revised
Inventories $ 1,169.0 $ 24.3 $ 1,193.3
Total Current
Assets 4,289.0 24.3 4,313.3
Property, plant and
equipment, net 1,288.8 (3.5 ) 1,285.3
Other assets 939.2 2.5 941.7
Total Assets 9,634.7 23.3 9,658.0
Accounts
payable 167.1 (21.9 ) 145.2
Income taxes
payable 72.4 7.9 80.3
Other current
liabilities 798.5 – 798.5
Total Current
Liabilities 1,038.0 (14.0 ) 1,024.0
Long-term income tax
payable 181.7 8.2 189.9
Total
Liabilities 3,112.1 (5.8 ) 3,106.3
Retained
earnings 8,285.2 76.9 8,362.1
Accumulated other
comprehensive income 85.9 (47.8 ) 38.1
Total Zimmer Holdings,
Inc. stockholders’ equity 6,520.8 29.1 6,549.9
Total Stockholders’
Equity 6,522.6 29.1 6,551.7
Total Liabilities and
Stockholders’ Equity 9,634.7 23.3 9,658.0
Revisions
to the Consolidated Statements of Cash Flows
Year ended December 31,
2014 Year ended December 31,
2013
As Reported
Adjustments
As Revised
As Reported
Adjustments
As Revised
Net earnings $ 719.0 $ 0.2 $ 719.2 $ 759.2 $ 19.4 $ 778.6
Deferred income tax
provision (84.2 ) (6.3 ) (90.5 ) (126.2 ) – (126.2 )
Changes in operating
assets and liabilities, net of effect of acquisitions:
Income taxes
payable (51.9 ) 1.5 (50.4 ) 96.8 7.6 104.4
Inventories (154.1 ) (10.5 ) (164.6 ) (128.4 ) (19.7 ) (148.1 )
Accounts payable and
accrued expenses 120.1 (11.7 ) 108.4 38.3 (4.7 ) 33.6
Other assets and
liabilities 87.6 26.8 114.4 (47.1 ) (2.6 ) (49.7 ) </t>
  </si>
  <si>
    <t>Significant Accounting Policies (Tables)</t>
  </si>
  <si>
    <t>Summary of Expenses in Special Items</t>
  </si>
  <si>
    <t>“Special items” included (in millions):
For the Years Ended
December 31,
2015
2014
2013
Biomet-related
Merger compensation
expense $ 90.4 $ – $ –
Retention
plans 73.0 – –
Employee termination
benefits 101.0 – –
Consulting and
professional fees 167.4 61.5 –
Dedicated project
personnel 62.3 0.4 –
Relocated
facilities 5.6 – –
Contract
terminations 95.0 – –
Information technology
integration 5.2 – –
Other 19.2 – –
Other
Employee termination
benefits 1.9 0.9 14.2
Consulting and
professional fees 114.8 115.2 99.1
Dedicated project
personnel 31.8 50.4 34.0
Impairment/loss on
disposal of assets 2.3 24.0 10.9
Certain R&amp;D
agreements – 4.5 0.8
Relocated
facilities – 0.7 3.6
Distributor
acquisitions – 0.6 0.4
Certain litigation
matters 31.2 70.0 26.9
Contract
terminations – 1.8 3.9
Information technology
integration 1.8 – –
Contingent consideration
adjustments 2.4 0.6 9.0
Accelerated software
amortization 1.5 6.0 6.0
Other 25.0 4.5 1.5
Special items $ 831.8 $ 341.1 $ 210.3</t>
  </si>
  <si>
    <t>Summary of Liabilities Related to Integration Plans</t>
  </si>
  <si>
    <t>The following
table summarizes the liabilities related to these integration plans
(in millions):
Employee
Contract
Total
Balance, Closing
Date $ – $ – $ –
Additions 101.0 95.0 196.0
Cash payments (54.1 ) (39.0 ) (93.1 )
Foreign currency exchange
rate changes (0.1 ) – (0.1 )
Balance,
December 31, 2015 $ 46.8 $ 56.0 $ 102.8</t>
  </si>
  <si>
    <t>Business Combinations (Tables)</t>
  </si>
  <si>
    <t>Summary of Preliminary Fair Values of Assets Acquired and Liabilities Assumed</t>
  </si>
  <si>
    <t>The following
table summarizes our estimate of the preliminary fair values of the
assets acquired and liabilities assumed at the Closing Date,
including measurement period adjustments recognized from our
initial purchase price allocation through December 31, 2015
(in millions):
Closing Date
Adjustments
Closing Date
Cash $ 494.8 $ – $ 494.8
Accounts receivable,
net 544.7 (15.7 ) 529.0
Inventory 1,161.7 84.0 1,245.7
Other current
assets 123.4 (97.0 ) 26.4
Property, plant and
equipment 699.4 92.0 791.4
Intangible assets not
subject to amortization:
Trademarks and trade
names 515.0 (36.0 ) 479.0
In-process research and
development (IPR&amp;D) – 246.0 246.0
Intangible assets subject
to amortization:
Technology 3,075.3 (583.2 ) 2,492.1
Customer
relationships 5,829.0 (873.0 ) 4,956.0
Trademarks and trade
names – 389.0 389.0
Other assets 29.5 211.6 241.1
Goodwill 5,270.2 2,303.7 7,573.9
Total assets
acquired 17,743.0 1,721.4 19,464.4
Current
liabilities 588.9 39.2 628.1
Long-term debt 2,740.0 – 2,740.0
Deferred taxes 2,489.7 1,607.8 4,097.5
Other long-term
liabilities 58.2 0.7 58.9
Total liabilities
assumed 5,876.8 1,647.7 7,524.5
Net assets
acquired $ 11,866.2 $ 73.7 $ 11,939.9</t>
  </si>
  <si>
    <t>Pro forma Financial Information Adjusted to Give Effect to the Merger</t>
  </si>
  <si>
    <t xml:space="preserve">The pro forma
financial information has been adjusted to give effect to the
merger as if it had occurred on January 1, 2014. Pro Forma Financial Information (Unaudited)
Year Ended
December 31,
2015
2014
(in millions)
Net Sales $ 7,517.7 $ 7,965.2
Net Earnings $ 327.4 $ 314.5 </t>
  </si>
  <si>
    <t>Share-Based Compensation (Tables)</t>
  </si>
  <si>
    <t>Share-Based Compensation Expense</t>
  </si>
  <si>
    <t>Share-based
compensation expense was as follows (in millions):
For the Years
Ended December 31,
2015
2014
2013
Total expense,
pre-tax $ 46.4 $ 49.4 $ 48.5
Tax benefit related to
awards (14.5 ) (15.5 ) (15.6 )
Total expense, net of
tax $ 31.9 $ 33.9 $ 32.9</t>
  </si>
  <si>
    <t>Summary of Stock Option Activity</t>
  </si>
  <si>
    <t>A summary of
stock option activity for the year ended December 31, 2015 is
as follows (options in thousands):
Stock Options
Weighted
Weighted
Intrinsic
(in millions)
Outstanding at
January 1, 2015 7,846 $ 71.94
Options
granted 1,717 107.10
Options
exercised (1,404 ) 73.09
Options
forfeited (185 ) 97.02
Options
expired (43 ) 80.59
Outstanding at
December 31, 2015 7,931 $ 78.73 5.7 $ 201.1
Vested or expected to
vest as of December 31, 2015 7,497 $ 77.59 5.5 $ 197.4
Exercisable at
December 31, 2015 4,969 $ 68.67 3.9 $ 168.6</t>
  </si>
  <si>
    <t>Weighted Average Fair Value for Stock Options Granted</t>
  </si>
  <si>
    <t xml:space="preserve">The following
table presents information regarding the weighted average fair
value for stock options granted, the assumptions used to determine
fair value, and the intrinsic value of options exercised in the
indicated year:
For the Years
Ended December 31,
2015
2014
2013
Dividend yield 0.8 % 0.9 % 1.1 %
Volatility 22.2 % 25.2 % 24.5 %
Risk-free interest
rate 1.7 % 1.8 % 1.1 %
Expected life
(years) 5.3 5.5 6.1
Weighted average fair
value of options granted $ 22.30 $ 22.59 $ 16.33
Intrinsic value of
options exercised (in millions) $ 49.4 $ 99.6 $ 97.9 </t>
  </si>
  <si>
    <t>Summary of Nonvested RSU Activity</t>
  </si>
  <si>
    <t>A summary of
nonvested RSU activity for the year ended December 31, 2015 is
as follows (RSUs in thousands):
RSUs
Weighted Average
Grant
Date
Fair
Value
Outstanding at January 1,
2015 1,475 $ 76.60
Granted 556 104.77
Vested (347 ) 67.50
Forfeited (384 ) 74.82
Outstanding at December
31, 2015 1,300 91.64</t>
  </si>
  <si>
    <t>Inventories (Tables)</t>
  </si>
  <si>
    <t>Summary of Inventories</t>
  </si>
  <si>
    <t>Inventories
consisted of the following (in millions):
As of
December 31,
2015
2014
Finished goods $ 1,827.9 $ 924.2
Work in
progress 146.1 87.8
Raw materials 280.1 181.3
Inventories $ 2,254.1 $ 1,193.3</t>
  </si>
  <si>
    <t>Property, Plant and Equipment (Tables)</t>
  </si>
  <si>
    <t>Summary of Property, Plant and Equipment</t>
  </si>
  <si>
    <t>Property,
plant and equipment consisted of the following (in
millions):
As of
December 31,
2015
2014
Land $ 39.6 $ 20.4
Building and
equipment 1,789.3 1,283.4
Capitalized software
costs 330.1 294.7
Instruments 2,160.5 1,692.8
Construction in
progress 108.4 115.8
4,427.9 3,407.1
Accumulated
depreciation (2,365.3 ) (2,121.8 )
Property, plant and
equipment, net $ 2,062.6 $ 1,285.3</t>
  </si>
  <si>
    <t>Investments (Tables)</t>
  </si>
  <si>
    <t>Investments in Short and Long-Term Classified as Available-for-Sale Securities</t>
  </si>
  <si>
    <t>We invest in
short and long-term investments classified as available-for-sale
securities. Information regarding our investments is as follows (in
millions):
Gross Unrealized
Amortized
Cost
Gains
Losses
Fair
As of December 31,
2015
Corporate debt
securities $ 245.7 $ 0.1 $ (0.4 ) $ 245.4
U.S. government and
agency debt securities 21.6 – (0.1 ) 21.5
Commercial
paper 4.2 – – 4.2
Certificates of
deposit 2.0 – – 2.0
Total short and long-term
investments $ 273.5 $ 0.1 $ (0.5 ) $ 273.1
As of December 31,
2014
Corporate debt
securities $ 516.9 $ 0.1 $ (0.5 ) $ 516.5
U.S. government and
agency debt securities 194.3 – – 194.3
Commercial
paper 57.8 – – 57.8
Certificates of
deposit 100.3 – – 100.3
Total short and long-term
investments $ 869.3 $ 0.1 $ (0.5 ) $ 868.9</t>
  </si>
  <si>
    <t>Cost and Fair Value of Available-for-Sale Fixed-Maturity Securities by Contractual Maturity</t>
  </si>
  <si>
    <t>The amortized
cost and fair value of our available-for-sale fixed-maturity
securities by contractual maturity are as follows (in
millions):
As of
December 31, 2015
Amortized Cost
Fair
Due in one year or
less $ 164.7 $ 164.6
Due after one year
through two years 108.8 108.5
Total $ 273.5 $ 273.1</t>
  </si>
  <si>
    <t>Fair Value Measurements of Assets and Liabilities (Tables)</t>
  </si>
  <si>
    <t>Fair Value Measurement of Assets and Liabilities</t>
  </si>
  <si>
    <t>The following
financial assets and liabilities are recorded at fair value on a
recurring basis (in millions):
As of December 31,
2015
Fair Value
Measurements at Reporting
Date Using:
Description
Recorded
Quoted Prices
Significant Other
(Level
2)
Significant
(Level
3)
Assets
Available-for-sale
securities
Corporate debt
securities $ 245.4 $ – $ 245.4 $ –
U.S. government and
agency debt securities 21.5 – 21.5 –
Commercial
paper 4.2 – 4.2 –
Certificates of
deposit 2.0 – 2.0 –
Total available-for-sale
securities 273.1 – 273.1 –
Derivatives, current and
long-term
Foreign currency forward
contracts 96.9 – 96.9 –
Interest rate
swaps 26.8 – 26.8 –
$ 396.8 $ – $ 396.8 $ –
Liabilities
Derivatives, current and
long-term
Foreign currency forward
contracts 1.6 – 1.6 –
$ 1.6 $ – $ 1.6 $ –
As of December 31,
2014
Fair Value
Measurements at Reporting
Date Using:
Description
Recorded
Quoted Prices
Significant Other
(Level
2)
Significant
(Level
3)
Assets
Available-for-sale
securities
Corporate debt
securities $ 516.5 $ – $ 516.5 $ –
U.S. government and
agency debt securities 194.3 – 194.3 –
Commercial
paper 57.8 – 57.8 –
Certificates of
deposit 100.3 – 100.3 –
Total available-for-sale
securities 868.9 – 868.9 –
Derivatives, current and
long-term
Foreign currency forward
contracts 125.5 – 125.5 –
Interest rate
swaps 24.0 – 24.0 –
$ 1,018.4 $ – $ 1,018.4 $ –
Liabilities
Derivatives, current and
long-term
Foreign currency forward
contracts 1.7 – 1.7 –
Forward starting interest
rate swaps 59.3 – 59.3 –
$ 61.0 $ – $ 61.0 $ –</t>
  </si>
  <si>
    <t>Goodwill and Other Intangible Assets (Tables)</t>
  </si>
  <si>
    <t>Changes in Carrying Amount of Goodwill</t>
  </si>
  <si>
    <t>The following
table summarizes the changes in the carrying amount of goodwill (in
millions):
Americas
EMEA
Asia
Product Category
Total
Balance at
January 1, 2014
Goodwill $ 894.8 $ 1,271.9 $ 161.8 $ 655.7 $ 2,984.2
Accumulated impairment
losses – – – (373.0 ) (373.0 )
894.8 1,271.9 161.8 282.7 2,611.2
Acquisitions 40.6 – – – 40.6
Currency
translation (4.3 ) (114.6 ) (13.6 ) (5.1 ) (137.6 )
Balance at
December 31, 2014
Goodwill 931.1 1,157.3 148.2 650.6 2,887.2
Accumulated impairment
losses – – – (373.0 ) (373.0 )
931.1 1,157.3 148.2 277.6 2,514.2
Biomet Merger 6,445.2 225.6 408.1 495.0 7,573.9
Currency
translation (48.3 ) (91.9 ) (7.4 ) (6.3 ) (153.9 )
Balance at
December 31, 2015
Goodwill 7,328.0 1,291.0 548.9 1,139.3 10,307.2
Accumulated impairment
losses – – – (373.0 ) (373.0 )
$ 7,328.0 $ 1,291.0 $ 548.9 $ 766.3 $ 9,934.2</t>
  </si>
  <si>
    <t>Components of Identifiable Intangible Assets</t>
  </si>
  <si>
    <t>The
components of identifiable intangible assets were as follows (in
millions):
Technology
Intellectual
Trademarks
Customer
IPR&amp;D
Other
Total
As of December 31,
2015:
Intangible assets subject
to amortization:
Gross carrying
amount $ 3,161.6 $ 181.0 $ 583.3 $ 5,133.0 $ – $ 101.8 $ 9,160.7
Accumulated
amortization (591.9 ) (164.8 ) (50.9 ) (269.6 ) – (64.8 ) (1,142.0 )
Intangible assets not
subject to amortization:
Gross carrying
amount – – 479.0 – 248.6 – 727.6
Total identifiable
intangible assets $ 2,569.7 $ 16.2 $ 1,011.4 $ 4,863.4 $ 248.6 $ 37.0 $ 8,746.3
As of December 31,
2014:
Intangible assets subject
to amortization:
Gross carrying
amount $ 727.2 $ 173.4 $ 74.2 $ 213.8 $ – $ 93.9 $ 1,282.5
Accumulated
amortization (458.3 ) (157.7 ) (34.1 ) (99.6 ) – (58.3 ) (808.0 )
Intangible assets not
subject to amortization:
Gross carrying
amount – – 129.0 – – – 129.0
Total identifiable
intangible assets $ 268.9 $ 15.7 $ 169.1 $ 114.2 $ – $ 35.6 $ 603.5</t>
  </si>
  <si>
    <t>Estimated Annual Amortization Expense Based on Intangible Assets Recognized</t>
  </si>
  <si>
    <t xml:space="preserve">Estimated
annual amortization expense based upon intangible assets recognized
as of December 31, 2015 for the years ending December 31,
2016 through 2020 is (in millions):
For the Years
Ending December 31,
2016 $ 559.9
2017 546.2
2018 529.3
2019 516.1
2020 514.4 </t>
  </si>
  <si>
    <t>Other Current and Long-term Liabilities (Tables)</t>
  </si>
  <si>
    <t>Summary of Other Current and Long-Term Liabilities</t>
  </si>
  <si>
    <t>Other current
and long-term liabilities consisted of the following (in
millions):
As of
December 31,
2015
2014
Other current
liabilities:
License and service
agreements $ 144.1 $ 100.2
Certain claims accrual
(Note 20) 50.0 50.0
Litigation settlement
accrual (Note 20) – 70.0
Forward starting interest
rate swaps – 59.3
Salaries, wages and
benefits 265.9 167.7
Accrued
liabilities 725.9 351.3
Total other current
liabilities $ 1,185.9 $ 798.5
Other long-term
liabilities:
Long-term income tax
payable $ 478.1 $ 189.9
Certain claims accrual
(Note 20) 264.6 307.2
Other long-term
liabilities 263.0 113.8
Total other long-term
liabilities $ 1,005.7 $ 610.9</t>
  </si>
  <si>
    <t>Debt (Tables)</t>
  </si>
  <si>
    <t>Summary of Debt Instruments</t>
  </si>
  <si>
    <t>Our debt
consisted of the following (in millions):
As of
December 31,
2015
2014
Long-term debt
1.450% Senior Notes due
2017 $ 500.0 $ –
2.000% Senior Notes due
2018 1,150.0 –
4.625% Senior Notes due
2019 500.0 500.0
2.700% Senior Notes due
2020 1,500.0 –
3.375% Senior Notes due
2021 300.0 300.0
3.150% Senior Notes due
2022 750.0 –
3.550% Senior Notes due
2025 2,000.0 –
4.250% Senior Notes due
2035 500.0 –
5.750% Senior Notes due
2039 500.0 500.0
4.450% Senior Notes due
2045 1,250.0 –
U.S. Term Loan 2,500.0 –
Japan Term
Loan 96.8 98.0
Other long-term
debt 4.6 4.9
Debt discount (21.9 ) (1.4 )
Adjustment related to
interest rate swaps 26.8 24.0
Total long-term
debt $ 11,556.3 $ 1,425.5</t>
  </si>
  <si>
    <t>Accumulated Other Comprehensive (Loss) Income (Tables)</t>
  </si>
  <si>
    <t>Changes in Components of Other Comprehensive Income, Net of Tax</t>
  </si>
  <si>
    <t>The following
table shows the changes in the components of OCI, net of tax (in
millions):
Foreign
Cash
Unrealized
Defined
Balance December 31,
2014 $ 111.8 $ 70.1 $ (0.4 ) $ (143.4 )
OCI before
reclassifications (305.2 ) 52.7 (0.2 ) (30.6 )
Reclassifications – (93.0 ) – 9.2
Balance December 31,
2015 $ (193.4 ) $ 29.8 $ (0.6 ) $ (164.8 )</t>
  </si>
  <si>
    <t>Reclassification Adjustments from Accumulated Other Comprehensive Income</t>
  </si>
  <si>
    <t>The following
table shows the reclassification adjustments from OCI (in
millions):
Amount of Gain /
(Loss) Reclassified
from OCI
Location
on Statement of Earnings
For the Years Ended
December 31,
Component of OCI
2015
2014
2013
Cash flow
hedges
Foreign exchange forward
contracts $ 122.3 $ 33.3 $ 8.0 Cost of products
sold
Foreign exchange
options – – (0.2 ) Cost of products
sold
Forward starting interest
rate swaps (1.3 ) – – Interest
expense
121.0 33.3 7.8 Total before
tax
28.0 14.4 3.4 Provision for income
taxes
$ 93.0 $ 18.9 $ 4.4 Net of tax
Investments
Realized gains on
securities $ – $ 0.4 $ – Interest
income
– 0.4 – Total before
tax
– – – Provision for income
taxes
$ – $ 0.4 $ – Net of tax
Defined benefit
plans
Prior service
cost $ 5.6 $ 3.9 $ 3.9 *
Unrecognized actuarial
(loss) (20.1 ) (11.1 ) (16.6 ) *
(14.5 ) (7.2 ) (12.7 ) Total before
tax
(5.3 ) (3.0 ) (4.8 ) Provision for income
taxes
$ (9.2 ) $ (4.2 ) $ (7.9 ) Net of tax
Total
reclassifications $ 83.8 $ 15.1 $ (3.5 ) Net of tax
* These OCI
components are included in the computation of net periodic pension
expense (see Note 15).</t>
  </si>
  <si>
    <t>Tax Effects on Each Component of Other Comprehensive Income Recognized in Statements of Comprehensive Income</t>
  </si>
  <si>
    <t>The following
table shows the tax effects on each component of OCI recognized in
our consolidated statements of comprehensive income (in
millions):
Before Tax Tax Net of Tax
For the Years
Ended December 31,
2015
2014
2013
2015
2014
2013
2015
2014
2013
Foreign currency
cumulative translation adjustments $ (305.2 ) $ (223.1 ) $ (35.0 ) $ – $ – $ – $ (305.2 ) $ (223.1 ) $ (35.0 )
Unrealized cash flow
hedge gains 59.1 60.5 63.6 6.4 4.6 30.2 52.7 55.9 33.4
Reclassification
adjustments on foreign currency hedges (121.0 ) (33.3 ) (7.8 ) (28.0 ) (14.4 ) (3.4 ) (93.0 ) (18.9 ) (4.4 )
Reclassification
adjustments on securities – (0.4 ) – – – – – (0.4 ) –
Unrealized gains/(losses)
on securities (0.2 ) (0.5 ) 0.1 – – – (0.2 ) (0.5 ) 0.1
Adjustments to prior
service cost and unrecognized actuarial assumptions (25.0 ) (104.8 ) 50.3 (3.6 ) (29.0 ) 11.8 (21.4 ) (75.8 ) 38.5
Total Other Comprehensive
(Loss) Income $ (392.3 ) $ (301.6 ) $ 71.2 $ (25.2 ) $ (38.8 ) $ 38.6 $ (367.1 ) $ (262.8 ) $ 32.6</t>
  </si>
  <si>
    <t>Derivative Instruments and Hedging Activities (Tables)</t>
  </si>
  <si>
    <t>Derivative Instruments Designated as Fair Value Hedges</t>
  </si>
  <si>
    <t xml:space="preserve">Derivative
instruments designated as fair value hedges had the following
effects on our consolidated statements of earnings (in
millions):
Gain /(Loss) on Instrument Gain /(Loss) on Hedged Item
Derivative
Instrument
Location on Statement of Earnings Year Ended December
31, Year Ended December
31,
2015
2014
2013
2015
2014
2013
Interest rate
swaps Interest expense $ 2.8 $ 14.7 $ (24.6 ) $ (2.8 ) $ (14.7 ) $ 24.6 </t>
  </si>
  <si>
    <t>Gross Unrealized Losses from Derivative Instruments</t>
  </si>
  <si>
    <t>Derivative
instruments designated as cash flow hedges had the following
effects, before taxes, on OCI and net earnings on our consolidated
statements of earnings, consolidated statements of comprehensive
income and consolidated balance sheets (in millions):
Amount of Gain /
(Loss) Amount of Gain /
(Loss)
Year Ended
December 31, Year Ended
December 31,
Derivative
Instrument
2015
2014
2013
Location on Statement of Earnings
2015
2014
2013
Foreign exchange forward
contracts $ 97.4 $ 119.8 $ 63.9 Cost of products
sold $ 122.3 $ 33.3 $ 8.0
Foreign exchange
options – – (0.3 ) Cost of products
sold – – (0.2 )
Forward starting interest
rate swaps (38.3 ) (59.3 ) – Interest
expense (1.3 ) – –
$ 59.1 $ 60.5 $ 63.6 $ 121.0 $ 33.3 $ 7.8</t>
  </si>
  <si>
    <t>Derivative Instruments Not Designated as Hedging Instruments</t>
  </si>
  <si>
    <t xml:space="preserve">The following
gains from these derivative instruments were recognized on our
consolidated statements of earnings (in millions):
Derivative
Instrument Location on Year Ended
December 31,
Statement of Earnings
2015
2014
2013
Foreign exchange forward
contracts Other expense,
net $ 28.8 $ 15.3 $ – </t>
  </si>
  <si>
    <t>Fair Value of Derivative Instruments on Gross Basis</t>
  </si>
  <si>
    <t>The fair
value of derivative instruments on a gross basis is as follows (in
millions):
As of
December 31, 2015
As of
December 31, 2014
Balance Sheet Location
Fair
Value
Balance Sheet Location
Fair
Value
Asset
Derivatives
Foreign exchange forward
contracts Other current
assets $ 100.5 Other current
assets $ 98.7
Foreign exchange forward
contracts Other assets 19.8 Other assets 53.1
Interest rate
swaps Other assets 26.8 Other assets 24.0
Total asset
derivatives $ 147.1 $ 175.8
Liability
Derivatives
Foreign exchange forward
contracts Other current
liabilities $ 16.7 Other current
liabilities $ 16.4
Forward starting interest
rate swaps Other current
liabilities – Other current
liabilities 59.3
Foreign exchange forward
contracts Other long-term
liabilities 8.3 Other long-term
liabilities 11.6
Total liability
derivatives $ 25.0 $ 87.3</t>
  </si>
  <si>
    <t>Schedule of Effects of Master Netting Agreements on Consolidated Balance Sheets</t>
  </si>
  <si>
    <t>The table
below presents the effects of our master netting agreements on our
consolidated balance sheets (in millions):
As of December 31,
2015 As of December 31,
2014
Description
Location
Gross
Offset
Net Amount
Gross
Offset
Net Amount
Asset
Derivatives
Cash flow
hedges Other current assets $ 100.5 $ 16.3 $ 84.2 $ 98.7 $ 15.9 $ 82.8
Cash flow
hedges Other assets 19.8 7.1 12.7 53.1 10.4 42.7
Liability
Derivatives
Cash flow
hedges Other current liabilities 16.7 16.3 0.4 16.4 15.9 0.5
Cash flow
hedges Other long-term liabilities 8.3 7.1 1.2 11.6 10.4 1.2</t>
  </si>
  <si>
    <t>Retirement Benefit Plans (Tables)</t>
  </si>
  <si>
    <t>Components of Net Pension Expense</t>
  </si>
  <si>
    <t>The
components of net pension expense for our defined benefit
retirement plans were as follows (in millions):
U.S. and Puerto
Rico Foreign
For the Years
Ended December 31,
2015
2014
2013
2015
2014
2013
Service cost $ 11.8 $ 10.9 $ 11.9 $ 18.9 $ 14.7 $ 16.1
Interest cost 15.8 15.5 13.2 8.8 9.2 5.6
Expected return on plan
assets (31.8 ) (30.8 ) (28.7 ) (13.9 ) (11.0 ) (6.7 )
Amortization of prior
service cost (3.7 ) (2.6 ) (2.6 ) (1.9 ) (1.3 ) (1.3 )
Amortization of
unrecognized actuarial loss 17.4 10.6 14.8 2.7 0.5 1.8
Net periodic benefit
cost $ 9.5 $ 3.6 $ 8.6 $ 14.6 $ 12.1 $ 15.5</t>
  </si>
  <si>
    <t>Weighted Average Actuarial Assumptions Used to Determine Net Pension Expense for Our Defined Benefit Retirement Plans</t>
  </si>
  <si>
    <t xml:space="preserve">The weighted
average actuarial assumptions used to determine net pension expense
for our defined benefit retirement plans were as
follows:
U.S. and Puerto
Rico Foreign
For the Years
Ended December 31,
2015
2014
2013
2015
2014
2013
Discount rate 4.56% 4.98% 4.32% 1.94% 2.46% 2.13%
Rate of compensation
increase 3.29% 3.29% 3.29% 2.00% 1.48% 2.29%
Expected long-term rate
of return on plan assets 7.75% 7.75% 7.75% 3.05% 2.88% 2.74% </t>
  </si>
  <si>
    <t>Changes in Projected Benefit Obligations</t>
  </si>
  <si>
    <t>Changes in
projected benefit obligations and plan assets were (in
millions):
U.S. and Puerto Rico Foreign
For the Years
Ended December 31,
2015
2014
2015
2014
Projected benefit
obligation – beginning of year $ 386.6 $ 316.7 $ 423.7 $ 371.5
Obligation assumed from
Biomet – – 159.4 –
Service cost 11.8 10.9 18.9 14.7
Interest cost 15.8 15.5 8.8 9.2
Plan
amendments (21.9 ) – – (7.0 )
Employee
contributions – – 16.9 18.5
Benefits paid (12.3 ) (10.0 ) (24.1 ) (22.6 )
Actuarial (gain)
loss (4.9 ) 53.5 (18.9 ) 77.9
Expenses paid – – (0.3 ) (0.2 )
Settlement – – (0.2 ) –
Translation (gain)
loss – – (15.6 ) (38.3 )
Projected benefit
obligation – end of year $ 375.1 $ 386.6 $ 568.6 $ 423.7</t>
  </si>
  <si>
    <t>Changes in Fair Value of Plan Assets</t>
  </si>
  <si>
    <t>For the Years Ended
December 31,
U.S. and Puerto Rico Foreign
2015 2014 2015 2014
Plan assets at fair market value - beginning of year $ 402.2 $ 398.6 $ 385.4 $ 372.3
Assets contributed by Biomet – – 129.4 –
Actual return on plan assets (16.6 ) 10.9 (4.0 ) 38.0
Employer contributions 0.8 2.7 14.8 14.7
Employee contributions – – 16.9 18.5
Plan amendments – – (0.2 ) –
Benefits paid (12.3 ) (10.0 ) (24.1 ) (22.6 )
Expenses paid – – (0.3 ) (0.2 )
Translation gain (loss) – – (12.3 ) (35.3 )
Plan assets at fair market value - end of year $ 374.1 $ 402.2 $ 505.6 $ 385.4
Funded status $ (1.0 ) $ 15.6 $ (63.0 ) $ (38.3 )</t>
  </si>
  <si>
    <t>Summary of Amounts Recognized in Balance Sheet</t>
  </si>
  <si>
    <t>For the Years Ended
December 31,
U.S. and Puerto Rico Foreign
2015 2014 2015 2014
Amounts recognized in consolidated balance sheet:
Prepaid pension $ 14.6 $ 29.4 $ 16.5 $ 12.4
Short-term accrued benefit liability (1.0 ) (0.7 ) (0.6 ) (0.5 )
Long-term accrued benefit liability (14.6 ) (13.1 ) (78.9 ) (50.2 )
Net amount recognized $ (1.0 ) $ 15.6 $ (63.0 ) $ (38.3 )</t>
  </si>
  <si>
    <t>Summary of Amounts Recognized in Other Comprehensive Income Loss</t>
  </si>
  <si>
    <t>We estimate
the following amounts recorded as part of accumulated other
comprehensive income will be recognized as part of our net pension
expense during 2016 (in millions):
U.S. and
Foreign
Unrecognized prior
service cost $ (5.9 ) $ (1.9 )
Unrecognized actuarial
loss 17.1 2.9
$ 11.2 $ 1.0</t>
  </si>
  <si>
    <t>Weighted Average Actuarial Assumptions Used to Determine Projected Benefit Obligation for Defined Benefit Retirement Plans</t>
  </si>
  <si>
    <t xml:space="preserve">The weighted
average actuarial assumptions used to determine the projected
benefit obligation for our defined benefit retirement plans were as
follows:
U.S. and Puerto
Rico Foreign
For the Years
Ended December 31,
2015
2014
2013
2015
2014
2013
Discount rate 4.36 % 4.10 % 4.98 % 1.86 % 1.38 % 2.45 %
Rate of compensation
increase 3.29 % 3.29 % 3.29 % 2.02 % 1.43 % 1.52 % </t>
  </si>
  <si>
    <t>Plans with Benefit Obligations in Excess of Plan Assets</t>
  </si>
  <si>
    <t xml:space="preserve">Plans with
projected benefit obligations in excess of plan assets were as
follows (in millions):
U.S. and Puerto Rico Foreign
As of
December 31,
2015
2014
2015
2014
Projected benefit
obligation $ 53.8 $ 54.6 $ 393.4 $ 365.2
Plan assets at fair
market value 38.2 40.8 319.6 315.0 </t>
  </si>
  <si>
    <t>Total Accumulated Benefit Obligations and Plans with Accumulated Benefit Obligations in Excess of Plan Assets</t>
  </si>
  <si>
    <t>Total
accumulated benefit obligations and plans with accumulated benefit
obligations in excess of plan assets were as follows (in
millions):
U.S. and Puerto
Rico Foreign
As of
December 31,
2015
2014
2015
2014
Total accumulated benefit
obligations $ 354.6 $ 337.5 $ 556.8 $ 413.1
Plans with accumulated
benefit obligations in excess of plan assets:
Accumulated benefit
obligation 34.8 32.8 380.1 358.6
Plan assets at fair
market value 20.6 22.0 314.9 315.0</t>
  </si>
  <si>
    <t>Summary of Benefits Expected to be Paid Out</t>
  </si>
  <si>
    <t>The benefits
expected to be paid out in each of the next five years and for the
five years combined thereafter are as follows (in
millions):
For the Years
Ending December 31,
U.S. and
Foreign
2016 14.3 22.4
2017 15.8 22.5
2018 17.3 23.0
2019 19.1 24.0
2020 20.6 23.9
2021-2025 118.4 125.2</t>
  </si>
  <si>
    <t>Reconciliation of Beginning and Ending Balances of Foreign Pension Plan Assets Measured at Fair Value</t>
  </si>
  <si>
    <t>The following
table provides a reconciliation of the beginning and ending
balances of our foreign pension plan assets measured at fair value
that used significant unobservable inputs (Level 3) (in
millions):
December 31, 2015
Beginning
Balance $ 68.6
Gains on assets
sold 0.2
Change in fair value of
assets 2.2
Net purchases and
sales 3.5
Translation
loss (0.6 )
Ending Balance $ 73.9</t>
  </si>
  <si>
    <t>U.S. and Puerto Rico [Member]</t>
  </si>
  <si>
    <t>Fair Value of Pension Plan Assets</t>
  </si>
  <si>
    <t>The fair
value of our U.S. and Puerto Rico pension plan assets by asset
category was as follows (in millions):
As of December 31,
2015
Fair Value Measurements at Reporting Date Using:
Asset
Category
Total
Quoted Prices
Significant
Significant
(Level
3)
Cash and cash
equivalents $ 2.5 $ 2.5 $ — $ —
Equity
securities:
U.S. large-cap 79.2 — 79.2 —
U.S. small-cap 25.6 — 25.6 —
International 93.2 — 93.2 —
Real estate 27.0 — 27.0 —
Commodity-linked mutual
funds 16.4 — 16.4 —
Intermediate fixed income
securities 130.2 — 130.2 —
Total $ 374.1 $ 2.5 $ 371.6 $ —
As of December 31,
2014
Fair Value Measurements at Reporting Date Using:
Asset Category
Total
Quoted Prices
Significant
Significant
(Level 3)
Cash and cash
equivalents $ 1.4 $ 1.4 $ — $ —
Equity
securities:
U.S. large-cap 83.7 — 83.7 —
U.S. small-cap 23.0 — 23.0 —
International 83.0 — 83.0 —
Real estate 49.1 — 49.1 —
Commodity-linked mutual
funds 36.0 — 36.0 —
Intermediate fixed income
securities 126.0 — 126.0 —
Total $ 402.2 $ 1.4 $ 400.8 $ —</t>
  </si>
  <si>
    <t>Foreign-based Defined Benefit Plans [Member]</t>
  </si>
  <si>
    <t>The fair
value of our foreign pension plan assets was as follows (in
millions):
As of December 31,
2015
Fair Value Measurements at Reporting Date Using:
Asset
Category
Total
Quoted Prices
Significant
Significant
(Level 3)
Cash and cash
equivalents $ 34.0 $ 34.0 $ — $ —
Equity
securities:
Energy 4.7 4.7 — —
Materials 6.7 6.7 — —
Industrials 8.2 8.2 — —
Consumer
discretionary 6.3 6.3 — —
Consumer
staples 8.5 8.5 — —
Healthcare 8.6 8.6 — —
Financials 17.4 17.4 — —
Information
technology 5.7 5.7 — —
Telecommunication
services 2.0 2.0 — —
Utilities 3.3 3.3 — —
Other 80.7 40.6 40.1 —
Fixed income
securities:
Government
bonds 104.0 — 104.0 —
Corporate
bonds 74.5 — 74.5 —
Asset-backed
securities 14.8 — 14.8 —
Other debt 11.3 — 11.3 —
Other types of
investments:
Mortgage loans 9.8 — 9.8 —
Insurance
contracts 5.8 — 5.8 —
Other
investments 14.7 — 14.7 —
Real estate 84.6 — 10.7 73.9
Total $ 505.6 $ 146.0 $ 285.7 $ 73.9
As of December 31,
2014
Fair Value Measurements at Reporting Date Using:
Asset
Category
Total
Quoted Prices
Significant
Significant
(Level 3)
Cash and cash
equivalents $ 31.0 $ 31.0 $ — $ —
Equity
securities:
Energy 4.7 4.7 — —
Materials 7.1 7.1 — —
Industrials 7.5 7.5 — —
Consumer
discretionary 6.5 6.5 — —
Consumer
staples 7.5 7.5 — —
Healthcare 6.8 6.8 — —
Financials 16.3 16.3 — —
Information
technology 4.9 4.9 — —
Telecommunication
services 2.0 2.0 — —
Utilities 3.4 3.4 — —
Other 36.7 34.5 2.2 —
Fixed income
securities:
Government
bonds 72.5 — 72.5 —
Corporate
bonds 58.9 — 58.9 —
Asset-backed
securities 22.0 — 22.0 —
Other debt 1.7 — 1.7 —
Other types of
investments:
Mortgage loans 9.2 — 9.2 —
Insurance
contracts 6.1 — 6.1 —
Other
investments 12.0 — 12.0 —
Real estate 68.6 — — 68.6
Total $ 385.4 $ 132.2 $ 184.6 $ 68.6</t>
  </si>
  <si>
    <t>Income Taxes (Tables)</t>
  </si>
  <si>
    <t>Components of Earnings Before Income Taxes</t>
  </si>
  <si>
    <t>The
components of earnings before income taxes consisted of the
following (in millions):
For the Years
Ended December 31,
2015
2014
2013
United States
operations $ (246.2 ) $ 403.3 $ 412.4
Foreign
operations 399.4 536.1 595.7
Total $ 153.2 $ 939.4 $ 1,008.1</t>
  </si>
  <si>
    <t>Provision for Income Taxes and Income Taxes Paid</t>
  </si>
  <si>
    <t>The provision for income
taxes and the income taxes paid consisted of (in
millions):
Current:
Federal $ 55.8 $ 178.2 $ 207.2
State 18.9 16.5 20.8
Foreign 96.3 116.0 127.7
171.0 310.7 355.7
Deferred:
Federal (120.6 ) (54.8 ) (91.8 )
State (20.0 ) (6.6 ) (8.4 )
Foreign (23.4 ) (29.1 ) (26.0 )
(164.0 ) (90.5 ) (126.2 )
Provision for income
taxes $ 7.0 $ 220.2 $ 229.5
Income taxes
paid $ 193.6 $ 340.1 $ 272.3</t>
  </si>
  <si>
    <t>Reconciliation of U.S. Statutory Income Tax Rate to Our Effective Tax Rate</t>
  </si>
  <si>
    <t>A
reconciliation of the U.S. statutory income tax rate to our
effective tax rate is as follows:
For the Years
Ended December 31,
2015
2014
2013
U.S. statutory income tax
rate 35.0 % 35.0 % 35.0 %
State taxes, net of
federal deduction (2.4 ) 0.7 0.8
Tax impact of foreign
operations, (40.2 ) (11.7 ) (12.1 )
Change in valuation
allowance (3.7 ) – –
Non-deductible
expenses 2.4 – –
Tax impact of certain
significant 21.6 1.4 1.6
Tax benefit relating to
U.S. (6.2 ) (1.9 ) (1.8 )
R&amp;D credit (2.5 ) (0.2 ) (0.6 )
Other 0.6 0.1 (0.1 )
Effective income tax
rate 4.6 % 23.4 % 22.8 %</t>
  </si>
  <si>
    <t>Components of Deferred Taxes</t>
  </si>
  <si>
    <t>The
components of deferred taxes consisted of the following (in
millions):
As of
December 31,
2015
2014
Deferred tax
assets:
Inventory $ 159.7 $ 275.1
Net operating loss
carryover 117.4 116.9
Tax credit
carryover 207.8 185.5
Capital loss
carryover 4.2 7.4
Accrued
liabilities 190.2 106.7
Share-based
compensation 59.0 59.9
Accounts
receivable 23.7 –
Unremitted earnings of
foreign subsidiaries – 32.3
Other 133.6 50.3
Total deferred tax
assets 895.6 834.1
Less: Valuation
allowances (72.7 ) (122.8 )
Total deferred tax assets
after valuation allowances 822.9 711.3
Deferred tax
liabilities:
Fixed assets $ (144.6 ) $ (104.3 )
Intangible
assets (2,337.2 ) (95.9 )
Unremitted earnings of
foreign subsidiaries (1,374.8 ) –
Other (4.3 ) –
Total deferred tax
liabilities (3,860.9 ) (200.2 )
Total net deferred income
taxes $ (3,038.0 ) $ 511.1</t>
  </si>
  <si>
    <t>Tabular Reconciliation of Total Amounts of Unrecognized Tax Benefits</t>
  </si>
  <si>
    <t>The following
is a tabular reconciliation of the total amounts of unrecognized
tax benefits (in millions):
For the Years
Ended December 31,
2015
2014
2013
Balance at
January 1 $ 321.7 $ 311.0 $ 293.9
Increase related to the
merger* 247.6 – –
Increases related to
prior periods 1.3 0.9 16.5
Decreases related to
prior periods – (3.8 ) (17.3 )
Increases related to
current period 25.7 18.3 20.8
Decreases related to
settlements with taxing authorities (1.4 ) (3.0 ) (2.9 )
Decreases related to
lapse of statute of limitations (3.0 ) (1.7 ) –
Balance at
December 31 $ 591.9 $ 321.7 $ 311.0
Amounts impacting
effective tax rate, if recognized balance at
December 31* $ 526.6 $ 186.3 $ 191.2
* Subject to
change during measurement period of the merger.</t>
  </si>
  <si>
    <t>Capital Stock and Earnings per Share (Tables)</t>
  </si>
  <si>
    <t>Reconciliation of Weighted Average Shares for Basic and Diluted Share Computations</t>
  </si>
  <si>
    <t>The following
is a reconciliation of weighted average shares for the basic and
diluted share computations (in millions):
For the Years Ended December 31,
2015
2014
2013
Weighted average shares
outstanding for basic net earnings per share 187.4 169.0 169.6
Effect of dilutive stock
options and other equity awards 2.4 2.7 2.2
Weighted average shares
outstanding for diluted net earnings per share 189.8 171.7 171.8</t>
  </si>
  <si>
    <t>Segment Data (Tables)</t>
  </si>
  <si>
    <t>Summary of Net Sales and Other Information by Segment</t>
  </si>
  <si>
    <t>Net sales and
other information by segment is as follows (in
millions):
Americas
EMEA
Asia
Product
Global
Total
As of and for the Year
Ended December 31, 2015
Net sales $ 3,109.4 $ 1,302.9 $ 881.6 $ 703.9 $ – $ 5,997.8
Depreciation and
amortization 110.0 61.1 37.9 21.0 482.4 712.4
Segment operating
profit 1,647.0 445.3 421.9 167.9 (689.1 ) 1,993.0
Inventory step-up and
certain other inventory and manufacturing related
charges (348.8 )
Intangible asset
amortization (337.4 )
Certain claims (7.7 )
Special items
Biomet merger
related (619.1 )
Other special
items (212.7 )
Operating
profit 467.3
Total assets 1,525.0 1,382.2 642.4 788.3 22,881.6 27,219.5
Additions to
instruments 1.6 0.2 4.7 22.8 237.1 266.4
Additions to other
property, plant and equipment 21.7 3.4 9.0 4.6 129.0 167.7
As of and for the Year
Ended December 31, 2014
Net sales $ 2,320.2 $ 1,189.1 $ 789.2 $ 374.8 $ – $ 4,673.3
Depreciation and
amortization 70.5 46.0 30.2 7.5 221.6 375.8
Segment operating
profit 1,215.4 435.6 371.0 76.5 (569.8 ) 1,528.7
Inventory step-up and
certain other inventory and manufacturing related
charges (36.3 )
Intangible asset
amortization (92.5 )
Certain claims (21.5 )
Special items
Biomet merger
related (61.9 )
Other special
items (279.2 )
Operating
profit 1,037.3
Total assets 1,012.0 924.0 380.3 295.1 7,046.6 9,658.0
Additions to
instruments 0.2 0.1 6.0 16.3 174.8 197.4
Additions to other
property, plant and equipment 8.6 2.1 9.1 2.6 122.5 144.9
As of and for the Year
Ended December 31, 2013
Net sales $ 2,347.6 $ 1,134.0 $ 771.9 $ 369.9 $ – $ 4,623.4
Depreciation and
amortization 62.6 48.2 30.0 7.7 210.0 358.5
Segment operating
profit 1,293.5 401.2 335.6 79.9 (617.1 ) 1,493.1
Inventory step-up and
certain other inventory and manufacturing related
charges (88.7 )
Intangible asset
amortization (78.5 )
Certain claims (47.0 )
Special items
Biomet merger
related –
Other special
items (210.3 )
Operating
profit 1,068.6
Total assets 947.9 974.5 375.9 322.9 6,973.8 9,595.0
Additions to
instruments 0.2 0.3 6.5 14.9 171.0 192.9
Additions to other
property, plant and equipment 8.7 1.2 7.6 4.6 77.9 100.0</t>
  </si>
  <si>
    <t>Disclosure on Geographic Areas, Long-Lived Assets</t>
  </si>
  <si>
    <t>We conduct
business in the following countries that hold 10 percent or more of
our total consolidated Property, plant and equipment,
net:
As of December 31,
2015
2014
2013
United States $ 1,188.6 $ 794.4 $ 737.6
Switzerland 200.9 198.7 211.5
Other
countries 673.1 292.2 280.4
Property, plant and
equipment, net $ 2,062.6 $ 1,285.3 $ 1,229.5</t>
  </si>
  <si>
    <t>Summary of Net Sales by Product Category</t>
  </si>
  <si>
    <t>Net sales by
product category are as follows (in millions):
For the Years Ended December 31,
2015
2014
2013
Knees $ 2,276.8 $ 1,895.2 $ 1,862.2
Hips 1,537.2 1,326.4 1,330.5
S.E.T. 1,214.9 863.2 847.2
Dental 335.7 242.8 239.3
Spine &amp;
CMF 404.4 207.2 202.3
Other 228.8 138.5 141.9
Total 5,997.8 4,673.3 4,623.4</t>
  </si>
  <si>
    <t>Leases (Tables)</t>
  </si>
  <si>
    <t>Schedule of Future Minimum Rental Commitments Under Non-Cancelable Operating Leases</t>
  </si>
  <si>
    <t>Future
minimum rental commitments under non-cancelable operating leases in
effect as of December 31, 2015 were (in millions):
For the Years Ending December 31,
2016 $ 59.1
2017 44.7
2018 33.9
2019 26.4
2020 21.8
Thereafter 45.9</t>
  </si>
  <si>
    <t>Quarterly Financial Information (Unaudited) (Tables)</t>
  </si>
  <si>
    <t xml:space="preserve">(in millions,
except per share data)
2015 Quarter
Ended 2014 Quarter
Ended
Mar
Jun
Sep
Dec
Mar
Jun
Sep
Dec
Net sales $ 1,134.4 $ 1,167.6 $ 1,762.2 $ 1,933.6 $ 1,161.5 $ 1,182.9 $ 1,106.0 $ 1,222.9
Gross profit 829.1 840.3 1,087.5 1,102.9 826.8 833.1 789.5 888.6
Net earnings of Zimmer
Biomet Holdings, Inc. 171.4 (173.6 ) 22.2 127.0 221.0 172.4 173.1 153.8
Earnings per common
share
Basic 1.01 (1.00 ) 0.11 0.62 1.31 1.02 1.02 0.91
Diluted 0.99 (1.00 ) 0.11 0.62 1.29 1.01 1.01 0.89 </t>
  </si>
  <si>
    <t>Revision of Prior Period Financial Statements - Additional Information (Detail) - USD ($) $ in Millions</t>
  </si>
  <si>
    <t>6 Months Ended</t>
  </si>
  <si>
    <t>9 Months Ended</t>
  </si>
  <si>
    <t>Sep. 30, 2015</t>
  </si>
  <si>
    <t>Error Corrections and Prior Period Adjustments Restatement [Line Items]</t>
  </si>
  <si>
    <t>Biomet acquisition, net of acquired cash</t>
  </si>
  <si>
    <t>Immaterial Interim Periods Error Correction Adjustments [Member]</t>
  </si>
  <si>
    <t>Revision of Prior Period Financial Statements - Revisions to the Consolidated Statements of Earnings and Comprehensive Income (Loss) (Detail) - USD ($) $ / shares in Units, $ in Millions</t>
  </si>
  <si>
    <t>3 Months Ended</t>
  </si>
  <si>
    <t>Mar. 31, 2015</t>
  </si>
  <si>
    <t>Sep. 30, 2014</t>
  </si>
  <si>
    <t>Jun. 30, 2014</t>
  </si>
  <si>
    <t>Mar. 31, 2014</t>
  </si>
  <si>
    <t>Special items</t>
  </si>
  <si>
    <t>Net Earnings of Zimmer Holdings, Inc.</t>
  </si>
  <si>
    <t>Total Other Comprehensive Income (Loss)</t>
  </si>
  <si>
    <t>Comprehensive Income</t>
  </si>
  <si>
    <t>Comprehensive Income Attributable to Zimmer Holdings, Inc.</t>
  </si>
  <si>
    <t>As Reported [Member]</t>
  </si>
  <si>
    <t>Adjustments [Member]</t>
  </si>
  <si>
    <t>Revision of Prior Period Financial Statements - Revisions to the Consolidated Balance Sheet (Detail) - USD ($) $ in Millions</t>
  </si>
  <si>
    <t>Dec. 31, 2012</t>
  </si>
  <si>
    <t>Income taxes payable</t>
  </si>
  <si>
    <t>Long-term income tax payable</t>
  </si>
  <si>
    <t>Accumulated other comprehensive income</t>
  </si>
  <si>
    <t>Total Zimmer Holdings, Inc. stockholders' equity</t>
  </si>
  <si>
    <t>Revision of Prior Period Financial Statements - Revisions to the Consolidated Statements of Cash Flows (Detail) - USD ($) $ in Millions</t>
  </si>
  <si>
    <t>Changes in operating assets and liabilities, net of effect of acquisitions:</t>
  </si>
  <si>
    <t>Accounts payable and accrued expenses</t>
  </si>
  <si>
    <t>Significant Accounting Policies - Additional Information (Detail) - USD ($) $ in Millions</t>
  </si>
  <si>
    <t>Business And Significant Accounting Policies [Line Items]</t>
  </si>
  <si>
    <t>Percentage of sales through direct channel</t>
  </si>
  <si>
    <t>80.00%</t>
  </si>
  <si>
    <t>Percentage of sales through indirect channel</t>
  </si>
  <si>
    <t>20.00%</t>
  </si>
  <si>
    <t>Period terms for payment</t>
  </si>
  <si>
    <t>90 days</t>
  </si>
  <si>
    <t>Expenses incurred related to shipping and handling of products</t>
  </si>
  <si>
    <t>Fair value of merger consideration transferred, classified as compensation expense</t>
  </si>
  <si>
    <t>Merger retention plans, expenses recognized</t>
  </si>
  <si>
    <t>Employees dedication percentage to quality and operational excellence for dedicated project personnel expenses</t>
  </si>
  <si>
    <t>100.00%</t>
  </si>
  <si>
    <t>Allowance for doubtful accounts</t>
  </si>
  <si>
    <t>Reclassification of other current assets to debt</t>
  </si>
  <si>
    <t>Reclassification of other assets to debt</t>
  </si>
  <si>
    <t>Employee Severance [Member]</t>
  </si>
  <si>
    <t>Restructuring Cost</t>
  </si>
  <si>
    <t>Contract Terminations [Member]</t>
  </si>
  <si>
    <t>LVB Acquisition Inc [Member]</t>
  </si>
  <si>
    <t>Deferred Compensation, Share-based Payments [Member] | LVB Acquisition Inc [Member]</t>
  </si>
  <si>
    <t>Instruments [Member]</t>
  </si>
  <si>
    <t>Average estimated useful life</t>
  </si>
  <si>
    <t>5 years</t>
  </si>
  <si>
    <t>Minimum [Member]</t>
  </si>
  <si>
    <t>Useful life of finite lived intangibles</t>
  </si>
  <si>
    <t>1 year</t>
  </si>
  <si>
    <t>Minimum [Member] | Building and Building Improvements [Member]</t>
  </si>
  <si>
    <t>10 years</t>
  </si>
  <si>
    <t>Minimum [Member] | Machinery and Equipment [Member]</t>
  </si>
  <si>
    <t>3 years</t>
  </si>
  <si>
    <t>Minimum [Member] | Capitalized Software Costs [Member]</t>
  </si>
  <si>
    <t>Maximum [Member]</t>
  </si>
  <si>
    <t>20 years</t>
  </si>
  <si>
    <t>Maximum [Member] | Building and Building Improvements [Member]</t>
  </si>
  <si>
    <t>40 years</t>
  </si>
  <si>
    <t>Maximum [Member] | Machinery and Equipment [Member]</t>
  </si>
  <si>
    <t>8 years</t>
  </si>
  <si>
    <t>Maximum [Member] | Capitalized Software Costs [Member]</t>
  </si>
  <si>
    <t>15 years</t>
  </si>
  <si>
    <t>Significant Accounting Policies - Summary of Expenses in Special Items (Detail) - USD ($) $ in Millions</t>
  </si>
  <si>
    <t>Biomet-related</t>
  </si>
  <si>
    <t>Merger compensation expense</t>
  </si>
  <si>
    <t>Retention plans</t>
  </si>
  <si>
    <t>Employee termination benefits</t>
  </si>
  <si>
    <t>Consulting and professional fees</t>
  </si>
  <si>
    <t>Dedicated project personnel</t>
  </si>
  <si>
    <t>Relocated facilities</t>
  </si>
  <si>
    <t>Contract terminations</t>
  </si>
  <si>
    <t>Information technology integration</t>
  </si>
  <si>
    <t>Other</t>
  </si>
  <si>
    <t>Impairment/loss on disposal of assets</t>
  </si>
  <si>
    <t>Certain R&amp;D agreements</t>
  </si>
  <si>
    <t>Distributor acquisitions</t>
  </si>
  <si>
    <t>Certain litigation matters</t>
  </si>
  <si>
    <t>Contingent consideration adjustments</t>
  </si>
  <si>
    <t>Accelerated software amortization</t>
  </si>
  <si>
    <t>Significant Accounting Policies - Summary of Liabilities Related to Integration Plans (Detail) $ in Millions</t>
  </si>
  <si>
    <t>Dec. 31, 2015USD ($)</t>
  </si>
  <si>
    <t>Schedule Of Business Acquisitions Liabilities Related To Integration Plans [Line Items]</t>
  </si>
  <si>
    <t>Additions</t>
  </si>
  <si>
    <t>Cash payments</t>
  </si>
  <si>
    <t>Foreign currency exchange rate changes</t>
  </si>
  <si>
    <t>Closing Balance</t>
  </si>
  <si>
    <t>Employee Termination Benefits [Member]</t>
  </si>
  <si>
    <t>Business Combinations - Additional Information (Detail) - USD ($) $ / shares in Units, shares in Millions, $ in Millions</t>
  </si>
  <si>
    <t>Jun. 24, 2015</t>
  </si>
  <si>
    <t>Business Acquisition [Line Items]</t>
  </si>
  <si>
    <t>Business acquisition liability incurred</t>
  </si>
  <si>
    <t>Consideration paid, cash</t>
  </si>
  <si>
    <t>Consideration paid, common stock value</t>
  </si>
  <si>
    <t>Net assets acquired</t>
  </si>
  <si>
    <t>Operating income (loss)</t>
  </si>
  <si>
    <t>Maximum expected period to complete research and development projects</t>
  </si>
  <si>
    <t>2 years</t>
  </si>
  <si>
    <t>Trademarks and Trade Names [Member]</t>
  </si>
  <si>
    <t>Weighted-average amortization period</t>
  </si>
  <si>
    <t>Technology [Member]</t>
  </si>
  <si>
    <t>Customer Relationships [Member]</t>
  </si>
  <si>
    <t>18 years</t>
  </si>
  <si>
    <t>Total consideration</t>
  </si>
  <si>
    <t>Consideration paid, shares</t>
  </si>
  <si>
    <t>Consideration paid, common stock price</t>
  </si>
  <si>
    <t>Musculoskeletal Industry [Member] | LVB Acquisition Inc [Member]</t>
  </si>
  <si>
    <t>Net worth</t>
  </si>
  <si>
    <t>Biomet [Member]</t>
  </si>
  <si>
    <t>Operating Income (Loss) [Member] | LVB Acquisition Inc [Member]</t>
  </si>
  <si>
    <t>Operating Expenses [Member] | LVB Acquisition Inc [Member]</t>
  </si>
  <si>
    <t>Merger transaction costs</t>
  </si>
  <si>
    <t>Senior Notes [Member] | LVB Acquisition Inc [Member]</t>
  </si>
  <si>
    <t>Senior Unsecured Term Loan [Member]</t>
  </si>
  <si>
    <t>Proceeds from senior unsecured notes</t>
  </si>
  <si>
    <t>Senior Unsecured Notes [Member]</t>
  </si>
  <si>
    <t>Business Combinations - Summary of Preliminary Fair Values of Assets Acquired and Liabilities Assumed (Detail) - USD ($) $ in Millions</t>
  </si>
  <si>
    <t>Cash</t>
  </si>
  <si>
    <t>Accounts receivable, net</t>
  </si>
  <si>
    <t>Inventory</t>
  </si>
  <si>
    <t>Other current assets</t>
  </si>
  <si>
    <t>Property, plant and equipment</t>
  </si>
  <si>
    <t>Total assets acquired</t>
  </si>
  <si>
    <t>Current liabilities</t>
  </si>
  <si>
    <t>Deferred taxes</t>
  </si>
  <si>
    <t>Total liabilities assumed</t>
  </si>
  <si>
    <t>In Process Research and Development (IPR&amp;D) [Member]</t>
  </si>
  <si>
    <t>Intangible assets not subject to amortization</t>
  </si>
  <si>
    <t>Intangible assets subject to amortization</t>
  </si>
  <si>
    <t>As Reported [Member] | Technology [Member]</t>
  </si>
  <si>
    <t>As Reported [Member] | Customer Relationships [Member]</t>
  </si>
  <si>
    <t>As Reported [Member] | Trademarks and Trade Names [Member]</t>
  </si>
  <si>
    <t>Adjustments [Member] | In Process Research and Development (IPR&amp;D) [Member]</t>
  </si>
  <si>
    <t>Adjustments [Member] | Technology [Member]</t>
  </si>
  <si>
    <t>Adjustments [Member] | Customer Relationships [Member]</t>
  </si>
  <si>
    <t>Adjustments [Member] | Trademarks and Trade Names [Member]</t>
  </si>
  <si>
    <t>Business Combinations - Pro forma Financial Information Adjusted to Give Effect to the Merger (Detail) - USD ($) $ in Millions</t>
  </si>
  <si>
    <t>Business Combination Increase Decrease To Reflect Liabilities Acquired At Fair Value [Abstract]</t>
  </si>
  <si>
    <t>Net Earnings</t>
  </si>
  <si>
    <t>Share-Based Compensation - Share-Based Compensation Expense (Detail) - USD ($) $ in Millions</t>
  </si>
  <si>
    <t>Compensation Related Costs [Abstract]</t>
  </si>
  <si>
    <t>Total expense, pre-tax</t>
  </si>
  <si>
    <t>Tax benefit related to awards</t>
  </si>
  <si>
    <t>Total expense, net of tax</t>
  </si>
  <si>
    <t>Share-Based Compensation - Additional Information (Detail) - USD ($) $ in Millions</t>
  </si>
  <si>
    <t>Stock Options [Member]</t>
  </si>
  <si>
    <t>Share-based Compensation Arrangement by Share-based Payment Award [Line Items]</t>
  </si>
  <si>
    <t>Number of common stock registered for award</t>
  </si>
  <si>
    <t>Shares available for future grants</t>
  </si>
  <si>
    <t>Vesting period</t>
  </si>
  <si>
    <t>4 years</t>
  </si>
  <si>
    <t>Maximum contractual life</t>
  </si>
  <si>
    <t>Unrecognized share-based payment expense</t>
  </si>
  <si>
    <t>Weighted average period expected to be recognized</t>
  </si>
  <si>
    <t>Stock Options [Member] | Minimum [Member]</t>
  </si>
  <si>
    <t>Requisite service period for stock award</t>
  </si>
  <si>
    <t>Stock Options [Member] | Maximum [Member]</t>
  </si>
  <si>
    <t>RSUs [Member]</t>
  </si>
  <si>
    <t>2 years 4 months 24 days</t>
  </si>
  <si>
    <t>Estimated outstanding RSU</t>
  </si>
  <si>
    <t>Unrecognized share-based payment expense related to nonvested stock options</t>
  </si>
  <si>
    <t>Fair value of RSUs vesting during the year</t>
  </si>
  <si>
    <t>RSUs [Member] | Minimum [Member]</t>
  </si>
  <si>
    <t>RSUs [Member] | Maximum [Member]</t>
  </si>
  <si>
    <t>Share-Based Compensation - Summary of Stock Option Activity (Detail) $ / shares in Units, shares in Thousands, $ in Millions</t>
  </si>
  <si>
    <t>Dec. 31, 2015USD ($)$ / sharesshares</t>
  </si>
  <si>
    <t>Outstanding stock options, Beginning balance | shares</t>
  </si>
  <si>
    <t>Options granted | shares</t>
  </si>
  <si>
    <t>Options exercised | shares</t>
  </si>
  <si>
    <t>Options forfeited | shares</t>
  </si>
  <si>
    <t>Options expired | shares</t>
  </si>
  <si>
    <t>Outstanding stock options, Ending Balance | shares</t>
  </si>
  <si>
    <t>Number of outstanding options, Vested or expected to vest | shares</t>
  </si>
  <si>
    <t>Exercisable, Stock options | shares</t>
  </si>
  <si>
    <t>Outstanding Weighted average exercise price, Beginning Balance | $ / shares</t>
  </si>
  <si>
    <t>Options granted, Weighted average exercise price | $ / shares</t>
  </si>
  <si>
    <t>Options exercised, Weighted average exercise price | $ / shares</t>
  </si>
  <si>
    <t>Options forfeited, Weighted average exercise price | $ / shares</t>
  </si>
  <si>
    <t>Options expired, Weighted average exercise price | $ / shares</t>
  </si>
  <si>
    <t>Outstanding Weighted average exercise price, ending Balance | $ / shares</t>
  </si>
  <si>
    <t>Outstanding Weighted average exercise price, Vested or expected to vest | $ / shares</t>
  </si>
  <si>
    <t>Exercisable, Weighted average exercise price | $ / shares</t>
  </si>
  <si>
    <t>Weighted Average Remaining Contractual Life, Outstanding at December 31, 2015</t>
  </si>
  <si>
    <t>5 years 8 months 12 days</t>
  </si>
  <si>
    <t>Weighted Average Remaining Contractual Life, Vested or expected to vest as of December 31, 2015</t>
  </si>
  <si>
    <t>5 years 6 months</t>
  </si>
  <si>
    <t>Weighted Average Remaining Contractual Life, Exercisable at December 31, 2015</t>
  </si>
  <si>
    <t>3 years 10 months 24 days</t>
  </si>
  <si>
    <t>Intrinsic Value, Outstanding at December 31, 2015 | $</t>
  </si>
  <si>
    <t>Intrinsic Value, Vested or expected to vest as of December 31, 2015 | $</t>
  </si>
  <si>
    <t>Intrinsic Value, Exercisable at December 31, 2015 | $</t>
  </si>
  <si>
    <t>Share-Based Compensation - Weighted Average Fair Value for Stock Options Granted (Detail) - USD ($) $ / shares in Units, $ in Millions</t>
  </si>
  <si>
    <t>Dividend yield</t>
  </si>
  <si>
    <t>0.80%</t>
  </si>
  <si>
    <t>0.90%</t>
  </si>
  <si>
    <t>1.10%</t>
  </si>
  <si>
    <t>Volatility</t>
  </si>
  <si>
    <t>22.20%</t>
  </si>
  <si>
    <t>25.20%</t>
  </si>
  <si>
    <t>24.50%</t>
  </si>
  <si>
    <t>Risk-free interest rate</t>
  </si>
  <si>
    <t>1.70%</t>
  </si>
  <si>
    <t>1.80%</t>
  </si>
  <si>
    <t>Expected life (years)</t>
  </si>
  <si>
    <t>5 years 3 months 18 days</t>
  </si>
  <si>
    <t>6 years 1 month 6 days</t>
  </si>
  <si>
    <t>Weighted average fair value of options granted</t>
  </si>
  <si>
    <t>Intrinsic value of options exercised (in millions)</t>
  </si>
  <si>
    <t>Share-Based Compensation - Summary of Nonvested RSU Activity (Detail) shares in Thousands</t>
  </si>
  <si>
    <t>Dec. 31, 2015$ / sharesshares</t>
  </si>
  <si>
    <t>RSUs, Outstanding Beginning Balance | shares</t>
  </si>
  <si>
    <t>RSUs, Granted | shares</t>
  </si>
  <si>
    <t>RSUs, Vested | shares</t>
  </si>
  <si>
    <t>RSUs, Forfeited | shares</t>
  </si>
  <si>
    <t>RSUs, Outstanding Ending Balance | shares</t>
  </si>
  <si>
    <t>Weighted Average Grant Date Fair Value,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Inventories - Summary of Inventories (Detail) - USD ($) $ in Millions</t>
  </si>
  <si>
    <t>Finished goods</t>
  </si>
  <si>
    <t>Work in progress</t>
  </si>
  <si>
    <t>Raw materials</t>
  </si>
  <si>
    <t>Inventories - Additional Information (Detail) - USD ($) $ in Millions</t>
  </si>
  <si>
    <t>Inventory [Line Items]</t>
  </si>
  <si>
    <t>Amounts charged for excess obsolete inventory</t>
  </si>
  <si>
    <t>Finished goods inventory step-up</t>
  </si>
  <si>
    <t>Property, Plant and Equipment - Summary of Property, Plant and Equipment (Detail) - USD ($) $ in Millions</t>
  </si>
  <si>
    <t>Property, Plant and Equipment [Line Items]</t>
  </si>
  <si>
    <t>Property, plant and equipment, Gross</t>
  </si>
  <si>
    <t>Accumulated depreciation</t>
  </si>
  <si>
    <t>Land [Member]</t>
  </si>
  <si>
    <t>Building And Equipment [Member]</t>
  </si>
  <si>
    <t>Capitalized Software Costs [Member]</t>
  </si>
  <si>
    <t>Construction in Progress [Member]</t>
  </si>
  <si>
    <t>Property, Plant and Equipment - Additional Information (Detail) - USD ($) $ in Millions</t>
  </si>
  <si>
    <t>Property Plant and Equipment Useful Life and Values [Abstract]</t>
  </si>
  <si>
    <t>Depreciation expense</t>
  </si>
  <si>
    <t>Investments - Investments in Short and Long-Term Classified as Available-for-Sale Securities (Detail) - USD ($) $ in Million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Corporate Debt Securities [Member]</t>
  </si>
  <si>
    <t>U.S. Government and Agency Debt Securities [Member]</t>
  </si>
  <si>
    <t>Commercial Paper [Member]</t>
  </si>
  <si>
    <t>Certificates of Deposit [Member]</t>
  </si>
  <si>
    <t>Investments - Cost and Fair Value of Available-for-Sale Fixed-Maturity Securities by Contractual Maturity (Detail) - USD ($) $ in Millions</t>
  </si>
  <si>
    <t>Amortized Cost and Fair Value Debt Securities [Abstract]</t>
  </si>
  <si>
    <t>Available-for-sale Securities, Debt Maturities, Due in One Year or less, Amortized Cost</t>
  </si>
  <si>
    <t>Available-for-sale Securities, Debt Maturities, Due after One year through two Years, Amortized Cost</t>
  </si>
  <si>
    <t>Available-for-sale Securities, Debt Maturities, Due in One Year or less, Fair Value</t>
  </si>
  <si>
    <t>Available-for-sale Securities, Debt Maturities, Due after One year through two Years, Fair Value</t>
  </si>
  <si>
    <t>Fair Value Measurements of Assets and Liabilities - Fair Value Measurements of Assets and Liabilities (Detail) - USD ($) $ in Millions</t>
  </si>
  <si>
    <t>Fair Value, Assets and Liabilities Measured on Recurring and Nonrecurring Basis [Line Items]</t>
  </si>
  <si>
    <t>Fair Value, Measurements, Recurring [Member]</t>
  </si>
  <si>
    <t>Total fair value measurement of assets</t>
  </si>
  <si>
    <t>Total fair value measurement of liabilities</t>
  </si>
  <si>
    <t>Fair Value, Measurements, Recurring [Member] | Corporate Debt Securities [Member]</t>
  </si>
  <si>
    <t>Fair Value, Measurements, Recurring [Member] | U.S. Government and Agency Debt Securities [Member]</t>
  </si>
  <si>
    <t>Fair Value, Measurements, Recurring [Member] | Commercial Paper [Member]</t>
  </si>
  <si>
    <t>Fair Value, Measurements, Recurring [Member] | Certificates of Deposit [Member]</t>
  </si>
  <si>
    <t>Fair Value, Measurements, Recurring [Member] | Foreign Exchange Forward Contracts [Member]</t>
  </si>
  <si>
    <t>Derivatives, current and long-term</t>
  </si>
  <si>
    <t>Fair Value, Measurements, Recurring [Member] | Interest Rate Swaps [Member]</t>
  </si>
  <si>
    <t>Fair Value, Measurements, Recurring [Member] | Forward Starting Interest Rate Swaps [Member]</t>
  </si>
  <si>
    <t>Fair Value Measurements at Reporting Date Using: Significant Other Observable Inputs (Level 2) [Member] | Fair Value, Measurements, Recurring [Member]</t>
  </si>
  <si>
    <t>Fair Value Measurements at Reporting Date Using: Significant Other Observable Inputs (Level 2) [Member] | Fair Value, Measurements, Recurring [Member] | Corporate Debt Securities [Member]</t>
  </si>
  <si>
    <t>Fair Value Measurements at Reporting Date Using: Significant Other Observable Inputs (Level 2) [Member] | Fair Value, Measurements, Recurring [Member] | U.S. Government and Agency Debt Securities [Member]</t>
  </si>
  <si>
    <t>Fair Value Measurements at Reporting Date Using: Significant Other Observable Inputs (Level 2) [Member] | Fair Value, Measurements, Recurring [Member] | Commercial Paper [Member]</t>
  </si>
  <si>
    <t>Fair Value Measurements at Reporting Date Using: Significant Other Observable Inputs (Level 2) [Member] | Fair Value, Measurements, Recurring [Member] | Certificates of Deposit [Member]</t>
  </si>
  <si>
    <t>Fair Value Measurements at Reporting Date Using: Significant Other Observable Inputs (Level 2) [Member] | Fair Value, Measurements, Recurring [Member] | Foreign Exchange Forward Contracts [Member]</t>
  </si>
  <si>
    <t>Fair Value Measurements at Reporting Date Using: Significant Other Observable Inputs (Level 2) [Member] | Fair Value, Measurements, Recurring [Member] | Interest Rate Swaps [Member]</t>
  </si>
  <si>
    <t>Fair Value Measurements at Reporting Date Using: Significant Other Observable Inputs (Level 2) [Member] | Fair Value, Measurements, Recurring [Member] | Forward Starting Interest Rate Swaps [Member]</t>
  </si>
  <si>
    <t>Goodwill and Other Intangible Assets - Changes in Carrying Amount of Goodwill (Detail) - USD ($) $ in Millions</t>
  </si>
  <si>
    <t>Goodwill [Line Items]</t>
  </si>
  <si>
    <t>Goodwill, Beginning Balance</t>
  </si>
  <si>
    <t>Accumulated impairment losses, Beginning Balance</t>
  </si>
  <si>
    <t>Goodwill, net of accumulated impairment losses, Beginning Balance</t>
  </si>
  <si>
    <t>Acquisitions</t>
  </si>
  <si>
    <t>Currency translation</t>
  </si>
  <si>
    <t>Goodwill, Ending Balance</t>
  </si>
  <si>
    <t>Accumulated impairment losses, Ending Balance</t>
  </si>
  <si>
    <t>Goodwill, net of accumulated impairment losses, Ending Balance</t>
  </si>
  <si>
    <t>Americas [Member]</t>
  </si>
  <si>
    <t>EMEA [Member]</t>
  </si>
  <si>
    <t>Asia Pacific [Member]</t>
  </si>
  <si>
    <t>Product Category Operating Segments [Member]</t>
  </si>
  <si>
    <t>Goodwill and Other Intangible Assets - Components of Identifiable Intangible Assets (Detail) - USD ($) $ in Millions</t>
  </si>
  <si>
    <t>Identifiable Intangible Assets Acquired [Line Items]</t>
  </si>
  <si>
    <t>Gross carrying amount</t>
  </si>
  <si>
    <t>Accumulated amortization</t>
  </si>
  <si>
    <t>Total identifiable intangible assets</t>
  </si>
  <si>
    <t>Intellectual Property Rights [Member]</t>
  </si>
  <si>
    <t>Other [Member]</t>
  </si>
  <si>
    <t>Goodwill and Other Intangible Assets - Additional Information (Detail) $ in Millions</t>
  </si>
  <si>
    <t>Increase in finite lived intangible assets</t>
  </si>
  <si>
    <t>Decrease in indefinite lived intangible assets</t>
  </si>
  <si>
    <t>Goodwill and Other Intangible Assets - Estimated Annual Amortization Expense Based on Intangible Assets Recognized (Detail) $ in Millions</t>
  </si>
  <si>
    <t>Other Current and Long-term Liabilities - Summary of Other Current and Long-Term Liabilities (Detail) - USD ($) $ in Millions</t>
  </si>
  <si>
    <t>Other current liabilities:</t>
  </si>
  <si>
    <t>License and service agreements</t>
  </si>
  <si>
    <t>Certain claims accrual (Note 20)</t>
  </si>
  <si>
    <t>Litigation settlement accrual (Note 20)</t>
  </si>
  <si>
    <t>Forward starting interest rate swaps</t>
  </si>
  <si>
    <t>Salaries, wages and benefits</t>
  </si>
  <si>
    <t>Accrued liabilities</t>
  </si>
  <si>
    <t>Total other current liabilities</t>
  </si>
  <si>
    <t>Other long-term liabilities:</t>
  </si>
  <si>
    <t>Total other long-term liabilities</t>
  </si>
  <si>
    <t>Debt - Summary of Debt Instruments (Detail) $ in Millions, ¥ in Billions</t>
  </si>
  <si>
    <t>Dec. 31, 2015JPY (¥)</t>
  </si>
  <si>
    <t>Dec. 31, 2014USD ($)</t>
  </si>
  <si>
    <t>Senior Notes due</t>
  </si>
  <si>
    <t>Other long-term debt</t>
  </si>
  <si>
    <t>Debt discount</t>
  </si>
  <si>
    <t>Adjustment related to interest rate swaps</t>
  </si>
  <si>
    <t>Total long-term debt</t>
  </si>
  <si>
    <t>Senior Notes [Member] | 1.450% [Member] | Due in 2017 [Member]</t>
  </si>
  <si>
    <t>Senior Notes [Member] | 2.0% [Member] | Due in 2018 [Member]</t>
  </si>
  <si>
    <t>Senior Notes [Member] | 4.625% [Member] | Due in 2019 [Member]</t>
  </si>
  <si>
    <t>Senior Notes [Member] | 2.70% [Member] | Due in 2020 [Member]</t>
  </si>
  <si>
    <t>Senior Notes [Member] | 3.375% [Member] | Due in 2021 [Member]</t>
  </si>
  <si>
    <t>Senior Notes [Member] | 3.150% [Member] | Due in 2022 [Member]</t>
  </si>
  <si>
    <t>Senior Notes [Member] | 3.550% [Member] | Due in 2025 [Member]</t>
  </si>
  <si>
    <t>Senior Notes [Member] | 4.250% [Member] | Due in 2035 [Member]</t>
  </si>
  <si>
    <t>Senior Notes [Member] | 5.750% [Member] | Due in 2039 [Member]</t>
  </si>
  <si>
    <t>Senior Notes [Member] | 4.450% [Member] | Due in 2045 [Member]</t>
  </si>
  <si>
    <t>U.S. Term Loan [Member]</t>
  </si>
  <si>
    <t>Term loan</t>
  </si>
  <si>
    <t>Japan Term Loan [Member]</t>
  </si>
  <si>
    <t>Debt - Summary of Debt Instruments (Parenthetical) (Detail) - Senior Notes [Member]</t>
  </si>
  <si>
    <t>1.450% [Member] | Due in 2017 [Member]</t>
  </si>
  <si>
    <t>Debt Instrument [Line Items]</t>
  </si>
  <si>
    <t>Interest rate of Senior Notes</t>
  </si>
  <si>
    <t>1.45%</t>
  </si>
  <si>
    <t>2.0% [Member] | Due in 2018 [Member]</t>
  </si>
  <si>
    <t>2.00%</t>
  </si>
  <si>
    <t>4.625% [Member] | Due in 2019 [Member]</t>
  </si>
  <si>
    <t>4.625%</t>
  </si>
  <si>
    <t>2.70% [Member] | Due in 2020 [Member]</t>
  </si>
  <si>
    <t>2.70%</t>
  </si>
  <si>
    <t>3.375% [Member] | Due in 2021 [Member]</t>
  </si>
  <si>
    <t>3.375%</t>
  </si>
  <si>
    <t>3.150% [Member] | Due in 2022 [Member]</t>
  </si>
  <si>
    <t>3.15%</t>
  </si>
  <si>
    <t>3.550% [Member] | Due in 2025 [Member]</t>
  </si>
  <si>
    <t>3.55%</t>
  </si>
  <si>
    <t>4.250% [Member] | Due in 2035 [Member]</t>
  </si>
  <si>
    <t>4.25%</t>
  </si>
  <si>
    <t>5.750% [Member] | Due in 2039 [Member]</t>
  </si>
  <si>
    <t>5.75%</t>
  </si>
  <si>
    <t>4.450% [Member] | Due in 2045 [Member]</t>
  </si>
  <si>
    <t>4.45%</t>
  </si>
  <si>
    <t>Debt - Additional Information (Detail) ¥ in Billions</t>
  </si>
  <si>
    <t>1 Months Ended</t>
  </si>
  <si>
    <t>Mar. 31, 2015USD ($)</t>
  </si>
  <si>
    <t>Jun. 30, 2015USD ($)</t>
  </si>
  <si>
    <t>Dec. 31, 2015USD ($)Ratio</t>
  </si>
  <si>
    <t>Dec. 31, 2013USD ($)</t>
  </si>
  <si>
    <t>Jun. 24, 2015USD ($)</t>
  </si>
  <si>
    <t>Aggregate principal amount of Senior Notes</t>
  </si>
  <si>
    <t>Other debt, debt discount and fair value adjustments</t>
  </si>
  <si>
    <t>Proceeds from senior notes</t>
  </si>
  <si>
    <t>Fair value of principal amount plus interest</t>
  </si>
  <si>
    <t>Debt recognized amount</t>
  </si>
  <si>
    <t>Estimated fair value of Senior Notes and term loan</t>
  </si>
  <si>
    <t>Available uncommitted credit facilities, Net</t>
  </si>
  <si>
    <t>Weighted average interest rate for all borrowings, long-term debt</t>
  </si>
  <si>
    <t>2.90%</t>
  </si>
  <si>
    <t>3.50%</t>
  </si>
  <si>
    <t>Interest paid on Debt</t>
  </si>
  <si>
    <t>Senior Credit Facility [Member]</t>
  </si>
  <si>
    <t>Principal amount, unsecured credit facility</t>
  </si>
  <si>
    <t>Principal amount, term loan description</t>
  </si>
  <si>
    <t>Credit Agreement that contains  (i) a 5-year unsecured term loan facility in the principal amount of $3.0  billion (the "U.S. Term Loan Facility"), and (ii) a 5-year unsecured  multicurrency revolving facility in the principal amount of $1.35 billion (the  "Multicurrency Revolving Facility").</t>
  </si>
  <si>
    <t>Leverage ratio description under line of credit facility on financial covenants</t>
  </si>
  <si>
    <t>Financial covenants include a  consolidated indebtedness to consolidated EBITDA ratio of no greater than 5.0 to  1.0 through June 24, 2016 and no greater than 4.5 to 1.0 thereafter.</t>
  </si>
  <si>
    <t>Term loan current</t>
  </si>
  <si>
    <t>Principal payments due on a quarterly basis starting September 30, 2015, during first three years</t>
  </si>
  <si>
    <t>Principal payments due on a quarterly basis starting September 30, 2015, during fourth year</t>
  </si>
  <si>
    <t>Principal payments due on a quarterly basis starting September 30, 2015, during fifth year</t>
  </si>
  <si>
    <t>Maturity date of term loan</t>
  </si>
  <si>
    <t>May 31,
		2018</t>
  </si>
  <si>
    <t>Term Loan [Member] | Senior Credit Facility [Member]</t>
  </si>
  <si>
    <t>Debt instrument term</t>
  </si>
  <si>
    <t>Multicurrency Revolving Facility [Member]</t>
  </si>
  <si>
    <t>Outstanding Senior Credit Facility</t>
  </si>
  <si>
    <t>Multicurrency Revolving Facility [Member] | Senior Credit Facility [Member]</t>
  </si>
  <si>
    <t>Term Loan Through June 24, 2016 [Member]</t>
  </si>
  <si>
    <t>Maximum Leverage Ratio | Ratio</t>
  </si>
  <si>
    <t>Thereafter Term Loan [Member]</t>
  </si>
  <si>
    <t>3.375% Senior Notes due 2021 [Member]</t>
  </si>
  <si>
    <t>3.375% Senior Notes due 2021 [Member] | Minimum [Member]</t>
  </si>
  <si>
    <t>Debt instrument redemption period</t>
  </si>
  <si>
    <t>1 month</t>
  </si>
  <si>
    <t>3.375% Senior Notes due 2021 [Member] | Maximum [Member]</t>
  </si>
  <si>
    <t>6 months</t>
  </si>
  <si>
    <t>Accumulated Other Comprehensive (Loss) Income - Changes in Components of Other Comprehensive Income, Net of Tax (Detail) $ in Millions</t>
  </si>
  <si>
    <t>Other Comprehensive Income Loss [Line Items]</t>
  </si>
  <si>
    <t>Accumulated Other Comprehensive Income, Beginning Balance</t>
  </si>
  <si>
    <t>Accumulated Other Comprehensive Income, Ending Balance</t>
  </si>
  <si>
    <t>Foreign Currency Translation [Member]</t>
  </si>
  <si>
    <t>OCI before reclassifications</t>
  </si>
  <si>
    <t>Unrealized Gains on Securities [Member]</t>
  </si>
  <si>
    <t>Defined Benefit Plan Items [Member]</t>
  </si>
  <si>
    <t>Reclassifications</t>
  </si>
  <si>
    <t>Cash Flow Hedges [Member]</t>
  </si>
  <si>
    <t>Accumulated Other Comprehensive (Loss) Income - Reclassification Adjustments from Accumulated Other Comprehensive Income (Detail) - USD ($) $ in Millions</t>
  </si>
  <si>
    <t>Cost of products sold</t>
  </si>
  <si>
    <t>Reclassification out of Accumulated Other Comprehensive Income [Member]</t>
  </si>
  <si>
    <t>Net of tax</t>
  </si>
  <si>
    <t>Reclassification out of Accumulated Other Comprehensive Income [Member] | Cash Flow Hedges [Member]</t>
  </si>
  <si>
    <t>Total before tax</t>
  </si>
  <si>
    <t>Reclassification out of Accumulated Other Comprehensive Income [Member] | Cash Flow Hedges [Member] | Foreign Exchange Forward Contracts [Member]</t>
  </si>
  <si>
    <t>Reclassification out of Accumulated Other Comprehensive Income [Member] | Cash Flow Hedges [Member] | Foreign Exchange Options [Member]</t>
  </si>
  <si>
    <t>Reclassification out of Accumulated Other Comprehensive Income [Member] | Cash Flow Hedges [Member] | Forward Starting Interest Rate Swaps [Member]</t>
  </si>
  <si>
    <t>Interest expenses</t>
  </si>
  <si>
    <t>Reclassification out of Accumulated Other Comprehensive Income [Member] | Defined Benefit Plan Items [Member]</t>
  </si>
  <si>
    <t>Prior service cost</t>
  </si>
  <si>
    <t>Unrecognized actuarial (loss)</t>
  </si>
  <si>
    <t>Investments [Member] | Reclassification out of Accumulated Other Comprehensive Income [Member]</t>
  </si>
  <si>
    <t>Accumulated Other Comprehensive (Loss) Income - Tax Effects on Each Component of Other Comprehensive Income Recognized in Statements of Comprehensive Income (Detail) - USD ($) $ in Millions</t>
  </si>
  <si>
    <t>Foreign currency cumulative translation adjustments, Before Tax</t>
  </si>
  <si>
    <t>Unrealized cash flow hedge gains, Before Tax</t>
  </si>
  <si>
    <t>Reclassification adjustments on foreign currency hedges, Before Tax</t>
  </si>
  <si>
    <t>Reclassification adjustments on securities, Before Tax</t>
  </si>
  <si>
    <t>Unrealized gains/(losses) on securities, Before Tax</t>
  </si>
  <si>
    <t>Adjustments to prior service cost and unrecognized actuarial assumptions, Before Tax</t>
  </si>
  <si>
    <t>Total Other Comprehensive (Loss) Income, Before Tax</t>
  </si>
  <si>
    <t>Foreign currency cumulative translation adjustments, Tax</t>
  </si>
  <si>
    <t>Unrealized cash flow hedge gains, Tax</t>
  </si>
  <si>
    <t>Reclassification adjustments on foreign currency hedges, Tax</t>
  </si>
  <si>
    <t>Reclassification adjustments on securities, Tax</t>
  </si>
  <si>
    <t>Unrealized gains/(losses) on securities, Tax</t>
  </si>
  <si>
    <t>Adjustments to prior service cost and unrecognized actuarial assumptions, Tax</t>
  </si>
  <si>
    <t>Total Other Comprehensive (Loss) Income, Tax</t>
  </si>
  <si>
    <t>Foreign currency cumulative translation adjustments, net of tax</t>
  </si>
  <si>
    <t>Reclassification adjustments on foreign currency hedges, net of tax</t>
  </si>
  <si>
    <t>Unrealized gains/(losses) on securities, net of tax</t>
  </si>
  <si>
    <t>Total Other Comprehensive (Loss) Income, net of tax</t>
  </si>
  <si>
    <t>Derivative Instruments and Hedging Activities - Additional Information (Detail) - USD ($)</t>
  </si>
  <si>
    <t>Derivative Instruments, Gain (Loss) [Line Items]</t>
  </si>
  <si>
    <t>Derivative notional amount, Total</t>
  </si>
  <si>
    <t>Loss on settlement of forward starting interest rate swaps</t>
  </si>
  <si>
    <t>Expected months of hedging of inter company sales of inventory to minimize the effects of foreign exchange rate movements</t>
  </si>
  <si>
    <t>30 months</t>
  </si>
  <si>
    <t>Amounts excluded from the assessment of hedge effectiveness</t>
  </si>
  <si>
    <t>Fair value of outstanding derivative instruments, net unrealized gain deferred in other comprehensive income</t>
  </si>
  <si>
    <t>Cost of Products Sold [Member]</t>
  </si>
  <si>
    <t>Fair value of outstanding derivative instruments, net unrealized gain (loss) expected to be reclassified to earnings</t>
  </si>
  <si>
    <t>Fair value of outstanding derivative instruments, unrealized gain (loss) net of taxes expected to be reclassified to earnings</t>
  </si>
  <si>
    <t>Interest Expense [Member]</t>
  </si>
  <si>
    <t>Fair value of outstanding derivative instruments, unrealized gain net of taxes deferred in other comprehensive income</t>
  </si>
  <si>
    <t>4.625% Senior Notes due 2019 [Member]</t>
  </si>
  <si>
    <t>Description of terms of Interest rate Derivatives terms</t>
  </si>
  <si>
    <t>Receive a fixed  interest rate of 4.625 percent and pay variable interest equal to the  three-month LIBOR plus an average of 133 basis points.</t>
  </si>
  <si>
    <t>Description of variable interest rate basis</t>
  </si>
  <si>
    <t>Three-month LIBOR</t>
  </si>
  <si>
    <t>4.625% Senior Notes due 2019 [Member] | LIBOR [Member]</t>
  </si>
  <si>
    <t>Interest rate swap basis spread on variable rate</t>
  </si>
  <si>
    <t>1.33%</t>
  </si>
  <si>
    <t>We receive a fixed interest rate of  3.375 percent and pay variable interest equal to the three-month LIBOR plus an  average of 99 basis points.</t>
  </si>
  <si>
    <t>3.375% Senior Notes due 2021 [Member] | LIBOR [Member]</t>
  </si>
  <si>
    <t>0.99%</t>
  </si>
  <si>
    <t>4.450% Senior Notes due 2045 [Member]</t>
  </si>
  <si>
    <t>Hedged senior notes maturity period</t>
  </si>
  <si>
    <t>30 years</t>
  </si>
  <si>
    <t>Foreign Exchange Contract [Member] | U.S. Dollars [Member]</t>
  </si>
  <si>
    <t>Foreign Exchange Contract [Member] | Swiss Francs [Member]</t>
  </si>
  <si>
    <t>Foreign Exchange Forward Contracts [Member] | Nondesignated [Member] | Minimum [Member]</t>
  </si>
  <si>
    <t>Foreign Exchange Forward Contracts [Member] | Nondesignated [Member] | Maximum [Member]</t>
  </si>
  <si>
    <t>Derivative Instruments and Hedging Activities - Derivative Instruments Designated as Fair Value Hedges (Detail) - Interest Rate Swaps [Member] - Interest Expense [Member] - USD ($) $ in Millions</t>
  </si>
  <si>
    <t>Derivative Instruments and Hedging Activities Disclosures [Line Items]</t>
  </si>
  <si>
    <t>Gain (Loss) on Instrument</t>
  </si>
  <si>
    <t>Gain (Loss) on Hedged Item</t>
  </si>
  <si>
    <t>Derivative Instruments and Hedging Activities - Gross Unrealized Losses from Derivative Instruments (Detail) - Cash Flow Hedges [Member] - USD ($) $ in Millions</t>
  </si>
  <si>
    <t>Amount of Gain / (Loss) Recognized in OCI</t>
  </si>
  <si>
    <t>Amount of Gain / (Loss) Reclassified from OCI</t>
  </si>
  <si>
    <t>Foreign Exchange Forward Contracts [Member]</t>
  </si>
  <si>
    <t>Foreign Exchange Forward Contracts [Member] | Cost of Products Sold [Member]</t>
  </si>
  <si>
    <t>Foreign Exchange Options [Member]</t>
  </si>
  <si>
    <t>Foreign Exchange Options [Member] | Cost of Products Sold [Member]</t>
  </si>
  <si>
    <t>Forward Starting Interest Rate Swaps [Member]</t>
  </si>
  <si>
    <t>Forward Starting Interest Rate Swaps [Member] | Interest Expense [Member]</t>
  </si>
  <si>
    <t>Derivative Instruments and Hedging Activities - Derivative Instruments Not Designated as Hedging Instruments (Detail) - USD ($) $ in Millions</t>
  </si>
  <si>
    <t>Nondesignated [Member] | Foreign Exchange Forward Contracts [Member] | Other Expense, Net [Member]</t>
  </si>
  <si>
    <t>Gains from derivative instruments not designated as hedging instruments</t>
  </si>
  <si>
    <t>Derivative Instruments and Hedging Activities - Fair Value of Derivative Instruments on Gross Basis (Detail) - Designated as Hedging Instrument [Member] - USD ($) $ in Millions</t>
  </si>
  <si>
    <t>Derivatives, Fair Value [Line Items]</t>
  </si>
  <si>
    <t>Derivative Assets</t>
  </si>
  <si>
    <t>Derivative Liabilities</t>
  </si>
  <si>
    <t>Foreign Exchange Forward Contracts [Member] | Other Current Assets [Member]</t>
  </si>
  <si>
    <t>Foreign Exchange Forward Contracts [Member] | Other Assets [Member]</t>
  </si>
  <si>
    <t>Foreign Exchange Forward Contracts [Member] | Other Current Liabilities [Member]</t>
  </si>
  <si>
    <t>Foreign Exchange Forward Contracts [Member] | Other Long-term Liabilities [Member]</t>
  </si>
  <si>
    <t>Interest Rate Swaps [Member] | Other Assets [Member]</t>
  </si>
  <si>
    <t>Forward Starting Interest Rate Swaps [Member] | Other Current Liabilities [Member]</t>
  </si>
  <si>
    <t>Derivative Instruments and Hedging Activities - Schedule of Effects of Master Netting Agreements on Consolidated Balance Sheets (Detail) - Cash Flow Hedges [Member] - USD ($) $ in Millions</t>
  </si>
  <si>
    <t>Other Current Assets [Member]</t>
  </si>
  <si>
    <t>Gross Amount</t>
  </si>
  <si>
    <t>Offset</t>
  </si>
  <si>
    <t>Net Amount in Balance Sheet</t>
  </si>
  <si>
    <t>Other Assets [Member]</t>
  </si>
  <si>
    <t>Other Current Liabilities [Member]</t>
  </si>
  <si>
    <t>Other Long-term Liabilities [Member]</t>
  </si>
  <si>
    <t>Retirement Benefit Plans - Components of Net Pension Expense (Detail) - USD ($) $ in Millions</t>
  </si>
  <si>
    <t>Schedule of Expected Future Pension Benefit Payment [Line Items]</t>
  </si>
  <si>
    <t>Service cost</t>
  </si>
  <si>
    <t>Interest cost</t>
  </si>
  <si>
    <t>Expected return on plan assets</t>
  </si>
  <si>
    <t>Amortization of prior service cost</t>
  </si>
  <si>
    <t>Amortization of unrecognized actuarial loss</t>
  </si>
  <si>
    <t>Net periodic benefit cost</t>
  </si>
  <si>
    <t>Retirement Benefit Plans - Weighted Average Actuarial Assumptions Used to Determine Net Pension Expense for Our Defined Benefit Retirement Plans (Detail)</t>
  </si>
  <si>
    <t>Pension Plans, Postretirement and Other Employee Benefits [Line Items]</t>
  </si>
  <si>
    <t>Discount rate</t>
  </si>
  <si>
    <t>4.56%</t>
  </si>
  <si>
    <t>4.98%</t>
  </si>
  <si>
    <t>4.32%</t>
  </si>
  <si>
    <t>Rate of compensation increase</t>
  </si>
  <si>
    <t>3.29%</t>
  </si>
  <si>
    <t>Expected long-term rate of return on plan assets</t>
  </si>
  <si>
    <t>7.75%</t>
  </si>
  <si>
    <t>1.94%</t>
  </si>
  <si>
    <t>2.46%</t>
  </si>
  <si>
    <t>2.13%</t>
  </si>
  <si>
    <t>1.48%</t>
  </si>
  <si>
    <t>2.29%</t>
  </si>
  <si>
    <t>3.05%</t>
  </si>
  <si>
    <t>2.88%</t>
  </si>
  <si>
    <t>2.74%</t>
  </si>
  <si>
    <t>Retirement Benefit Plans - Changes in Projected Benefit Obligations and Plan Assets (Detail) - USD ($) $ in Millions</t>
  </si>
  <si>
    <t>Projected benefit obligation - beginning of year</t>
  </si>
  <si>
    <t>Plan amendments</t>
  </si>
  <si>
    <t>Benefits paid</t>
  </si>
  <si>
    <t>Actuarial (gain) loss</t>
  </si>
  <si>
    <t>Projected benefit obligation - end of year</t>
  </si>
  <si>
    <t>Obligation assumed from Biomet</t>
  </si>
  <si>
    <t>Employee contributions</t>
  </si>
  <si>
    <t>Expenses paid</t>
  </si>
  <si>
    <t>Settlement</t>
  </si>
  <si>
    <t>Translation (gain) loss</t>
  </si>
  <si>
    <t>Retirement Benefit Plan - Changes in Fair Value of Plan Assets (Detail) - USD ($) $ in Millions</t>
  </si>
  <si>
    <t>Plan assets at fair market value - beginning of year</t>
  </si>
  <si>
    <t>Actual return on plan assets</t>
  </si>
  <si>
    <t>Employer contributions</t>
  </si>
  <si>
    <t>Plan assets at fair market value - end of year</t>
  </si>
  <si>
    <t>Funded status</t>
  </si>
  <si>
    <t>Assets contributed by Biomet</t>
  </si>
  <si>
    <t>Translation gain (loss)</t>
  </si>
  <si>
    <t>Retirement Benefit Plan - Summary of Amounts Recognized in Balance Sheet (Detail) - USD ($) $ in Millions</t>
  </si>
  <si>
    <t>Prepaid pension</t>
  </si>
  <si>
    <t>Short-term accrued benefit liability</t>
  </si>
  <si>
    <t>Long-term accrued benefit liability</t>
  </si>
  <si>
    <t>Net amount recognized</t>
  </si>
  <si>
    <t>Retirement Benefit Plan - Summary of Amounts Recognized in Other Comprehensive Income Income (Detail) $ in Millions</t>
  </si>
  <si>
    <t>Unrecognized prior service cost</t>
  </si>
  <si>
    <t>Unrecognized actuarial loss</t>
  </si>
  <si>
    <t>Total amount recognized</t>
  </si>
  <si>
    <t>Retirement Benefit Plans - Weighted Average Actuarial Assumptions Used to Determine Projected Benefit Obligation for Defined Benefit Retirement Plans (Detail)</t>
  </si>
  <si>
    <t>4.36%</t>
  </si>
  <si>
    <t>4.10%</t>
  </si>
  <si>
    <t>1.86%</t>
  </si>
  <si>
    <t>1.38%</t>
  </si>
  <si>
    <t>2.45%</t>
  </si>
  <si>
    <t>2.02%</t>
  </si>
  <si>
    <t>1.43%</t>
  </si>
  <si>
    <t>1.52%</t>
  </si>
  <si>
    <t>Retirement Benefit Plans - Plans with Benefit Obligations in Excess of Plan Assets (Detail) - USD ($) $ in Millions</t>
  </si>
  <si>
    <t>Projected benefit obligation</t>
  </si>
  <si>
    <t>Plan assets at fair market value</t>
  </si>
  <si>
    <t>Retirement Benefit Plans - Total Accumulated Benefit Obligations and Plans with Accumulated Benefit Obligations in Excess of Plan Assets (Detail) - USD ($) $ in Millions</t>
  </si>
  <si>
    <t>Total accumulated benefit obligations</t>
  </si>
  <si>
    <t>Plans with accumulated benefit obligations in excess of plan assets:</t>
  </si>
  <si>
    <t>Accumulated benefit obligation</t>
  </si>
  <si>
    <t>Retirement Benefit Plans - Summary of Benefits Expected to be Paid Out (Detail) $ in Millions</t>
  </si>
  <si>
    <t>2021-2025</t>
  </si>
  <si>
    <t>Retirement Benefit Plans - Additional Information (Detail) - USD ($) $ in Millions</t>
  </si>
  <si>
    <t>Expense related to defined contribution plan</t>
  </si>
  <si>
    <t>Contribution towards defined benefit plans</t>
  </si>
  <si>
    <t>U.S. and Puerto Rico [Member] | Equity Securities [Member]</t>
  </si>
  <si>
    <t>Minimum range of assets held by defined benefit plan for cash funds</t>
  </si>
  <si>
    <t>40.00%</t>
  </si>
  <si>
    <t>Maximum range of assets held by defined benefit plan for cash funds</t>
  </si>
  <si>
    <t>45.00%</t>
  </si>
  <si>
    <t>U.S. and Puerto Rico [Member] | Debt Securities [Member]</t>
  </si>
  <si>
    <t>30.00%</t>
  </si>
  <si>
    <t>35.00%</t>
  </si>
  <si>
    <t>U.S. and Puerto Rico [Member] | Non-Traditional Investments [Member]</t>
  </si>
  <si>
    <t>25.00%</t>
  </si>
  <si>
    <t>Foreign-based Defined Benefit Plans [Member] | Equity Securities [Member]</t>
  </si>
  <si>
    <t>37.00%</t>
  </si>
  <si>
    <t>Foreign-based Defined Benefit Plans [Member] | Debt Securities [Member]</t>
  </si>
  <si>
    <t>50.00%</t>
  </si>
  <si>
    <t>Foreign-based Defined Benefit Plans [Member] | Real Estate [Member]</t>
  </si>
  <si>
    <t>15.00%</t>
  </si>
  <si>
    <t>24.00%</t>
  </si>
  <si>
    <t>Foreign-based Defined Benefit Plans [Member] | Cash Fund [Member]</t>
  </si>
  <si>
    <t>3.00%</t>
  </si>
  <si>
    <t>Foreign-based Defined Benefit Plans [Member] | Other Funds [Member]</t>
  </si>
  <si>
    <t>0.00%</t>
  </si>
  <si>
    <t>12.00%</t>
  </si>
  <si>
    <t>Retirement Benefit Plans - Fair Value of U.S. and Puerto Rico Pension Plan Assets (Detail) - U.S. and Puerto Rico [Member] - USD ($) $ in Millions</t>
  </si>
  <si>
    <t>Cash and Cash Equivalents [Member]</t>
  </si>
  <si>
    <t>Real Estate [Member]</t>
  </si>
  <si>
    <t>Fair Value Measurements at Reporting Date Using: Quoted Prices in Active Markets for Identical Assets (Level 1) [Member]</t>
  </si>
  <si>
    <t>Fair Value Measurements at Reporting Date Using: Quoted Prices in Active Markets for Identical Assets (Level 1) [Member] | Cash and Cash Equivalents [Member]</t>
  </si>
  <si>
    <t>Fair Value Measurements at Reporting Date Using: Significant Other Observable Inputs (Level 2) [Member]</t>
  </si>
  <si>
    <t>Fair Value Measurements at Reporting Date Using: Significant Other Observable Inputs (Level 2) [Member] | Real Estate [Member]</t>
  </si>
  <si>
    <t>U.S. Large-cap [Member]</t>
  </si>
  <si>
    <t>U.S. Large-cap [Member] | Fair Value Measurements at Reporting Date Using: Significant Other Observable Inputs (Level 2) [Member]</t>
  </si>
  <si>
    <t>U.S. Small-cap [Member]</t>
  </si>
  <si>
    <t>U.S. Small-cap [Member] | Fair Value Measurements at Reporting Date Using: Significant Other Observable Inputs (Level 2) [Member]</t>
  </si>
  <si>
    <t>International [Member]</t>
  </si>
  <si>
    <t>International [Member] | Fair Value Measurements at Reporting Date Using: Significant Other Observable Inputs (Level 2) [Member]</t>
  </si>
  <si>
    <t>Commodity- linked Mutual Funds [Member]</t>
  </si>
  <si>
    <t>Commodity- linked Mutual Funds [Member] | Fair Value Measurements at Reporting Date Using: Significant Other Observable Inputs (Level 2) [Member]</t>
  </si>
  <si>
    <t>Intermediate Fixed Income Debt Securities [Member]</t>
  </si>
  <si>
    <t>Intermediate Fixed Income Debt Securities [Member] | Fair Value Measurements at Reporting Date Using: Significant Other Observable Inputs (Level 2) [Member]</t>
  </si>
  <si>
    <t>Retirement Benefit Plans - Fair Value of Foreign Pension Plan Assets (Detail) - Foreign-based Defined Benefit Plans [Member] - USD ($) $ in Millions</t>
  </si>
  <si>
    <t>Fair Value Measurements at Reporting Date Using: Significant Unobservable Inputs (Level 3) [Member]</t>
  </si>
  <si>
    <t>Cash and Cash Equivalents [Member] | Fair Value Measurements at Reporting Date Using: Quoted Prices in Active Markets for Identical Assets (Level 1) [Member]</t>
  </si>
  <si>
    <t>Energy [Member]</t>
  </si>
  <si>
    <t>Energy [Member] | Fair Value Measurements at Reporting Date Using: Quoted Prices in Active Markets for Identical Assets (Level 1) [Member]</t>
  </si>
  <si>
    <t>Materials [Member]</t>
  </si>
  <si>
    <t>Materials [Member] | Fair Value Measurements at Reporting Date Using: Quoted Prices in Active Markets for Identical Assets (Level 1) [Member]</t>
  </si>
  <si>
    <t>Industrials [Member]</t>
  </si>
  <si>
    <t>Industrials [Member] | Fair Value Measurements at Reporting Date Using: Quoted Prices in Active Markets for Identical Assets (Level 1) [Member]</t>
  </si>
  <si>
    <t>Consumer Discretionary [Member]</t>
  </si>
  <si>
    <t>Consumer Discretionary [Member] | Fair Value Measurements at Reporting Date Using: Quoted Prices in Active Markets for Identical Assets (Level 1) [Member]</t>
  </si>
  <si>
    <t>Consumer Staples [Member]</t>
  </si>
  <si>
    <t>Consumer Staples [Member] | Fair Value Measurements at Reporting Date Using: Quoted Prices in Active Markets for Identical Assets (Level 1) [Member]</t>
  </si>
  <si>
    <t>Health Care [Member]</t>
  </si>
  <si>
    <t>Health Care [Member] | Fair Value Measurements at Reporting Date Using: Quoted Prices in Active Markets for Identical Assets (Level 1) [Member]</t>
  </si>
  <si>
    <t>Financials [Member]</t>
  </si>
  <si>
    <t>Financials [Member] | Fair Value Measurements at Reporting Date Using: Quoted Prices in Active Markets for Identical Assets (Level 1) [Member]</t>
  </si>
  <si>
    <t>Information Technology [Member]</t>
  </si>
  <si>
    <t>Information Technology [Member] | Fair Value Measurements at Reporting Date Using: Quoted Prices in Active Markets for Identical Assets (Level 1) [Member]</t>
  </si>
  <si>
    <t>Telecommunication Services [Member]</t>
  </si>
  <si>
    <t>Telecommunication Services [Member] | Fair Value Measurements at Reporting Date Using: Quoted Prices in Active Markets for Identical Assets (Level 1) [Member]</t>
  </si>
  <si>
    <t>Utilities [Member]</t>
  </si>
  <si>
    <t>Utilities [Member] | Fair Value Measurements at Reporting Date Using: Quoted Prices in Active Markets for Identical Assets (Level 1) [Member]</t>
  </si>
  <si>
    <t>Other [Member] | Fair Value Measurements at Reporting Date Using: Quoted Prices in Active Markets for Identical Assets (Level 1) [Member]</t>
  </si>
  <si>
    <t>Other [Member] | Fair Value Measurements at Reporting Date Using: Significant Other Observable Inputs (Level 2) [Member]</t>
  </si>
  <si>
    <t>Government Bonds [Member]</t>
  </si>
  <si>
    <t>Government Bonds [Member] | Fair Value Measurements at Reporting Date Using: Significant Other Observable Inputs (Level 2) [Member]</t>
  </si>
  <si>
    <t>Corporate Bonds [Member]</t>
  </si>
  <si>
    <t>Corporate Bonds [Member] | Fair Value Measurements at Reporting Date Using: Significant Other Observable Inputs (Level 2) [Member]</t>
  </si>
  <si>
    <t>Asset-backed Securities [Member]</t>
  </si>
  <si>
    <t>Asset-backed Securities [Member] | Fair Value Measurements at Reporting Date Using: Significant Other Observable Inputs (Level 2) [Member]</t>
  </si>
  <si>
    <t>Other Debt [Member]</t>
  </si>
  <si>
    <t>Other Debt [Member] | Fair Value Measurements at Reporting Date Using: Significant Other Observable Inputs (Level 2) [Member]</t>
  </si>
  <si>
    <t>Mortgage Loans [Member]</t>
  </si>
  <si>
    <t>Mortgage Loans [Member] | Fair Value Measurements at Reporting Date Using: Significant Other Observable Inputs (Level 2) [Member]</t>
  </si>
  <si>
    <t>Insurance Contracts [Member]</t>
  </si>
  <si>
    <t>Insurance Contracts [Member] | Fair Value Measurements at Reporting Date Using: Significant Other Observable Inputs (Level 2) [Member]</t>
  </si>
  <si>
    <t>Other Investments [Member]</t>
  </si>
  <si>
    <t>Other Investments [Member] | Fair Value Measurements at Reporting Date Using: Significant Other Observable Inputs (Level 2) [Member]</t>
  </si>
  <si>
    <t>Real Estate [Member] | Fair Value Measurements at Reporting Date Using: Significant Other Observable Inputs (Level 2) [Member]</t>
  </si>
  <si>
    <t>Real Estate [Member] | Fair Value Measurements at Reporting Date Using: Significant Unobservable Inputs (Level 3) [Member]</t>
  </si>
  <si>
    <t>Retirement Benefit Plans - Reconciliation of Beginning and Ending Balances of Foreign Pension Plan Assets Measured at Fair Value (Detail) - Foreign-based Defined Benefit Plans [Member] - USD ($) $ in Millions</t>
  </si>
  <si>
    <t>Schedule of Fair Values of Plan Assets [Line Items]</t>
  </si>
  <si>
    <t>Translation loss</t>
  </si>
  <si>
    <t>Gains on assets sold</t>
  </si>
  <si>
    <t>Change in fair value of assets</t>
  </si>
  <si>
    <t>Net purchases and sales</t>
  </si>
  <si>
    <t>Income Taxes - Components of Earnings Before Taxes and Income Taxes Paid (Detail) - USD ($) $ in Millions</t>
  </si>
  <si>
    <t>United States operations</t>
  </si>
  <si>
    <t>Foreign operations</t>
  </si>
  <si>
    <t>Current:</t>
  </si>
  <si>
    <t>Federal</t>
  </si>
  <si>
    <t>State</t>
  </si>
  <si>
    <t>Foreign</t>
  </si>
  <si>
    <t>Current, Total</t>
  </si>
  <si>
    <t>Deferred:</t>
  </si>
  <si>
    <t>Deferred, Total</t>
  </si>
  <si>
    <t>Income taxes paid</t>
  </si>
  <si>
    <t>Income Taxes - Reconciliation of U.S. Statutory Income Tax Rate to Our Effective Tax Rate (Detail)</t>
  </si>
  <si>
    <t>U.S. statutory income tax rate</t>
  </si>
  <si>
    <t>State taxes, net of federal deduction</t>
  </si>
  <si>
    <t>(2.40%)</t>
  </si>
  <si>
    <t>0.70%</t>
  </si>
  <si>
    <t>Tax impact of foreign operations, including foreign tax credits</t>
  </si>
  <si>
    <t>(40.20%)</t>
  </si>
  <si>
    <t>(11.70%)</t>
  </si>
  <si>
    <t>(12.10%)</t>
  </si>
  <si>
    <t>Change in valuation allowance</t>
  </si>
  <si>
    <t>(3.70%)</t>
  </si>
  <si>
    <t>Non-deductible expenses</t>
  </si>
  <si>
    <t>2.40%</t>
  </si>
  <si>
    <t>Tax impact of certain significant transactions</t>
  </si>
  <si>
    <t>21.60%</t>
  </si>
  <si>
    <t>1.40%</t>
  </si>
  <si>
    <t>1.60%</t>
  </si>
  <si>
    <t>Tax benefit relating to U.S. manufacturer's deduction and export sales</t>
  </si>
  <si>
    <t>(6.20%)</t>
  </si>
  <si>
    <t>(1.90%)</t>
  </si>
  <si>
    <t>(1.80%)</t>
  </si>
  <si>
    <t>R&amp;D credit</t>
  </si>
  <si>
    <t>(2.50%)</t>
  </si>
  <si>
    <t>(0.20%)</t>
  </si>
  <si>
    <t>(0.60%)</t>
  </si>
  <si>
    <t>0.60%</t>
  </si>
  <si>
    <t>0.10%</t>
  </si>
  <si>
    <t>(0.10%)</t>
  </si>
  <si>
    <t>Effective income tax rate</t>
  </si>
  <si>
    <t>4.60%</t>
  </si>
  <si>
    <t>23.40%</t>
  </si>
  <si>
    <t>22.80%</t>
  </si>
  <si>
    <t>Income Taxes - Components of Deferred Taxes (Detail) - USD ($) $ in Millions</t>
  </si>
  <si>
    <t>Deferred tax assets:</t>
  </si>
  <si>
    <t>Net operating loss carryover</t>
  </si>
  <si>
    <t>Tax credit carryover</t>
  </si>
  <si>
    <t>Capital loss carryover</t>
  </si>
  <si>
    <t>Accounts receivable</t>
  </si>
  <si>
    <t>Unremitted earnings of foreign subsidiaries</t>
  </si>
  <si>
    <t>Total deferred tax assets</t>
  </si>
  <si>
    <t>Less: Valuation allowances</t>
  </si>
  <si>
    <t>Total deferred tax assets after valuation allowances</t>
  </si>
  <si>
    <t>Deferred tax liabilities:</t>
  </si>
  <si>
    <t>Fixed assets</t>
  </si>
  <si>
    <t>Intangible assets</t>
  </si>
  <si>
    <t>Total deferred tax liabilities</t>
  </si>
  <si>
    <t>Total net deferred income taxes</t>
  </si>
  <si>
    <t>Income Taxes - Additional Information (Detail) - USD ($) $ in Millions</t>
  </si>
  <si>
    <t>Income Tax [Line Items]</t>
  </si>
  <si>
    <t>Net operating loss carryovers expire with in the period</t>
  </si>
  <si>
    <t>Net operating loss carryovers with indefinite life</t>
  </si>
  <si>
    <t>Valuation allowances for net operating loss carryovers</t>
  </si>
  <si>
    <t>Total tax credit carryovers</t>
  </si>
  <si>
    <t>Valuation allowances for certain tax credit carryovers</t>
  </si>
  <si>
    <t>Capital loss carryovers</t>
  </si>
  <si>
    <t>Valuation allowances for net Capital loss carryovers</t>
  </si>
  <si>
    <t>Valuation allowances for potential capital losses</t>
  </si>
  <si>
    <t>Unrecognized tax benefits income tax penalties and interest expense recognized</t>
  </si>
  <si>
    <t>Recognized liability for interest and penalties</t>
  </si>
  <si>
    <t>State examination period after notification</t>
  </si>
  <si>
    <t>Up to one year</t>
  </si>
  <si>
    <t>Unrecognized tax benefits income tax penalties and interest expense increase related to Biomet merger</t>
  </si>
  <si>
    <t>Maturity period for net operating loss carryovers</t>
  </si>
  <si>
    <t>Maturity period for tax credit carryovers</t>
  </si>
  <si>
    <t>Maturity period for net Capital loss carryovers</t>
  </si>
  <si>
    <t>Foreign jurisdictions statutes of limitation period</t>
  </si>
  <si>
    <t>Income Taxes - Tabular Reconciliation of Total Amounts of Unrecognized Tax Benefits (Detail) - USD ($) $ in Millions</t>
  </si>
  <si>
    <t>Balance at January 1</t>
  </si>
  <si>
    <t>Increase related to the merger</t>
  </si>
  <si>
    <t>Increases related to prior periods</t>
  </si>
  <si>
    <t>Decreases related to prior periods</t>
  </si>
  <si>
    <t>Increases related to current period</t>
  </si>
  <si>
    <t>Decreases related to settlements with taxing authorities</t>
  </si>
  <si>
    <t>Decreases related to lapse of statute of limitations</t>
  </si>
  <si>
    <t>Balance at December 31</t>
  </si>
  <si>
    <t>Amounts impacting effective tax rate, if recognized balance at December 31</t>
  </si>
  <si>
    <t>Capital Stock and Earnings per Share - Additional Information (Detail) - USD ($) $ / shares in Units, $ in Millions</t>
  </si>
  <si>
    <t>Preferred stock, shares authorized</t>
  </si>
  <si>
    <t>Preferred stock, shares issued</t>
  </si>
  <si>
    <t>Preferred stock, shares outstanding</t>
  </si>
  <si>
    <t>Options to purchase shares of common stock not included in the computation of diluted earnings per share</t>
  </si>
  <si>
    <t>Repurchased shares of common stock</t>
  </si>
  <si>
    <t>Average price per share</t>
  </si>
  <si>
    <t>Total cash outlay</t>
  </si>
  <si>
    <t>Capital Stock and Earnings per Share - Reconciliation of Weighted Average Share for Basic and Diluted Share Computations (Detail) - shares shares in Millions</t>
  </si>
  <si>
    <t>Weighted average shares outstanding for basic net earnings per share</t>
  </si>
  <si>
    <t>Effect of dilutive stock options and other equity awards</t>
  </si>
  <si>
    <t>Weighted average shares outstanding for diluted net earnings per share</t>
  </si>
  <si>
    <t>Segment Data - Additional Information (Detail) $ in Millions</t>
  </si>
  <si>
    <t>Dec. 31, 2015USD ($)Segment</t>
  </si>
  <si>
    <t>Segment Reporting Information [Line Items]</t>
  </si>
  <si>
    <t>Number of operating segments | Segment</t>
  </si>
  <si>
    <t>Share of revenue from an individual country in net sales</t>
  </si>
  <si>
    <t>Less than 10 percent</t>
  </si>
  <si>
    <t>Reportable Segment Assets [Member] | Property, Plant and Equipment [Member]</t>
  </si>
  <si>
    <t>Property, plant and equipment percentage</t>
  </si>
  <si>
    <t>10.00%</t>
  </si>
  <si>
    <t>US [Member]</t>
  </si>
  <si>
    <t>Sales from United States region | $</t>
  </si>
  <si>
    <t>Segment Data - Summary of Net Sales and Other Information by Segment (Detail) - USD ($) $ in Millions</t>
  </si>
  <si>
    <t>Sales Information [Line Items]</t>
  </si>
  <si>
    <t>Operating profit</t>
  </si>
  <si>
    <t>Certain claims</t>
  </si>
  <si>
    <t>Operating Segments [Member]</t>
  </si>
  <si>
    <t>Operating Segments [Member] | Americas [Member]</t>
  </si>
  <si>
    <t>Operating Segments [Member] | EMEA [Member]</t>
  </si>
  <si>
    <t>Operating Segments [Member] | Asia Pacific [Member]</t>
  </si>
  <si>
    <t>Operating Segments [Member] | Immaterial Product Category Operating Segments [Member]</t>
  </si>
  <si>
    <t>Global Operations and Corporate Functions [Member]</t>
  </si>
  <si>
    <t>Segment Reconciling Items [Member]</t>
  </si>
  <si>
    <t>Inventory step-up and certain other inventory and manufacturing related charges</t>
  </si>
  <si>
    <t>Other special items</t>
  </si>
  <si>
    <t>Segment Reconciling Items [Member] | Biomet [Member]</t>
  </si>
  <si>
    <t>Biomet merger related</t>
  </si>
  <si>
    <t>Segment Data - Disclosure on Geographic Areas, Long-Lived Assets (Detail) - USD ($) $ in Millions</t>
  </si>
  <si>
    <t>Switzerland [Member]</t>
  </si>
  <si>
    <t>Other Countries [Member]</t>
  </si>
  <si>
    <t>Segment Data - Summary of Net Sales by Product Category (Detail) - USD ($) $ in Millions</t>
  </si>
  <si>
    <t>Revenue from External Customer [Line Items]</t>
  </si>
  <si>
    <t>Knees [Member]</t>
  </si>
  <si>
    <t>Hips [Member]</t>
  </si>
  <si>
    <t>S.E.T [Member]</t>
  </si>
  <si>
    <t>Dental [Member]</t>
  </si>
  <si>
    <t>Spine and CMF [Member]</t>
  </si>
  <si>
    <t>Leases - Additional Information (Detail) - USD ($) $ in Millions</t>
  </si>
  <si>
    <t>Lease rent expenses</t>
  </si>
  <si>
    <t>Leases - Schedule of Future Minimum Rental Commitments Under Non-Cancelable Operating Leases (Detail) $ in Millions</t>
  </si>
  <si>
    <t>Thereafter</t>
  </si>
  <si>
    <t>Commitments and Contingencies - Additional Information (Detail)</t>
  </si>
  <si>
    <t>96 Months Ended</t>
  </si>
  <si>
    <t>Jul. 31, 2015USD ($)</t>
  </si>
  <si>
    <t>Dec. 31, 2008EUR (€)</t>
  </si>
  <si>
    <t>Dec. 31, 2015USD ($)Patents</t>
  </si>
  <si>
    <t>Oct. 19, 2015USD ($)</t>
  </si>
  <si>
    <t>Mar. 01, 2013USD ($)</t>
  </si>
  <si>
    <t>Jun. 10, 2011USD ($)</t>
  </si>
  <si>
    <t>Loss Contingencies [Line Items]</t>
  </si>
  <si>
    <t>Compensatory damages awarded</t>
  </si>
  <si>
    <t>Percentage of fault apportioned to plaintiffs</t>
  </si>
  <si>
    <t>Percentage of fault apportioned to company</t>
  </si>
  <si>
    <t>34.00%</t>
  </si>
  <si>
    <t>Percentage of fault apportioned to unrelated third party</t>
  </si>
  <si>
    <t>36.00%</t>
  </si>
  <si>
    <t>Verdict in full and entered judgment</t>
  </si>
  <si>
    <t>Compensatory damages vacated</t>
  </si>
  <si>
    <t>Durom Cup Related Claims [Member]</t>
  </si>
  <si>
    <t>Self-insured retention amount</t>
  </si>
  <si>
    <t>Estimated liability outstanding</t>
  </si>
  <si>
    <t>Estimated liability classified as short-term</t>
  </si>
  <si>
    <t>Estimated liability classified as long-term</t>
  </si>
  <si>
    <t>Durom Cup Related Claims [Member] | Other Assets [Member]</t>
  </si>
  <si>
    <t>Estimated insurance recoveries</t>
  </si>
  <si>
    <t>Biomet Metal On Metal Hip Implant Claims [Member]</t>
  </si>
  <si>
    <t>Heraeus Trade Secret Misappropriation Lawsuits [Member] | Minimum [Member]</t>
  </si>
  <si>
    <t>Loss Contingency, Damages incurred | €</t>
  </si>
  <si>
    <t>Stryker Corporation [Member]</t>
  </si>
  <si>
    <t>Number of patents infringed | Patents</t>
  </si>
  <si>
    <t>Monetary damages for lost profits</t>
  </si>
  <si>
    <t>Estimated charges</t>
  </si>
  <si>
    <t>Stryker Corporation [Member] | Maximum [Member]</t>
  </si>
  <si>
    <t>Quarterly Financial Information (Unaudited) - Quarterly Financial Information (Unaudited) (Detail) - USD ($) $ / shares in Units, $ in Millions</t>
  </si>
  <si>
    <t>Gross profit</t>
  </si>
  <si>
    <t>Net earnings of Zimmer Biomet Holdings, Inc.</t>
  </si>
  <si>
    <t>Earnings per common share</t>
  </si>
  <si>
    <t>Schedule - Valuation and Qualifying Accounts (Detail) - USD ($) $ in Millions</t>
  </si>
  <si>
    <t>Allowance for Doubtful Accounts [Member]</t>
  </si>
  <si>
    <t>Valuation and Qualifying Accounts Disclosure [Line Items]</t>
  </si>
  <si>
    <t>Balance at Beginning of Period</t>
  </si>
  <si>
    <t>Additions Charged (Credited) to Expense</t>
  </si>
  <si>
    <t>Deductions to Reserve</t>
  </si>
  <si>
    <t>Effects of Foreign Currency</t>
  </si>
  <si>
    <t>Balance at End of Period</t>
  </si>
  <si>
    <t>Deferred Tax Asset Valuation Allowances [Member]</t>
  </si>
  <si>
    <t>Acquired Allowance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3686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98834321</v>
      </c>
    </row>
    <row spans="1:4" r="18">
      <c t="s" s="4" r="A18">
        <v>30</v>
      </c>
      <c t="n" s="7" r="D18">
        <v>18873280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08</v>
      </c>
      <c t="s" s="2" r="B1">
        <v>2</v>
      </c>
      <c t="s" s="2" r="C1">
        <v>32</v>
      </c>
      <c t="s" s="2" r="D1">
        <v>33</v>
      </c>
    </row>
    <row spans="1:4" r="2">
      <c t="s" s="3" r="A2">
        <v>920</v>
      </c>
    </row>
    <row spans="1:4" r="3">
      <c t="s" s="4" r="A3">
        <v>976</v>
      </c>
      <c t="n" s="8" r="B3">
        <v>374.1</v>
      </c>
      <c t="n" s="8" r="C3">
        <v>402.2</v>
      </c>
      <c t="n" s="8" r="D3">
        <v>398.6</v>
      </c>
    </row>
    <row spans="1:4" r="4">
      <c t="s" s="4" r="A4">
        <v>1009</v>
      </c>
    </row>
    <row spans="1:4" r="5">
      <c t="s" s="3" r="A5">
        <v>920</v>
      </c>
    </row>
    <row spans="1:4" r="6">
      <c t="s" s="4" r="A6">
        <v>976</v>
      </c>
      <c t="n" s="9" r="B6">
        <v>2.5</v>
      </c>
      <c t="n" s="9" r="C6">
        <v>1.4</v>
      </c>
    </row>
    <row spans="1:4" r="7">
      <c t="s" s="4" r="A7">
        <v>1010</v>
      </c>
    </row>
    <row spans="1:4" r="8">
      <c t="s" s="3" r="A8">
        <v>920</v>
      </c>
    </row>
    <row spans="1:4" r="9">
      <c t="s" s="4" r="A9">
        <v>976</v>
      </c>
      <c t="n" s="6" r="B9">
        <v>27</v>
      </c>
      <c t="n" s="9" r="C9">
        <v>49.1</v>
      </c>
    </row>
    <row spans="1:4" r="10">
      <c t="s" s="4" r="A10">
        <v>1011</v>
      </c>
    </row>
    <row spans="1:4" r="11">
      <c t="s" s="3" r="A11">
        <v>920</v>
      </c>
    </row>
    <row spans="1:4" r="12">
      <c t="s" s="4" r="A12">
        <v>976</v>
      </c>
      <c t="n" s="9" r="B12">
        <v>2.5</v>
      </c>
      <c t="n" s="9" r="C12">
        <v>1.4</v>
      </c>
    </row>
    <row spans="1:4" r="13">
      <c t="s" s="4" r="A13">
        <v>1012</v>
      </c>
    </row>
    <row spans="1:4" r="14">
      <c t="s" s="3" r="A14">
        <v>920</v>
      </c>
    </row>
    <row spans="1:4" r="15">
      <c t="s" s="4" r="A15">
        <v>976</v>
      </c>
      <c t="n" s="9" r="B15">
        <v>2.5</v>
      </c>
      <c t="n" s="9" r="C15">
        <v>1.4</v>
      </c>
    </row>
    <row spans="1:4" r="16">
      <c t="s" s="4" r="A16">
        <v>1013</v>
      </c>
    </row>
    <row spans="1:4" r="17">
      <c t="s" s="3" r="A17">
        <v>920</v>
      </c>
    </row>
    <row spans="1:4" r="18">
      <c t="s" s="4" r="A18">
        <v>976</v>
      </c>
      <c t="n" s="9" r="B18">
        <v>371.6</v>
      </c>
      <c t="n" s="9" r="C18">
        <v>400.8</v>
      </c>
    </row>
    <row spans="1:4" r="19">
      <c t="s" s="4" r="A19">
        <v>1014</v>
      </c>
    </row>
    <row spans="1:4" r="20">
      <c t="s" s="3" r="A20">
        <v>920</v>
      </c>
    </row>
    <row spans="1:4" r="21">
      <c t="s" s="4" r="A21">
        <v>976</v>
      </c>
      <c t="n" s="6" r="B21">
        <v>27</v>
      </c>
      <c t="n" s="9" r="C21">
        <v>49.1</v>
      </c>
    </row>
    <row spans="1:4" r="22">
      <c t="s" s="4" r="A22">
        <v>1015</v>
      </c>
    </row>
    <row spans="1:4" r="23">
      <c t="s" s="3" r="A23">
        <v>920</v>
      </c>
    </row>
    <row spans="1:4" r="24">
      <c t="s" s="4" r="A24">
        <v>976</v>
      </c>
      <c t="n" s="9" r="B24">
        <v>79.2</v>
      </c>
      <c t="n" s="9" r="C24">
        <v>83.7</v>
      </c>
    </row>
    <row spans="1:4" r="25">
      <c t="s" s="4" r="A25">
        <v>1016</v>
      </c>
    </row>
    <row spans="1:4" r="26">
      <c t="s" s="3" r="A26">
        <v>920</v>
      </c>
    </row>
    <row spans="1:4" r="27">
      <c t="s" s="4" r="A27">
        <v>976</v>
      </c>
      <c t="n" s="9" r="B27">
        <v>79.2</v>
      </c>
      <c t="n" s="9" r="C27">
        <v>83.7</v>
      </c>
    </row>
    <row spans="1:4" r="28">
      <c t="s" s="4" r="A28">
        <v>1017</v>
      </c>
    </row>
    <row spans="1:4" r="29">
      <c t="s" s="3" r="A29">
        <v>920</v>
      </c>
    </row>
    <row spans="1:4" r="30">
      <c t="s" s="4" r="A30">
        <v>976</v>
      </c>
      <c t="n" s="9" r="B30">
        <v>25.6</v>
      </c>
      <c t="n" s="6" r="C30">
        <v>23</v>
      </c>
    </row>
    <row spans="1:4" r="31">
      <c t="s" s="4" r="A31">
        <v>1018</v>
      </c>
    </row>
    <row spans="1:4" r="32">
      <c t="s" s="3" r="A32">
        <v>920</v>
      </c>
    </row>
    <row spans="1:4" r="33">
      <c t="s" s="4" r="A33">
        <v>976</v>
      </c>
      <c t="n" s="9" r="B33">
        <v>25.6</v>
      </c>
      <c t="n" s="6" r="C33">
        <v>23</v>
      </c>
    </row>
    <row spans="1:4" r="34">
      <c t="s" s="4" r="A34">
        <v>1019</v>
      </c>
    </row>
    <row spans="1:4" r="35">
      <c t="s" s="3" r="A35">
        <v>920</v>
      </c>
    </row>
    <row spans="1:4" r="36">
      <c t="s" s="4" r="A36">
        <v>976</v>
      </c>
      <c t="n" s="9" r="B36">
        <v>93.2</v>
      </c>
      <c t="n" s="6" r="C36">
        <v>83</v>
      </c>
    </row>
    <row spans="1:4" r="37">
      <c t="s" s="4" r="A37">
        <v>1020</v>
      </c>
    </row>
    <row spans="1:4" r="38">
      <c t="s" s="3" r="A38">
        <v>920</v>
      </c>
    </row>
    <row spans="1:4" r="39">
      <c t="s" s="4" r="A39">
        <v>976</v>
      </c>
      <c t="n" s="9" r="B39">
        <v>93.2</v>
      </c>
      <c t="n" s="6" r="C39">
        <v>83</v>
      </c>
    </row>
    <row spans="1:4" r="40">
      <c t="s" s="4" r="A40">
        <v>1021</v>
      </c>
    </row>
    <row spans="1:4" r="41">
      <c t="s" s="3" r="A41">
        <v>920</v>
      </c>
    </row>
    <row spans="1:4" r="42">
      <c t="s" s="4" r="A42">
        <v>976</v>
      </c>
      <c t="n" s="9" r="B42">
        <v>16.4</v>
      </c>
      <c t="n" s="6" r="C42">
        <v>36</v>
      </c>
    </row>
    <row spans="1:4" r="43">
      <c t="s" s="4" r="A43">
        <v>1022</v>
      </c>
    </row>
    <row spans="1:4" r="44">
      <c t="s" s="3" r="A44">
        <v>920</v>
      </c>
    </row>
    <row spans="1:4" r="45">
      <c t="s" s="4" r="A45">
        <v>976</v>
      </c>
      <c t="n" s="9" r="B45">
        <v>16.4</v>
      </c>
      <c t="n" s="6" r="C45">
        <v>36</v>
      </c>
    </row>
    <row spans="1:4" r="46">
      <c t="s" s="4" r="A46">
        <v>1023</v>
      </c>
    </row>
    <row spans="1:4" r="47">
      <c t="s" s="3" r="A47">
        <v>920</v>
      </c>
    </row>
    <row spans="1:4" r="48">
      <c t="s" s="4" r="A48">
        <v>976</v>
      </c>
      <c t="n" s="9" r="B48">
        <v>130.2</v>
      </c>
      <c t="n" s="6" r="C48">
        <v>126</v>
      </c>
    </row>
    <row spans="1:4" r="49">
      <c t="s" s="4" r="A49">
        <v>1024</v>
      </c>
    </row>
    <row spans="1:4" r="50">
      <c t="s" s="3" r="A50">
        <v>920</v>
      </c>
    </row>
    <row spans="1:4" r="51">
      <c t="s" s="4" r="A51">
        <v>976</v>
      </c>
      <c t="n" s="8" r="B51">
        <v>130.2</v>
      </c>
      <c t="n" s="7" r="C51">
        <v>12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25</v>
      </c>
      <c t="s" s="2" r="B1">
        <v>2</v>
      </c>
      <c t="s" s="2" r="C1">
        <v>32</v>
      </c>
      <c t="s" s="2" r="D1">
        <v>33</v>
      </c>
    </row>
    <row spans="1:4" r="2">
      <c t="s" s="3" r="A2">
        <v>920</v>
      </c>
    </row>
    <row spans="1:4" r="3">
      <c t="s" s="4" r="A3">
        <v>976</v>
      </c>
      <c t="n" s="8" r="B3">
        <v>505.6</v>
      </c>
      <c t="n" s="8" r="C3">
        <v>385.4</v>
      </c>
      <c t="n" s="8" r="D3">
        <v>372.3</v>
      </c>
    </row>
    <row spans="1:4" r="4">
      <c t="s" s="4" r="A4">
        <v>1011</v>
      </c>
    </row>
    <row spans="1:4" r="5">
      <c t="s" s="3" r="A5">
        <v>920</v>
      </c>
    </row>
    <row spans="1:4" r="6">
      <c t="s" s="4" r="A6">
        <v>976</v>
      </c>
      <c t="n" s="6" r="B6">
        <v>146</v>
      </c>
      <c t="n" s="9" r="C6">
        <v>132.2</v>
      </c>
    </row>
    <row spans="1:4" r="7">
      <c t="s" s="4" r="A7">
        <v>1013</v>
      </c>
    </row>
    <row spans="1:4" r="8">
      <c t="s" s="3" r="A8">
        <v>920</v>
      </c>
    </row>
    <row spans="1:4" r="9">
      <c t="s" s="4" r="A9">
        <v>976</v>
      </c>
      <c t="n" s="9" r="B9">
        <v>285.7</v>
      </c>
      <c t="n" s="9" r="C9">
        <v>184.6</v>
      </c>
    </row>
    <row spans="1:4" r="10">
      <c t="s" s="4" r="A10">
        <v>1026</v>
      </c>
    </row>
    <row spans="1:4" r="11">
      <c t="s" s="3" r="A11">
        <v>920</v>
      </c>
    </row>
    <row spans="1:4" r="12">
      <c t="s" s="4" r="A12">
        <v>976</v>
      </c>
      <c t="n" s="9" r="B12">
        <v>73.90000000000001</v>
      </c>
      <c t="n" s="9" r="C12">
        <v>68.59999999999999</v>
      </c>
    </row>
    <row spans="1:4" r="13">
      <c t="s" s="4" r="A13">
        <v>1009</v>
      </c>
    </row>
    <row spans="1:4" r="14">
      <c t="s" s="3" r="A14">
        <v>920</v>
      </c>
    </row>
    <row spans="1:4" r="15">
      <c t="s" s="4" r="A15">
        <v>976</v>
      </c>
      <c t="n" s="6" r="B15">
        <v>34</v>
      </c>
      <c t="n" s="6" r="C15">
        <v>31</v>
      </c>
    </row>
    <row spans="1:4" r="16">
      <c t="s" s="4" r="A16">
        <v>1027</v>
      </c>
    </row>
    <row spans="1:4" r="17">
      <c t="s" s="3" r="A17">
        <v>920</v>
      </c>
    </row>
    <row spans="1:4" r="18">
      <c t="s" s="4" r="A18">
        <v>976</v>
      </c>
      <c t="n" s="6" r="B18">
        <v>34</v>
      </c>
      <c t="n" s="6" r="C18">
        <v>31</v>
      </c>
    </row>
    <row spans="1:4" r="19">
      <c t="s" s="4" r="A19">
        <v>1028</v>
      </c>
    </row>
    <row spans="1:4" r="20">
      <c t="s" s="3" r="A20">
        <v>920</v>
      </c>
    </row>
    <row spans="1:4" r="21">
      <c t="s" s="4" r="A21">
        <v>976</v>
      </c>
      <c t="n" s="9" r="B21">
        <v>4.7</v>
      </c>
      <c t="n" s="9" r="C21">
        <v>4.7</v>
      </c>
    </row>
    <row spans="1:4" r="22">
      <c t="s" s="4" r="A22">
        <v>1029</v>
      </c>
    </row>
    <row spans="1:4" r="23">
      <c t="s" s="3" r="A23">
        <v>920</v>
      </c>
    </row>
    <row spans="1:4" r="24">
      <c t="s" s="4" r="A24">
        <v>976</v>
      </c>
      <c t="n" s="9" r="B24">
        <v>4.7</v>
      </c>
      <c t="n" s="9" r="C24">
        <v>4.7</v>
      </c>
    </row>
    <row spans="1:4" r="25">
      <c t="s" s="4" r="A25">
        <v>1030</v>
      </c>
    </row>
    <row spans="1:4" r="26">
      <c t="s" s="3" r="A26">
        <v>920</v>
      </c>
    </row>
    <row spans="1:4" r="27">
      <c t="s" s="4" r="A27">
        <v>976</v>
      </c>
      <c t="n" s="9" r="B27">
        <v>6.7</v>
      </c>
      <c t="n" s="9" r="C27">
        <v>7.1</v>
      </c>
    </row>
    <row spans="1:4" r="28">
      <c t="s" s="4" r="A28">
        <v>1031</v>
      </c>
    </row>
    <row spans="1:4" r="29">
      <c t="s" s="3" r="A29">
        <v>920</v>
      </c>
    </row>
    <row spans="1:4" r="30">
      <c t="s" s="4" r="A30">
        <v>976</v>
      </c>
      <c t="n" s="9" r="B30">
        <v>6.7</v>
      </c>
      <c t="n" s="9" r="C30">
        <v>7.1</v>
      </c>
    </row>
    <row spans="1:4" r="31">
      <c t="s" s="4" r="A31">
        <v>1032</v>
      </c>
    </row>
    <row spans="1:4" r="32">
      <c t="s" s="3" r="A32">
        <v>920</v>
      </c>
    </row>
    <row spans="1:4" r="33">
      <c t="s" s="4" r="A33">
        <v>976</v>
      </c>
      <c t="n" s="9" r="B33">
        <v>8.199999999999999</v>
      </c>
      <c t="n" s="9" r="C33">
        <v>7.5</v>
      </c>
    </row>
    <row spans="1:4" r="34">
      <c t="s" s="4" r="A34">
        <v>1033</v>
      </c>
    </row>
    <row spans="1:4" r="35">
      <c t="s" s="3" r="A35">
        <v>920</v>
      </c>
    </row>
    <row spans="1:4" r="36">
      <c t="s" s="4" r="A36">
        <v>976</v>
      </c>
      <c t="n" s="9" r="B36">
        <v>8.199999999999999</v>
      </c>
      <c t="n" s="9" r="C36">
        <v>7.5</v>
      </c>
    </row>
    <row spans="1:4" r="37">
      <c t="s" s="4" r="A37">
        <v>1034</v>
      </c>
    </row>
    <row spans="1:4" r="38">
      <c t="s" s="3" r="A38">
        <v>920</v>
      </c>
    </row>
    <row spans="1:4" r="39">
      <c t="s" s="4" r="A39">
        <v>976</v>
      </c>
      <c t="n" s="9" r="B39">
        <v>6.3</v>
      </c>
      <c t="n" s="9" r="C39">
        <v>6.5</v>
      </c>
    </row>
    <row spans="1:4" r="40">
      <c t="s" s="4" r="A40">
        <v>1035</v>
      </c>
    </row>
    <row spans="1:4" r="41">
      <c t="s" s="3" r="A41">
        <v>920</v>
      </c>
    </row>
    <row spans="1:4" r="42">
      <c t="s" s="4" r="A42">
        <v>976</v>
      </c>
      <c t="n" s="9" r="B42">
        <v>6.3</v>
      </c>
      <c t="n" s="9" r="C42">
        <v>6.5</v>
      </c>
    </row>
    <row spans="1:4" r="43">
      <c t="s" s="4" r="A43">
        <v>1036</v>
      </c>
    </row>
    <row spans="1:4" r="44">
      <c t="s" s="3" r="A44">
        <v>920</v>
      </c>
    </row>
    <row spans="1:4" r="45">
      <c t="s" s="4" r="A45">
        <v>976</v>
      </c>
      <c t="n" s="9" r="B45">
        <v>8.5</v>
      </c>
      <c t="n" s="9" r="C45">
        <v>7.5</v>
      </c>
    </row>
    <row spans="1:4" r="46">
      <c t="s" s="4" r="A46">
        <v>1037</v>
      </c>
    </row>
    <row spans="1:4" r="47">
      <c t="s" s="3" r="A47">
        <v>920</v>
      </c>
    </row>
    <row spans="1:4" r="48">
      <c t="s" s="4" r="A48">
        <v>976</v>
      </c>
      <c t="n" s="9" r="B48">
        <v>8.5</v>
      </c>
      <c t="n" s="9" r="C48">
        <v>7.5</v>
      </c>
    </row>
    <row spans="1:4" r="49">
      <c t="s" s="4" r="A49">
        <v>1038</v>
      </c>
    </row>
    <row spans="1:4" r="50">
      <c t="s" s="3" r="A50">
        <v>920</v>
      </c>
    </row>
    <row spans="1:4" r="51">
      <c t="s" s="4" r="A51">
        <v>976</v>
      </c>
      <c t="n" s="9" r="B51">
        <v>8.6</v>
      </c>
      <c t="n" s="9" r="C51">
        <v>6.8</v>
      </c>
    </row>
    <row spans="1:4" r="52">
      <c t="s" s="4" r="A52">
        <v>1039</v>
      </c>
    </row>
    <row spans="1:4" r="53">
      <c t="s" s="3" r="A53">
        <v>920</v>
      </c>
    </row>
    <row spans="1:4" r="54">
      <c t="s" s="4" r="A54">
        <v>976</v>
      </c>
      <c t="n" s="9" r="B54">
        <v>8.6</v>
      </c>
      <c t="n" s="9" r="C54">
        <v>6.8</v>
      </c>
    </row>
    <row spans="1:4" r="55">
      <c t="s" s="4" r="A55">
        <v>1040</v>
      </c>
    </row>
    <row spans="1:4" r="56">
      <c t="s" s="3" r="A56">
        <v>920</v>
      </c>
    </row>
    <row spans="1:4" r="57">
      <c t="s" s="4" r="A57">
        <v>976</v>
      </c>
      <c t="n" s="9" r="B57">
        <v>17.4</v>
      </c>
      <c t="n" s="9" r="C57">
        <v>16.3</v>
      </c>
    </row>
    <row spans="1:4" r="58">
      <c t="s" s="4" r="A58">
        <v>1041</v>
      </c>
    </row>
    <row spans="1:4" r="59">
      <c t="s" s="3" r="A59">
        <v>920</v>
      </c>
    </row>
    <row spans="1:4" r="60">
      <c t="s" s="4" r="A60">
        <v>976</v>
      </c>
      <c t="n" s="9" r="B60">
        <v>17.4</v>
      </c>
      <c t="n" s="9" r="C60">
        <v>16.3</v>
      </c>
    </row>
    <row spans="1:4" r="61">
      <c t="s" s="4" r="A61">
        <v>1042</v>
      </c>
    </row>
    <row spans="1:4" r="62">
      <c t="s" s="3" r="A62">
        <v>920</v>
      </c>
    </row>
    <row spans="1:4" r="63">
      <c t="s" s="4" r="A63">
        <v>976</v>
      </c>
      <c t="n" s="9" r="B63">
        <v>5.7</v>
      </c>
      <c t="n" s="9" r="C63">
        <v>4.9</v>
      </c>
    </row>
    <row spans="1:4" r="64">
      <c t="s" s="4" r="A64">
        <v>1043</v>
      </c>
    </row>
    <row spans="1:4" r="65">
      <c t="s" s="3" r="A65">
        <v>920</v>
      </c>
    </row>
    <row spans="1:4" r="66">
      <c t="s" s="4" r="A66">
        <v>976</v>
      </c>
      <c t="n" s="9" r="B66">
        <v>5.7</v>
      </c>
      <c t="n" s="9" r="C66">
        <v>4.9</v>
      </c>
    </row>
    <row spans="1:4" r="67">
      <c t="s" s="4" r="A67">
        <v>1044</v>
      </c>
    </row>
    <row spans="1:4" r="68">
      <c t="s" s="3" r="A68">
        <v>920</v>
      </c>
    </row>
    <row spans="1:4" r="69">
      <c t="s" s="4" r="A69">
        <v>976</v>
      </c>
      <c t="n" s="6" r="B69">
        <v>2</v>
      </c>
      <c t="n" s="6" r="C69">
        <v>2</v>
      </c>
    </row>
    <row spans="1:4" r="70">
      <c t="s" s="4" r="A70">
        <v>1045</v>
      </c>
    </row>
    <row spans="1:4" r="71">
      <c t="s" s="3" r="A71">
        <v>920</v>
      </c>
    </row>
    <row spans="1:4" r="72">
      <c t="s" s="4" r="A72">
        <v>976</v>
      </c>
      <c t="n" s="6" r="B72">
        <v>2</v>
      </c>
      <c t="n" s="6" r="C72">
        <v>2</v>
      </c>
    </row>
    <row spans="1:4" r="73">
      <c t="s" s="4" r="A73">
        <v>1046</v>
      </c>
    </row>
    <row spans="1:4" r="74">
      <c t="s" s="3" r="A74">
        <v>920</v>
      </c>
    </row>
    <row spans="1:4" r="75">
      <c t="s" s="4" r="A75">
        <v>976</v>
      </c>
      <c t="n" s="9" r="B75">
        <v>3.3</v>
      </c>
      <c t="n" s="9" r="C75">
        <v>3.4</v>
      </c>
    </row>
    <row spans="1:4" r="76">
      <c t="s" s="4" r="A76">
        <v>1047</v>
      </c>
    </row>
    <row spans="1:4" r="77">
      <c t="s" s="3" r="A77">
        <v>920</v>
      </c>
    </row>
    <row spans="1:4" r="78">
      <c t="s" s="4" r="A78">
        <v>976</v>
      </c>
      <c t="n" s="9" r="B78">
        <v>3.3</v>
      </c>
      <c t="n" s="9" r="C78">
        <v>3.4</v>
      </c>
    </row>
    <row spans="1:4" r="79">
      <c t="s" s="4" r="A79">
        <v>699</v>
      </c>
    </row>
    <row spans="1:4" r="80">
      <c t="s" s="3" r="A80">
        <v>920</v>
      </c>
    </row>
    <row spans="1:4" r="81">
      <c t="s" s="4" r="A81">
        <v>976</v>
      </c>
      <c t="n" s="9" r="B81">
        <v>80.7</v>
      </c>
      <c t="n" s="9" r="C81">
        <v>36.7</v>
      </c>
    </row>
    <row spans="1:4" r="82">
      <c t="s" s="4" r="A82">
        <v>1048</v>
      </c>
    </row>
    <row spans="1:4" r="83">
      <c t="s" s="3" r="A83">
        <v>920</v>
      </c>
    </row>
    <row spans="1:4" r="84">
      <c t="s" s="4" r="A84">
        <v>976</v>
      </c>
      <c t="n" s="9" r="B84">
        <v>40.6</v>
      </c>
      <c t="n" s="9" r="C84">
        <v>34.5</v>
      </c>
    </row>
    <row spans="1:4" r="85">
      <c t="s" s="4" r="A85">
        <v>1049</v>
      </c>
    </row>
    <row spans="1:4" r="86">
      <c t="s" s="3" r="A86">
        <v>920</v>
      </c>
    </row>
    <row spans="1:4" r="87">
      <c t="s" s="4" r="A87">
        <v>976</v>
      </c>
      <c t="n" s="9" r="B87">
        <v>40.1</v>
      </c>
      <c t="n" s="9" r="C87">
        <v>2.2</v>
      </c>
    </row>
    <row spans="1:4" r="88">
      <c t="s" s="4" r="A88">
        <v>1050</v>
      </c>
    </row>
    <row spans="1:4" r="89">
      <c t="s" s="3" r="A89">
        <v>920</v>
      </c>
    </row>
    <row spans="1:4" r="90">
      <c t="s" s="4" r="A90">
        <v>976</v>
      </c>
      <c t="n" s="6" r="B90">
        <v>104</v>
      </c>
      <c t="n" s="9" r="C90">
        <v>72.5</v>
      </c>
    </row>
    <row spans="1:4" r="91">
      <c t="s" s="4" r="A91">
        <v>1051</v>
      </c>
    </row>
    <row spans="1:4" r="92">
      <c t="s" s="3" r="A92">
        <v>920</v>
      </c>
    </row>
    <row spans="1:4" r="93">
      <c t="s" s="4" r="A93">
        <v>976</v>
      </c>
      <c t="n" s="6" r="B93">
        <v>104</v>
      </c>
      <c t="n" s="9" r="C93">
        <v>72.5</v>
      </c>
    </row>
    <row spans="1:4" r="94">
      <c t="s" s="4" r="A94">
        <v>1052</v>
      </c>
    </row>
    <row spans="1:4" r="95">
      <c t="s" s="3" r="A95">
        <v>920</v>
      </c>
    </row>
    <row spans="1:4" r="96">
      <c t="s" s="4" r="A96">
        <v>976</v>
      </c>
      <c t="n" s="9" r="B96">
        <v>74.5</v>
      </c>
      <c t="n" s="9" r="C96">
        <v>58.9</v>
      </c>
    </row>
    <row spans="1:4" r="97">
      <c t="s" s="4" r="A97">
        <v>1053</v>
      </c>
    </row>
    <row spans="1:4" r="98">
      <c t="s" s="3" r="A98">
        <v>920</v>
      </c>
    </row>
    <row spans="1:4" r="99">
      <c t="s" s="4" r="A99">
        <v>976</v>
      </c>
      <c t="n" s="9" r="B99">
        <v>74.5</v>
      </c>
      <c t="n" s="9" r="C99">
        <v>58.9</v>
      </c>
    </row>
    <row spans="1:4" r="100">
      <c t="s" s="4" r="A100">
        <v>1054</v>
      </c>
    </row>
    <row spans="1:4" r="101">
      <c t="s" s="3" r="A101">
        <v>920</v>
      </c>
    </row>
    <row spans="1:4" r="102">
      <c t="s" s="4" r="A102">
        <v>976</v>
      </c>
      <c t="n" s="9" r="B102">
        <v>14.8</v>
      </c>
      <c t="n" s="6" r="C102">
        <v>22</v>
      </c>
    </row>
    <row spans="1:4" r="103">
      <c t="s" s="4" r="A103">
        <v>1055</v>
      </c>
    </row>
    <row spans="1:4" r="104">
      <c t="s" s="3" r="A104">
        <v>920</v>
      </c>
    </row>
    <row spans="1:4" r="105">
      <c t="s" s="4" r="A105">
        <v>976</v>
      </c>
      <c t="n" s="9" r="B105">
        <v>14.8</v>
      </c>
      <c t="n" s="6" r="C105">
        <v>22</v>
      </c>
    </row>
    <row spans="1:4" r="106">
      <c t="s" s="4" r="A106">
        <v>1056</v>
      </c>
    </row>
    <row spans="1:4" r="107">
      <c t="s" s="3" r="A107">
        <v>920</v>
      </c>
    </row>
    <row spans="1:4" r="108">
      <c t="s" s="4" r="A108">
        <v>976</v>
      </c>
      <c t="n" s="9" r="B108">
        <v>11.3</v>
      </c>
      <c t="n" s="9" r="C108">
        <v>1.7</v>
      </c>
    </row>
    <row spans="1:4" r="109">
      <c t="s" s="4" r="A109">
        <v>1057</v>
      </c>
    </row>
    <row spans="1:4" r="110">
      <c t="s" s="3" r="A110">
        <v>920</v>
      </c>
    </row>
    <row spans="1:4" r="111">
      <c t="s" s="4" r="A111">
        <v>976</v>
      </c>
      <c t="n" s="9" r="B111">
        <v>11.3</v>
      </c>
      <c t="n" s="9" r="C111">
        <v>1.7</v>
      </c>
    </row>
    <row spans="1:4" r="112">
      <c t="s" s="4" r="A112">
        <v>1058</v>
      </c>
    </row>
    <row spans="1:4" r="113">
      <c t="s" s="3" r="A113">
        <v>920</v>
      </c>
    </row>
    <row spans="1:4" r="114">
      <c t="s" s="4" r="A114">
        <v>976</v>
      </c>
      <c t="n" s="9" r="B114">
        <v>9.800000000000001</v>
      </c>
      <c t="n" s="9" r="C114">
        <v>9.199999999999999</v>
      </c>
    </row>
    <row spans="1:4" r="115">
      <c t="s" s="4" r="A115">
        <v>1059</v>
      </c>
    </row>
    <row spans="1:4" r="116">
      <c t="s" s="3" r="A116">
        <v>920</v>
      </c>
    </row>
    <row spans="1:4" r="117">
      <c t="s" s="4" r="A117">
        <v>976</v>
      </c>
      <c t="n" s="9" r="B117">
        <v>9.800000000000001</v>
      </c>
      <c t="n" s="9" r="C117">
        <v>9.199999999999999</v>
      </c>
    </row>
    <row spans="1:4" r="118">
      <c t="s" s="4" r="A118">
        <v>1060</v>
      </c>
    </row>
    <row spans="1:4" r="119">
      <c t="s" s="3" r="A119">
        <v>920</v>
      </c>
    </row>
    <row spans="1:4" r="120">
      <c t="s" s="4" r="A120">
        <v>976</v>
      </c>
      <c t="n" s="9" r="B120">
        <v>5.8</v>
      </c>
      <c t="n" s="9" r="C120">
        <v>6.1</v>
      </c>
    </row>
    <row spans="1:4" r="121">
      <c t="s" s="4" r="A121">
        <v>1061</v>
      </c>
    </row>
    <row spans="1:4" r="122">
      <c t="s" s="3" r="A122">
        <v>920</v>
      </c>
    </row>
    <row spans="1:4" r="123">
      <c t="s" s="4" r="A123">
        <v>976</v>
      </c>
      <c t="n" s="9" r="B123">
        <v>5.8</v>
      </c>
      <c t="n" s="9" r="C123">
        <v>6.1</v>
      </c>
    </row>
    <row spans="1:4" r="124">
      <c t="s" s="4" r="A124">
        <v>1062</v>
      </c>
    </row>
    <row spans="1:4" r="125">
      <c t="s" s="3" r="A125">
        <v>920</v>
      </c>
    </row>
    <row spans="1:4" r="126">
      <c t="s" s="4" r="A126">
        <v>976</v>
      </c>
      <c t="n" s="9" r="B126">
        <v>14.7</v>
      </c>
      <c t="n" s="6" r="C126">
        <v>12</v>
      </c>
    </row>
    <row spans="1:4" r="127">
      <c t="s" s="4" r="A127">
        <v>1063</v>
      </c>
    </row>
    <row spans="1:4" r="128">
      <c t="s" s="3" r="A128">
        <v>920</v>
      </c>
    </row>
    <row spans="1:4" r="129">
      <c t="s" s="4" r="A129">
        <v>976</v>
      </c>
      <c t="n" s="9" r="B129">
        <v>14.7</v>
      </c>
      <c t="n" s="6" r="C129">
        <v>12</v>
      </c>
    </row>
    <row spans="1:4" r="130">
      <c t="s" s="4" r="A130">
        <v>1010</v>
      </c>
    </row>
    <row spans="1:4" r="131">
      <c t="s" s="3" r="A131">
        <v>920</v>
      </c>
    </row>
    <row spans="1:4" r="132">
      <c t="s" s="4" r="A132">
        <v>976</v>
      </c>
      <c t="n" s="9" r="B132">
        <v>84.59999999999999</v>
      </c>
      <c t="n" s="9" r="C132">
        <v>68.59999999999999</v>
      </c>
    </row>
    <row spans="1:4" r="133">
      <c t="s" s="4" r="A133">
        <v>1064</v>
      </c>
    </row>
    <row spans="1:4" r="134">
      <c t="s" s="3" r="A134">
        <v>920</v>
      </c>
    </row>
    <row spans="1:4" r="135">
      <c t="s" s="4" r="A135">
        <v>976</v>
      </c>
      <c t="n" s="9" r="B135">
        <v>10.7</v>
      </c>
    </row>
    <row spans="1:4" r="136">
      <c t="s" s="4" r="A136">
        <v>1065</v>
      </c>
    </row>
    <row spans="1:4" r="137">
      <c t="s" s="3" r="A137">
        <v>920</v>
      </c>
    </row>
    <row spans="1:4" r="138">
      <c t="s" s="4" r="A138">
        <v>976</v>
      </c>
      <c t="n" s="8" r="B138">
        <v>73.90000000000001</v>
      </c>
      <c t="n" s="8" r="C138">
        <v>68.5999999999999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6</v>
      </c>
      <c t="s" s="2" r="B1">
        <v>1</v>
      </c>
    </row>
    <row spans="1:3" r="2">
      <c t="s" s="2" r="B2">
        <v>2</v>
      </c>
      <c t="s" s="2" r="C2">
        <v>32</v>
      </c>
    </row>
    <row spans="1:3" r="3">
      <c t="s" s="3" r="A3">
        <v>1067</v>
      </c>
    </row>
    <row spans="1:3" r="4">
      <c t="s" s="4" r="A4">
        <v>949</v>
      </c>
      <c t="n" s="8" r="B4">
        <v>385.4</v>
      </c>
      <c t="n" s="8" r="C4">
        <v>372.3</v>
      </c>
    </row>
    <row spans="1:3" r="5">
      <c t="s" s="4" r="A5">
        <v>1068</v>
      </c>
      <c t="n" s="9" r="B5">
        <v>-12.3</v>
      </c>
      <c t="n" s="9" r="C5">
        <v>-35.3</v>
      </c>
    </row>
    <row spans="1:3" r="6">
      <c t="s" s="4" r="A6">
        <v>952</v>
      </c>
      <c t="n" s="9" r="B6">
        <v>505.6</v>
      </c>
      <c t="n" s="9" r="C6">
        <v>385.4</v>
      </c>
    </row>
    <row spans="1:3" r="7">
      <c t="s" s="4" r="A7">
        <v>1026</v>
      </c>
    </row>
    <row spans="1:3" r="8">
      <c t="s" s="3" r="A8">
        <v>1067</v>
      </c>
    </row>
    <row spans="1:3" r="9">
      <c t="s" s="4" r="A9">
        <v>949</v>
      </c>
      <c t="n" s="9" r="B9">
        <v>68.59999999999999</v>
      </c>
    </row>
    <row spans="1:3" r="10">
      <c t="s" s="4" r="A10">
        <v>1069</v>
      </c>
      <c t="n" s="9" r="B10">
        <v>0.2</v>
      </c>
    </row>
    <row spans="1:3" r="11">
      <c t="s" s="4" r="A11">
        <v>1070</v>
      </c>
      <c t="n" s="9" r="B11">
        <v>2.2</v>
      </c>
    </row>
    <row spans="1:3" r="12">
      <c t="s" s="4" r="A12">
        <v>1071</v>
      </c>
      <c t="n" s="9" r="B12">
        <v>3.5</v>
      </c>
    </row>
    <row spans="1:3" r="13">
      <c t="s" s="4" r="A13">
        <v>1068</v>
      </c>
      <c t="n" s="9" r="B13">
        <v>-0.6</v>
      </c>
    </row>
    <row spans="1:3" r="14">
      <c t="s" s="4" r="A14">
        <v>952</v>
      </c>
      <c t="n" s="8" r="B14">
        <v>73.90000000000001</v>
      </c>
      <c t="n" s="8" r="C14">
        <v>68.5999999999999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2</v>
      </c>
      <c t="s" s="2" r="B1">
        <v>1</v>
      </c>
    </row>
    <row spans="1:4" r="2">
      <c t="s" s="2" r="B2">
        <v>2</v>
      </c>
      <c t="s" s="2" r="C2">
        <v>32</v>
      </c>
      <c t="s" s="2" r="D2">
        <v>33</v>
      </c>
    </row>
    <row spans="1:4" r="3">
      <c t="s" s="3" r="A3">
        <v>222</v>
      </c>
    </row>
    <row spans="1:4" r="4">
      <c t="s" s="4" r="A4">
        <v>1073</v>
      </c>
      <c t="n" s="8" r="B4">
        <v>-246.2</v>
      </c>
      <c t="n" s="8" r="C4">
        <v>403.3</v>
      </c>
      <c t="n" s="8" r="D4">
        <v>412.4</v>
      </c>
    </row>
    <row spans="1:4" r="5">
      <c t="s" s="4" r="A5">
        <v>1074</v>
      </c>
      <c t="n" s="9" r="B5">
        <v>399.4</v>
      </c>
      <c t="n" s="9" r="C5">
        <v>536.1</v>
      </c>
      <c t="n" s="9" r="D5">
        <v>595.7</v>
      </c>
    </row>
    <row spans="1:4" r="6">
      <c t="s" s="4" r="A6">
        <v>112</v>
      </c>
      <c t="n" s="9" r="B6">
        <v>153.2</v>
      </c>
      <c t="n" s="9" r="C6">
        <v>939.4</v>
      </c>
      <c t="n" s="9" r="D6">
        <v>1008.1</v>
      </c>
    </row>
    <row spans="1:4" r="7">
      <c t="s" s="3" r="A7">
        <v>1075</v>
      </c>
    </row>
    <row spans="1:4" r="8">
      <c t="s" s="4" r="A8">
        <v>1076</v>
      </c>
      <c t="n" s="9" r="B8">
        <v>55.8</v>
      </c>
      <c t="n" s="9" r="C8">
        <v>178.2</v>
      </c>
      <c t="n" s="9" r="D8">
        <v>207.2</v>
      </c>
    </row>
    <row spans="1:4" r="9">
      <c t="s" s="4" r="A9">
        <v>1077</v>
      </c>
      <c t="n" s="9" r="B9">
        <v>18.9</v>
      </c>
      <c t="n" s="9" r="C9">
        <v>16.5</v>
      </c>
      <c t="n" s="9" r="D9">
        <v>20.8</v>
      </c>
    </row>
    <row spans="1:4" r="10">
      <c t="s" s="4" r="A10">
        <v>1078</v>
      </c>
      <c t="n" s="9" r="B10">
        <v>96.3</v>
      </c>
      <c t="n" s="6" r="C10">
        <v>116</v>
      </c>
      <c t="n" s="9" r="D10">
        <v>127.7</v>
      </c>
    </row>
    <row spans="1:4" r="11">
      <c t="s" s="4" r="A11">
        <v>1079</v>
      </c>
      <c t="n" s="6" r="B11">
        <v>171</v>
      </c>
      <c t="n" s="9" r="C11">
        <v>310.7</v>
      </c>
      <c t="n" s="9" r="D11">
        <v>355.7</v>
      </c>
    </row>
    <row spans="1:4" r="12">
      <c t="s" s="3" r="A12">
        <v>1080</v>
      </c>
    </row>
    <row spans="1:4" r="13">
      <c t="s" s="4" r="A13">
        <v>1076</v>
      </c>
      <c t="n" s="9" r="B13">
        <v>-120.6</v>
      </c>
      <c t="n" s="9" r="C13">
        <v>-54.8</v>
      </c>
      <c t="n" s="9" r="D13">
        <v>-91.8</v>
      </c>
    </row>
    <row spans="1:4" r="14">
      <c t="s" s="4" r="A14">
        <v>1077</v>
      </c>
      <c t="n" s="6" r="B14">
        <v>-20</v>
      </c>
      <c t="n" s="9" r="C14">
        <v>-6.6</v>
      </c>
      <c t="n" s="9" r="D14">
        <v>-8.4</v>
      </c>
    </row>
    <row spans="1:4" r="15">
      <c t="s" s="4" r="A15">
        <v>1078</v>
      </c>
      <c t="n" s="9" r="B15">
        <v>-23.4</v>
      </c>
      <c t="n" s="9" r="C15">
        <v>-29.1</v>
      </c>
      <c t="n" s="6" r="D15">
        <v>-26</v>
      </c>
    </row>
    <row spans="1:4" r="16">
      <c t="s" s="4" r="A16">
        <v>1081</v>
      </c>
      <c t="n" s="6" r="B16">
        <v>-164</v>
      </c>
      <c t="n" s="9" r="C16">
        <v>-90.5</v>
      </c>
      <c t="n" s="9" r="D16">
        <v>-126.2</v>
      </c>
    </row>
    <row spans="1:4" r="17">
      <c t="s" s="4" r="A17">
        <v>48</v>
      </c>
      <c t="n" s="6" r="B17">
        <v>7</v>
      </c>
      <c t="n" s="9" r="C17">
        <v>220.2</v>
      </c>
      <c t="n" s="9" r="D17">
        <v>229.5</v>
      </c>
    </row>
    <row spans="1:4" r="18">
      <c t="s" s="4" r="A18">
        <v>1082</v>
      </c>
      <c t="n" s="8" r="B18">
        <v>193.6</v>
      </c>
      <c t="n" s="8" r="C18">
        <v>340.1</v>
      </c>
      <c t="n" s="8" r="D18">
        <v>27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3</v>
      </c>
      <c t="s" s="2" r="B1">
        <v>1</v>
      </c>
    </row>
    <row spans="1:4" r="2">
      <c t="s" s="2" r="B2">
        <v>2</v>
      </c>
      <c t="s" s="2" r="C2">
        <v>32</v>
      </c>
      <c t="s" s="2" r="D2">
        <v>33</v>
      </c>
    </row>
    <row spans="1:4" r="3">
      <c t="s" s="3" r="A3">
        <v>222</v>
      </c>
    </row>
    <row spans="1:4" r="4">
      <c t="s" s="4" r="A4">
        <v>1084</v>
      </c>
      <c t="s" s="4" r="B4">
        <v>993</v>
      </c>
      <c t="s" s="4" r="C4">
        <v>993</v>
      </c>
      <c t="s" s="4" r="D4">
        <v>993</v>
      </c>
    </row>
    <row spans="1:4" r="5">
      <c t="s" s="4" r="A5">
        <v>1085</v>
      </c>
      <c t="s" s="4" r="B5">
        <v>1086</v>
      </c>
      <c t="s" s="4" r="C5">
        <v>1087</v>
      </c>
      <c t="s" s="4" r="D5">
        <v>596</v>
      </c>
    </row>
    <row spans="1:4" r="6">
      <c t="s" s="4" r="A6">
        <v>1088</v>
      </c>
      <c t="s" s="4" r="B6">
        <v>1089</v>
      </c>
      <c t="s" s="4" r="C6">
        <v>1090</v>
      </c>
      <c t="s" s="4" r="D6">
        <v>1091</v>
      </c>
    </row>
    <row spans="1:4" r="7">
      <c t="s" s="4" r="A7">
        <v>1092</v>
      </c>
      <c t="s" s="4" r="B7">
        <v>1093</v>
      </c>
    </row>
    <row spans="1:4" r="8">
      <c t="s" s="4" r="A8">
        <v>1094</v>
      </c>
      <c t="s" s="4" r="B8">
        <v>1095</v>
      </c>
    </row>
    <row spans="1:4" r="9">
      <c t="s" s="4" r="A9">
        <v>1096</v>
      </c>
      <c t="s" s="4" r="B9">
        <v>1097</v>
      </c>
      <c t="s" s="4" r="C9">
        <v>1098</v>
      </c>
      <c t="s" s="4" r="D9">
        <v>1099</v>
      </c>
    </row>
    <row spans="1:4" r="10">
      <c t="s" s="4" r="A10">
        <v>1100</v>
      </c>
      <c t="s" s="4" r="B10">
        <v>1101</v>
      </c>
      <c t="s" s="4" r="C10">
        <v>1102</v>
      </c>
      <c t="s" s="4" r="D10">
        <v>1103</v>
      </c>
    </row>
    <row spans="1:4" r="11">
      <c t="s" s="4" r="A11">
        <v>1104</v>
      </c>
      <c t="s" s="4" r="B11">
        <v>1105</v>
      </c>
      <c t="s" s="4" r="C11">
        <v>1106</v>
      </c>
      <c t="s" s="4" r="D11">
        <v>1107</v>
      </c>
    </row>
    <row spans="1:4" r="12">
      <c t="s" s="4" r="A12">
        <v>476</v>
      </c>
      <c t="s" s="4" r="B12">
        <v>1108</v>
      </c>
      <c t="s" s="4" r="C12">
        <v>1109</v>
      </c>
      <c t="s" s="4" r="D12">
        <v>1110</v>
      </c>
    </row>
    <row spans="1:4" r="13">
      <c t="s" s="4" r="A13">
        <v>1111</v>
      </c>
      <c t="s" s="4" r="B13">
        <v>1112</v>
      </c>
      <c t="s" s="4" r="C13">
        <v>1113</v>
      </c>
      <c t="s" s="4" r="D13">
        <v>111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115</v>
      </c>
      <c t="s" s="2" r="B1">
        <v>2</v>
      </c>
      <c t="s" s="2" r="C1">
        <v>32</v>
      </c>
    </row>
    <row spans="1:3" r="2">
      <c t="s" s="3" r="A2">
        <v>1116</v>
      </c>
    </row>
    <row spans="1:3" r="3">
      <c t="s" s="4" r="A3">
        <v>522</v>
      </c>
      <c t="n" s="8" r="B3">
        <v>159.7</v>
      </c>
      <c t="n" s="8" r="C3">
        <v>275.1</v>
      </c>
    </row>
    <row spans="1:3" r="4">
      <c t="s" s="4" r="A4">
        <v>1117</v>
      </c>
      <c t="n" s="9" r="B4">
        <v>117.4</v>
      </c>
      <c t="n" s="9" r="C4">
        <v>116.9</v>
      </c>
    </row>
    <row spans="1:3" r="5">
      <c t="s" s="4" r="A5">
        <v>1118</v>
      </c>
      <c t="n" s="9" r="B5">
        <v>207.8</v>
      </c>
      <c t="n" s="9" r="C5">
        <v>185.5</v>
      </c>
    </row>
    <row spans="1:3" r="6">
      <c t="s" s="4" r="A6">
        <v>1119</v>
      </c>
      <c t="n" s="9" r="B6">
        <v>4.2</v>
      </c>
      <c t="n" s="9" r="C6">
        <v>7.4</v>
      </c>
    </row>
    <row spans="1:3" r="7">
      <c t="s" s="4" r="A7">
        <v>711</v>
      </c>
      <c t="n" s="9" r="B7">
        <v>190.2</v>
      </c>
      <c t="n" s="9" r="C7">
        <v>106.7</v>
      </c>
    </row>
    <row spans="1:3" r="8">
      <c t="s" s="4" r="A8">
        <v>141</v>
      </c>
      <c t="n" s="6" r="B8">
        <v>59</v>
      </c>
      <c t="n" s="9" r="C8">
        <v>59.9</v>
      </c>
    </row>
    <row spans="1:3" r="9">
      <c t="s" s="4" r="A9">
        <v>1120</v>
      </c>
      <c t="n" s="9" r="B9">
        <v>23.7</v>
      </c>
    </row>
    <row spans="1:3" r="10">
      <c t="s" s="4" r="A10">
        <v>1121</v>
      </c>
      <c t="n" s="9" r="C10">
        <v>32.3</v>
      </c>
    </row>
    <row spans="1:3" r="11">
      <c t="s" s="4" r="A11">
        <v>476</v>
      </c>
      <c t="n" s="9" r="B11">
        <v>133.6</v>
      </c>
      <c t="n" s="9" r="C11">
        <v>50.3</v>
      </c>
    </row>
    <row spans="1:3" r="12">
      <c t="s" s="4" r="A12">
        <v>1122</v>
      </c>
      <c t="n" s="9" r="B12">
        <v>895.6</v>
      </c>
      <c t="n" s="9" r="C12">
        <v>834.1</v>
      </c>
    </row>
    <row spans="1:3" r="13">
      <c t="s" s="4" r="A13">
        <v>1123</v>
      </c>
      <c t="n" s="9" r="B13">
        <v>-72.7</v>
      </c>
      <c t="n" s="9" r="C13">
        <v>-122.8</v>
      </c>
    </row>
    <row spans="1:3" r="14">
      <c t="s" s="4" r="A14">
        <v>1124</v>
      </c>
      <c t="n" s="9" r="B14">
        <v>822.9</v>
      </c>
      <c t="n" s="9" r="C14">
        <v>711.3</v>
      </c>
    </row>
    <row spans="1:3" r="15">
      <c t="s" s="3" r="A15">
        <v>1125</v>
      </c>
    </row>
    <row spans="1:3" r="16">
      <c t="s" s="4" r="A16">
        <v>1126</v>
      </c>
      <c t="n" s="9" r="B16">
        <v>-144.6</v>
      </c>
      <c t="n" s="9" r="C16">
        <v>-104.3</v>
      </c>
    </row>
    <row spans="1:3" r="17">
      <c t="s" s="4" r="A17">
        <v>1127</v>
      </c>
      <c t="n" s="9" r="B17">
        <v>-2337.2</v>
      </c>
      <c t="n" s="9" r="C17">
        <v>-95.90000000000001</v>
      </c>
    </row>
    <row spans="1:3" r="18">
      <c t="s" s="4" r="A18">
        <v>1121</v>
      </c>
      <c t="n" s="9" r="B18">
        <v>-1374.8</v>
      </c>
    </row>
    <row spans="1:3" r="19">
      <c t="s" s="4" r="A19">
        <v>476</v>
      </c>
      <c t="n" s="9" r="B19">
        <v>-4.3</v>
      </c>
    </row>
    <row spans="1:3" r="20">
      <c t="s" s="4" r="A20">
        <v>1128</v>
      </c>
      <c t="n" s="9" r="B20">
        <v>-3860.9</v>
      </c>
      <c t="n" s="9" r="C20">
        <v>-200.2</v>
      </c>
    </row>
    <row spans="1:3" r="21">
      <c t="s" s="4" r="A21">
        <v>1129</v>
      </c>
      <c t="n" s="7" r="B21">
        <v>-3038</v>
      </c>
    </row>
    <row spans="1:3" r="22">
      <c t="s" s="4" r="A22">
        <v>1129</v>
      </c>
      <c t="n" s="8" r="C22">
        <v>511.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0</v>
      </c>
      <c t="s" s="2" r="B1">
        <v>1</v>
      </c>
    </row>
    <row spans="1:4" r="2">
      <c t="s" s="2" r="B2">
        <v>2</v>
      </c>
      <c t="s" s="2" r="C2">
        <v>32</v>
      </c>
      <c t="s" s="2" r="D2">
        <v>33</v>
      </c>
    </row>
    <row spans="1:4" r="3">
      <c t="s" s="3" r="A3">
        <v>1131</v>
      </c>
    </row>
    <row spans="1:4" r="4">
      <c t="s" s="4" r="A4">
        <v>1132</v>
      </c>
      <c t="n" s="8" r="B4">
        <v>103.9</v>
      </c>
    </row>
    <row spans="1:4" r="5">
      <c t="s" s="4" r="A5">
        <v>1133</v>
      </c>
      <c t="n" s="9" r="B5">
        <v>13.5</v>
      </c>
    </row>
    <row spans="1:4" r="6">
      <c t="s" s="4" r="A6">
        <v>1134</v>
      </c>
      <c t="n" s="6" r="B6">
        <v>47</v>
      </c>
      <c t="n" s="7" r="C6">
        <v>99</v>
      </c>
    </row>
    <row spans="1:4" r="7">
      <c t="s" s="4" r="A7">
        <v>1135</v>
      </c>
      <c t="n" s="9" r="B7">
        <v>207.8</v>
      </c>
      <c t="n" s="9" r="C7">
        <v>185.5</v>
      </c>
    </row>
    <row spans="1:4" r="8">
      <c t="s" s="4" r="A8">
        <v>1136</v>
      </c>
      <c t="n" s="9" r="B8">
        <v>14.4</v>
      </c>
      <c t="n" s="9" r="C8">
        <v>11.5</v>
      </c>
    </row>
    <row spans="1:4" r="9">
      <c t="s" s="4" r="A9">
        <v>1137</v>
      </c>
      <c t="n" s="9" r="B9">
        <v>4.2</v>
      </c>
    </row>
    <row spans="1:4" r="10">
      <c t="s" s="4" r="A10">
        <v>1138</v>
      </c>
      <c t="n" s="9" r="B10">
        <v>4.2</v>
      </c>
      <c t="n" s="9" r="C10">
        <v>7.4</v>
      </c>
    </row>
    <row spans="1:4" r="11">
      <c t="s" s="4" r="A11">
        <v>1139</v>
      </c>
      <c t="n" s="9" r="B11">
        <v>7.1</v>
      </c>
      <c t="n" s="9" r="C11">
        <v>4.9</v>
      </c>
    </row>
    <row spans="1:4" r="12">
      <c t="s" s="4" r="A12">
        <v>1121</v>
      </c>
      <c t="n" s="6" r="B12">
        <v>3853</v>
      </c>
    </row>
    <row spans="1:4" r="13">
      <c t="s" s="4" r="A13">
        <v>1140</v>
      </c>
      <c t="n" s="9" r="B13">
        <v>4.8</v>
      </c>
      <c t="n" s="9" r="C13">
        <v>5.9</v>
      </c>
      <c t="n" s="8" r="D13">
        <v>8.1</v>
      </c>
    </row>
    <row spans="1:4" r="14">
      <c t="s" s="4" r="A14">
        <v>1141</v>
      </c>
      <c t="n" s="8" r="B14">
        <v>82.90000000000001</v>
      </c>
      <c t="n" s="8" r="C14">
        <v>48.3</v>
      </c>
      <c t="n" s="8" r="D14">
        <v>42.4</v>
      </c>
    </row>
    <row spans="1:4" r="15">
      <c t="s" s="4" r="A15">
        <v>1142</v>
      </c>
      <c t="s" s="4" r="B15">
        <v>1143</v>
      </c>
    </row>
    <row spans="1:4" r="16">
      <c t="s" s="4" r="A16">
        <v>511</v>
      </c>
    </row>
    <row spans="1:4" r="17">
      <c t="s" s="3" r="A17">
        <v>1131</v>
      </c>
    </row>
    <row spans="1:4" r="18">
      <c t="s" s="4" r="A18">
        <v>1144</v>
      </c>
      <c t="n" s="8" r="B18">
        <v>29.8</v>
      </c>
    </row>
    <row spans="1:4" r="19">
      <c t="s" s="4" r="A19">
        <v>450</v>
      </c>
    </row>
    <row spans="1:4" r="20">
      <c t="s" s="3" r="A20">
        <v>1131</v>
      </c>
    </row>
    <row spans="1:4" r="21">
      <c t="s" s="4" r="A21">
        <v>1145</v>
      </c>
      <c t="s" s="4" r="B21">
        <v>452</v>
      </c>
    </row>
    <row spans="1:4" r="22">
      <c t="s" s="4" r="A22">
        <v>1146</v>
      </c>
      <c t="s" s="4" r="B22">
        <v>452</v>
      </c>
    </row>
    <row spans="1:4" r="23">
      <c t="s" s="4" r="A23">
        <v>1147</v>
      </c>
      <c t="s" s="4" r="B23">
        <v>500</v>
      </c>
    </row>
    <row spans="1:4" r="24">
      <c t="s" s="4" r="A24">
        <v>1148</v>
      </c>
      <c t="s" s="4" r="B24">
        <v>456</v>
      </c>
    </row>
    <row spans="1:4" r="25">
      <c t="s" s="4" r="A25">
        <v>458</v>
      </c>
    </row>
    <row spans="1:4" r="26">
      <c t="s" s="3" r="A26">
        <v>1131</v>
      </c>
    </row>
    <row spans="1:4" r="27">
      <c t="s" s="4" r="A27">
        <v>1145</v>
      </c>
      <c t="s" s="4" r="B27">
        <v>459</v>
      </c>
    </row>
    <row spans="1:4" r="28">
      <c t="s" s="4" r="A28">
        <v>1146</v>
      </c>
      <c t="s" s="4" r="B28">
        <v>454</v>
      </c>
    </row>
    <row spans="1:4" r="29">
      <c t="s" s="4" r="A29">
        <v>1147</v>
      </c>
      <c t="s" s="4" r="B29">
        <v>553</v>
      </c>
    </row>
    <row spans="1:4" r="30">
      <c t="s" s="4" r="A30">
        <v>1148</v>
      </c>
      <c t="s" s="4" r="B30">
        <v>4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9</v>
      </c>
      <c t="s" s="2" r="B1">
        <v>1</v>
      </c>
    </row>
    <row spans="1:4" r="2">
      <c t="s" s="2" r="B2">
        <v>2</v>
      </c>
      <c t="s" s="2" r="C2">
        <v>32</v>
      </c>
      <c t="s" s="2" r="D2">
        <v>33</v>
      </c>
    </row>
    <row spans="1:4" r="3">
      <c t="s" s="3" r="A3">
        <v>222</v>
      </c>
    </row>
    <row spans="1:4" r="4">
      <c t="s" s="4" r="A4">
        <v>1150</v>
      </c>
      <c t="n" s="8" r="B4">
        <v>321.7</v>
      </c>
      <c t="n" s="7" r="C4">
        <v>311</v>
      </c>
      <c t="n" s="8" r="D4">
        <v>293.9</v>
      </c>
    </row>
    <row spans="1:4" r="5">
      <c t="s" s="4" r="A5">
        <v>1151</v>
      </c>
      <c t="n" s="9" r="B5">
        <v>247.6</v>
      </c>
    </row>
    <row spans="1:4" r="6">
      <c t="s" s="4" r="A6">
        <v>1152</v>
      </c>
      <c t="n" s="9" r="B6">
        <v>1.3</v>
      </c>
      <c t="n" s="9" r="C6">
        <v>0.9</v>
      </c>
      <c t="n" s="9" r="D6">
        <v>16.5</v>
      </c>
    </row>
    <row spans="1:4" r="7">
      <c t="s" s="4" r="A7">
        <v>1153</v>
      </c>
      <c t="n" s="9" r="C7">
        <v>-3.8</v>
      </c>
      <c t="n" s="9" r="D7">
        <v>-17.3</v>
      </c>
    </row>
    <row spans="1:4" r="8">
      <c t="s" s="4" r="A8">
        <v>1154</v>
      </c>
      <c t="n" s="9" r="B8">
        <v>25.7</v>
      </c>
      <c t="n" s="9" r="C8">
        <v>18.3</v>
      </c>
      <c t="n" s="9" r="D8">
        <v>20.8</v>
      </c>
    </row>
    <row spans="1:4" r="9">
      <c t="s" s="4" r="A9">
        <v>1155</v>
      </c>
      <c t="n" s="9" r="B9">
        <v>-1.4</v>
      </c>
      <c t="n" s="6" r="C9">
        <v>-3</v>
      </c>
      <c t="n" s="9" r="D9">
        <v>-2.9</v>
      </c>
    </row>
    <row spans="1:4" r="10">
      <c t="s" s="4" r="A10">
        <v>1156</v>
      </c>
      <c t="n" s="6" r="B10">
        <v>-3</v>
      </c>
      <c t="n" s="9" r="C10">
        <v>-1.7</v>
      </c>
    </row>
    <row spans="1:4" r="11">
      <c t="s" s="4" r="A11">
        <v>1157</v>
      </c>
      <c t="n" s="9" r="B11">
        <v>591.9</v>
      </c>
      <c t="n" s="9" r="C11">
        <v>321.7</v>
      </c>
      <c t="n" s="6" r="D11">
        <v>311</v>
      </c>
    </row>
    <row spans="1:4" r="12">
      <c t="s" s="4" r="A12">
        <v>1158</v>
      </c>
      <c t="n" s="8" r="B12">
        <v>526.6</v>
      </c>
      <c t="n" s="8" r="C12">
        <v>186.3</v>
      </c>
      <c t="n" s="8" r="D12">
        <v>191.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9</v>
      </c>
      <c t="s" s="2" r="B1">
        <v>1</v>
      </c>
    </row>
    <row spans="1:4" r="2">
      <c t="s" s="2" r="B2">
        <v>2</v>
      </c>
      <c t="s" s="2" r="C2">
        <v>32</v>
      </c>
      <c t="s" s="2" r="D2">
        <v>33</v>
      </c>
    </row>
    <row spans="1:4" r="3">
      <c t="s" s="3" r="A3">
        <v>225</v>
      </c>
    </row>
    <row spans="1:4" r="4">
      <c t="s" s="4" r="A4">
        <v>1160</v>
      </c>
      <c t="n" s="6" r="B4">
        <v>250000000</v>
      </c>
    </row>
    <row spans="1:4" r="5">
      <c t="s" s="4" r="A5">
        <v>1161</v>
      </c>
      <c t="n" s="6" r="B5">
        <v>0</v>
      </c>
    </row>
    <row spans="1:4" r="6">
      <c t="s" s="4" r="A6">
        <v>1162</v>
      </c>
      <c t="n" s="6" r="B6">
        <v>0</v>
      </c>
    </row>
    <row spans="1:4" r="7">
      <c t="s" s="4" r="A7">
        <v>1163</v>
      </c>
      <c t="n" s="6" r="B7">
        <v>500000</v>
      </c>
      <c t="n" s="6" r="D7">
        <v>3100000</v>
      </c>
    </row>
    <row spans="1:4" r="8">
      <c t="s" s="4" r="A8">
        <v>1164</v>
      </c>
      <c t="n" s="6" r="B8">
        <v>1400000</v>
      </c>
    </row>
    <row spans="1:4" r="9">
      <c t="s" s="4" r="A9">
        <v>1165</v>
      </c>
      <c t="n" s="10" r="B9">
        <v>106.01</v>
      </c>
    </row>
    <row spans="1:4" r="10">
      <c t="s" s="4" r="A10">
        <v>1166</v>
      </c>
      <c t="n" s="7" r="B10">
        <v>150</v>
      </c>
      <c t="n" s="8" r="C10">
        <v>400.5</v>
      </c>
      <c t="n" s="7" r="D10">
        <v>71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7</v>
      </c>
      <c t="s" s="2" r="B1">
        <v>1</v>
      </c>
    </row>
    <row spans="1:4" r="2">
      <c t="s" s="2" r="B2">
        <v>2</v>
      </c>
      <c t="s" s="2" r="C2">
        <v>32</v>
      </c>
      <c t="s" s="2" r="D2">
        <v>33</v>
      </c>
    </row>
    <row spans="1:4" r="3">
      <c t="s" s="3" r="A3">
        <v>225</v>
      </c>
    </row>
    <row spans="1:4" r="4">
      <c t="s" s="4" r="A4">
        <v>1168</v>
      </c>
      <c t="n" s="9" r="B4">
        <v>187.4</v>
      </c>
      <c t="n" s="6" r="C4">
        <v>169</v>
      </c>
      <c t="n" s="9" r="D4">
        <v>169.6</v>
      </c>
    </row>
    <row spans="1:4" r="5">
      <c t="s" s="4" r="A5">
        <v>1169</v>
      </c>
      <c t="n" s="9" r="B5">
        <v>2.4</v>
      </c>
      <c t="n" s="9" r="C5">
        <v>2.7</v>
      </c>
      <c t="n" s="9" r="D5">
        <v>2.2</v>
      </c>
    </row>
    <row spans="1:4" r="6">
      <c t="s" s="4" r="A6">
        <v>1170</v>
      </c>
      <c t="n" s="9" r="B6">
        <v>189.8</v>
      </c>
      <c t="n" s="9" r="C6">
        <v>171.7</v>
      </c>
      <c t="n" s="9" r="D6">
        <v>17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28"/>
    <col customWidth="1" max="3" min="3" width="21"/>
    <col customWidth="1" max="4" min="4" width="21"/>
  </cols>
  <sheetData>
    <row spans="1:4" r="1">
      <c t="s" s="1" r="A1">
        <v>1171</v>
      </c>
      <c t="s" s="2" r="B1">
        <v>1</v>
      </c>
    </row>
    <row spans="1:4" r="2">
      <c t="s" s="2" r="B2">
        <v>1172</v>
      </c>
      <c t="s" s="2" r="C2">
        <v>717</v>
      </c>
      <c t="s" s="2" r="D2">
        <v>764</v>
      </c>
    </row>
    <row spans="1:4" r="3">
      <c t="s" s="3" r="A3">
        <v>1173</v>
      </c>
    </row>
    <row spans="1:4" r="4">
      <c t="s" s="4" r="A4">
        <v>1174</v>
      </c>
      <c t="n" s="6" r="B4">
        <v>7</v>
      </c>
    </row>
    <row spans="1:4" r="5">
      <c t="s" s="4" r="A5">
        <v>1175</v>
      </c>
      <c t="s" s="4" r="B5">
        <v>1176</v>
      </c>
    </row>
    <row spans="1:4" r="6">
      <c t="s" s="4" r="A6">
        <v>1177</v>
      </c>
    </row>
    <row spans="1:4" r="7">
      <c t="s" s="3" r="A7">
        <v>1173</v>
      </c>
    </row>
    <row spans="1:4" r="8">
      <c t="s" s="4" r="A8">
        <v>1178</v>
      </c>
      <c t="s" s="4" r="B8">
        <v>1179</v>
      </c>
    </row>
    <row spans="1:4" r="9">
      <c t="s" s="4" r="A9">
        <v>1180</v>
      </c>
    </row>
    <row spans="1:4" r="10">
      <c t="s" s="3" r="A10">
        <v>1173</v>
      </c>
    </row>
    <row spans="1:4" r="11">
      <c t="s" s="4" r="A11">
        <v>1181</v>
      </c>
      <c t="n" s="8" r="B11">
        <v>3447.2</v>
      </c>
      <c t="n" s="8" r="C11">
        <v>2397.9</v>
      </c>
      <c t="n" s="8" r="D11">
        <v>2418.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2</v>
      </c>
      <c t="s" s="2" r="B1">
        <v>405</v>
      </c>
      <c t="s" s="2" r="J1">
        <v>1</v>
      </c>
    </row>
    <row spans="1:12" r="2">
      <c t="s" s="2" r="B2">
        <v>2</v>
      </c>
      <c t="s" s="2" r="C2">
        <v>400</v>
      </c>
      <c t="s" s="2" r="D2">
        <v>4</v>
      </c>
      <c t="s" s="2" r="E2">
        <v>406</v>
      </c>
      <c t="s" s="2" r="F2">
        <v>32</v>
      </c>
      <c t="s" s="2" r="G2">
        <v>407</v>
      </c>
      <c t="s" s="2" r="H2">
        <v>408</v>
      </c>
      <c t="s" s="2" r="I2">
        <v>409</v>
      </c>
      <c t="s" s="2" r="J2">
        <v>2</v>
      </c>
      <c t="s" s="2" r="K2">
        <v>32</v>
      </c>
      <c t="s" s="2" r="L2">
        <v>33</v>
      </c>
    </row>
    <row spans="1:12" r="3">
      <c t="s" s="3" r="A3">
        <v>1183</v>
      </c>
    </row>
    <row spans="1:12" r="4">
      <c t="s" s="4" r="A4">
        <v>35</v>
      </c>
      <c t="n" s="8" r="B4">
        <v>1933.6</v>
      </c>
      <c t="n" s="8" r="C4">
        <v>1762.2</v>
      </c>
      <c t="n" s="8" r="D4">
        <v>1167.6</v>
      </c>
      <c t="n" s="8" r="E4">
        <v>1134.4</v>
      </c>
      <c t="n" s="8" r="F4">
        <v>1222.9</v>
      </c>
      <c t="n" s="7" r="G4">
        <v>1106</v>
      </c>
      <c t="n" s="8" r="H4">
        <v>1182.9</v>
      </c>
      <c t="n" s="8" r="I4">
        <v>1161.5</v>
      </c>
      <c t="n" s="8" r="J4">
        <v>5997.8</v>
      </c>
      <c t="n" s="8" r="K4">
        <v>4673.3</v>
      </c>
      <c t="n" s="8" r="L4">
        <v>4623.4</v>
      </c>
    </row>
    <row spans="1:12" r="5">
      <c t="s" s="4" r="A5">
        <v>139</v>
      </c>
      <c t="n" s="9" r="J5">
        <v>712.4</v>
      </c>
      <c t="n" s="9" r="K5">
        <v>375.8</v>
      </c>
      <c t="n" s="9" r="L5">
        <v>358.5</v>
      </c>
    </row>
    <row spans="1:12" r="6">
      <c t="s" s="4" r="A6">
        <v>1184</v>
      </c>
      <c t="n" s="9" r="J6">
        <v>467.3</v>
      </c>
      <c t="n" s="9" r="K6">
        <v>1037.3</v>
      </c>
      <c t="n" s="9" r="L6">
        <v>1068.6</v>
      </c>
    </row>
    <row spans="1:12" r="7">
      <c t="s" s="4" r="A7">
        <v>84</v>
      </c>
      <c t="n" s="9" r="B7">
        <v>27219.5</v>
      </c>
      <c t="n" s="6" r="F7">
        <v>9658</v>
      </c>
      <c t="n" s="9" r="J7">
        <v>27219.5</v>
      </c>
      <c t="n" s="6" r="K7">
        <v>9658</v>
      </c>
      <c t="n" s="6" r="L7">
        <v>9595</v>
      </c>
    </row>
    <row spans="1:12" r="8">
      <c t="s" s="4" r="A8">
        <v>153</v>
      </c>
      <c t="n" s="9" r="J8">
        <v>266.4</v>
      </c>
      <c t="n" s="9" r="K8">
        <v>197.4</v>
      </c>
      <c t="n" s="9" r="L8">
        <v>192.9</v>
      </c>
    </row>
    <row spans="1:12" r="9">
      <c t="s" s="4" r="A9">
        <v>154</v>
      </c>
      <c t="n" s="9" r="J9">
        <v>167.7</v>
      </c>
      <c t="n" s="9" r="K9">
        <v>144.9</v>
      </c>
      <c t="n" s="6" r="L9">
        <v>100</v>
      </c>
    </row>
    <row spans="1:12" r="10">
      <c t="s" s="4" r="A10">
        <v>37</v>
      </c>
      <c t="n" s="9" r="J10">
        <v>-337.4</v>
      </c>
      <c t="n" s="9" r="K10">
        <v>-92.5</v>
      </c>
      <c t="n" s="9" r="L10">
        <v>-78.5</v>
      </c>
    </row>
    <row spans="1:12" r="11">
      <c t="s" s="4" r="A11">
        <v>1185</v>
      </c>
      <c t="n" s="9" r="J11">
        <v>-7.7</v>
      </c>
      <c t="n" s="9" r="K11">
        <v>-21.5</v>
      </c>
      <c t="n" s="6" r="L11">
        <v>-47</v>
      </c>
    </row>
    <row spans="1:12" r="12">
      <c t="s" s="4" r="A12">
        <v>410</v>
      </c>
      <c t="n" s="9" r="J12">
        <v>831.8</v>
      </c>
      <c t="n" s="9" r="K12">
        <v>341.1</v>
      </c>
      <c t="n" s="9" r="L12">
        <v>210.3</v>
      </c>
    </row>
    <row spans="1:12" r="13">
      <c t="s" s="4" r="A13">
        <v>511</v>
      </c>
    </row>
    <row spans="1:12" r="14">
      <c t="s" s="3" r="A14">
        <v>1183</v>
      </c>
    </row>
    <row spans="1:12" r="15">
      <c t="s" s="4" r="A15">
        <v>35</v>
      </c>
      <c t="n" s="6" r="J15">
        <v>1602</v>
      </c>
    </row>
    <row spans="1:12" r="16">
      <c t="s" s="4" r="A16">
        <v>1184</v>
      </c>
      <c t="n" s="9" r="J16">
        <v>-295.8</v>
      </c>
    </row>
    <row spans="1:12" r="17">
      <c t="s" s="4" r="A17">
        <v>1186</v>
      </c>
    </row>
    <row spans="1:12" r="18">
      <c t="s" s="3" r="A18">
        <v>1183</v>
      </c>
    </row>
    <row spans="1:12" r="19">
      <c t="s" s="4" r="A19">
        <v>1184</v>
      </c>
      <c t="n" s="6" r="J19">
        <v>1993</v>
      </c>
      <c t="n" s="9" r="K19">
        <v>1528.7</v>
      </c>
      <c t="n" s="9" r="L19">
        <v>1493.1</v>
      </c>
    </row>
    <row spans="1:12" r="20">
      <c t="s" s="4" r="A20">
        <v>1187</v>
      </c>
    </row>
    <row spans="1:12" r="21">
      <c t="s" s="3" r="A21">
        <v>1183</v>
      </c>
    </row>
    <row spans="1:12" r="22">
      <c t="s" s="4" r="A22">
        <v>35</v>
      </c>
      <c t="n" s="9" r="J22">
        <v>3109.4</v>
      </c>
      <c t="n" s="9" r="K22">
        <v>2320.2</v>
      </c>
      <c t="n" s="9" r="L22">
        <v>2347.6</v>
      </c>
    </row>
    <row spans="1:12" r="23">
      <c t="s" s="4" r="A23">
        <v>139</v>
      </c>
      <c t="n" s="6" r="J23">
        <v>110</v>
      </c>
      <c t="n" s="9" r="K23">
        <v>70.5</v>
      </c>
      <c t="n" s="9" r="L23">
        <v>62.6</v>
      </c>
    </row>
    <row spans="1:12" r="24">
      <c t="s" s="4" r="A24">
        <v>1184</v>
      </c>
      <c t="n" s="6" r="J24">
        <v>1647</v>
      </c>
      <c t="n" s="9" r="K24">
        <v>1215.4</v>
      </c>
      <c t="n" s="9" r="L24">
        <v>1293.5</v>
      </c>
    </row>
    <row spans="1:12" r="25">
      <c t="s" s="4" r="A25">
        <v>84</v>
      </c>
      <c t="n" s="6" r="B25">
        <v>1525</v>
      </c>
      <c t="n" s="6" r="F25">
        <v>1012</v>
      </c>
      <c t="n" s="6" r="J25">
        <v>1525</v>
      </c>
      <c t="n" s="6" r="K25">
        <v>1012</v>
      </c>
      <c t="n" s="9" r="L25">
        <v>947.9</v>
      </c>
    </row>
    <row spans="1:12" r="26">
      <c t="s" s="4" r="A26">
        <v>153</v>
      </c>
      <c t="n" s="9" r="J26">
        <v>1.6</v>
      </c>
      <c t="n" s="9" r="K26">
        <v>0.2</v>
      </c>
      <c t="n" s="9" r="L26">
        <v>0.2</v>
      </c>
    </row>
    <row spans="1:12" r="27">
      <c t="s" s="4" r="A27">
        <v>154</v>
      </c>
      <c t="n" s="9" r="J27">
        <v>21.7</v>
      </c>
      <c t="n" s="9" r="K27">
        <v>8.6</v>
      </c>
      <c t="n" s="9" r="L27">
        <v>8.699999999999999</v>
      </c>
    </row>
    <row spans="1:12" r="28">
      <c t="s" s="4" r="A28">
        <v>1188</v>
      </c>
    </row>
    <row spans="1:12" r="29">
      <c t="s" s="3" r="A29">
        <v>1183</v>
      </c>
    </row>
    <row spans="1:12" r="30">
      <c t="s" s="4" r="A30">
        <v>35</v>
      </c>
      <c t="n" s="9" r="J30">
        <v>1302.9</v>
      </c>
      <c t="n" s="9" r="K30">
        <v>1189.1</v>
      </c>
      <c t="n" s="6" r="L30">
        <v>1134</v>
      </c>
    </row>
    <row spans="1:12" r="31">
      <c t="s" s="4" r="A31">
        <v>139</v>
      </c>
      <c t="n" s="9" r="J31">
        <v>61.1</v>
      </c>
      <c t="n" s="6" r="K31">
        <v>46</v>
      </c>
      <c t="n" s="9" r="L31">
        <v>48.2</v>
      </c>
    </row>
    <row spans="1:12" r="32">
      <c t="s" s="4" r="A32">
        <v>1184</v>
      </c>
      <c t="n" s="9" r="J32">
        <v>445.3</v>
      </c>
      <c t="n" s="9" r="K32">
        <v>435.6</v>
      </c>
      <c t="n" s="9" r="L32">
        <v>401.2</v>
      </c>
    </row>
    <row spans="1:12" r="33">
      <c t="s" s="4" r="A33">
        <v>84</v>
      </c>
      <c t="n" s="9" r="B33">
        <v>1382.2</v>
      </c>
      <c t="n" s="6" r="F33">
        <v>924</v>
      </c>
      <c t="n" s="9" r="J33">
        <v>1382.2</v>
      </c>
      <c t="n" s="6" r="K33">
        <v>924</v>
      </c>
      <c t="n" s="9" r="L33">
        <v>974.5</v>
      </c>
    </row>
    <row spans="1:12" r="34">
      <c t="s" s="4" r="A34">
        <v>153</v>
      </c>
      <c t="n" s="9" r="J34">
        <v>0.2</v>
      </c>
      <c t="n" s="9" r="K34">
        <v>0.1</v>
      </c>
      <c t="n" s="9" r="L34">
        <v>0.3</v>
      </c>
    </row>
    <row spans="1:12" r="35">
      <c t="s" s="4" r="A35">
        <v>154</v>
      </c>
      <c t="n" s="9" r="J35">
        <v>3.4</v>
      </c>
      <c t="n" s="9" r="K35">
        <v>2.1</v>
      </c>
      <c t="n" s="9" r="L35">
        <v>1.2</v>
      </c>
    </row>
    <row spans="1:12" r="36">
      <c t="s" s="4" r="A36">
        <v>1189</v>
      </c>
    </row>
    <row spans="1:12" r="37">
      <c t="s" s="3" r="A37">
        <v>1183</v>
      </c>
    </row>
    <row spans="1:12" r="38">
      <c t="s" s="4" r="A38">
        <v>35</v>
      </c>
      <c t="n" s="9" r="J38">
        <v>881.6</v>
      </c>
      <c t="n" s="9" r="K38">
        <v>789.2</v>
      </c>
      <c t="n" s="9" r="L38">
        <v>771.9</v>
      </c>
    </row>
    <row spans="1:12" r="39">
      <c t="s" s="4" r="A39">
        <v>139</v>
      </c>
      <c t="n" s="9" r="J39">
        <v>37.9</v>
      </c>
      <c t="n" s="9" r="K39">
        <v>30.2</v>
      </c>
      <c t="n" s="6" r="L39">
        <v>30</v>
      </c>
    </row>
    <row spans="1:12" r="40">
      <c t="s" s="4" r="A40">
        <v>1184</v>
      </c>
      <c t="n" s="9" r="J40">
        <v>421.9</v>
      </c>
      <c t="n" s="6" r="K40">
        <v>371</v>
      </c>
      <c t="n" s="9" r="L40">
        <v>335.6</v>
      </c>
    </row>
    <row spans="1:12" r="41">
      <c t="s" s="4" r="A41">
        <v>84</v>
      </c>
      <c t="n" s="9" r="B41">
        <v>642.4</v>
      </c>
      <c t="n" s="9" r="F41">
        <v>380.3</v>
      </c>
      <c t="n" s="9" r="J41">
        <v>642.4</v>
      </c>
      <c t="n" s="9" r="K41">
        <v>380.3</v>
      </c>
      <c t="n" s="9" r="L41">
        <v>375.9</v>
      </c>
    </row>
    <row spans="1:12" r="42">
      <c t="s" s="4" r="A42">
        <v>153</v>
      </c>
      <c t="n" s="9" r="J42">
        <v>4.7</v>
      </c>
      <c t="n" s="6" r="K42">
        <v>6</v>
      </c>
      <c t="n" s="9" r="L42">
        <v>6.5</v>
      </c>
    </row>
    <row spans="1:12" r="43">
      <c t="s" s="4" r="A43">
        <v>154</v>
      </c>
      <c t="n" s="6" r="J43">
        <v>9</v>
      </c>
      <c t="n" s="9" r="K43">
        <v>9.1</v>
      </c>
      <c t="n" s="9" r="L43">
        <v>7.6</v>
      </c>
    </row>
    <row spans="1:12" r="44">
      <c t="s" s="4" r="A44">
        <v>1190</v>
      </c>
    </row>
    <row spans="1:12" r="45">
      <c t="s" s="3" r="A45">
        <v>1183</v>
      </c>
    </row>
    <row spans="1:12" r="46">
      <c t="s" s="4" r="A46">
        <v>35</v>
      </c>
      <c t="n" s="9" r="J46">
        <v>703.9</v>
      </c>
      <c t="n" s="9" r="K46">
        <v>374.8</v>
      </c>
      <c t="n" s="9" r="L46">
        <v>369.9</v>
      </c>
    </row>
    <row spans="1:12" r="47">
      <c t="s" s="4" r="A47">
        <v>139</v>
      </c>
      <c t="n" s="6" r="J47">
        <v>21</v>
      </c>
      <c t="n" s="9" r="K47">
        <v>7.5</v>
      </c>
      <c t="n" s="9" r="L47">
        <v>7.7</v>
      </c>
    </row>
    <row spans="1:12" r="48">
      <c t="s" s="4" r="A48">
        <v>1184</v>
      </c>
      <c t="n" s="9" r="J48">
        <v>167.9</v>
      </c>
      <c t="n" s="9" r="K48">
        <v>76.5</v>
      </c>
      <c t="n" s="9" r="L48">
        <v>79.90000000000001</v>
      </c>
    </row>
    <row spans="1:12" r="49">
      <c t="s" s="4" r="A49">
        <v>84</v>
      </c>
      <c t="n" s="9" r="B49">
        <v>788.3</v>
      </c>
      <c t="n" s="9" r="F49">
        <v>295.1</v>
      </c>
      <c t="n" s="9" r="J49">
        <v>788.3</v>
      </c>
      <c t="n" s="9" r="K49">
        <v>295.1</v>
      </c>
      <c t="n" s="9" r="L49">
        <v>322.9</v>
      </c>
    </row>
    <row spans="1:12" r="50">
      <c t="s" s="4" r="A50">
        <v>153</v>
      </c>
      <c t="n" s="9" r="J50">
        <v>22.8</v>
      </c>
      <c t="n" s="9" r="K50">
        <v>16.3</v>
      </c>
      <c t="n" s="9" r="L50">
        <v>14.9</v>
      </c>
    </row>
    <row spans="1:12" r="51">
      <c t="s" s="4" r="A51">
        <v>154</v>
      </c>
      <c t="n" s="9" r="J51">
        <v>4.6</v>
      </c>
      <c t="n" s="9" r="K51">
        <v>2.6</v>
      </c>
      <c t="n" s="9" r="L51">
        <v>4.6</v>
      </c>
    </row>
    <row spans="1:12" r="52">
      <c t="s" s="4" r="A52">
        <v>1191</v>
      </c>
    </row>
    <row spans="1:12" r="53">
      <c t="s" s="3" r="A53">
        <v>1183</v>
      </c>
    </row>
    <row spans="1:12" r="54">
      <c t="s" s="4" r="A54">
        <v>139</v>
      </c>
      <c t="n" s="9" r="J54">
        <v>482.4</v>
      </c>
      <c t="n" s="9" r="K54">
        <v>221.6</v>
      </c>
      <c t="n" s="6" r="L54">
        <v>210</v>
      </c>
    </row>
    <row spans="1:12" r="55">
      <c t="s" s="4" r="A55">
        <v>1184</v>
      </c>
      <c t="n" s="9" r="J55">
        <v>-689.1</v>
      </c>
      <c t="n" s="9" r="K55">
        <v>-569.8</v>
      </c>
      <c t="n" s="9" r="L55">
        <v>-617.1</v>
      </c>
    </row>
    <row spans="1:12" r="56">
      <c t="s" s="4" r="A56">
        <v>84</v>
      </c>
      <c t="n" s="8" r="B56">
        <v>22881.6</v>
      </c>
      <c t="n" s="8" r="F56">
        <v>7046.6</v>
      </c>
      <c t="n" s="9" r="J56">
        <v>22881.6</v>
      </c>
      <c t="n" s="9" r="K56">
        <v>7046.6</v>
      </c>
      <c t="n" s="9" r="L56">
        <v>6973.8</v>
      </c>
    </row>
    <row spans="1:12" r="57">
      <c t="s" s="4" r="A57">
        <v>153</v>
      </c>
      <c t="n" s="9" r="J57">
        <v>237.1</v>
      </c>
      <c t="n" s="9" r="K57">
        <v>174.8</v>
      </c>
      <c t="n" s="6" r="L57">
        <v>171</v>
      </c>
    </row>
    <row spans="1:12" r="58">
      <c t="s" s="4" r="A58">
        <v>154</v>
      </c>
      <c t="n" s="6" r="J58">
        <v>129</v>
      </c>
      <c t="n" s="9" r="K58">
        <v>122.5</v>
      </c>
      <c t="n" s="9" r="L58">
        <v>77.90000000000001</v>
      </c>
    </row>
    <row spans="1:12" r="59">
      <c t="s" s="4" r="A59">
        <v>1192</v>
      </c>
    </row>
    <row spans="1:12" r="60">
      <c t="s" s="3" r="A60">
        <v>1183</v>
      </c>
    </row>
    <row spans="1:12" r="61">
      <c t="s" s="4" r="A61">
        <v>1193</v>
      </c>
      <c t="n" s="9" r="J61">
        <v>-348.8</v>
      </c>
      <c t="n" s="9" r="K61">
        <v>-36.3</v>
      </c>
      <c t="n" s="9" r="L61">
        <v>-88.7</v>
      </c>
    </row>
    <row spans="1:12" r="62">
      <c t="s" s="4" r="A62">
        <v>37</v>
      </c>
      <c t="n" s="9" r="J62">
        <v>-337.4</v>
      </c>
      <c t="n" s="9" r="K62">
        <v>-92.5</v>
      </c>
      <c t="n" s="9" r="L62">
        <v>-78.5</v>
      </c>
    </row>
    <row spans="1:12" r="63">
      <c t="s" s="4" r="A63">
        <v>1185</v>
      </c>
      <c t="n" s="9" r="J63">
        <v>-7.7</v>
      </c>
      <c t="n" s="9" r="K63">
        <v>-21.5</v>
      </c>
      <c t="n" s="6" r="L63">
        <v>-47</v>
      </c>
    </row>
    <row spans="1:12" r="64">
      <c t="s" s="4" r="A64">
        <v>410</v>
      </c>
      <c t="n" s="6" r="J64">
        <v>0</v>
      </c>
      <c t="n" s="6" r="K64">
        <v>0</v>
      </c>
      <c t="n" s="6" r="L64">
        <v>0</v>
      </c>
    </row>
    <row spans="1:12" r="65">
      <c t="s" s="4" r="A65">
        <v>1194</v>
      </c>
      <c t="n" s="9" r="J65">
        <v>-212.7</v>
      </c>
      <c t="n" s="9" r="K65">
        <v>-279.2</v>
      </c>
      <c t="n" s="8" r="L65">
        <v>-210.3</v>
      </c>
    </row>
    <row spans="1:12" r="66">
      <c t="s" s="4" r="A66">
        <v>1195</v>
      </c>
    </row>
    <row spans="1:12" r="67">
      <c t="s" s="3" r="A67">
        <v>1183</v>
      </c>
    </row>
    <row spans="1:12" r="68">
      <c t="s" s="4" r="A68">
        <v>1196</v>
      </c>
      <c t="n" s="8" r="J68">
        <v>-619.1</v>
      </c>
      <c t="n" s="8" r="K68">
        <v>-61.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97</v>
      </c>
      <c t="s" s="2" r="B1">
        <v>2</v>
      </c>
      <c t="s" s="2" r="C1">
        <v>32</v>
      </c>
      <c t="s" s="2" r="D1">
        <v>33</v>
      </c>
    </row>
    <row spans="1:4" r="2">
      <c t="s" s="3" r="A2">
        <v>1183</v>
      </c>
    </row>
    <row spans="1:4" r="3">
      <c t="s" s="4" r="A3">
        <v>80</v>
      </c>
      <c t="n" s="8" r="B3">
        <v>2062.6</v>
      </c>
      <c t="n" s="8" r="C3">
        <v>1285.3</v>
      </c>
      <c t="n" s="8" r="D3">
        <v>1229.5</v>
      </c>
    </row>
    <row spans="1:4" r="4">
      <c t="s" s="4" r="A4">
        <v>1180</v>
      </c>
    </row>
    <row spans="1:4" r="5">
      <c t="s" s="3" r="A5">
        <v>1183</v>
      </c>
    </row>
    <row spans="1:4" r="6">
      <c t="s" s="4" r="A6">
        <v>80</v>
      </c>
      <c t="n" s="9" r="B6">
        <v>1188.6</v>
      </c>
      <c t="n" s="9" r="C6">
        <v>794.4</v>
      </c>
      <c t="n" s="9" r="D6">
        <v>737.6</v>
      </c>
    </row>
    <row spans="1:4" r="7">
      <c t="s" s="4" r="A7">
        <v>1198</v>
      </c>
    </row>
    <row spans="1:4" r="8">
      <c t="s" s="3" r="A8">
        <v>1183</v>
      </c>
    </row>
    <row spans="1:4" r="9">
      <c t="s" s="4" r="A9">
        <v>80</v>
      </c>
      <c t="n" s="9" r="B9">
        <v>200.9</v>
      </c>
      <c t="n" s="9" r="C9">
        <v>198.7</v>
      </c>
      <c t="n" s="9" r="D9">
        <v>211.5</v>
      </c>
    </row>
    <row spans="1:4" r="10">
      <c t="s" s="4" r="A10">
        <v>1199</v>
      </c>
    </row>
    <row spans="1:4" r="11">
      <c t="s" s="3" r="A11">
        <v>1183</v>
      </c>
    </row>
    <row spans="1:4" r="12">
      <c t="s" s="4" r="A12">
        <v>80</v>
      </c>
      <c t="n" s="8" r="B12">
        <v>673.1</v>
      </c>
      <c t="n" s="8" r="C12">
        <v>292.2</v>
      </c>
      <c t="n" s="8" r="D12">
        <v>280.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00</v>
      </c>
      <c t="s" s="2" r="B1">
        <v>405</v>
      </c>
      <c t="s" s="2" r="J1">
        <v>1</v>
      </c>
    </row>
    <row spans="1:12" r="2">
      <c t="s" s="2" r="B2">
        <v>2</v>
      </c>
      <c t="s" s="2" r="C2">
        <v>400</v>
      </c>
      <c t="s" s="2" r="D2">
        <v>4</v>
      </c>
      <c t="s" s="2" r="E2">
        <v>406</v>
      </c>
      <c t="s" s="2" r="F2">
        <v>32</v>
      </c>
      <c t="s" s="2" r="G2">
        <v>407</v>
      </c>
      <c t="s" s="2" r="H2">
        <v>408</v>
      </c>
      <c t="s" s="2" r="I2">
        <v>409</v>
      </c>
      <c t="s" s="2" r="J2">
        <v>2</v>
      </c>
      <c t="s" s="2" r="K2">
        <v>32</v>
      </c>
      <c t="s" s="2" r="L2">
        <v>33</v>
      </c>
    </row>
    <row spans="1:12" r="3">
      <c t="s" s="3" r="A3">
        <v>1201</v>
      </c>
    </row>
    <row spans="1:12" r="4">
      <c t="s" s="4" r="A4">
        <v>35</v>
      </c>
      <c t="n" s="8" r="B4">
        <v>1933.6</v>
      </c>
      <c t="n" s="8" r="C4">
        <v>1762.2</v>
      </c>
      <c t="n" s="8" r="D4">
        <v>1167.6</v>
      </c>
      <c t="n" s="8" r="E4">
        <v>1134.4</v>
      </c>
      <c t="n" s="8" r="F4">
        <v>1222.9</v>
      </c>
      <c t="n" s="7" r="G4">
        <v>1106</v>
      </c>
      <c t="n" s="8" r="H4">
        <v>1182.9</v>
      </c>
      <c t="n" s="8" r="I4">
        <v>1161.5</v>
      </c>
      <c t="n" s="8" r="J4">
        <v>5997.8</v>
      </c>
      <c t="n" s="8" r="K4">
        <v>4673.3</v>
      </c>
      <c t="n" s="8" r="L4">
        <v>4623.4</v>
      </c>
    </row>
    <row spans="1:12" r="5">
      <c t="s" s="4" r="A5">
        <v>1202</v>
      </c>
    </row>
    <row spans="1:12" r="6">
      <c t="s" s="3" r="A6">
        <v>1201</v>
      </c>
    </row>
    <row spans="1:12" r="7">
      <c t="s" s="4" r="A7">
        <v>35</v>
      </c>
      <c t="n" s="9" r="J7">
        <v>2276.8</v>
      </c>
      <c t="n" s="9" r="K7">
        <v>1895.2</v>
      </c>
      <c t="n" s="9" r="L7">
        <v>1862.2</v>
      </c>
    </row>
    <row spans="1:12" r="8">
      <c t="s" s="4" r="A8">
        <v>1203</v>
      </c>
    </row>
    <row spans="1:12" r="9">
      <c t="s" s="3" r="A9">
        <v>1201</v>
      </c>
    </row>
    <row spans="1:12" r="10">
      <c t="s" s="4" r="A10">
        <v>35</v>
      </c>
      <c t="n" s="9" r="J10">
        <v>1537.2</v>
      </c>
      <c t="n" s="9" r="K10">
        <v>1326.4</v>
      </c>
      <c t="n" s="9" r="L10">
        <v>1330.5</v>
      </c>
    </row>
    <row spans="1:12" r="11">
      <c t="s" s="4" r="A11">
        <v>1204</v>
      </c>
    </row>
    <row spans="1:12" r="12">
      <c t="s" s="3" r="A12">
        <v>1201</v>
      </c>
    </row>
    <row spans="1:12" r="13">
      <c t="s" s="4" r="A13">
        <v>35</v>
      </c>
      <c t="n" s="9" r="J13">
        <v>1214.9</v>
      </c>
      <c t="n" s="9" r="K13">
        <v>863.2</v>
      </c>
      <c t="n" s="9" r="L13">
        <v>847.2</v>
      </c>
    </row>
    <row spans="1:12" r="14">
      <c t="s" s="4" r="A14">
        <v>1205</v>
      </c>
    </row>
    <row spans="1:12" r="15">
      <c t="s" s="3" r="A15">
        <v>1201</v>
      </c>
    </row>
    <row spans="1:12" r="16">
      <c t="s" s="4" r="A16">
        <v>35</v>
      </c>
      <c t="n" s="9" r="J16">
        <v>335.7</v>
      </c>
      <c t="n" s="9" r="K16">
        <v>242.8</v>
      </c>
      <c t="n" s="9" r="L16">
        <v>239.3</v>
      </c>
    </row>
    <row spans="1:12" r="17">
      <c t="s" s="4" r="A17">
        <v>1206</v>
      </c>
    </row>
    <row spans="1:12" r="18">
      <c t="s" s="3" r="A18">
        <v>1201</v>
      </c>
    </row>
    <row spans="1:12" r="19">
      <c t="s" s="4" r="A19">
        <v>35</v>
      </c>
      <c t="n" s="9" r="J19">
        <v>404.4</v>
      </c>
      <c t="n" s="9" r="K19">
        <v>207.2</v>
      </c>
      <c t="n" s="9" r="L19">
        <v>202.3</v>
      </c>
    </row>
    <row spans="1:12" r="20">
      <c t="s" s="4" r="A20">
        <v>699</v>
      </c>
    </row>
    <row spans="1:12" r="21">
      <c t="s" s="3" r="A21">
        <v>1201</v>
      </c>
    </row>
    <row spans="1:12" r="22">
      <c t="s" s="4" r="A22">
        <v>35</v>
      </c>
      <c t="n" s="8" r="J22">
        <v>228.8</v>
      </c>
      <c t="n" s="8" r="K22">
        <v>138.5</v>
      </c>
      <c t="n" s="8" r="L22">
        <v>141.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1207</v>
      </c>
      <c t="s" s="2" r="B1">
        <v>1</v>
      </c>
    </row>
    <row spans="1:4" r="2">
      <c t="s" s="2" r="B2">
        <v>2</v>
      </c>
      <c t="s" s="2" r="C2">
        <v>32</v>
      </c>
      <c t="s" s="2" r="D2">
        <v>33</v>
      </c>
    </row>
    <row spans="1:4" r="3">
      <c t="s" s="3" r="A3">
        <v>231</v>
      </c>
    </row>
    <row spans="1:4" r="4">
      <c t="s" s="4" r="A4">
        <v>1208</v>
      </c>
      <c t="n" s="8" r="B4">
        <v>60.1</v>
      </c>
      <c t="n" s="8" r="C4">
        <v>48.4</v>
      </c>
      <c t="n" s="8" r="D4">
        <v>49.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209</v>
      </c>
      <c t="s" s="2" r="B1">
        <v>484</v>
      </c>
    </row>
    <row spans="1:2" r="2">
      <c t="s" s="3" r="A2">
        <v>231</v>
      </c>
    </row>
    <row spans="1:2" r="3">
      <c t="n" s="6" r="A3">
        <v>2016</v>
      </c>
      <c t="n" s="8" r="B3">
        <v>59.1</v>
      </c>
    </row>
    <row spans="1:2" r="4">
      <c t="n" s="6" r="A4">
        <v>2017</v>
      </c>
      <c t="n" s="9" r="B4">
        <v>44.7</v>
      </c>
    </row>
    <row spans="1:2" r="5">
      <c t="n" s="6" r="A5">
        <v>2018</v>
      </c>
      <c t="n" s="9" r="B5">
        <v>33.9</v>
      </c>
    </row>
    <row spans="1:2" r="6">
      <c t="n" s="6" r="A6">
        <v>2019</v>
      </c>
      <c t="n" s="9" r="B6">
        <v>26.4</v>
      </c>
    </row>
    <row spans="1:2" r="7">
      <c t="n" s="6" r="A7">
        <v>2020</v>
      </c>
      <c t="n" s="9" r="B7">
        <v>21.8</v>
      </c>
    </row>
    <row spans="1:2" r="8">
      <c t="s" s="4" r="A8">
        <v>1210</v>
      </c>
      <c t="n" s="8" r="B8">
        <v>45.9</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8"/>
    <col customWidth="1" max="6" min="6" width="21"/>
    <col customWidth="1" max="7" min="7" width="21"/>
    <col customWidth="1" max="8" min="8" width="28"/>
    <col customWidth="1" max="9" min="9" width="21"/>
    <col customWidth="1" max="10" min="10" width="21"/>
    <col customWidth="1" max="11" min="11" width="21"/>
  </cols>
  <sheetData>
    <row spans="1:11" r="1">
      <c t="s" s="1" r="A1">
        <v>1211</v>
      </c>
      <c t="s" s="2" r="B1">
        <v>760</v>
      </c>
      <c t="s" s="2" r="D1">
        <v>405</v>
      </c>
      <c t="s" s="2" r="E1">
        <v>1</v>
      </c>
      <c t="s" s="2" r="H1">
        <v>1212</v>
      </c>
    </row>
    <row spans="1:11" r="2">
      <c t="s" s="2" r="B2">
        <v>1213</v>
      </c>
      <c t="s" s="2" r="C2">
        <v>1214</v>
      </c>
      <c t="s" s="2" r="D2">
        <v>717</v>
      </c>
      <c t="s" s="2" r="E2">
        <v>1215</v>
      </c>
      <c t="s" s="2" r="F2">
        <v>717</v>
      </c>
      <c t="s" s="2" r="G2">
        <v>764</v>
      </c>
      <c t="s" s="2" r="H2">
        <v>1215</v>
      </c>
      <c t="s" s="2" r="I2">
        <v>1216</v>
      </c>
      <c t="s" s="2" r="J2">
        <v>1217</v>
      </c>
      <c t="s" s="2" r="K2">
        <v>1218</v>
      </c>
    </row>
    <row spans="1:11" r="3">
      <c t="s" s="3" r="A3">
        <v>1219</v>
      </c>
    </row>
    <row spans="1:11" r="4">
      <c t="s" s="4" r="A4">
        <v>1185</v>
      </c>
      <c t="n" s="7" r="E4">
        <v>7700000</v>
      </c>
      <c t="n" s="7" r="F4">
        <v>21500000</v>
      </c>
      <c t="n" s="7" r="G4">
        <v>47000000</v>
      </c>
    </row>
    <row spans="1:11" r="5">
      <c t="s" s="4" r="A5">
        <v>1220</v>
      </c>
      <c t="n" s="7" r="E5">
        <v>27600000</v>
      </c>
    </row>
    <row spans="1:11" r="6">
      <c t="s" s="4" r="A6">
        <v>1221</v>
      </c>
      <c t="s" s="4" r="E6">
        <v>992</v>
      </c>
    </row>
    <row spans="1:11" r="7">
      <c t="s" s="4" r="A7">
        <v>1222</v>
      </c>
      <c t="s" s="4" r="E7">
        <v>1223</v>
      </c>
    </row>
    <row spans="1:11" r="8">
      <c t="s" s="4" r="A8">
        <v>1224</v>
      </c>
      <c t="s" s="4" r="E8">
        <v>1225</v>
      </c>
    </row>
    <row spans="1:11" r="9">
      <c t="s" s="4" r="A9">
        <v>1226</v>
      </c>
      <c t="n" s="7" r="K9">
        <v>20300000</v>
      </c>
    </row>
    <row spans="1:11" r="10">
      <c t="s" s="4" r="A10">
        <v>1227</v>
      </c>
      <c t="n" s="7" r="J10">
        <v>27600000</v>
      </c>
    </row>
    <row spans="1:11" r="11">
      <c t="s" s="4" r="A11">
        <v>1228</v>
      </c>
    </row>
    <row spans="1:11" r="12">
      <c t="s" s="3" r="A12">
        <v>1219</v>
      </c>
    </row>
    <row spans="1:11" r="13">
      <c t="s" s="4" r="A13">
        <v>1185</v>
      </c>
      <c t="n" s="7" r="E13">
        <v>7700000</v>
      </c>
      <c t="n" s="7" r="F13">
        <v>21500000</v>
      </c>
      <c t="n" s="7" r="G13">
        <v>47000000</v>
      </c>
      <c t="n" s="7" r="H13">
        <v>479400000</v>
      </c>
    </row>
    <row spans="1:11" r="14">
      <c t="s" s="4" r="A14">
        <v>1229</v>
      </c>
      <c t="s" s="4" r="E14">
        <v>431</v>
      </c>
    </row>
    <row spans="1:11" r="15">
      <c t="s" s="4" r="A15">
        <v>1230</v>
      </c>
      <c t="n" s="7" r="E15">
        <v>314600000</v>
      </c>
      <c t="n" s="6" r="H15">
        <v>314600000</v>
      </c>
    </row>
    <row spans="1:11" r="16">
      <c t="s" s="4" r="A16">
        <v>1231</v>
      </c>
      <c t="n" s="6" r="E16">
        <v>50000000</v>
      </c>
      <c t="n" s="6" r="H16">
        <v>50000000</v>
      </c>
    </row>
    <row spans="1:11" r="17">
      <c t="s" s="4" r="A17">
        <v>1232</v>
      </c>
      <c t="n" s="6" r="E17">
        <v>264600000</v>
      </c>
      <c t="n" s="6" r="H17">
        <v>264600000</v>
      </c>
    </row>
    <row spans="1:11" r="18">
      <c t="s" s="4" r="A18">
        <v>1233</v>
      </c>
    </row>
    <row spans="1:11" r="19">
      <c t="s" s="3" r="A19">
        <v>1219</v>
      </c>
    </row>
    <row spans="1:11" r="20">
      <c t="s" s="4" r="A20">
        <v>1234</v>
      </c>
      <c t="n" s="6" r="E20">
        <v>95300000</v>
      </c>
      <c t="n" s="6" r="H20">
        <v>95300000</v>
      </c>
    </row>
    <row spans="1:11" r="21">
      <c t="s" s="4" r="A21">
        <v>1235</v>
      </c>
    </row>
    <row spans="1:11" r="22">
      <c t="s" s="3" r="A22">
        <v>1219</v>
      </c>
    </row>
    <row spans="1:11" r="23">
      <c t="s" s="4" r="A23">
        <v>1231</v>
      </c>
      <c t="n" s="7" r="E23">
        <v>33400000</v>
      </c>
      <c t="n" s="7" r="H23">
        <v>33400000</v>
      </c>
    </row>
    <row spans="1:11" r="24">
      <c t="s" s="4" r="A24">
        <v>1236</v>
      </c>
    </row>
    <row spans="1:11" r="25">
      <c t="s" s="3" r="A25">
        <v>1219</v>
      </c>
    </row>
    <row spans="1:11" r="26">
      <c t="s" s="4" r="A26">
        <v>1237</v>
      </c>
      <c t="n" s="13" r="C26">
        <v>30000000</v>
      </c>
    </row>
    <row spans="1:11" r="27">
      <c t="s" s="4" r="A27">
        <v>1238</v>
      </c>
    </row>
    <row spans="1:11" r="28">
      <c t="s" s="3" r="A28">
        <v>1219</v>
      </c>
    </row>
    <row spans="1:11" r="29">
      <c t="s" s="4" r="A29">
        <v>1239</v>
      </c>
      <c t="n" s="6" r="E29">
        <v>3</v>
      </c>
      <c t="n" s="6" r="H29">
        <v>3</v>
      </c>
    </row>
    <row spans="1:11" r="30">
      <c t="s" s="4" r="A30">
        <v>1240</v>
      </c>
      <c t="n" s="7" r="E30">
        <v>70000000</v>
      </c>
    </row>
    <row spans="1:11" r="31">
      <c t="s" s="4" r="A31">
        <v>1241</v>
      </c>
      <c t="n" s="7" r="B31">
        <v>90300000</v>
      </c>
      <c t="n" s="7" r="D31">
        <v>70000000</v>
      </c>
    </row>
    <row spans="1:11" r="32">
      <c t="s" s="4" r="A32">
        <v>1242</v>
      </c>
    </row>
    <row spans="1:11" r="33">
      <c t="s" s="3" r="A33">
        <v>1219</v>
      </c>
    </row>
    <row spans="1:11" r="34">
      <c t="s" s="4" r="A34">
        <v>1241</v>
      </c>
      <c t="n" s="7" r="I34">
        <v>140000000</v>
      </c>
    </row>
  </sheetData>
  <mergeCells count="3">
    <mergeCell ref="A1:A2"/>
    <mergeCell ref="B1:C1"/>
    <mergeCell ref="E1:G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43</v>
      </c>
      <c t="s" s="2" r="B1">
        <v>405</v>
      </c>
      <c t="s" s="2" r="J1">
        <v>1</v>
      </c>
    </row>
    <row spans="1:12" r="2">
      <c t="s" s="2" r="B2">
        <v>2</v>
      </c>
      <c t="s" s="2" r="C2">
        <v>400</v>
      </c>
      <c t="s" s="2" r="D2">
        <v>4</v>
      </c>
      <c t="s" s="2" r="E2">
        <v>406</v>
      </c>
      <c t="s" s="2" r="F2">
        <v>32</v>
      </c>
      <c t="s" s="2" r="G2">
        <v>407</v>
      </c>
      <c t="s" s="2" r="H2">
        <v>408</v>
      </c>
      <c t="s" s="2" r="I2">
        <v>409</v>
      </c>
      <c t="s" s="2" r="J2">
        <v>2</v>
      </c>
      <c t="s" s="2" r="K2">
        <v>32</v>
      </c>
      <c t="s" s="2" r="L2">
        <v>33</v>
      </c>
    </row>
    <row spans="1:12" r="3">
      <c t="s" s="3" r="A3">
        <v>237</v>
      </c>
    </row>
    <row spans="1:12" r="4">
      <c t="s" s="4" r="A4">
        <v>35</v>
      </c>
      <c t="n" s="8" r="B4">
        <v>1933.6</v>
      </c>
      <c t="n" s="8" r="C4">
        <v>1762.2</v>
      </c>
      <c t="n" s="8" r="D4">
        <v>1167.6</v>
      </c>
      <c t="n" s="8" r="E4">
        <v>1134.4</v>
      </c>
      <c t="n" s="8" r="F4">
        <v>1222.9</v>
      </c>
      <c t="n" s="7" r="G4">
        <v>1106</v>
      </c>
      <c t="n" s="8" r="H4">
        <v>1182.9</v>
      </c>
      <c t="n" s="8" r="I4">
        <v>1161.5</v>
      </c>
      <c t="n" s="8" r="J4">
        <v>5997.8</v>
      </c>
      <c t="n" s="8" r="K4">
        <v>4673.3</v>
      </c>
      <c t="n" s="8" r="L4">
        <v>4623.4</v>
      </c>
    </row>
    <row spans="1:12" r="5">
      <c t="s" s="4" r="A5">
        <v>1244</v>
      </c>
      <c t="n" s="9" r="B5">
        <v>1102.9</v>
      </c>
      <c t="n" s="9" r="C5">
        <v>1087.5</v>
      </c>
      <c t="n" s="9" r="D5">
        <v>840.3</v>
      </c>
      <c t="n" s="9" r="E5">
        <v>829.1</v>
      </c>
      <c t="n" s="9" r="F5">
        <v>888.6</v>
      </c>
      <c t="n" s="9" r="G5">
        <v>789.5</v>
      </c>
      <c t="n" s="9" r="H5">
        <v>833.1</v>
      </c>
      <c t="n" s="9" r="I5">
        <v>826.8</v>
      </c>
    </row>
    <row spans="1:12" r="6">
      <c t="s" s="4" r="A6">
        <v>1245</v>
      </c>
      <c t="n" s="7" r="B6">
        <v>127</v>
      </c>
      <c t="n" s="8" r="C6">
        <v>22.2</v>
      </c>
      <c t="n" s="8" r="D6">
        <v>-173.6</v>
      </c>
      <c t="n" s="8" r="E6">
        <v>171.4</v>
      </c>
      <c t="n" s="8" r="F6">
        <v>153.8</v>
      </c>
      <c t="n" s="8" r="G6">
        <v>173.1</v>
      </c>
      <c t="n" s="8" r="H6">
        <v>172.4</v>
      </c>
      <c t="n" s="7" r="I6">
        <v>221</v>
      </c>
      <c t="n" s="7" r="J6">
        <v>147</v>
      </c>
      <c t="n" s="8" r="K6">
        <v>720.3</v>
      </c>
      <c t="n" s="8" r="L6">
        <v>780.4</v>
      </c>
    </row>
    <row spans="1:12" r="7">
      <c t="s" s="3" r="A7">
        <v>1246</v>
      </c>
    </row>
    <row spans="1:12" r="8">
      <c t="s" s="4" r="A8">
        <v>55</v>
      </c>
      <c t="n" s="10" r="B8">
        <v>0.62</v>
      </c>
      <c t="n" s="10" r="C8">
        <v>0.11</v>
      </c>
      <c t="n" s="7" r="D8">
        <v>-1</v>
      </c>
      <c t="n" s="10" r="E8">
        <v>1.01</v>
      </c>
      <c t="n" s="10" r="F8">
        <v>0.91</v>
      </c>
      <c t="n" s="10" r="G8">
        <v>1.02</v>
      </c>
      <c t="n" s="10" r="H8">
        <v>1.02</v>
      </c>
      <c t="n" s="10" r="I8">
        <v>1.31</v>
      </c>
      <c t="n" s="10" r="J8">
        <v>0.78</v>
      </c>
      <c t="n" s="10" r="K8">
        <v>4.26</v>
      </c>
      <c t="n" s="10" r="L8">
        <v>4.6</v>
      </c>
    </row>
    <row spans="1:12" r="9">
      <c t="s" s="4" r="A9">
        <v>56</v>
      </c>
      <c t="n" s="10" r="B9">
        <v>0.62</v>
      </c>
      <c t="n" s="10" r="C9">
        <v>0.11</v>
      </c>
      <c t="n" s="7" r="D9">
        <v>-1</v>
      </c>
      <c t="n" s="10" r="E9">
        <v>0.99</v>
      </c>
      <c t="n" s="10" r="F9">
        <v>0.89</v>
      </c>
      <c t="n" s="10" r="G9">
        <v>1.01</v>
      </c>
      <c t="n" s="10" r="H9">
        <v>1.01</v>
      </c>
      <c t="n" s="10" r="I9">
        <v>1.29</v>
      </c>
      <c t="n" s="10" r="J9">
        <v>0.77</v>
      </c>
      <c t="n" s="10" r="K9">
        <v>4.2</v>
      </c>
      <c t="n" s="10" r="L9">
        <v>4.5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247</v>
      </c>
      <c t="s" s="2" r="B1">
        <v>1</v>
      </c>
    </row>
    <row spans="1:4" r="2">
      <c t="s" s="2" r="B2">
        <v>2</v>
      </c>
      <c t="s" s="2" r="C2">
        <v>32</v>
      </c>
      <c t="s" s="2" r="D2">
        <v>33</v>
      </c>
    </row>
    <row spans="1:4" r="3">
      <c t="s" s="4" r="A3">
        <v>1248</v>
      </c>
    </row>
    <row spans="1:4" r="4">
      <c t="s" s="3" r="A4">
        <v>1249</v>
      </c>
    </row>
    <row spans="1:4" r="5">
      <c t="s" s="4" r="A5">
        <v>1250</v>
      </c>
      <c t="n" s="8" r="B5">
        <v>22.3</v>
      </c>
      <c t="n" s="8" r="C5">
        <v>22.7</v>
      </c>
      <c t="n" s="8" r="D5">
        <v>22.8</v>
      </c>
    </row>
    <row spans="1:4" r="6">
      <c t="s" s="4" r="A6">
        <v>1251</v>
      </c>
      <c t="n" s="9" r="B6">
        <v>13.5</v>
      </c>
      <c t="n" s="6" r="C6">
        <v>2</v>
      </c>
      <c t="n" s="9" r="D6">
        <v>1.9</v>
      </c>
    </row>
    <row spans="1:4" r="7">
      <c t="s" s="4" r="A7">
        <v>1252</v>
      </c>
      <c t="n" s="9" r="B7">
        <v>-0.4</v>
      </c>
      <c t="n" s="9" r="C7">
        <v>-1.4</v>
      </c>
      <c t="n" s="9" r="D7">
        <v>-1.5</v>
      </c>
    </row>
    <row spans="1:4" r="8">
      <c t="s" s="4" r="A8">
        <v>1253</v>
      </c>
      <c t="n" s="9" r="B8">
        <v>-1.3</v>
      </c>
      <c t="n" s="6" r="C8">
        <v>-1</v>
      </c>
      <c t="n" s="9" r="D8">
        <v>-0.5</v>
      </c>
    </row>
    <row spans="1:4" r="9">
      <c t="s" s="4" r="A9">
        <v>1254</v>
      </c>
      <c t="n" s="9" r="B9">
        <v>34.1</v>
      </c>
      <c t="n" s="9" r="C9">
        <v>22.3</v>
      </c>
      <c t="n" s="9" r="D9">
        <v>22.7</v>
      </c>
    </row>
    <row spans="1:4" r="10">
      <c t="s" s="4" r="A10">
        <v>1255</v>
      </c>
    </row>
    <row spans="1:4" r="11">
      <c t="s" s="3" r="A11">
        <v>1249</v>
      </c>
    </row>
    <row spans="1:4" r="12">
      <c t="s" s="4" r="A12">
        <v>1250</v>
      </c>
      <c t="n" s="9" r="B12">
        <v>122.8</v>
      </c>
      <c t="n" s="9" r="C12">
        <v>42.7</v>
      </c>
      <c t="n" s="9" r="D12">
        <v>41.3</v>
      </c>
    </row>
    <row spans="1:4" r="13">
      <c t="s" s="4" r="A13">
        <v>1251</v>
      </c>
      <c t="n" s="9" r="B13">
        <v>-53.7</v>
      </c>
      <c t="n" s="9" r="C13">
        <v>74.7</v>
      </c>
      <c t="n" s="9" r="D13">
        <v>1.5</v>
      </c>
    </row>
    <row spans="1:4" r="14">
      <c t="s" s="4" r="A14">
        <v>1252</v>
      </c>
      <c t="n" s="9" r="B14">
        <v>-5.6</v>
      </c>
      <c t="n" s="9" r="C14">
        <v>-9.199999999999999</v>
      </c>
      <c t="n" s="9" r="D14">
        <v>-0.1</v>
      </c>
    </row>
    <row spans="1:4" r="15">
      <c t="s" s="4" r="A15">
        <v>1253</v>
      </c>
      <c t="n" s="9" r="B15">
        <v>-1.6</v>
      </c>
    </row>
    <row spans="1:4" r="16">
      <c t="s" s="4" r="A16">
        <v>1256</v>
      </c>
      <c t="n" s="9" r="B16">
        <v>10.8</v>
      </c>
      <c t="n" s="9" r="C16">
        <v>14.6</v>
      </c>
    </row>
    <row spans="1:4" r="17">
      <c t="s" s="4" r="A17">
        <v>1254</v>
      </c>
      <c t="n" s="8" r="B17">
        <v>72.7</v>
      </c>
      <c t="n" s="8" r="C17">
        <v>122.8</v>
      </c>
      <c t="n" s="8" r="D17">
        <v>42.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6</v>
      </c>
      <c t="s" s="2" r="B1">
        <v>1</v>
      </c>
    </row>
    <row spans="1:2" r="2">
      <c t="s" s="2" r="B2">
        <v>2</v>
      </c>
    </row>
    <row spans="1:2" r="3">
      <c t="s" s="3" r="A3">
        <v>192</v>
      </c>
    </row>
    <row spans="1:2" r="4">
      <c t="s" s="4" r="A4">
        <v>76</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8" r="B4">
        <v>5997.8</v>
      </c>
      <c t="n" s="8" r="C4">
        <v>4673.3</v>
      </c>
      <c t="n" s="8" r="D4">
        <v>4623.4</v>
      </c>
    </row>
    <row spans="1:4" r="5">
      <c t="s" s="4" r="A5">
        <v>36</v>
      </c>
      <c t="n" s="9" r="B5">
        <v>1800.6</v>
      </c>
      <c t="n" s="9" r="C5">
        <v>1242.8</v>
      </c>
      <c t="n" s="9" r="D5">
        <v>1266.7</v>
      </c>
    </row>
    <row spans="1:4" r="6">
      <c t="s" s="4" r="A6">
        <v>37</v>
      </c>
      <c t="n" s="9" r="B6">
        <v>337.4</v>
      </c>
      <c t="n" s="9" r="C6">
        <v>92.5</v>
      </c>
      <c t="n" s="9" r="D6">
        <v>78.5</v>
      </c>
    </row>
    <row spans="1:4" r="7">
      <c t="s" s="4" r="A7">
        <v>38</v>
      </c>
      <c t="n" s="9" r="B7">
        <v>268.8</v>
      </c>
      <c t="n" s="9" r="C7">
        <v>187.4</v>
      </c>
      <c t="n" s="6" r="D7">
        <v>203</v>
      </c>
    </row>
    <row spans="1:4" r="8">
      <c t="s" s="4" r="A8">
        <v>39</v>
      </c>
      <c t="n" s="9" r="B8">
        <v>2284.2</v>
      </c>
      <c t="n" s="9" r="C8">
        <v>1750.7</v>
      </c>
      <c t="n" s="9" r="D8">
        <v>1749.3</v>
      </c>
    </row>
    <row spans="1:4" r="9">
      <c t="s" s="4" r="A9">
        <v>40</v>
      </c>
      <c t="n" s="9" r="B9">
        <v>7.7</v>
      </c>
      <c t="n" s="9" r="C9">
        <v>21.5</v>
      </c>
      <c t="n" s="6" r="D9">
        <v>47</v>
      </c>
    </row>
    <row spans="1:4" r="10">
      <c t="s" s="4" r="A10">
        <v>41</v>
      </c>
      <c t="n" s="9" r="B10">
        <v>831.8</v>
      </c>
      <c t="n" s="9" r="C10">
        <v>341.1</v>
      </c>
      <c t="n" s="9" r="D10">
        <v>210.3</v>
      </c>
    </row>
    <row spans="1:4" r="11">
      <c t="s" s="4" r="A11">
        <v>42</v>
      </c>
      <c t="n" s="9" r="B11">
        <v>5530.5</v>
      </c>
      <c t="n" s="6" r="C11">
        <v>3636</v>
      </c>
      <c t="n" s="9" r="D11">
        <v>3554.8</v>
      </c>
    </row>
    <row spans="1:4" r="12">
      <c t="s" s="4" r="A12">
        <v>43</v>
      </c>
      <c t="n" s="9" r="B12">
        <v>467.3</v>
      </c>
      <c t="n" s="9" r="C12">
        <v>1037.3</v>
      </c>
      <c t="n" s="9" r="D12">
        <v>1068.6</v>
      </c>
    </row>
    <row spans="1:4" r="13">
      <c t="s" s="4" r="A13">
        <v>44</v>
      </c>
      <c t="n" s="9" r="B13">
        <v>-36.9</v>
      </c>
      <c t="n" s="9" r="C13">
        <v>-46.7</v>
      </c>
      <c t="n" s="6" r="D13">
        <v>-6</v>
      </c>
    </row>
    <row spans="1:4" r="14">
      <c t="s" s="4" r="A14">
        <v>45</v>
      </c>
      <c t="n" s="9" r="B14">
        <v>9.4</v>
      </c>
      <c t="n" s="9" r="C14">
        <v>11.9</v>
      </c>
      <c t="n" s="9" r="D14">
        <v>15.6</v>
      </c>
    </row>
    <row spans="1:4" r="15">
      <c t="s" s="4" r="A15">
        <v>46</v>
      </c>
      <c t="n" s="9" r="B15">
        <v>-286.6</v>
      </c>
      <c t="n" s="9" r="C15">
        <v>-63.1</v>
      </c>
      <c t="n" s="9" r="D15">
        <v>-70.09999999999999</v>
      </c>
    </row>
    <row spans="1:4" r="16">
      <c t="s" s="4" r="A16">
        <v>47</v>
      </c>
      <c t="n" s="9" r="B16">
        <v>153.2</v>
      </c>
      <c t="n" s="9" r="C16">
        <v>939.4</v>
      </c>
      <c t="n" s="9" r="D16">
        <v>1008.1</v>
      </c>
    </row>
    <row spans="1:4" r="17">
      <c t="s" s="4" r="A17">
        <v>48</v>
      </c>
      <c t="n" s="6" r="B17">
        <v>7</v>
      </c>
      <c t="n" s="9" r="C17">
        <v>220.2</v>
      </c>
      <c t="n" s="9" r="D17">
        <v>229.5</v>
      </c>
    </row>
    <row spans="1:4" r="18">
      <c t="s" s="4" r="A18">
        <v>49</v>
      </c>
      <c t="n" s="9" r="B18">
        <v>146.2</v>
      </c>
      <c t="n" s="9" r="C18">
        <v>719.2</v>
      </c>
      <c t="n" s="9" r="D18">
        <v>778.6</v>
      </c>
    </row>
    <row spans="1:4" r="19">
      <c t="s" s="4" r="A19">
        <v>50</v>
      </c>
      <c t="n" s="9" r="B19">
        <v>-0.8</v>
      </c>
      <c t="n" s="9" r="C19">
        <v>-1.1</v>
      </c>
      <c t="n" s="9" r="D19">
        <v>-1.8</v>
      </c>
    </row>
    <row spans="1:4" r="20">
      <c t="s" s="4" r="A20">
        <v>51</v>
      </c>
      <c t="n" s="7" r="B20">
        <v>147</v>
      </c>
      <c t="n" s="8" r="C20">
        <v>720.3</v>
      </c>
      <c t="n" s="8" r="D20">
        <v>780.4</v>
      </c>
    </row>
    <row spans="1:4" r="21">
      <c t="s" s="4" r="A21">
        <v>52</v>
      </c>
      <c t="n" s="10" r="B21">
        <v>0.78</v>
      </c>
      <c t="n" s="10" r="C21">
        <v>4.26</v>
      </c>
      <c t="n" s="10" r="D21">
        <v>4.6</v>
      </c>
    </row>
    <row spans="1:4" r="22">
      <c t="s" s="4" r="A22">
        <v>53</v>
      </c>
      <c t="n" s="10" r="B22">
        <v>0.77</v>
      </c>
      <c t="n" s="10" r="C22">
        <v>4.2</v>
      </c>
      <c t="n" s="10" r="D22">
        <v>4.54</v>
      </c>
    </row>
    <row spans="1:4" r="23">
      <c t="s" s="3" r="A23">
        <v>54</v>
      </c>
    </row>
    <row spans="1:4" r="24">
      <c t="s" s="4" r="A24">
        <v>55</v>
      </c>
      <c t="n" s="9" r="B24">
        <v>187.4</v>
      </c>
      <c t="n" s="6" r="C24">
        <v>169</v>
      </c>
      <c t="n" s="9" r="D24">
        <v>169.6</v>
      </c>
    </row>
    <row spans="1:4" r="25">
      <c t="s" s="4" r="A25">
        <v>56</v>
      </c>
      <c t="n" s="9" r="B25">
        <v>189.8</v>
      </c>
      <c t="n" s="9" r="C25">
        <v>171.7</v>
      </c>
      <c t="n" s="9" r="D25">
        <v>171.8</v>
      </c>
    </row>
    <row spans="1:4" r="26">
      <c t="s" s="4" r="A26">
        <v>57</v>
      </c>
      <c t="n" s="10" r="B26">
        <v>0.88</v>
      </c>
      <c t="n" s="10" r="C26">
        <v>0.88</v>
      </c>
      <c t="n" s="10" r="D26">
        <v>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v>
      </c>
      <c t="s" s="2" r="B1">
        <v>1</v>
      </c>
    </row>
    <row spans="1:4" r="2">
      <c t="s" s="2" r="B2">
        <v>2</v>
      </c>
      <c t="s" s="2" r="C2">
        <v>32</v>
      </c>
      <c t="s" s="2" r="D2">
        <v>33</v>
      </c>
    </row>
    <row spans="1:4" r="3">
      <c t="s" s="3" r="A3">
        <v>59</v>
      </c>
    </row>
    <row spans="1:4" r="4">
      <c t="s" s="4" r="A4">
        <v>49</v>
      </c>
      <c t="n" s="8" r="B4">
        <v>146.2</v>
      </c>
      <c t="n" s="8" r="C4">
        <v>719.2</v>
      </c>
      <c t="n" s="8" r="D4">
        <v>778.6</v>
      </c>
    </row>
    <row spans="1:4" r="5">
      <c t="s" s="3" r="A5">
        <v>60</v>
      </c>
    </row>
    <row spans="1:4" r="6">
      <c t="s" s="4" r="A6">
        <v>61</v>
      </c>
      <c t="n" s="9" r="B6">
        <v>-305.2</v>
      </c>
      <c t="n" s="9" r="C6">
        <v>-223.1</v>
      </c>
      <c t="n" s="6" r="D6">
        <v>-35</v>
      </c>
    </row>
    <row spans="1:4" r="7">
      <c t="s" s="4" r="A7">
        <v>62</v>
      </c>
      <c t="n" s="9" r="B7">
        <v>52.7</v>
      </c>
      <c t="n" s="9" r="C7">
        <v>55.9</v>
      </c>
      <c t="n" s="9" r="D7">
        <v>33.4</v>
      </c>
    </row>
    <row spans="1:4" r="8">
      <c t="s" s="4" r="A8">
        <v>63</v>
      </c>
      <c t="n" s="6" r="B8">
        <v>-93</v>
      </c>
      <c t="n" s="9" r="C8">
        <v>-18.9</v>
      </c>
      <c t="n" s="9" r="D8">
        <v>-4.4</v>
      </c>
    </row>
    <row spans="1:4" r="9">
      <c t="s" s="4" r="A9">
        <v>64</v>
      </c>
      <c t="n" s="9" r="B9">
        <v>-0.2</v>
      </c>
      <c t="n" s="9" r="C9">
        <v>-0.5</v>
      </c>
      <c t="n" s="9" r="D9">
        <v>0.1</v>
      </c>
    </row>
    <row spans="1:4" r="10">
      <c t="s" s="4" r="A10">
        <v>65</v>
      </c>
      <c t="n" s="9" r="C10">
        <v>-0.4</v>
      </c>
      <c t="n" s="6" r="D10">
        <v>0</v>
      </c>
    </row>
    <row spans="1:4" r="11">
      <c t="s" s="4" r="A11">
        <v>66</v>
      </c>
      <c t="n" s="9" r="B11">
        <v>-21.4</v>
      </c>
      <c t="n" s="9" r="C11">
        <v>-75.8</v>
      </c>
      <c t="n" s="9" r="D11">
        <v>38.5</v>
      </c>
    </row>
    <row spans="1:4" r="12">
      <c t="s" s="4" r="A12">
        <v>67</v>
      </c>
      <c t="n" s="9" r="B12">
        <v>-367.1</v>
      </c>
      <c t="n" s="9" r="C12">
        <v>-262.8</v>
      </c>
      <c t="n" s="9" r="D12">
        <v>32.6</v>
      </c>
    </row>
    <row spans="1:4" r="13">
      <c t="s" s="4" r="A13">
        <v>68</v>
      </c>
      <c t="n" s="9" r="B13">
        <v>-220.9</v>
      </c>
      <c t="n" s="9" r="C13">
        <v>456.4</v>
      </c>
      <c t="n" s="9" r="D13">
        <v>811.2</v>
      </c>
    </row>
    <row spans="1:4" r="14">
      <c t="s" s="4" r="A14">
        <v>69</v>
      </c>
      <c t="n" s="9" r="B14">
        <v>-0.3</v>
      </c>
      <c t="n" s="6" r="C14">
        <v>-1</v>
      </c>
      <c t="n" s="6" r="D14">
        <v>-2</v>
      </c>
    </row>
    <row spans="1:4" r="15">
      <c t="s" s="4" r="A15">
        <v>70</v>
      </c>
      <c t="n" s="8" r="B15">
        <v>-220.6</v>
      </c>
      <c t="n" s="8" r="C15">
        <v>457.4</v>
      </c>
      <c t="n" s="8" r="D15">
        <v>81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3"/>
    <col customWidth="1" max="2" min="2" width="80"/>
  </cols>
  <sheetData>
    <row spans="1:2" r="1">
      <c t="s" s="1" r="A1">
        <v>242</v>
      </c>
      <c t="s" s="2" r="B1">
        <v>1</v>
      </c>
    </row>
    <row spans="1:2" r="2">
      <c t="s" s="2" r="B2">
        <v>2</v>
      </c>
    </row>
    <row spans="1:2" r="3">
      <c t="s" s="3" r="A3">
        <v>184</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row spans="1:2" r="9">
      <c t="s" s="4" r="A9">
        <v>253</v>
      </c>
      <c t="s" s="4" r="B9">
        <v>253</v>
      </c>
    </row>
    <row spans="1:2" r="10">
      <c t="s" s="4" r="A10">
        <v>254</v>
      </c>
      <c t="s" s="4" r="B10">
        <v>254</v>
      </c>
    </row>
    <row spans="1:2" r="11">
      <c t="s" s="4" r="A11">
        <v>255</v>
      </c>
      <c t="s" s="4" r="B11">
        <v>256</v>
      </c>
    </row>
    <row spans="1:2" r="12">
      <c t="s" s="4" r="A12">
        <v>257</v>
      </c>
      <c t="s" s="4" r="B12">
        <v>258</v>
      </c>
    </row>
    <row spans="1:2" r="13">
      <c t="s" s="4" r="A13">
        <v>197</v>
      </c>
      <c t="s" s="4" r="B13">
        <v>197</v>
      </c>
    </row>
    <row spans="1:2" r="14">
      <c t="s" s="4" r="A14">
        <v>259</v>
      </c>
      <c t="s" s="4" r="B14">
        <v>260</v>
      </c>
    </row>
    <row spans="1:2" r="15">
      <c t="s" s="4" r="A15">
        <v>76</v>
      </c>
      <c t="s" s="4" r="B15">
        <v>76</v>
      </c>
    </row>
    <row spans="1:2" r="16">
      <c t="s" s="4" r="A16">
        <v>194</v>
      </c>
      <c t="s" s="4" r="B16">
        <v>261</v>
      </c>
    </row>
    <row spans="1:2" r="17">
      <c t="s" s="4" r="A17">
        <v>262</v>
      </c>
      <c t="s" s="4" r="B17">
        <v>263</v>
      </c>
    </row>
    <row spans="1:2" r="18">
      <c t="s" s="4" r="A18">
        <v>264</v>
      </c>
      <c t="s" s="4" r="B18">
        <v>264</v>
      </c>
    </row>
    <row spans="1:2" r="19">
      <c t="s" s="4" r="A19">
        <v>81</v>
      </c>
      <c t="s" s="4" r="B19">
        <v>81</v>
      </c>
    </row>
    <row spans="1:2" r="20">
      <c t="s" s="4" r="A20">
        <v>265</v>
      </c>
      <c t="s" s="4" r="B20">
        <v>266</v>
      </c>
    </row>
    <row spans="1:2" r="21">
      <c t="s" s="4" r="A21">
        <v>221</v>
      </c>
      <c t="s" s="4" r="B21">
        <v>267</v>
      </c>
    </row>
    <row spans="1:2" r="22">
      <c t="s" s="4" r="A22">
        <v>268</v>
      </c>
      <c t="s" s="4" r="B22">
        <v>268</v>
      </c>
    </row>
    <row spans="1:2" r="23">
      <c t="s" s="4" r="A23">
        <v>269</v>
      </c>
      <c t="s" s="4" r="B23">
        <v>270</v>
      </c>
    </row>
    <row spans="1:2" r="24">
      <c t="s" s="4" r="A24">
        <v>271</v>
      </c>
      <c t="s" s="4" r="B24">
        <v>272</v>
      </c>
    </row>
    <row spans="1:2" r="25">
      <c t="s" s="4" r="A25">
        <v>273</v>
      </c>
      <c t="s" s="4" r="B25">
        <v>273</v>
      </c>
    </row>
    <row spans="1:2" r="26">
      <c t="s" s="4" r="A26">
        <v>274</v>
      </c>
      <c t="s" s="4" r="B26">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6</v>
      </c>
      <c t="s" s="2" r="B1">
        <v>1</v>
      </c>
    </row>
    <row spans="1:2" r="2">
      <c t="s" s="2" r="B2">
        <v>2</v>
      </c>
    </row>
    <row spans="1:2" r="3">
      <c t="s" s="3" r="A3">
        <v>181</v>
      </c>
    </row>
    <row spans="1:2" r="4">
      <c t="s" s="4" r="A4">
        <v>277</v>
      </c>
      <c t="s" s="4" r="B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79</v>
      </c>
      <c t="s" s="2" r="B1">
        <v>1</v>
      </c>
    </row>
    <row spans="1:2" r="2">
      <c t="s" s="2" r="B2">
        <v>2</v>
      </c>
    </row>
    <row spans="1:2" r="3">
      <c t="s" s="3" r="A3">
        <v>184</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84</v>
      </c>
      <c t="s" s="2" r="B1">
        <v>1</v>
      </c>
    </row>
    <row spans="1:2" r="2">
      <c t="s" s="2" r="B2">
        <v>2</v>
      </c>
    </row>
    <row spans="1:2" r="3">
      <c t="s" s="3" r="A3">
        <v>187</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89</v>
      </c>
      <c t="s" s="2" r="B1">
        <v>1</v>
      </c>
    </row>
    <row spans="1:2" r="2">
      <c t="s" s="2" r="B2">
        <v>2</v>
      </c>
    </row>
    <row spans="1:2" r="3">
      <c t="s" s="3" r="A3">
        <v>190</v>
      </c>
    </row>
    <row spans="1:2" r="4">
      <c t="s" s="4" r="A4">
        <v>290</v>
      </c>
      <c t="s" s="4" r="B4">
        <v>291</v>
      </c>
    </row>
    <row spans="1:2" r="5">
      <c t="s" s="4" r="A5">
        <v>292</v>
      </c>
      <c t="s" s="4" r="B5">
        <v>293</v>
      </c>
    </row>
    <row spans="1:2" r="6">
      <c t="s" s="4" r="A6">
        <v>294</v>
      </c>
      <c t="s" s="4" r="B6">
        <v>295</v>
      </c>
    </row>
    <row spans="1:2" r="7">
      <c t="s" s="4" r="A7">
        <v>296</v>
      </c>
      <c t="s" s="4" r="B7">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8</v>
      </c>
      <c t="s" s="2" r="B1">
        <v>1</v>
      </c>
    </row>
    <row spans="1:2" r="2">
      <c t="s" s="2" r="B2">
        <v>2</v>
      </c>
    </row>
    <row spans="1:2" r="3">
      <c t="s" s="3" r="A3">
        <v>192</v>
      </c>
    </row>
    <row spans="1:2" r="4">
      <c t="s" s="4" r="A4">
        <v>299</v>
      </c>
      <c t="s" s="4" r="B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1</v>
      </c>
      <c t="s" s="2" r="B1">
        <v>1</v>
      </c>
    </row>
    <row spans="1:2" r="2">
      <c t="s" s="2" r="B2">
        <v>2</v>
      </c>
    </row>
    <row spans="1:2" r="3">
      <c t="s" s="3" r="A3">
        <v>195</v>
      </c>
    </row>
    <row spans="1:2" r="4">
      <c t="s" s="4" r="A4">
        <v>302</v>
      </c>
      <c t="s" s="4" r="B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198</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09</v>
      </c>
      <c t="s" s="2" r="B1">
        <v>1</v>
      </c>
    </row>
    <row spans="1:2" r="2">
      <c t="s" s="2" r="B2">
        <v>2</v>
      </c>
    </row>
    <row spans="1:2" r="3">
      <c t="s" s="3" r="A3">
        <v>201</v>
      </c>
    </row>
    <row spans="1:2" r="4">
      <c t="s" s="4" r="A4">
        <v>310</v>
      </c>
      <c t="s" s="4" r="B4">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12</v>
      </c>
      <c t="s" s="2" r="B1">
        <v>1</v>
      </c>
    </row>
    <row spans="1:2" r="2">
      <c t="s" s="2" r="B2">
        <v>2</v>
      </c>
    </row>
    <row spans="1:2" r="3">
      <c t="s" s="3" r="A3">
        <v>204</v>
      </c>
    </row>
    <row spans="1:2" r="4">
      <c t="s" s="4" r="A4">
        <v>313</v>
      </c>
      <c t="s" s="4" r="B4">
        <v>314</v>
      </c>
    </row>
    <row spans="1:2" r="5">
      <c t="s" s="4" r="A5">
        <v>315</v>
      </c>
      <c t="s" s="4" r="B5">
        <v>316</v>
      </c>
    </row>
    <row spans="1:2" r="6">
      <c t="s" s="4" r="A6">
        <v>317</v>
      </c>
      <c t="s" s="4" r="B6">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32</v>
      </c>
    </row>
    <row spans="1:3" r="2">
      <c t="s" s="3" r="A2">
        <v>72</v>
      </c>
    </row>
    <row spans="1:3" r="3">
      <c t="s" s="4" r="A3">
        <v>73</v>
      </c>
      <c t="n" s="8" r="B3">
        <v>1459.3</v>
      </c>
      <c t="n" s="8" r="C3">
        <v>1083.3</v>
      </c>
    </row>
    <row spans="1:3" r="4">
      <c t="s" s="4" r="A4">
        <v>74</v>
      </c>
      <c t="n" s="9" r="B4">
        <v>164.6</v>
      </c>
      <c t="n" s="9" r="C4">
        <v>612.5</v>
      </c>
    </row>
    <row spans="1:3" r="5">
      <c t="s" s="4" r="A5">
        <v>75</v>
      </c>
      <c t="n" s="9" r="B5">
        <v>1446.5</v>
      </c>
      <c t="n" s="9" r="C5">
        <v>912.1</v>
      </c>
    </row>
    <row spans="1:3" r="6">
      <c t="s" s="4" r="A6">
        <v>76</v>
      </c>
      <c t="n" s="9" r="B6">
        <v>2254.1</v>
      </c>
      <c t="n" s="9" r="C6">
        <v>1193.3</v>
      </c>
    </row>
    <row spans="1:3" r="7">
      <c t="s" s="4" r="A7">
        <v>77</v>
      </c>
      <c t="n" s="9" r="B7">
        <v>538.4</v>
      </c>
      <c t="n" s="9" r="C7">
        <v>317.2</v>
      </c>
    </row>
    <row spans="1:3" r="8">
      <c t="s" s="4" r="A8">
        <v>78</v>
      </c>
      <c t="n" s="9" r="C8">
        <v>194.9</v>
      </c>
    </row>
    <row spans="1:3" r="9">
      <c t="s" s="4" r="A9">
        <v>79</v>
      </c>
      <c t="n" s="9" r="B9">
        <v>5862.9</v>
      </c>
      <c t="n" s="9" r="C9">
        <v>4313.3</v>
      </c>
    </row>
    <row spans="1:3" r="10">
      <c t="s" s="4" r="A10">
        <v>80</v>
      </c>
      <c t="n" s="9" r="B10">
        <v>2062.6</v>
      </c>
      <c t="n" s="9" r="C10">
        <v>1285.3</v>
      </c>
    </row>
    <row spans="1:3" r="11">
      <c t="s" s="4" r="A11">
        <v>81</v>
      </c>
      <c t="n" s="9" r="B11">
        <v>9934.200000000001</v>
      </c>
      <c t="n" s="9" r="C11">
        <v>2514.2</v>
      </c>
    </row>
    <row spans="1:3" r="12">
      <c t="s" s="4" r="A12">
        <v>82</v>
      </c>
      <c t="n" s="9" r="B12">
        <v>8746.299999999999</v>
      </c>
      <c t="n" s="9" r="C12">
        <v>603.5</v>
      </c>
    </row>
    <row spans="1:3" r="13">
      <c t="s" s="4" r="A13">
        <v>83</v>
      </c>
      <c t="n" s="9" r="B13">
        <v>613.5</v>
      </c>
      <c t="n" s="9" r="C13">
        <v>941.7</v>
      </c>
    </row>
    <row spans="1:3" r="14">
      <c t="s" s="4" r="A14">
        <v>84</v>
      </c>
      <c t="n" s="9" r="B14">
        <v>27219.5</v>
      </c>
      <c t="n" s="6" r="C14">
        <v>9658</v>
      </c>
    </row>
    <row spans="1:3" r="15">
      <c t="s" s="3" r="A15">
        <v>85</v>
      </c>
    </row>
    <row spans="1:3" r="16">
      <c t="s" s="4" r="A16">
        <v>86</v>
      </c>
      <c t="n" s="9" r="B16">
        <v>284.8</v>
      </c>
      <c t="n" s="9" r="C16">
        <v>145.2</v>
      </c>
    </row>
    <row spans="1:3" r="17">
      <c t="s" s="4" r="A17">
        <v>87</v>
      </c>
      <c t="n" s="9" r="B17">
        <v>147.2</v>
      </c>
      <c t="n" s="9" r="C17">
        <v>80.3</v>
      </c>
    </row>
    <row spans="1:3" r="18">
      <c t="s" s="4" r="A18">
        <v>88</v>
      </c>
      <c t="n" s="9" r="B18">
        <v>1185.9</v>
      </c>
      <c t="n" s="9" r="C18">
        <v>798.5</v>
      </c>
    </row>
    <row spans="1:3" r="19">
      <c t="s" s="4" r="A19">
        <v>89</v>
      </c>
      <c t="n" s="9" r="B19">
        <v>1617.9</v>
      </c>
      <c t="n" s="6" r="C19">
        <v>1024</v>
      </c>
    </row>
    <row spans="1:3" r="20">
      <c t="s" s="4" r="A20">
        <v>78</v>
      </c>
      <c t="n" s="9" r="B20">
        <v>3150.2</v>
      </c>
      <c t="n" s="9" r="C20">
        <v>45.9</v>
      </c>
    </row>
    <row spans="1:3" r="21">
      <c t="s" s="4" r="A21">
        <v>90</v>
      </c>
      <c t="n" s="9" r="B21">
        <v>1005.7</v>
      </c>
      <c t="n" s="9" r="C21">
        <v>610.9</v>
      </c>
    </row>
    <row spans="1:3" r="22">
      <c t="s" s="4" r="A22">
        <v>91</v>
      </c>
      <c t="n" s="9" r="B22">
        <v>11556.3</v>
      </c>
      <c t="n" s="9" r="C22">
        <v>1425.5</v>
      </c>
    </row>
    <row spans="1:3" r="23">
      <c t="s" s="4" r="A23">
        <v>92</v>
      </c>
      <c t="n" s="8" r="B23">
        <v>17330.1</v>
      </c>
      <c t="n" s="8" r="C23">
        <v>3106.3</v>
      </c>
    </row>
    <row spans="1:3" r="24">
      <c t="s" s="4" r="A24">
        <v>93</v>
      </c>
      <c t="s" s="4" r="B24">
        <v>94</v>
      </c>
      <c t="s" s="4" r="C24">
        <v>94</v>
      </c>
    </row>
    <row spans="1:3" r="25">
      <c t="s" s="3" r="A25">
        <v>95</v>
      </c>
    </row>
    <row spans="1:3" r="26">
      <c t="s" s="4" r="A26">
        <v>96</v>
      </c>
      <c t="n" s="7" r="B26">
        <v>3</v>
      </c>
      <c t="n" s="8" r="C26">
        <v>2.7</v>
      </c>
    </row>
    <row spans="1:3" r="27">
      <c t="s" s="4" r="A27">
        <v>97</v>
      </c>
      <c t="n" s="9" r="B27">
        <v>8195.299999999999</v>
      </c>
      <c t="n" s="9" r="C27">
        <v>4330.7</v>
      </c>
    </row>
    <row spans="1:3" r="28">
      <c t="s" s="4" r="A28">
        <v>98</v>
      </c>
      <c t="n" s="9" r="B28">
        <v>8347.700000000001</v>
      </c>
      <c t="n" s="9" r="C28">
        <v>8362.1</v>
      </c>
    </row>
    <row spans="1:3" r="29">
      <c t="s" s="4" r="A29">
        <v>99</v>
      </c>
      <c t="n" s="6" r="B29">
        <v>-329</v>
      </c>
      <c t="n" s="9" r="C29">
        <v>38.1</v>
      </c>
    </row>
    <row spans="1:3" r="30">
      <c t="s" s="4" r="A30">
        <v>100</v>
      </c>
      <c t="n" s="9" r="B30">
        <v>-6329.1</v>
      </c>
      <c t="n" s="9" r="C30">
        <v>-6183.7</v>
      </c>
    </row>
    <row spans="1:3" r="31">
      <c t="s" s="4" r="A31">
        <v>101</v>
      </c>
      <c t="n" s="9" r="B31">
        <v>9887.9</v>
      </c>
      <c t="n" s="9" r="C31">
        <v>6549.9</v>
      </c>
    </row>
    <row spans="1:3" r="32">
      <c t="s" s="4" r="A32">
        <v>102</v>
      </c>
      <c t="n" s="9" r="B32">
        <v>1.5</v>
      </c>
      <c t="n" s="9" r="C32">
        <v>1.8</v>
      </c>
    </row>
    <row spans="1:3" r="33">
      <c t="s" s="4" r="A33">
        <v>103</v>
      </c>
      <c t="n" s="9" r="B33">
        <v>9889.4</v>
      </c>
      <c t="n" s="9" r="C33">
        <v>6551.7</v>
      </c>
    </row>
    <row spans="1:3" r="34">
      <c t="s" s="4" r="A34">
        <v>104</v>
      </c>
      <c t="n" s="8" r="B34">
        <v>27219.5</v>
      </c>
      <c t="n" s="7" r="C34">
        <v>965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9</v>
      </c>
      <c t="s" s="2" r="B1">
        <v>1</v>
      </c>
    </row>
    <row spans="1:2" r="2">
      <c t="s" s="2" r="B2">
        <v>2</v>
      </c>
    </row>
    <row spans="1:2" r="3">
      <c t="s" s="3" r="A3">
        <v>207</v>
      </c>
    </row>
    <row spans="1:2" r="4">
      <c t="s" s="4" r="A4">
        <v>320</v>
      </c>
      <c t="s" s="4" r="B4">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22</v>
      </c>
      <c t="s" s="2" r="B1">
        <v>1</v>
      </c>
    </row>
    <row spans="1:2" r="2">
      <c t="s" s="2" r="B2">
        <v>2</v>
      </c>
    </row>
    <row spans="1:2" r="3">
      <c t="s" s="3" r="A3">
        <v>210</v>
      </c>
    </row>
    <row spans="1:2" r="4">
      <c t="s" s="4" r="A4">
        <v>323</v>
      </c>
      <c t="s" s="4" r="B4">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13</v>
      </c>
    </row>
    <row spans="1:2" r="4">
      <c t="s" s="4" r="A4">
        <v>326</v>
      </c>
      <c t="s" s="4" r="B4">
        <v>327</v>
      </c>
    </row>
    <row spans="1:2" r="5">
      <c t="s" s="4" r="A5">
        <v>328</v>
      </c>
      <c t="s" s="4" r="B5">
        <v>329</v>
      </c>
    </row>
    <row spans="1:2" r="6">
      <c t="s" s="4" r="A6">
        <v>330</v>
      </c>
      <c t="s" s="4" r="B6">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16</v>
      </c>
    </row>
    <row spans="1:2" r="4">
      <c t="s" s="4" r="A4">
        <v>333</v>
      </c>
      <c t="s" s="4" r="B4">
        <v>334</v>
      </c>
    </row>
    <row spans="1:2" r="5">
      <c t="s" s="4" r="A5">
        <v>335</v>
      </c>
      <c t="s" s="4" r="B5">
        <v>336</v>
      </c>
    </row>
    <row spans="1:2" r="6">
      <c t="s" s="4" r="A6">
        <v>337</v>
      </c>
      <c t="s" s="4" r="B6">
        <v>338</v>
      </c>
    </row>
    <row spans="1:2" r="7">
      <c t="s" s="4" r="A7">
        <v>339</v>
      </c>
      <c t="s" s="4" r="B7">
        <v>340</v>
      </c>
    </row>
    <row spans="1:2" r="8">
      <c t="s" s="4" r="A8">
        <v>341</v>
      </c>
      <c t="s" s="4" r="B8">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4" r="A3">
        <v>344</v>
      </c>
      <c t="s" s="4" r="B3">
        <v>345</v>
      </c>
    </row>
    <row spans="1:2" r="4">
      <c t="s" s="4" r="A4">
        <v>346</v>
      </c>
      <c t="s" s="4" r="B4">
        <v>347</v>
      </c>
    </row>
    <row spans="1:2" r="5">
      <c t="s" s="4" r="A5">
        <v>348</v>
      </c>
      <c t="s" s="4" r="B5">
        <v>349</v>
      </c>
    </row>
    <row spans="1:2" r="6">
      <c t="s" s="4" r="A6">
        <v>350</v>
      </c>
      <c t="s" s="4" r="B6">
        <v>351</v>
      </c>
    </row>
    <row spans="1:2" r="7">
      <c t="s" s="4" r="A7">
        <v>352</v>
      </c>
      <c t="s" s="4" r="B7">
        <v>353</v>
      </c>
    </row>
    <row spans="1:2" r="8">
      <c t="s" s="4" r="A8">
        <v>354</v>
      </c>
      <c t="s" s="4" r="B8">
        <v>355</v>
      </c>
    </row>
    <row spans="1:2" r="9">
      <c t="s" s="4" r="A9">
        <v>356</v>
      </c>
      <c t="s" s="4" r="B9">
        <v>357</v>
      </c>
    </row>
    <row spans="1:2" r="10">
      <c t="s" s="4" r="A10">
        <v>358</v>
      </c>
      <c t="s" s="4" r="B10">
        <v>359</v>
      </c>
    </row>
    <row spans="1:2" r="11">
      <c t="s" s="4" r="A11">
        <v>360</v>
      </c>
      <c t="s" s="4" r="B11">
        <v>361</v>
      </c>
    </row>
    <row spans="1:2" r="12">
      <c t="s" s="4" r="A12">
        <v>362</v>
      </c>
      <c t="s" s="4" r="B12">
        <v>363</v>
      </c>
    </row>
    <row spans="1:2" r="13">
      <c t="s" s="4" r="A13">
        <v>364</v>
      </c>
      <c t="s" s="4" r="B13">
        <v>365</v>
      </c>
    </row>
    <row spans="1:2" r="14">
      <c t="s" s="4" r="A14">
        <v>366</v>
      </c>
    </row>
    <row spans="1:2" r="15">
      <c t="s" s="4" r="A15">
        <v>367</v>
      </c>
      <c t="s" s="4" r="B15">
        <v>368</v>
      </c>
    </row>
    <row spans="1:2" r="16">
      <c t="s" s="4" r="A16">
        <v>369</v>
      </c>
    </row>
    <row spans="1:2" r="17">
      <c t="s" s="4" r="A17">
        <v>367</v>
      </c>
      <c t="s" s="4" r="B17">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s="1" r="A1">
        <v>371</v>
      </c>
      <c t="s" s="2" r="B1">
        <v>1</v>
      </c>
    </row>
    <row spans="1:2" r="2">
      <c t="s" s="2" r="B2">
        <v>2</v>
      </c>
    </row>
    <row spans="1:2" r="3">
      <c t="s" s="3" r="A3">
        <v>222</v>
      </c>
    </row>
    <row spans="1:2" r="4">
      <c t="s" s="4" r="A4">
        <v>372</v>
      </c>
      <c t="s" s="4" r="B4">
        <v>373</v>
      </c>
    </row>
    <row spans="1:2" r="5">
      <c t="s" s="4" r="A5">
        <v>374</v>
      </c>
      <c t="s" s="4" r="B5">
        <v>375</v>
      </c>
    </row>
    <row spans="1:2" r="6">
      <c t="s" s="4" r="A6">
        <v>376</v>
      </c>
      <c t="s" s="4" r="B6">
        <v>377</v>
      </c>
    </row>
    <row spans="1:2" r="7">
      <c t="s" s="4" r="A7">
        <v>378</v>
      </c>
      <c t="s" s="4" r="B7">
        <v>379</v>
      </c>
    </row>
    <row spans="1:2" r="8">
      <c t="s" s="4" r="A8">
        <v>380</v>
      </c>
      <c t="s" s="4" r="B8">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25</v>
      </c>
    </row>
    <row spans="1:2" r="4">
      <c t="s" s="4" r="A4">
        <v>383</v>
      </c>
      <c t="s" s="4" r="B4">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85</v>
      </c>
      <c t="s" s="2" r="B1">
        <v>1</v>
      </c>
    </row>
    <row spans="1:2" r="2">
      <c t="s" s="2" r="B2">
        <v>2</v>
      </c>
    </row>
    <row spans="1:2" r="3">
      <c t="s" s="3" r="A3">
        <v>228</v>
      </c>
    </row>
    <row spans="1:2" r="4">
      <c t="s" s="4" r="A4">
        <v>386</v>
      </c>
      <c t="s" s="4" r="B4">
        <v>387</v>
      </c>
    </row>
    <row spans="1:2" r="5">
      <c t="s" s="4" r="A5">
        <v>388</v>
      </c>
      <c t="s" s="4" r="B5">
        <v>389</v>
      </c>
    </row>
    <row spans="1:2" r="6">
      <c t="s" s="4" r="A6">
        <v>390</v>
      </c>
      <c t="s" s="4" r="B6">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231</v>
      </c>
    </row>
    <row spans="1:2" r="4">
      <c t="s" s="4" r="A4">
        <v>393</v>
      </c>
      <c t="s" s="4" r="B4">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5</v>
      </c>
      <c t="s" s="2" r="B1">
        <v>1</v>
      </c>
    </row>
    <row spans="1:2" r="2">
      <c t="s" s="2" r="B2">
        <v>2</v>
      </c>
    </row>
    <row spans="1:2" r="3">
      <c t="s" s="3" r="A3">
        <v>237</v>
      </c>
    </row>
    <row spans="1:2" r="4">
      <c t="s" s="4" r="A4">
        <v>236</v>
      </c>
      <c t="s" s="4" r="B4">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5</v>
      </c>
      <c t="s" s="2" r="B1">
        <v>2</v>
      </c>
      <c t="s" s="2" r="C1">
        <v>32</v>
      </c>
    </row>
    <row spans="1:3" r="2">
      <c t="s" s="3" r="A2">
        <v>106</v>
      </c>
    </row>
    <row spans="1:3" r="3">
      <c t="s" s="4" r="A3">
        <v>107</v>
      </c>
      <c t="n" s="10" r="B3">
        <v>0.01</v>
      </c>
      <c t="n" s="10" r="C3">
        <v>0.01</v>
      </c>
    </row>
    <row spans="1:3" r="4">
      <c t="s" s="4" r="A4">
        <v>108</v>
      </c>
      <c t="n" s="6" r="B4">
        <v>1000000000</v>
      </c>
      <c t="n" s="6" r="C4">
        <v>1000000000</v>
      </c>
    </row>
    <row spans="1:3" r="5">
      <c t="s" s="4" r="A5">
        <v>109</v>
      </c>
      <c t="n" s="6" r="B5">
        <v>302700000</v>
      </c>
      <c t="n" s="6" r="C5">
        <v>268400000</v>
      </c>
    </row>
    <row spans="1:3" r="6">
      <c t="s" s="4" r="A6">
        <v>110</v>
      </c>
      <c t="n" s="6" r="B6">
        <v>100000000</v>
      </c>
      <c t="n" s="6" r="C6">
        <v>987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397</v>
      </c>
      <c t="s" s="2" r="B1">
        <v>398</v>
      </c>
      <c t="s" s="2" r="C1">
        <v>399</v>
      </c>
      <c t="s" s="2" r="D1">
        <v>1</v>
      </c>
    </row>
    <row spans="1:6" r="2">
      <c t="s" s="2" r="B2">
        <v>4</v>
      </c>
      <c t="s" s="2" r="C2">
        <v>400</v>
      </c>
      <c t="s" s="2" r="D2">
        <v>2</v>
      </c>
      <c t="s" s="2" r="E2">
        <v>32</v>
      </c>
      <c t="s" s="2" r="F2">
        <v>33</v>
      </c>
    </row>
    <row spans="1:6" r="3">
      <c t="s" s="3" r="A3">
        <v>401</v>
      </c>
    </row>
    <row spans="1:6" r="4">
      <c t="s" s="4" r="A4">
        <v>140</v>
      </c>
      <c t="n" s="8" r="D4">
        <v>90.40000000000001</v>
      </c>
      <c t="n" s="7" r="E4">
        <v>0</v>
      </c>
      <c t="n" s="7" r="F4">
        <v>0</v>
      </c>
    </row>
    <row spans="1:6" r="5">
      <c t="s" s="4" r="A5">
        <v>402</v>
      </c>
      <c t="n" s="9" r="D5">
        <v>7760.1</v>
      </c>
    </row>
    <row spans="1:6" r="6">
      <c t="s" s="4" r="A6">
        <v>403</v>
      </c>
    </row>
    <row spans="1:6" r="7">
      <c t="s" s="3" r="A7">
        <v>401</v>
      </c>
    </row>
    <row spans="1:6" r="8">
      <c t="s" s="4" r="A8">
        <v>140</v>
      </c>
      <c t="n" s="8" r="D8">
        <v>52.8</v>
      </c>
    </row>
    <row spans="1:6" r="9">
      <c t="s" s="4" r="A9">
        <v>402</v>
      </c>
      <c t="n" s="8" r="B9">
        <v>52.8</v>
      </c>
      <c t="n" s="8" r="C9">
        <v>52.8</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04</v>
      </c>
      <c t="s" s="2" r="B1">
        <v>405</v>
      </c>
      <c t="s" s="2" r="J1">
        <v>1</v>
      </c>
    </row>
    <row spans="1:12" r="2">
      <c t="s" s="2" r="B2">
        <v>2</v>
      </c>
      <c t="s" s="2" r="C2">
        <v>400</v>
      </c>
      <c t="s" s="2" r="D2">
        <v>4</v>
      </c>
      <c t="s" s="2" r="E2">
        <v>406</v>
      </c>
      <c t="s" s="2" r="F2">
        <v>32</v>
      </c>
      <c t="s" s="2" r="G2">
        <v>407</v>
      </c>
      <c t="s" s="2" r="H2">
        <v>408</v>
      </c>
      <c t="s" s="2" r="I2">
        <v>409</v>
      </c>
      <c t="s" s="2" r="J2">
        <v>2</v>
      </c>
      <c t="s" s="2" r="K2">
        <v>32</v>
      </c>
      <c t="s" s="2" r="L2">
        <v>33</v>
      </c>
    </row>
    <row spans="1:12" r="3">
      <c t="s" s="3" r="A3">
        <v>401</v>
      </c>
    </row>
    <row spans="1:12" r="4">
      <c t="s" s="4" r="A4">
        <v>36</v>
      </c>
      <c t="n" s="8" r="J4">
        <v>1800.6</v>
      </c>
      <c t="n" s="8" r="K4">
        <v>1242.8</v>
      </c>
      <c t="n" s="8" r="L4">
        <v>1266.7</v>
      </c>
    </row>
    <row spans="1:12" r="5">
      <c t="s" s="4" r="A5">
        <v>38</v>
      </c>
      <c t="n" s="9" r="J5">
        <v>268.8</v>
      </c>
      <c t="n" s="9" r="K5">
        <v>187.4</v>
      </c>
      <c t="n" s="6" r="L5">
        <v>203</v>
      </c>
    </row>
    <row spans="1:12" r="6">
      <c t="s" s="4" r="A6">
        <v>39</v>
      </c>
      <c t="n" s="9" r="J6">
        <v>2284.2</v>
      </c>
      <c t="n" s="9" r="K6">
        <v>1750.7</v>
      </c>
      <c t="n" s="9" r="L6">
        <v>1749.3</v>
      </c>
    </row>
    <row spans="1:12" r="7">
      <c t="s" s="4" r="A7">
        <v>410</v>
      </c>
      <c t="n" s="9" r="J7">
        <v>831.8</v>
      </c>
      <c t="n" s="9" r="K7">
        <v>341.1</v>
      </c>
      <c t="n" s="9" r="L7">
        <v>210.3</v>
      </c>
    </row>
    <row spans="1:12" r="8">
      <c t="s" s="4" r="A8">
        <v>42</v>
      </c>
      <c t="n" s="9" r="J8">
        <v>5530.5</v>
      </c>
      <c t="n" s="6" r="K8">
        <v>3636</v>
      </c>
      <c t="n" s="9" r="L8">
        <v>3554.8</v>
      </c>
    </row>
    <row spans="1:12" r="9">
      <c t="s" s="4" r="A9">
        <v>47</v>
      </c>
      <c t="n" s="9" r="J9">
        <v>153.2</v>
      </c>
      <c t="n" s="9" r="K9">
        <v>939.4</v>
      </c>
      <c t="n" s="9" r="L9">
        <v>1008.1</v>
      </c>
    </row>
    <row spans="1:12" r="10">
      <c t="s" s="4" r="A10">
        <v>48</v>
      </c>
      <c t="n" s="6" r="J10">
        <v>7</v>
      </c>
      <c t="n" s="9" r="K10">
        <v>220.2</v>
      </c>
      <c t="n" s="9" r="L10">
        <v>229.5</v>
      </c>
    </row>
    <row spans="1:12" r="11">
      <c t="s" s="4" r="A11">
        <v>49</v>
      </c>
      <c t="n" s="9" r="J11">
        <v>146.2</v>
      </c>
      <c t="n" s="9" r="K11">
        <v>719.2</v>
      </c>
      <c t="n" s="9" r="L11">
        <v>778.6</v>
      </c>
    </row>
    <row spans="1:12" r="12">
      <c t="s" s="4" r="A12">
        <v>411</v>
      </c>
      <c t="n" s="7" r="B12">
        <v>127</v>
      </c>
      <c t="n" s="8" r="C12">
        <v>22.2</v>
      </c>
      <c t="n" s="8" r="D12">
        <v>-173.6</v>
      </c>
      <c t="n" s="8" r="E12">
        <v>171.4</v>
      </c>
      <c t="n" s="8" r="F12">
        <v>153.8</v>
      </c>
      <c t="n" s="8" r="G12">
        <v>173.1</v>
      </c>
      <c t="n" s="8" r="H12">
        <v>172.4</v>
      </c>
      <c t="n" s="7" r="I12">
        <v>221</v>
      </c>
      <c t="n" s="7" r="J12">
        <v>147</v>
      </c>
      <c t="n" s="8" r="K12">
        <v>720.3</v>
      </c>
      <c t="n" s="8" r="L12">
        <v>780.4</v>
      </c>
    </row>
    <row spans="1:12" r="13">
      <c t="s" s="4" r="A13">
        <v>52</v>
      </c>
      <c t="n" s="10" r="B13">
        <v>0.62</v>
      </c>
      <c t="n" s="10" r="C13">
        <v>0.11</v>
      </c>
      <c t="n" s="7" r="D13">
        <v>-1</v>
      </c>
      <c t="n" s="10" r="E13">
        <v>1.01</v>
      </c>
      <c t="n" s="10" r="F13">
        <v>0.91</v>
      </c>
      <c t="n" s="10" r="G13">
        <v>1.02</v>
      </c>
      <c t="n" s="10" r="H13">
        <v>1.02</v>
      </c>
      <c t="n" s="10" r="I13">
        <v>1.31</v>
      </c>
      <c t="n" s="10" r="J13">
        <v>0.78</v>
      </c>
      <c t="n" s="10" r="K13">
        <v>4.26</v>
      </c>
      <c t="n" s="10" r="L13">
        <v>4.6</v>
      </c>
    </row>
    <row spans="1:12" r="14">
      <c t="s" s="4" r="A14">
        <v>53</v>
      </c>
      <c t="n" s="10" r="B14">
        <v>0.62</v>
      </c>
      <c t="n" s="10" r="C14">
        <v>0.11</v>
      </c>
      <c t="n" s="7" r="D14">
        <v>-1</v>
      </c>
      <c t="n" s="10" r="E14">
        <v>0.99</v>
      </c>
      <c t="n" s="10" r="F14">
        <v>0.89</v>
      </c>
      <c t="n" s="10" r="G14">
        <v>1.01</v>
      </c>
      <c t="n" s="10" r="H14">
        <v>1.01</v>
      </c>
      <c t="n" s="10" r="I14">
        <v>1.29</v>
      </c>
      <c t="n" s="10" r="J14">
        <v>0.77</v>
      </c>
      <c t="n" s="10" r="K14">
        <v>4.2</v>
      </c>
      <c t="n" s="10" r="L14">
        <v>4.54</v>
      </c>
    </row>
    <row spans="1:12" r="15">
      <c t="s" s="4" r="A15">
        <v>61</v>
      </c>
      <c t="n" s="8" r="J15">
        <v>-305.2</v>
      </c>
      <c t="n" s="8" r="K15">
        <v>-223.1</v>
      </c>
      <c t="n" s="7" r="L15">
        <v>-35</v>
      </c>
    </row>
    <row spans="1:12" r="16">
      <c t="s" s="4" r="A16">
        <v>412</v>
      </c>
      <c t="n" s="9" r="J16">
        <v>-367.1</v>
      </c>
      <c t="n" s="9" r="K16">
        <v>-262.8</v>
      </c>
      <c t="n" s="9" r="L16">
        <v>32.6</v>
      </c>
    </row>
    <row spans="1:12" r="17">
      <c t="s" s="4" r="A17">
        <v>413</v>
      </c>
      <c t="n" s="9" r="J17">
        <v>-220.9</v>
      </c>
      <c t="n" s="9" r="K17">
        <v>456.4</v>
      </c>
      <c t="n" s="9" r="L17">
        <v>811.2</v>
      </c>
    </row>
    <row spans="1:12" r="18">
      <c t="s" s="4" r="A18">
        <v>414</v>
      </c>
      <c t="n" s="8" r="J18">
        <v>-220.6</v>
      </c>
      <c t="n" s="9" r="K18">
        <v>457.4</v>
      </c>
      <c t="n" s="9" r="L18">
        <v>813.2</v>
      </c>
    </row>
    <row spans="1:12" r="19">
      <c t="s" s="4" r="A19">
        <v>415</v>
      </c>
    </row>
    <row spans="1:12" r="20">
      <c t="s" s="3" r="A20">
        <v>401</v>
      </c>
    </row>
    <row spans="1:12" r="21">
      <c t="s" s="4" r="A21">
        <v>36</v>
      </c>
      <c t="n" s="9" r="K21">
        <v>1242.7</v>
      </c>
      <c t="n" s="9" r="L21">
        <v>1280.1</v>
      </c>
    </row>
    <row spans="1:12" r="22">
      <c t="s" s="4" r="A22">
        <v>38</v>
      </c>
      <c t="n" s="9" r="K22">
        <v>187.9</v>
      </c>
      <c t="n" s="9" r="L22">
        <v>203.4</v>
      </c>
    </row>
    <row spans="1:12" r="23">
      <c t="s" s="4" r="A23">
        <v>39</v>
      </c>
      <c t="n" s="9" r="K23">
        <v>1744.4</v>
      </c>
      <c t="n" s="9" r="L23">
        <v>1758.8</v>
      </c>
    </row>
    <row spans="1:12" r="24">
      <c t="s" s="4" r="A24">
        <v>410</v>
      </c>
      <c t="n" s="9" r="K24">
        <v>342.5</v>
      </c>
      <c t="n" s="6" r="L24">
        <v>214</v>
      </c>
    </row>
    <row spans="1:12" r="25">
      <c t="s" s="4" r="A25">
        <v>42</v>
      </c>
      <c t="n" s="9" r="K25">
        <v>3631.5</v>
      </c>
      <c t="n" s="9" r="L25">
        <v>3581.8</v>
      </c>
    </row>
    <row spans="1:12" r="26">
      <c t="s" s="4" r="A26">
        <v>47</v>
      </c>
      <c t="n" s="9" r="K26">
        <v>943.9</v>
      </c>
      <c t="n" s="9" r="L26">
        <v>981.1</v>
      </c>
    </row>
    <row spans="1:12" r="27">
      <c t="s" s="4" r="A27">
        <v>48</v>
      </c>
      <c t="n" s="9" r="K27">
        <v>224.9</v>
      </c>
      <c t="n" s="9" r="L27">
        <v>221.9</v>
      </c>
    </row>
    <row spans="1:12" r="28">
      <c t="s" s="4" r="A28">
        <v>49</v>
      </c>
      <c t="n" s="6" r="K28">
        <v>719</v>
      </c>
      <c t="n" s="9" r="L28">
        <v>759.2</v>
      </c>
    </row>
    <row spans="1:12" r="29">
      <c t="s" s="4" r="A29">
        <v>411</v>
      </c>
      <c t="n" s="8" r="K29">
        <v>720.1</v>
      </c>
      <c t="n" s="7" r="L29">
        <v>761</v>
      </c>
    </row>
    <row spans="1:12" r="30">
      <c t="s" s="4" r="A30">
        <v>52</v>
      </c>
      <c t="n" s="10" r="K30">
        <v>4.26</v>
      </c>
      <c t="n" s="10" r="L30">
        <v>4.49</v>
      </c>
    </row>
    <row spans="1:12" r="31">
      <c t="s" s="4" r="A31">
        <v>53</v>
      </c>
      <c t="n" s="10" r="K31">
        <v>4.19</v>
      </c>
      <c t="n" s="10" r="L31">
        <v>4.43</v>
      </c>
    </row>
    <row spans="1:12" r="32">
      <c t="s" s="4" r="A32">
        <v>61</v>
      </c>
      <c t="n" s="8" r="K32">
        <v>-241.5</v>
      </c>
      <c t="n" s="8" r="L32">
        <v>-44.4</v>
      </c>
    </row>
    <row spans="1:12" r="33">
      <c t="s" s="4" r="A33">
        <v>412</v>
      </c>
      <c t="n" s="9" r="K33">
        <v>-281.2</v>
      </c>
      <c t="n" s="9" r="L33">
        <v>23.2</v>
      </c>
    </row>
    <row spans="1:12" r="34">
      <c t="s" s="4" r="A34">
        <v>413</v>
      </c>
      <c t="n" s="9" r="K34">
        <v>437.8</v>
      </c>
      <c t="n" s="9" r="L34">
        <v>782.4</v>
      </c>
    </row>
    <row spans="1:12" r="35">
      <c t="s" s="4" r="A35">
        <v>414</v>
      </c>
      <c t="n" s="9" r="K35">
        <v>438.8</v>
      </c>
      <c t="n" s="9" r="L35">
        <v>784.4</v>
      </c>
    </row>
    <row spans="1:12" r="36">
      <c t="s" s="4" r="A36">
        <v>416</v>
      </c>
    </row>
    <row spans="1:12" r="37">
      <c t="s" s="3" r="A37">
        <v>401</v>
      </c>
    </row>
    <row spans="1:12" r="38">
      <c t="s" s="4" r="A38">
        <v>36</v>
      </c>
      <c t="n" s="9" r="K38">
        <v>0.1</v>
      </c>
      <c t="n" s="9" r="L38">
        <v>-13.4</v>
      </c>
    </row>
    <row spans="1:12" r="39">
      <c t="s" s="4" r="A39">
        <v>38</v>
      </c>
      <c t="n" s="9" r="K39">
        <v>-0.5</v>
      </c>
      <c t="n" s="9" r="L39">
        <v>-0.4</v>
      </c>
    </row>
    <row spans="1:12" r="40">
      <c t="s" s="4" r="A40">
        <v>39</v>
      </c>
      <c t="n" s="9" r="K40">
        <v>6.3</v>
      </c>
      <c t="n" s="9" r="L40">
        <v>-9.5</v>
      </c>
    </row>
    <row spans="1:12" r="41">
      <c t="s" s="4" r="A41">
        <v>410</v>
      </c>
      <c t="n" s="9" r="K41">
        <v>-1.4</v>
      </c>
      <c t="n" s="9" r="L41">
        <v>-3.7</v>
      </c>
    </row>
    <row spans="1:12" r="42">
      <c t="s" s="4" r="A42">
        <v>42</v>
      </c>
      <c t="n" s="9" r="K42">
        <v>4.5</v>
      </c>
      <c t="n" s="6" r="L42">
        <v>-27</v>
      </c>
    </row>
    <row spans="1:12" r="43">
      <c t="s" s="4" r="A43">
        <v>47</v>
      </c>
      <c t="n" s="9" r="K43">
        <v>-4.5</v>
      </c>
      <c t="n" s="6" r="L43">
        <v>27</v>
      </c>
    </row>
    <row spans="1:12" r="44">
      <c t="s" s="4" r="A44">
        <v>48</v>
      </c>
      <c t="n" s="9" r="K44">
        <v>-4.7</v>
      </c>
      <c t="n" s="9" r="L44">
        <v>7.6</v>
      </c>
    </row>
    <row spans="1:12" r="45">
      <c t="s" s="4" r="A45">
        <v>49</v>
      </c>
      <c t="n" s="9" r="K45">
        <v>0.2</v>
      </c>
      <c t="n" s="9" r="L45">
        <v>19.4</v>
      </c>
    </row>
    <row spans="1:12" r="46">
      <c t="s" s="4" r="A46">
        <v>411</v>
      </c>
      <c t="n" s="8" r="K46">
        <v>0.2</v>
      </c>
      <c t="n" s="8" r="L46">
        <v>19.4</v>
      </c>
    </row>
    <row spans="1:12" r="47">
      <c t="s" s="4" r="A47">
        <v>52</v>
      </c>
      <c t="n" s="10" r="L47">
        <v>0.11</v>
      </c>
    </row>
    <row spans="1:12" r="48">
      <c t="s" s="4" r="A48">
        <v>53</v>
      </c>
      <c t="n" s="10" r="K48">
        <v>0.01</v>
      </c>
      <c t="n" s="10" r="L48">
        <v>0.11</v>
      </c>
    </row>
    <row spans="1:12" r="49">
      <c t="s" s="4" r="A49">
        <v>61</v>
      </c>
      <c t="n" s="8" r="K49">
        <v>18.4</v>
      </c>
      <c t="n" s="8" r="L49">
        <v>9.4</v>
      </c>
    </row>
    <row spans="1:12" r="50">
      <c t="s" s="4" r="A50">
        <v>412</v>
      </c>
      <c t="n" s="9" r="K50">
        <v>18.4</v>
      </c>
      <c t="n" s="9" r="L50">
        <v>9.4</v>
      </c>
    </row>
    <row spans="1:12" r="51">
      <c t="s" s="4" r="A51">
        <v>413</v>
      </c>
      <c t="n" s="9" r="K51">
        <v>18.6</v>
      </c>
      <c t="n" s="9" r="L51">
        <v>28.8</v>
      </c>
    </row>
    <row spans="1:12" r="52">
      <c t="s" s="4" r="A52">
        <v>414</v>
      </c>
      <c t="n" s="8" r="K52">
        <v>18.6</v>
      </c>
      <c t="n" s="8" r="L52">
        <v>28.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7</v>
      </c>
      <c t="s" s="2" r="B1">
        <v>2</v>
      </c>
      <c t="s" s="2" r="C1">
        <v>32</v>
      </c>
      <c t="s" s="2" r="D1">
        <v>33</v>
      </c>
      <c t="s" s="2" r="E1">
        <v>418</v>
      </c>
    </row>
    <row spans="1:5" r="2">
      <c t="s" s="3" r="A2">
        <v>401</v>
      </c>
    </row>
    <row spans="1:5" r="3">
      <c t="s" s="4" r="A3">
        <v>76</v>
      </c>
      <c t="n" s="8" r="B3">
        <v>2254.1</v>
      </c>
      <c t="n" s="8" r="C3">
        <v>1193.3</v>
      </c>
    </row>
    <row spans="1:5" r="4">
      <c t="s" s="4" r="A4">
        <v>79</v>
      </c>
      <c t="n" s="9" r="B4">
        <v>5862.9</v>
      </c>
      <c t="n" s="9" r="C4">
        <v>4313.3</v>
      </c>
    </row>
    <row spans="1:5" r="5">
      <c t="s" s="4" r="A5">
        <v>80</v>
      </c>
      <c t="n" s="9" r="B5">
        <v>2062.6</v>
      </c>
      <c t="n" s="9" r="C5">
        <v>1285.3</v>
      </c>
      <c t="n" s="8" r="D5">
        <v>1229.5</v>
      </c>
    </row>
    <row spans="1:5" r="6">
      <c t="s" s="4" r="A6">
        <v>83</v>
      </c>
      <c t="n" s="9" r="B6">
        <v>613.5</v>
      </c>
      <c t="n" s="9" r="C6">
        <v>941.7</v>
      </c>
    </row>
    <row spans="1:5" r="7">
      <c t="s" s="4" r="A7">
        <v>84</v>
      </c>
      <c t="n" s="9" r="B7">
        <v>27219.5</v>
      </c>
      <c t="n" s="6" r="C7">
        <v>9658</v>
      </c>
      <c t="n" s="6" r="D7">
        <v>9595</v>
      </c>
    </row>
    <row spans="1:5" r="8">
      <c t="s" s="4" r="A8">
        <v>86</v>
      </c>
      <c t="n" s="9" r="B8">
        <v>284.8</v>
      </c>
      <c t="n" s="9" r="C8">
        <v>145.2</v>
      </c>
    </row>
    <row spans="1:5" r="9">
      <c t="s" s="4" r="A9">
        <v>419</v>
      </c>
      <c t="n" s="9" r="B9">
        <v>147.2</v>
      </c>
      <c t="n" s="9" r="C9">
        <v>80.3</v>
      </c>
    </row>
    <row spans="1:5" r="10">
      <c t="s" s="4" r="A10">
        <v>88</v>
      </c>
      <c t="n" s="9" r="B10">
        <v>1185.9</v>
      </c>
      <c t="n" s="9" r="C10">
        <v>798.5</v>
      </c>
    </row>
    <row spans="1:5" r="11">
      <c t="s" s="4" r="A11">
        <v>89</v>
      </c>
      <c t="n" s="9" r="B11">
        <v>1617.9</v>
      </c>
      <c t="n" s="6" r="C11">
        <v>1024</v>
      </c>
    </row>
    <row spans="1:5" r="12">
      <c t="s" s="4" r="A12">
        <v>420</v>
      </c>
      <c t="n" s="9" r="B12">
        <v>478.1</v>
      </c>
      <c t="n" s="9" r="C12">
        <v>189.9</v>
      </c>
    </row>
    <row spans="1:5" r="13">
      <c t="s" s="4" r="A13">
        <v>92</v>
      </c>
      <c t="n" s="9" r="B13">
        <v>17330.1</v>
      </c>
      <c t="n" s="9" r="C13">
        <v>3106.3</v>
      </c>
    </row>
    <row spans="1:5" r="14">
      <c t="s" s="4" r="A14">
        <v>98</v>
      </c>
      <c t="n" s="9" r="B14">
        <v>8347.700000000001</v>
      </c>
      <c t="n" s="9" r="C14">
        <v>8362.1</v>
      </c>
    </row>
    <row spans="1:5" r="15">
      <c t="s" s="4" r="A15">
        <v>421</v>
      </c>
      <c t="n" s="6" r="B15">
        <v>-329</v>
      </c>
      <c t="n" s="9" r="C15">
        <v>38.1</v>
      </c>
    </row>
    <row spans="1:5" r="16">
      <c t="s" s="4" r="A16">
        <v>422</v>
      </c>
      <c t="n" s="9" r="B16">
        <v>9887.9</v>
      </c>
      <c t="n" s="9" r="C16">
        <v>6549.9</v>
      </c>
    </row>
    <row spans="1:5" r="17">
      <c t="s" s="4" r="A17">
        <v>103</v>
      </c>
      <c t="n" s="9" r="B17">
        <v>9889.4</v>
      </c>
      <c t="n" s="9" r="C17">
        <v>6551.7</v>
      </c>
      <c t="n" s="8" r="D17">
        <v>6310.6</v>
      </c>
      <c t="n" s="7" r="E17">
        <v>5848</v>
      </c>
    </row>
    <row spans="1:5" r="18">
      <c t="s" s="4" r="A18">
        <v>104</v>
      </c>
      <c t="n" s="8" r="B18">
        <v>27219.5</v>
      </c>
      <c t="n" s="6" r="C18">
        <v>9658</v>
      </c>
    </row>
    <row spans="1:5" r="19">
      <c t="s" s="4" r="A19">
        <v>415</v>
      </c>
    </row>
    <row spans="1:5" r="20">
      <c t="s" s="3" r="A20">
        <v>401</v>
      </c>
    </row>
    <row spans="1:5" r="21">
      <c t="s" s="4" r="A21">
        <v>76</v>
      </c>
      <c t="n" s="6" r="C21">
        <v>1169</v>
      </c>
    </row>
    <row spans="1:5" r="22">
      <c t="s" s="4" r="A22">
        <v>79</v>
      </c>
      <c t="n" s="6" r="C22">
        <v>4289</v>
      </c>
    </row>
    <row spans="1:5" r="23">
      <c t="s" s="4" r="A23">
        <v>80</v>
      </c>
      <c t="n" s="9" r="C23">
        <v>1288.8</v>
      </c>
    </row>
    <row spans="1:5" r="24">
      <c t="s" s="4" r="A24">
        <v>83</v>
      </c>
      <c t="n" s="9" r="C24">
        <v>939.2</v>
      </c>
    </row>
    <row spans="1:5" r="25">
      <c t="s" s="4" r="A25">
        <v>84</v>
      </c>
      <c t="n" s="9" r="C25">
        <v>9634.700000000001</v>
      </c>
    </row>
    <row spans="1:5" r="26">
      <c t="s" s="4" r="A26">
        <v>86</v>
      </c>
      <c t="n" s="9" r="C26">
        <v>167.1</v>
      </c>
    </row>
    <row spans="1:5" r="27">
      <c t="s" s="4" r="A27">
        <v>419</v>
      </c>
      <c t="n" s="9" r="C27">
        <v>72.40000000000001</v>
      </c>
    </row>
    <row spans="1:5" r="28">
      <c t="s" s="4" r="A28">
        <v>88</v>
      </c>
      <c t="n" s="9" r="C28">
        <v>798.5</v>
      </c>
    </row>
    <row spans="1:5" r="29">
      <c t="s" s="4" r="A29">
        <v>89</v>
      </c>
      <c t="n" s="6" r="C29">
        <v>1038</v>
      </c>
    </row>
    <row spans="1:5" r="30">
      <c t="s" s="4" r="A30">
        <v>420</v>
      </c>
      <c t="n" s="9" r="C30">
        <v>181.7</v>
      </c>
    </row>
    <row spans="1:5" r="31">
      <c t="s" s="4" r="A31">
        <v>92</v>
      </c>
      <c t="n" s="9" r="C31">
        <v>3112.1</v>
      </c>
    </row>
    <row spans="1:5" r="32">
      <c t="s" s="4" r="A32">
        <v>98</v>
      </c>
      <c t="n" s="9" r="C32">
        <v>8285.200000000001</v>
      </c>
    </row>
    <row spans="1:5" r="33">
      <c t="s" s="4" r="A33">
        <v>421</v>
      </c>
      <c t="n" s="9" r="C33">
        <v>85.90000000000001</v>
      </c>
    </row>
    <row spans="1:5" r="34">
      <c t="s" s="4" r="A34">
        <v>422</v>
      </c>
      <c t="n" s="9" r="C34">
        <v>6520.8</v>
      </c>
    </row>
    <row spans="1:5" r="35">
      <c t="s" s="4" r="A35">
        <v>103</v>
      </c>
      <c t="n" s="9" r="C35">
        <v>6522.6</v>
      </c>
    </row>
    <row spans="1:5" r="36">
      <c t="s" s="4" r="A36">
        <v>104</v>
      </c>
      <c t="n" s="9" r="C36">
        <v>9634.700000000001</v>
      </c>
    </row>
    <row spans="1:5" r="37">
      <c t="s" s="4" r="A37">
        <v>416</v>
      </c>
    </row>
    <row spans="1:5" r="38">
      <c t="s" s="3" r="A38">
        <v>401</v>
      </c>
    </row>
    <row spans="1:5" r="39">
      <c t="s" s="4" r="A39">
        <v>76</v>
      </c>
      <c t="n" s="9" r="C39">
        <v>24.3</v>
      </c>
    </row>
    <row spans="1:5" r="40">
      <c t="s" s="4" r="A40">
        <v>79</v>
      </c>
      <c t="n" s="9" r="C40">
        <v>24.3</v>
      </c>
    </row>
    <row spans="1:5" r="41">
      <c t="s" s="4" r="A41">
        <v>80</v>
      </c>
      <c t="n" s="9" r="C41">
        <v>-3.5</v>
      </c>
    </row>
    <row spans="1:5" r="42">
      <c t="s" s="4" r="A42">
        <v>83</v>
      </c>
      <c t="n" s="9" r="C42">
        <v>2.5</v>
      </c>
    </row>
    <row spans="1:5" r="43">
      <c t="s" s="4" r="A43">
        <v>84</v>
      </c>
      <c t="n" s="9" r="C43">
        <v>23.3</v>
      </c>
    </row>
    <row spans="1:5" r="44">
      <c t="s" s="4" r="A44">
        <v>86</v>
      </c>
      <c t="n" s="9" r="C44">
        <v>-21.9</v>
      </c>
    </row>
    <row spans="1:5" r="45">
      <c t="s" s="4" r="A45">
        <v>419</v>
      </c>
      <c t="n" s="9" r="C45">
        <v>7.9</v>
      </c>
    </row>
    <row spans="1:5" r="46">
      <c t="s" s="4" r="A46">
        <v>89</v>
      </c>
      <c t="n" s="6" r="C46">
        <v>-14</v>
      </c>
    </row>
    <row spans="1:5" r="47">
      <c t="s" s="4" r="A47">
        <v>420</v>
      </c>
      <c t="n" s="9" r="C47">
        <v>8.199999999999999</v>
      </c>
    </row>
    <row spans="1:5" r="48">
      <c t="s" s="4" r="A48">
        <v>92</v>
      </c>
      <c t="n" s="9" r="C48">
        <v>-5.8</v>
      </c>
    </row>
    <row spans="1:5" r="49">
      <c t="s" s="4" r="A49">
        <v>98</v>
      </c>
      <c t="n" s="9" r="C49">
        <v>76.90000000000001</v>
      </c>
    </row>
    <row spans="1:5" r="50">
      <c t="s" s="4" r="A50">
        <v>421</v>
      </c>
      <c t="n" s="9" r="C50">
        <v>-47.8</v>
      </c>
    </row>
    <row spans="1:5" r="51">
      <c t="s" s="4" r="A51">
        <v>422</v>
      </c>
      <c t="n" s="9" r="C51">
        <v>29.1</v>
      </c>
    </row>
    <row spans="1:5" r="52">
      <c t="s" s="4" r="A52">
        <v>103</v>
      </c>
      <c t="n" s="9" r="C52">
        <v>29.1</v>
      </c>
    </row>
    <row spans="1:5" r="53">
      <c t="s" s="4" r="A53">
        <v>104</v>
      </c>
      <c t="n" s="8" r="C53">
        <v>2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3</v>
      </c>
      <c t="s" s="2" r="B1">
        <v>1</v>
      </c>
    </row>
    <row spans="1:4" r="2">
      <c t="s" s="2" r="B2">
        <v>2</v>
      </c>
      <c t="s" s="2" r="C2">
        <v>32</v>
      </c>
      <c t="s" s="2" r="D2">
        <v>33</v>
      </c>
    </row>
    <row spans="1:4" r="3">
      <c t="s" s="3" r="A3">
        <v>401</v>
      </c>
    </row>
    <row spans="1:4" r="4">
      <c t="s" s="4" r="A4">
        <v>49</v>
      </c>
      <c t="n" s="8" r="B4">
        <v>146.2</v>
      </c>
      <c t="n" s="8" r="C4">
        <v>719.2</v>
      </c>
      <c t="n" s="8" r="D4">
        <v>778.6</v>
      </c>
    </row>
    <row spans="1:4" r="5">
      <c t="s" s="4" r="A5">
        <v>146</v>
      </c>
      <c t="n" s="6" r="B5">
        <v>-164</v>
      </c>
      <c t="n" s="9" r="C5">
        <v>-90.5</v>
      </c>
      <c t="n" s="9" r="D5">
        <v>-126.2</v>
      </c>
    </row>
    <row spans="1:4" r="6">
      <c t="s" s="3" r="A6">
        <v>424</v>
      </c>
    </row>
    <row spans="1:4" r="7">
      <c t="s" s="4" r="A7">
        <v>419</v>
      </c>
      <c t="n" s="9" r="B7">
        <v>163.3</v>
      </c>
      <c t="n" s="9" r="C7">
        <v>-50.4</v>
      </c>
      <c t="n" s="9" r="D7">
        <v>104.4</v>
      </c>
    </row>
    <row spans="1:4" r="8">
      <c t="s" s="4" r="A8">
        <v>76</v>
      </c>
      <c t="n" s="9" r="B8">
        <v>-205.4</v>
      </c>
      <c t="n" s="9" r="C8">
        <v>-164.6</v>
      </c>
      <c t="n" s="9" r="D8">
        <v>-148.1</v>
      </c>
    </row>
    <row spans="1:4" r="9">
      <c t="s" s="4" r="A9">
        <v>425</v>
      </c>
      <c t="n" s="9" r="B9">
        <v>-263.1</v>
      </c>
      <c t="n" s="9" r="C9">
        <v>108.4</v>
      </c>
      <c t="n" s="9" r="D9">
        <v>33.6</v>
      </c>
    </row>
    <row spans="1:4" r="10">
      <c t="s" s="4" r="A10">
        <v>150</v>
      </c>
      <c t="n" s="8" r="B10">
        <v>-21.8</v>
      </c>
      <c t="n" s="9" r="C10">
        <v>114.4</v>
      </c>
      <c t="n" s="9" r="D10">
        <v>-49.7</v>
      </c>
    </row>
    <row spans="1:4" r="11">
      <c t="s" s="4" r="A11">
        <v>415</v>
      </c>
    </row>
    <row spans="1:4" r="12">
      <c t="s" s="3" r="A12">
        <v>401</v>
      </c>
    </row>
    <row spans="1:4" r="13">
      <c t="s" s="4" r="A13">
        <v>49</v>
      </c>
      <c t="n" s="6" r="C13">
        <v>719</v>
      </c>
      <c t="n" s="9" r="D13">
        <v>759.2</v>
      </c>
    </row>
    <row spans="1:4" r="14">
      <c t="s" s="4" r="A14">
        <v>146</v>
      </c>
      <c t="n" s="9" r="C14">
        <v>-84.2</v>
      </c>
      <c t="n" s="9" r="D14">
        <v>-126.2</v>
      </c>
    </row>
    <row spans="1:4" r="15">
      <c t="s" s="3" r="A15">
        <v>424</v>
      </c>
    </row>
    <row spans="1:4" r="16">
      <c t="s" s="4" r="A16">
        <v>419</v>
      </c>
      <c t="n" s="9" r="C16">
        <v>-51.9</v>
      </c>
      <c t="n" s="9" r="D16">
        <v>96.8</v>
      </c>
    </row>
    <row spans="1:4" r="17">
      <c t="s" s="4" r="A17">
        <v>76</v>
      </c>
      <c t="n" s="9" r="C17">
        <v>-154.1</v>
      </c>
      <c t="n" s="9" r="D17">
        <v>-128.4</v>
      </c>
    </row>
    <row spans="1:4" r="18">
      <c t="s" s="4" r="A18">
        <v>425</v>
      </c>
      <c t="n" s="9" r="C18">
        <v>120.1</v>
      </c>
      <c t="n" s="9" r="D18">
        <v>38.3</v>
      </c>
    </row>
    <row spans="1:4" r="19">
      <c t="s" s="4" r="A19">
        <v>150</v>
      </c>
      <c t="n" s="9" r="C19">
        <v>87.59999999999999</v>
      </c>
      <c t="n" s="9" r="D19">
        <v>-47.1</v>
      </c>
    </row>
    <row spans="1:4" r="20">
      <c t="s" s="4" r="A20">
        <v>416</v>
      </c>
    </row>
    <row spans="1:4" r="21">
      <c t="s" s="3" r="A21">
        <v>401</v>
      </c>
    </row>
    <row spans="1:4" r="22">
      <c t="s" s="4" r="A22">
        <v>49</v>
      </c>
      <c t="n" s="9" r="C22">
        <v>0.2</v>
      </c>
      <c t="n" s="9" r="D22">
        <v>19.4</v>
      </c>
    </row>
    <row spans="1:4" r="23">
      <c t="s" s="4" r="A23">
        <v>146</v>
      </c>
      <c t="n" s="9" r="C23">
        <v>-6.3</v>
      </c>
    </row>
    <row spans="1:4" r="24">
      <c t="s" s="3" r="A24">
        <v>424</v>
      </c>
    </row>
    <row spans="1:4" r="25">
      <c t="s" s="4" r="A25">
        <v>419</v>
      </c>
      <c t="n" s="9" r="C25">
        <v>1.5</v>
      </c>
      <c t="n" s="9" r="D25">
        <v>7.6</v>
      </c>
    </row>
    <row spans="1:4" r="26">
      <c t="s" s="4" r="A26">
        <v>76</v>
      </c>
      <c t="n" s="9" r="C26">
        <v>-10.5</v>
      </c>
      <c t="n" s="9" r="D26">
        <v>-19.7</v>
      </c>
    </row>
    <row spans="1:4" r="27">
      <c t="s" s="4" r="A27">
        <v>425</v>
      </c>
      <c t="n" s="9" r="C27">
        <v>-11.7</v>
      </c>
      <c t="n" s="9" r="D27">
        <v>-4.7</v>
      </c>
    </row>
    <row spans="1:4" r="28">
      <c t="s" s="4" r="A28">
        <v>150</v>
      </c>
      <c t="n" s="8" r="C28">
        <v>26.8</v>
      </c>
      <c t="n" s="8" r="D28">
        <v>-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6</v>
      </c>
      <c t="s" s="2" r="B1">
        <v>1</v>
      </c>
    </row>
    <row spans="1:4" r="2">
      <c t="s" s="2" r="B2">
        <v>2</v>
      </c>
      <c t="s" s="2" r="C2">
        <v>32</v>
      </c>
      <c t="s" s="2" r="D2">
        <v>33</v>
      </c>
    </row>
    <row spans="1:4" r="3">
      <c t="s" s="3" r="A3">
        <v>427</v>
      </c>
    </row>
    <row spans="1:4" r="4">
      <c t="s" s="4" r="A4">
        <v>428</v>
      </c>
      <c t="s" s="4" r="B4">
        <v>429</v>
      </c>
    </row>
    <row spans="1:4" r="5">
      <c t="s" s="4" r="A5">
        <v>430</v>
      </c>
      <c t="s" s="4" r="B5">
        <v>431</v>
      </c>
    </row>
    <row spans="1:4" r="6">
      <c t="s" s="4" r="A6">
        <v>432</v>
      </c>
      <c t="s" s="4" r="B6">
        <v>433</v>
      </c>
    </row>
    <row spans="1:4" r="7">
      <c t="s" s="4" r="A7">
        <v>434</v>
      </c>
      <c t="n" s="8" r="B7">
        <v>214.2</v>
      </c>
      <c t="n" s="8" r="C7">
        <v>181.9</v>
      </c>
      <c t="n" s="8" r="D7">
        <v>163.6</v>
      </c>
    </row>
    <row spans="1:4" r="8">
      <c t="s" s="4" r="A8">
        <v>435</v>
      </c>
      <c t="n" s="9" r="B8">
        <v>90.40000000000001</v>
      </c>
      <c t="n" s="6" r="C8">
        <v>0</v>
      </c>
      <c t="n" s="7" r="D8">
        <v>0</v>
      </c>
    </row>
    <row spans="1:4" r="9">
      <c t="s" s="4" r="A9">
        <v>436</v>
      </c>
      <c t="n" s="7" r="B9">
        <v>73</v>
      </c>
    </row>
    <row spans="1:4" r="10">
      <c t="s" s="4" r="A10">
        <v>437</v>
      </c>
      <c t="s" s="4" r="B10">
        <v>438</v>
      </c>
    </row>
    <row spans="1:4" r="11">
      <c t="s" s="4" r="A11">
        <v>439</v>
      </c>
      <c t="n" s="8" r="B11">
        <v>34.1</v>
      </c>
      <c t="n" s="8" r="C11">
        <v>22.3</v>
      </c>
    </row>
    <row spans="1:4" r="12">
      <c t="s" s="4" r="A12">
        <v>440</v>
      </c>
      <c t="n" s="9" r="B12">
        <v>11.7</v>
      </c>
    </row>
    <row spans="1:4" r="13">
      <c t="s" s="4" r="A13">
        <v>441</v>
      </c>
      <c t="n" s="9" r="B13">
        <v>60.6</v>
      </c>
    </row>
    <row spans="1:4" r="14">
      <c t="s" s="4" r="A14">
        <v>442</v>
      </c>
    </row>
    <row spans="1:4" r="15">
      <c t="s" s="3" r="A15">
        <v>427</v>
      </c>
    </row>
    <row spans="1:4" r="16">
      <c t="s" s="4" r="A16">
        <v>443</v>
      </c>
      <c t="n" s="6" r="B16">
        <v>170</v>
      </c>
    </row>
    <row spans="1:4" r="17">
      <c t="s" s="4" r="A17">
        <v>444</v>
      </c>
    </row>
    <row spans="1:4" r="18">
      <c t="s" s="3" r="A18">
        <v>427</v>
      </c>
    </row>
    <row spans="1:4" r="19">
      <c t="s" s="4" r="A19">
        <v>443</v>
      </c>
      <c t="n" s="6" r="B19">
        <v>130</v>
      </c>
    </row>
    <row spans="1:4" r="20">
      <c t="s" s="4" r="A20">
        <v>445</v>
      </c>
    </row>
    <row spans="1:4" r="21">
      <c t="s" s="3" r="A21">
        <v>427</v>
      </c>
    </row>
    <row spans="1:4" r="22">
      <c t="s" s="4" r="A22">
        <v>435</v>
      </c>
      <c t="n" s="9" r="B22">
        <v>90.40000000000001</v>
      </c>
    </row>
    <row spans="1:4" r="23">
      <c t="s" s="4" r="A23">
        <v>436</v>
      </c>
      <c t="n" s="6" r="B23">
        <v>73</v>
      </c>
    </row>
    <row spans="1:4" r="24">
      <c t="s" s="4" r="A24">
        <v>446</v>
      </c>
    </row>
    <row spans="1:4" r="25">
      <c t="s" s="3" r="A25">
        <v>427</v>
      </c>
    </row>
    <row spans="1:4" r="26">
      <c t="s" s="4" r="A26">
        <v>435</v>
      </c>
      <c t="n" s="8" r="B26">
        <v>90.40000000000001</v>
      </c>
    </row>
    <row spans="1:4" r="27">
      <c t="s" s="4" r="A27">
        <v>447</v>
      </c>
    </row>
    <row spans="1:4" r="28">
      <c t="s" s="3" r="A28">
        <v>427</v>
      </c>
    </row>
    <row spans="1:4" r="29">
      <c t="s" s="4" r="A29">
        <v>448</v>
      </c>
      <c t="s" s="4" r="B29">
        <v>449</v>
      </c>
    </row>
    <row spans="1:4" r="30">
      <c t="s" s="4" r="A30">
        <v>450</v>
      </c>
    </row>
    <row spans="1:4" r="31">
      <c t="s" s="3" r="A31">
        <v>427</v>
      </c>
    </row>
    <row spans="1:4" r="32">
      <c t="s" s="4" r="A32">
        <v>451</v>
      </c>
      <c t="s" s="4" r="B32">
        <v>452</v>
      </c>
    </row>
    <row spans="1:4" r="33">
      <c t="s" s="4" r="A33">
        <v>453</v>
      </c>
    </row>
    <row spans="1:4" r="34">
      <c t="s" s="3" r="A34">
        <v>427</v>
      </c>
    </row>
    <row spans="1:4" r="35">
      <c t="s" s="4" r="A35">
        <v>448</v>
      </c>
      <c t="s" s="4" r="B35">
        <v>454</v>
      </c>
    </row>
    <row spans="1:4" r="36">
      <c t="s" s="4" r="A36">
        <v>455</v>
      </c>
    </row>
    <row spans="1:4" r="37">
      <c t="s" s="3" r="A37">
        <v>427</v>
      </c>
    </row>
    <row spans="1:4" r="38">
      <c t="s" s="4" r="A38">
        <v>448</v>
      </c>
      <c t="s" s="4" r="B38">
        <v>456</v>
      </c>
    </row>
    <row spans="1:4" r="39">
      <c t="s" s="4" r="A39">
        <v>457</v>
      </c>
    </row>
    <row spans="1:4" r="40">
      <c t="s" s="3" r="A40">
        <v>427</v>
      </c>
    </row>
    <row spans="1:4" r="41">
      <c t="s" s="4" r="A41">
        <v>448</v>
      </c>
      <c t="s" s="4" r="B41">
        <v>456</v>
      </c>
    </row>
    <row spans="1:4" r="42">
      <c t="s" s="4" r="A42">
        <v>458</v>
      </c>
    </row>
    <row spans="1:4" r="43">
      <c t="s" s="3" r="A43">
        <v>427</v>
      </c>
    </row>
    <row spans="1:4" r="44">
      <c t="s" s="4" r="A44">
        <v>451</v>
      </c>
      <c t="s" s="4" r="B44">
        <v>459</v>
      </c>
    </row>
    <row spans="1:4" r="45">
      <c t="s" s="4" r="A45">
        <v>460</v>
      </c>
    </row>
    <row spans="1:4" r="46">
      <c t="s" s="3" r="A46">
        <v>427</v>
      </c>
    </row>
    <row spans="1:4" r="47">
      <c t="s" s="4" r="A47">
        <v>448</v>
      </c>
      <c t="s" s="4" r="B47">
        <v>461</v>
      </c>
    </row>
    <row spans="1:4" r="48">
      <c t="s" s="4" r="A48">
        <v>462</v>
      </c>
    </row>
    <row spans="1:4" r="49">
      <c t="s" s="3" r="A49">
        <v>427</v>
      </c>
    </row>
    <row spans="1:4" r="50">
      <c t="s" s="4" r="A50">
        <v>448</v>
      </c>
      <c t="s" s="4" r="B50">
        <v>463</v>
      </c>
    </row>
    <row spans="1:4" r="51">
      <c t="s" s="4" r="A51">
        <v>464</v>
      </c>
    </row>
    <row spans="1:4" r="52">
      <c t="s" s="3" r="A52">
        <v>427</v>
      </c>
    </row>
    <row spans="1:4" r="53">
      <c t="s" s="4" r="A53">
        <v>448</v>
      </c>
      <c t="s" s="4" r="B53">
        <v>4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6</v>
      </c>
      <c t="s" s="2" r="B1">
        <v>1</v>
      </c>
    </row>
    <row spans="1:4" r="2">
      <c t="s" s="2" r="B2">
        <v>2</v>
      </c>
      <c t="s" s="2" r="C2">
        <v>32</v>
      </c>
      <c t="s" s="2" r="D2">
        <v>33</v>
      </c>
    </row>
    <row spans="1:4" r="3">
      <c t="s" s="3" r="A3">
        <v>467</v>
      </c>
    </row>
    <row spans="1:4" r="4">
      <c t="s" s="4" r="A4">
        <v>468</v>
      </c>
      <c t="n" s="8" r="B4">
        <v>90.40000000000001</v>
      </c>
      <c t="n" s="7" r="C4">
        <v>0</v>
      </c>
      <c t="n" s="7" r="D4">
        <v>0</v>
      </c>
    </row>
    <row spans="1:4" r="5">
      <c t="s" s="4" r="A5">
        <v>469</v>
      </c>
      <c t="n" s="6" r="B5">
        <v>73</v>
      </c>
    </row>
    <row spans="1:4" r="6">
      <c t="s" s="4" r="A6">
        <v>470</v>
      </c>
      <c t="n" s="6" r="B6">
        <v>101</v>
      </c>
    </row>
    <row spans="1:4" r="7">
      <c t="s" s="4" r="A7">
        <v>471</v>
      </c>
      <c t="n" s="9" r="B7">
        <v>167.4</v>
      </c>
      <c t="n" s="9" r="C7">
        <v>61.5</v>
      </c>
    </row>
    <row spans="1:4" r="8">
      <c t="s" s="4" r="A8">
        <v>472</v>
      </c>
      <c t="n" s="9" r="B8">
        <v>62.3</v>
      </c>
      <c t="n" s="9" r="C8">
        <v>0.4</v>
      </c>
    </row>
    <row spans="1:4" r="9">
      <c t="s" s="4" r="A9">
        <v>473</v>
      </c>
      <c t="n" s="9" r="B9">
        <v>5.6</v>
      </c>
    </row>
    <row spans="1:4" r="10">
      <c t="s" s="4" r="A10">
        <v>474</v>
      </c>
      <c t="n" s="6" r="B10">
        <v>95</v>
      </c>
    </row>
    <row spans="1:4" r="11">
      <c t="s" s="4" r="A11">
        <v>475</v>
      </c>
      <c t="n" s="9" r="B11">
        <v>5.2</v>
      </c>
    </row>
    <row spans="1:4" r="12">
      <c t="s" s="4" r="A12">
        <v>476</v>
      </c>
      <c t="n" s="9" r="B12">
        <v>19.2</v>
      </c>
    </row>
    <row spans="1:4" r="13">
      <c t="s" s="3" r="A13">
        <v>476</v>
      </c>
    </row>
    <row spans="1:4" r="14">
      <c t="s" s="4" r="A14">
        <v>470</v>
      </c>
      <c t="n" s="9" r="B14">
        <v>1.9</v>
      </c>
      <c t="n" s="9" r="C14">
        <v>0.9</v>
      </c>
      <c t="n" s="9" r="D14">
        <v>14.2</v>
      </c>
    </row>
    <row spans="1:4" r="15">
      <c t="s" s="4" r="A15">
        <v>471</v>
      </c>
      <c t="n" s="9" r="B15">
        <v>114.8</v>
      </c>
      <c t="n" s="9" r="C15">
        <v>115.2</v>
      </c>
      <c t="n" s="9" r="D15">
        <v>99.09999999999999</v>
      </c>
    </row>
    <row spans="1:4" r="16">
      <c t="s" s="4" r="A16">
        <v>472</v>
      </c>
      <c t="n" s="9" r="B16">
        <v>31.8</v>
      </c>
      <c t="n" s="9" r="C16">
        <v>50.4</v>
      </c>
      <c t="n" s="6" r="D16">
        <v>34</v>
      </c>
    </row>
    <row spans="1:4" r="17">
      <c t="s" s="4" r="A17">
        <v>477</v>
      </c>
      <c t="n" s="9" r="B17">
        <v>2.3</v>
      </c>
      <c t="n" s="6" r="C17">
        <v>24</v>
      </c>
      <c t="n" s="9" r="D17">
        <v>10.9</v>
      </c>
    </row>
    <row spans="1:4" r="18">
      <c t="s" s="4" r="A18">
        <v>478</v>
      </c>
      <c t="n" s="9" r="C18">
        <v>4.5</v>
      </c>
      <c t="n" s="9" r="D18">
        <v>0.8</v>
      </c>
    </row>
    <row spans="1:4" r="19">
      <c t="s" s="4" r="A19">
        <v>473</v>
      </c>
      <c t="n" s="9" r="C19">
        <v>0.7</v>
      </c>
      <c t="n" s="9" r="D19">
        <v>3.6</v>
      </c>
    </row>
    <row spans="1:4" r="20">
      <c t="s" s="4" r="A20">
        <v>479</v>
      </c>
      <c t="n" s="9" r="C20">
        <v>0.6</v>
      </c>
      <c t="n" s="9" r="D20">
        <v>0.4</v>
      </c>
    </row>
    <row spans="1:4" r="21">
      <c t="s" s="4" r="A21">
        <v>480</v>
      </c>
      <c t="n" s="9" r="B21">
        <v>31.2</v>
      </c>
      <c t="n" s="6" r="C21">
        <v>70</v>
      </c>
      <c t="n" s="9" r="D21">
        <v>26.9</v>
      </c>
    </row>
    <row spans="1:4" r="22">
      <c t="s" s="4" r="A22">
        <v>474</v>
      </c>
      <c t="n" s="9" r="C22">
        <v>1.8</v>
      </c>
      <c t="n" s="9" r="D22">
        <v>3.9</v>
      </c>
    </row>
    <row spans="1:4" r="23">
      <c t="s" s="4" r="A23">
        <v>475</v>
      </c>
      <c t="n" s="9" r="B23">
        <v>1.8</v>
      </c>
    </row>
    <row spans="1:4" r="24">
      <c t="s" s="4" r="A24">
        <v>481</v>
      </c>
      <c t="n" s="9" r="B24">
        <v>2.4</v>
      </c>
      <c t="n" s="9" r="C24">
        <v>0.6</v>
      </c>
      <c t="n" s="6" r="D24">
        <v>9</v>
      </c>
    </row>
    <row spans="1:4" r="25">
      <c t="s" s="4" r="A25">
        <v>482</v>
      </c>
      <c t="n" s="9" r="B25">
        <v>1.5</v>
      </c>
      <c t="n" s="6" r="C25">
        <v>6</v>
      </c>
      <c t="n" s="6" r="D25">
        <v>6</v>
      </c>
    </row>
    <row spans="1:4" r="26">
      <c t="s" s="4" r="A26">
        <v>476</v>
      </c>
      <c t="n" s="6" r="B26">
        <v>25</v>
      </c>
      <c t="n" s="9" r="C26">
        <v>4.5</v>
      </c>
      <c t="n" s="9" r="D26">
        <v>1.5</v>
      </c>
    </row>
    <row spans="1:4" r="27">
      <c t="s" s="4" r="A27">
        <v>410</v>
      </c>
      <c t="n" s="8" r="B27">
        <v>831.8</v>
      </c>
      <c t="n" s="8" r="C27">
        <v>341.1</v>
      </c>
      <c t="n" s="8" r="D27">
        <v>21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483</v>
      </c>
      <c t="s" s="2" r="B1">
        <v>1</v>
      </c>
    </row>
    <row spans="1:2" r="2">
      <c t="s" s="2" r="B2">
        <v>484</v>
      </c>
    </row>
    <row spans="1:2" r="3">
      <c t="s" s="3" r="A3">
        <v>485</v>
      </c>
    </row>
    <row spans="1:2" r="4">
      <c t="s" s="4" r="A4">
        <v>486</v>
      </c>
      <c t="n" s="7" r="B4">
        <v>196</v>
      </c>
    </row>
    <row spans="1:2" r="5">
      <c t="s" s="4" r="A5">
        <v>487</v>
      </c>
      <c t="n" s="9" r="B5">
        <v>-93.09999999999999</v>
      </c>
    </row>
    <row spans="1:2" r="6">
      <c t="s" s="4" r="A6">
        <v>488</v>
      </c>
      <c t="n" s="9" r="B6">
        <v>-0.1</v>
      </c>
    </row>
    <row spans="1:2" r="7">
      <c t="s" s="4" r="A7">
        <v>489</v>
      </c>
      <c t="n" s="9" r="B7">
        <v>102.8</v>
      </c>
    </row>
    <row spans="1:2" r="8">
      <c t="s" s="4" r="A8">
        <v>490</v>
      </c>
    </row>
    <row spans="1:2" r="9">
      <c t="s" s="3" r="A9">
        <v>485</v>
      </c>
    </row>
    <row spans="1:2" r="10">
      <c t="s" s="4" r="A10">
        <v>486</v>
      </c>
      <c t="n" s="6" r="B10">
        <v>101</v>
      </c>
    </row>
    <row spans="1:2" r="11">
      <c t="s" s="4" r="A11">
        <v>487</v>
      </c>
      <c t="n" s="9" r="B11">
        <v>-54.1</v>
      </c>
    </row>
    <row spans="1:2" r="12">
      <c t="s" s="4" r="A12">
        <v>488</v>
      </c>
      <c t="n" s="9" r="B12">
        <v>-0.1</v>
      </c>
    </row>
    <row spans="1:2" r="13">
      <c t="s" s="4" r="A13">
        <v>489</v>
      </c>
      <c t="n" s="9" r="B13">
        <v>46.8</v>
      </c>
    </row>
    <row spans="1:2" r="14">
      <c t="s" s="4" r="A14">
        <v>444</v>
      </c>
    </row>
    <row spans="1:2" r="15">
      <c t="s" s="3" r="A15">
        <v>485</v>
      </c>
    </row>
    <row spans="1:2" r="16">
      <c t="s" s="4" r="A16">
        <v>486</v>
      </c>
      <c t="n" s="6" r="B16">
        <v>95</v>
      </c>
    </row>
    <row spans="1:2" r="17">
      <c t="s" s="4" r="A17">
        <v>487</v>
      </c>
      <c t="n" s="6" r="B17">
        <v>-39</v>
      </c>
    </row>
    <row spans="1:2" r="18">
      <c t="s" s="4" r="A18">
        <v>489</v>
      </c>
      <c t="n" s="7" r="B18">
        <v>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491</v>
      </c>
      <c t="s" s="2" r="B1">
        <v>492</v>
      </c>
      <c t="s" s="2" r="C1">
        <v>406</v>
      </c>
      <c t="s" s="2" r="D1">
        <v>2</v>
      </c>
      <c t="s" s="2" r="E1">
        <v>400</v>
      </c>
      <c t="s" s="2" r="F1">
        <v>4</v>
      </c>
      <c t="s" s="2" r="G1">
        <v>406</v>
      </c>
      <c t="s" s="2" r="H1">
        <v>32</v>
      </c>
      <c t="s" s="2" r="I1">
        <v>407</v>
      </c>
      <c t="s" s="2" r="J1">
        <v>408</v>
      </c>
      <c t="s" s="2" r="K1">
        <v>409</v>
      </c>
      <c t="s" s="2" r="L1">
        <v>2</v>
      </c>
      <c t="s" s="2" r="M1">
        <v>32</v>
      </c>
      <c t="s" s="2" r="N1">
        <v>33</v>
      </c>
    </row>
    <row spans="1:14" r="2">
      <c t="s" s="3" r="A2">
        <v>493</v>
      </c>
    </row>
    <row spans="1:14" r="3">
      <c t="s" s="4" r="A3">
        <v>494</v>
      </c>
      <c t="n" s="7" r="D3">
        <v>2740</v>
      </c>
      <c t="n" s="7" r="L3">
        <v>2740</v>
      </c>
    </row>
    <row spans="1:14" r="4">
      <c t="s" s="4" r="A4">
        <v>145</v>
      </c>
      <c t="n" s="6" r="L4">
        <v>19</v>
      </c>
    </row>
    <row spans="1:14" r="5">
      <c t="s" s="4" r="A5">
        <v>495</v>
      </c>
      <c t="n" s="8" r="M5">
        <v>54.3</v>
      </c>
      <c t="n" s="8" r="N5">
        <v>74.2</v>
      </c>
    </row>
    <row spans="1:14" r="6">
      <c t="s" s="4" r="A6">
        <v>496</v>
      </c>
      <c t="n" s="9" r="L6">
        <v>3722.7</v>
      </c>
    </row>
    <row spans="1:14" r="7">
      <c t="s" s="4" r="A7">
        <v>140</v>
      </c>
      <c t="n" s="9" r="L7">
        <v>90.40000000000001</v>
      </c>
      <c t="n" s="6" r="M7">
        <v>0</v>
      </c>
      <c t="n" s="6" r="N7">
        <v>0</v>
      </c>
    </row>
    <row spans="1:14" r="8">
      <c t="s" s="4" r="A8">
        <v>497</v>
      </c>
      <c t="n" s="9" r="D8">
        <v>11939.9</v>
      </c>
      <c t="n" s="9" r="L8">
        <v>11939.9</v>
      </c>
    </row>
    <row spans="1:14" r="9">
      <c t="s" s="4" r="A9">
        <v>498</v>
      </c>
      <c t="n" s="9" r="L9">
        <v>467.3</v>
      </c>
      <c t="n" s="9" r="M9">
        <v>1037.3</v>
      </c>
      <c t="n" s="9" r="N9">
        <v>1068.6</v>
      </c>
    </row>
    <row spans="1:14" r="10">
      <c t="s" s="4" r="A10">
        <v>35</v>
      </c>
      <c t="n" s="9" r="D10">
        <v>1933.6</v>
      </c>
      <c t="n" s="8" r="E10">
        <v>1762.2</v>
      </c>
      <c t="n" s="8" r="F10">
        <v>1167.6</v>
      </c>
      <c t="n" s="8" r="G10">
        <v>1134.4</v>
      </c>
      <c t="n" s="8" r="H10">
        <v>1222.9</v>
      </c>
      <c t="n" s="7" r="I10">
        <v>1106</v>
      </c>
      <c t="n" s="8" r="J10">
        <v>1182.9</v>
      </c>
      <c t="n" s="8" r="K10">
        <v>1161.5</v>
      </c>
      <c t="n" s="9" r="L10">
        <v>5997.8</v>
      </c>
      <c t="n" s="9" r="M10">
        <v>4673.3</v>
      </c>
      <c t="n" s="8" r="N10">
        <v>4623.4</v>
      </c>
    </row>
    <row spans="1:14" r="11">
      <c t="s" s="4" r="A11">
        <v>436</v>
      </c>
      <c t="n" s="7" r="L11">
        <v>73</v>
      </c>
    </row>
    <row spans="1:14" r="12">
      <c t="s" s="4" r="A12">
        <v>499</v>
      </c>
      <c t="s" s="4" r="L12">
        <v>500</v>
      </c>
    </row>
    <row spans="1:14" r="13">
      <c t="s" s="4" r="A13">
        <v>501</v>
      </c>
    </row>
    <row spans="1:14" r="14">
      <c t="s" s="3" r="A14">
        <v>493</v>
      </c>
    </row>
    <row spans="1:14" r="15">
      <c t="s" s="4" r="A15">
        <v>502</v>
      </c>
      <c t="s" s="4" r="B15">
        <v>465</v>
      </c>
    </row>
    <row spans="1:14" r="16">
      <c t="s" s="4" r="A16">
        <v>503</v>
      </c>
    </row>
    <row spans="1:14" r="17">
      <c t="s" s="3" r="A17">
        <v>493</v>
      </c>
    </row>
    <row spans="1:14" r="18">
      <c t="s" s="4" r="A18">
        <v>502</v>
      </c>
      <c t="s" s="4" r="B18">
        <v>465</v>
      </c>
    </row>
    <row spans="1:14" r="19">
      <c t="s" s="4" r="A19">
        <v>504</v>
      </c>
    </row>
    <row spans="1:14" r="20">
      <c t="s" s="3" r="A20">
        <v>493</v>
      </c>
    </row>
    <row spans="1:14" r="21">
      <c t="s" s="4" r="A21">
        <v>502</v>
      </c>
      <c t="s" s="4" r="B21">
        <v>505</v>
      </c>
    </row>
    <row spans="1:14" r="22">
      <c t="s" s="4" r="A22">
        <v>445</v>
      </c>
    </row>
    <row spans="1:14" r="23">
      <c t="s" s="3" r="A23">
        <v>493</v>
      </c>
    </row>
    <row spans="1:14" r="24">
      <c t="s" s="4" r="A24">
        <v>506</v>
      </c>
      <c t="n" s="8" r="B24">
        <v>12030.3</v>
      </c>
    </row>
    <row spans="1:14" r="25">
      <c t="s" s="4" r="A25">
        <v>495</v>
      </c>
      <c t="n" s="8" r="B25">
        <v>8307.6</v>
      </c>
    </row>
    <row spans="1:14" r="26">
      <c t="s" s="4" r="A26">
        <v>507</v>
      </c>
      <c t="n" s="9" r="B26">
        <v>32.7</v>
      </c>
    </row>
    <row spans="1:14" r="27">
      <c t="s" s="4" r="A27">
        <v>496</v>
      </c>
      <c t="n" s="8" r="B27">
        <v>3722.7</v>
      </c>
    </row>
    <row spans="1:14" r="28">
      <c t="s" s="4" r="A28">
        <v>508</v>
      </c>
      <c t="n" s="10" r="B28">
        <v>113.83</v>
      </c>
    </row>
    <row spans="1:14" r="29">
      <c t="s" s="4" r="A29">
        <v>140</v>
      </c>
      <c t="n" s="8" r="L29">
        <v>90.40000000000001</v>
      </c>
    </row>
    <row spans="1:14" r="30">
      <c t="s" s="4" r="A30">
        <v>497</v>
      </c>
      <c t="n" s="8" r="B30">
        <v>11939.9</v>
      </c>
    </row>
    <row spans="1:14" r="31">
      <c t="s" s="4" r="A31">
        <v>436</v>
      </c>
      <c t="n" s="6" r="L31">
        <v>73</v>
      </c>
    </row>
    <row spans="1:14" r="32">
      <c t="s" s="4" r="A32">
        <v>509</v>
      </c>
    </row>
    <row spans="1:14" r="33">
      <c t="s" s="3" r="A33">
        <v>493</v>
      </c>
    </row>
    <row spans="1:14" r="34">
      <c t="s" s="4" r="A34">
        <v>510</v>
      </c>
      <c t="n" s="6" r="D34">
        <v>50000</v>
      </c>
      <c t="n" s="6" r="L34">
        <v>50000</v>
      </c>
    </row>
    <row spans="1:14" r="35">
      <c t="s" s="4" r="A35">
        <v>511</v>
      </c>
    </row>
    <row spans="1:14" r="36">
      <c t="s" s="3" r="A36">
        <v>493</v>
      </c>
    </row>
    <row spans="1:14" r="37">
      <c t="s" s="4" r="A37">
        <v>498</v>
      </c>
      <c t="n" s="9" r="L37">
        <v>-295.8</v>
      </c>
    </row>
    <row spans="1:14" r="38">
      <c t="s" s="4" r="A38">
        <v>35</v>
      </c>
      <c t="n" s="6" r="L38">
        <v>1602</v>
      </c>
    </row>
    <row spans="1:14" r="39">
      <c t="s" s="4" r="A39">
        <v>512</v>
      </c>
    </row>
    <row spans="1:14" r="40">
      <c t="s" s="3" r="A40">
        <v>493</v>
      </c>
    </row>
    <row spans="1:14" r="41">
      <c t="s" s="4" r="A41">
        <v>140</v>
      </c>
      <c t="n" s="9" r="L41">
        <v>90.40000000000001</v>
      </c>
    </row>
    <row spans="1:14" r="42">
      <c t="s" s="4" r="A42">
        <v>436</v>
      </c>
      <c t="n" s="6" r="L42">
        <v>73</v>
      </c>
    </row>
    <row spans="1:14" r="43">
      <c t="s" s="4" r="A43">
        <v>513</v>
      </c>
    </row>
    <row spans="1:14" r="44">
      <c t="s" s="3" r="A44">
        <v>493</v>
      </c>
    </row>
    <row spans="1:14" r="45">
      <c t="s" s="4" r="A45">
        <v>140</v>
      </c>
      <c t="n" s="9" r="M45">
        <v>90.40000000000001</v>
      </c>
    </row>
    <row spans="1:14" r="46">
      <c t="s" s="4" r="A46">
        <v>436</v>
      </c>
      <c t="n" s="6" r="M46">
        <v>73</v>
      </c>
    </row>
    <row spans="1:14" r="47">
      <c t="s" s="4" r="A47">
        <v>514</v>
      </c>
      <c t="n" s="8" r="H47">
        <v>17.7</v>
      </c>
      <c t="n" s="8" r="M47">
        <v>17.7</v>
      </c>
    </row>
    <row spans="1:14" r="48">
      <c t="s" s="4" r="A48">
        <v>515</v>
      </c>
    </row>
    <row spans="1:14" r="49">
      <c t="s" s="3" r="A49">
        <v>493</v>
      </c>
    </row>
    <row spans="1:14" r="50">
      <c t="s" s="4" r="A50">
        <v>494</v>
      </c>
      <c t="n" s="7" r="D50">
        <v>2740</v>
      </c>
      <c t="n" s="7" r="L50">
        <v>2740</v>
      </c>
    </row>
    <row spans="1:14" r="51">
      <c t="s" s="4" r="A51">
        <v>516</v>
      </c>
    </row>
    <row spans="1:14" r="52">
      <c t="s" s="3" r="A52">
        <v>493</v>
      </c>
    </row>
    <row spans="1:14" r="53">
      <c t="s" s="4" r="A53">
        <v>517</v>
      </c>
      <c t="n" s="7" r="C53">
        <v>3000</v>
      </c>
    </row>
    <row spans="1:14" r="54">
      <c t="s" s="4" r="A54">
        <v>518</v>
      </c>
    </row>
    <row spans="1:14" r="55">
      <c t="s" s="3" r="A55">
        <v>493</v>
      </c>
    </row>
    <row spans="1:14" r="56">
      <c t="s" s="4" r="A56">
        <v>517</v>
      </c>
      <c t="n" s="7" r="C56">
        <v>76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9</v>
      </c>
      <c t="s" s="2" r="B1">
        <v>2</v>
      </c>
      <c t="s" s="2" r="C1">
        <v>492</v>
      </c>
      <c t="s" s="2" r="D1">
        <v>32</v>
      </c>
      <c t="s" s="2" r="E1">
        <v>33</v>
      </c>
    </row>
    <row spans="1:5" r="2">
      <c t="s" s="3" r="A2">
        <v>493</v>
      </c>
    </row>
    <row spans="1:5" r="3">
      <c t="s" s="4" r="A3">
        <v>520</v>
      </c>
      <c t="n" s="8" r="B3">
        <v>494.8</v>
      </c>
    </row>
    <row spans="1:5" r="4">
      <c t="s" s="4" r="A4">
        <v>521</v>
      </c>
      <c t="n" s="6" r="B4">
        <v>529</v>
      </c>
    </row>
    <row spans="1:5" r="5">
      <c t="s" s="4" r="A5">
        <v>522</v>
      </c>
      <c t="n" s="9" r="B5">
        <v>1245.7</v>
      </c>
    </row>
    <row spans="1:5" r="6">
      <c t="s" s="4" r="A6">
        <v>523</v>
      </c>
      <c t="n" s="9" r="B6">
        <v>26.4</v>
      </c>
    </row>
    <row spans="1:5" r="7">
      <c t="s" s="4" r="A7">
        <v>524</v>
      </c>
      <c t="n" s="9" r="B7">
        <v>791.4</v>
      </c>
    </row>
    <row spans="1:5" r="8">
      <c t="s" s="4" r="A8">
        <v>83</v>
      </c>
      <c t="n" s="9" r="B8">
        <v>241.1</v>
      </c>
    </row>
    <row spans="1:5" r="9">
      <c t="s" s="4" r="A9">
        <v>81</v>
      </c>
      <c t="n" s="9" r="B9">
        <v>9934.200000000001</v>
      </c>
      <c t="n" s="8" r="D9">
        <v>2514.2</v>
      </c>
      <c t="n" s="8" r="E9">
        <v>2611.2</v>
      </c>
    </row>
    <row spans="1:5" r="10">
      <c t="s" s="4" r="A10">
        <v>525</v>
      </c>
      <c t="n" s="9" r="B10">
        <v>19464.4</v>
      </c>
    </row>
    <row spans="1:5" r="11">
      <c t="s" s="4" r="A11">
        <v>526</v>
      </c>
      <c t="n" s="9" r="B11">
        <v>628.1</v>
      </c>
    </row>
    <row spans="1:5" r="12">
      <c t="s" s="4" r="A12">
        <v>91</v>
      </c>
      <c t="n" s="6" r="B12">
        <v>2740</v>
      </c>
    </row>
    <row spans="1:5" r="13">
      <c t="s" s="4" r="A13">
        <v>527</v>
      </c>
      <c t="n" s="9" r="B13">
        <v>4097.5</v>
      </c>
    </row>
    <row spans="1:5" r="14">
      <c t="s" s="4" r="A14">
        <v>90</v>
      </c>
      <c t="n" s="9" r="B14">
        <v>58.9</v>
      </c>
    </row>
    <row spans="1:5" r="15">
      <c t="s" s="4" r="A15">
        <v>528</v>
      </c>
      <c t="n" s="9" r="B15">
        <v>7524.5</v>
      </c>
    </row>
    <row spans="1:5" r="16">
      <c t="s" s="4" r="A16">
        <v>497</v>
      </c>
      <c t="n" s="9" r="B16">
        <v>11939.9</v>
      </c>
    </row>
    <row spans="1:5" r="17">
      <c t="s" s="4" r="A17">
        <v>529</v>
      </c>
    </row>
    <row spans="1:5" r="18">
      <c t="s" s="3" r="A18">
        <v>493</v>
      </c>
    </row>
    <row spans="1:5" r="19">
      <c t="s" s="4" r="A19">
        <v>530</v>
      </c>
      <c t="n" s="6" r="B19">
        <v>246</v>
      </c>
    </row>
    <row spans="1:5" r="20">
      <c t="s" s="4" r="A20">
        <v>503</v>
      </c>
    </row>
    <row spans="1:5" r="21">
      <c t="s" s="3" r="A21">
        <v>493</v>
      </c>
    </row>
    <row spans="1:5" r="22">
      <c t="s" s="4" r="A22">
        <v>531</v>
      </c>
      <c t="n" s="9" r="B22">
        <v>2492.1</v>
      </c>
    </row>
    <row spans="1:5" r="23">
      <c t="s" s="4" r="A23">
        <v>504</v>
      </c>
    </row>
    <row spans="1:5" r="24">
      <c t="s" s="3" r="A24">
        <v>493</v>
      </c>
    </row>
    <row spans="1:5" r="25">
      <c t="s" s="4" r="A25">
        <v>531</v>
      </c>
      <c t="n" s="6" r="B25">
        <v>4956</v>
      </c>
    </row>
    <row spans="1:5" r="26">
      <c t="s" s="4" r="A26">
        <v>501</v>
      </c>
    </row>
    <row spans="1:5" r="27">
      <c t="s" s="3" r="A27">
        <v>493</v>
      </c>
    </row>
    <row spans="1:5" r="28">
      <c t="s" s="4" r="A28">
        <v>530</v>
      </c>
      <c t="n" s="6" r="B28">
        <v>479</v>
      </c>
    </row>
    <row spans="1:5" r="29">
      <c t="s" s="4" r="A29">
        <v>531</v>
      </c>
      <c t="n" s="6" r="B29">
        <v>389</v>
      </c>
    </row>
    <row spans="1:5" r="30">
      <c t="s" s="4" r="A30">
        <v>415</v>
      </c>
    </row>
    <row spans="1:5" r="31">
      <c t="s" s="3" r="A31">
        <v>493</v>
      </c>
    </row>
    <row spans="1:5" r="32">
      <c t="s" s="4" r="A32">
        <v>520</v>
      </c>
      <c t="n" s="8" r="C32">
        <v>494.8</v>
      </c>
    </row>
    <row spans="1:5" r="33">
      <c t="s" s="4" r="A33">
        <v>521</v>
      </c>
      <c t="n" s="9" r="C33">
        <v>544.7</v>
      </c>
    </row>
    <row spans="1:5" r="34">
      <c t="s" s="4" r="A34">
        <v>522</v>
      </c>
      <c t="n" s="9" r="C34">
        <v>1161.7</v>
      </c>
    </row>
    <row spans="1:5" r="35">
      <c t="s" s="4" r="A35">
        <v>523</v>
      </c>
      <c t="n" s="9" r="C35">
        <v>123.4</v>
      </c>
    </row>
    <row spans="1:5" r="36">
      <c t="s" s="4" r="A36">
        <v>524</v>
      </c>
      <c t="n" s="9" r="C36">
        <v>699.4</v>
      </c>
    </row>
    <row spans="1:5" r="37">
      <c t="s" s="4" r="A37">
        <v>83</v>
      </c>
      <c t="n" s="9" r="C37">
        <v>29.5</v>
      </c>
    </row>
    <row spans="1:5" r="38">
      <c t="s" s="4" r="A38">
        <v>81</v>
      </c>
      <c t="n" s="9" r="C38">
        <v>5270.2</v>
      </c>
    </row>
    <row spans="1:5" r="39">
      <c t="s" s="4" r="A39">
        <v>525</v>
      </c>
      <c t="n" s="6" r="C39">
        <v>17743</v>
      </c>
    </row>
    <row spans="1:5" r="40">
      <c t="s" s="4" r="A40">
        <v>526</v>
      </c>
      <c t="n" s="9" r="C40">
        <v>588.9</v>
      </c>
    </row>
    <row spans="1:5" r="41">
      <c t="s" s="4" r="A41">
        <v>91</v>
      </c>
      <c t="n" s="6" r="C41">
        <v>2740</v>
      </c>
    </row>
    <row spans="1:5" r="42">
      <c t="s" s="4" r="A42">
        <v>527</v>
      </c>
      <c t="n" s="9" r="C42">
        <v>2489.7</v>
      </c>
    </row>
    <row spans="1:5" r="43">
      <c t="s" s="4" r="A43">
        <v>90</v>
      </c>
      <c t="n" s="9" r="C43">
        <v>58.2</v>
      </c>
    </row>
    <row spans="1:5" r="44">
      <c t="s" s="4" r="A44">
        <v>528</v>
      </c>
      <c t="n" s="9" r="C44">
        <v>5876.8</v>
      </c>
    </row>
    <row spans="1:5" r="45">
      <c t="s" s="4" r="A45">
        <v>497</v>
      </c>
      <c t="n" s="9" r="C45">
        <v>11866.2</v>
      </c>
    </row>
    <row spans="1:5" r="46">
      <c t="s" s="4" r="A46">
        <v>532</v>
      </c>
    </row>
    <row spans="1:5" r="47">
      <c t="s" s="3" r="A47">
        <v>493</v>
      </c>
    </row>
    <row spans="1:5" r="48">
      <c t="s" s="4" r="A48">
        <v>531</v>
      </c>
      <c t="n" s="9" r="C48">
        <v>3075.3</v>
      </c>
    </row>
    <row spans="1:5" r="49">
      <c t="s" s="4" r="A49">
        <v>533</v>
      </c>
    </row>
    <row spans="1:5" r="50">
      <c t="s" s="3" r="A50">
        <v>493</v>
      </c>
    </row>
    <row spans="1:5" r="51">
      <c t="s" s="4" r="A51">
        <v>531</v>
      </c>
      <c t="n" s="6" r="C51">
        <v>5829</v>
      </c>
    </row>
    <row spans="1:5" r="52">
      <c t="s" s="4" r="A52">
        <v>534</v>
      </c>
    </row>
    <row spans="1:5" r="53">
      <c t="s" s="3" r="A53">
        <v>493</v>
      </c>
    </row>
    <row spans="1:5" r="54">
      <c t="s" s="4" r="A54">
        <v>530</v>
      </c>
      <c t="n" s="7" r="C54">
        <v>515</v>
      </c>
    </row>
    <row spans="1:5" r="55">
      <c t="s" s="4" r="A55">
        <v>416</v>
      </c>
    </row>
    <row spans="1:5" r="56">
      <c t="s" s="3" r="A56">
        <v>493</v>
      </c>
    </row>
    <row spans="1:5" r="57">
      <c t="s" s="4" r="A57">
        <v>521</v>
      </c>
      <c t="n" s="9" r="B57">
        <v>-15.7</v>
      </c>
    </row>
    <row spans="1:5" r="58">
      <c t="s" s="4" r="A58">
        <v>522</v>
      </c>
      <c t="n" s="6" r="B58">
        <v>84</v>
      </c>
    </row>
    <row spans="1:5" r="59">
      <c t="s" s="4" r="A59">
        <v>523</v>
      </c>
      <c t="n" s="6" r="B59">
        <v>-97</v>
      </c>
    </row>
    <row spans="1:5" r="60">
      <c t="s" s="4" r="A60">
        <v>524</v>
      </c>
      <c t="n" s="6" r="B60">
        <v>92</v>
      </c>
    </row>
    <row spans="1:5" r="61">
      <c t="s" s="4" r="A61">
        <v>83</v>
      </c>
      <c t="n" s="9" r="B61">
        <v>211.6</v>
      </c>
    </row>
    <row spans="1:5" r="62">
      <c t="s" s="4" r="A62">
        <v>81</v>
      </c>
      <c t="n" s="9" r="B62">
        <v>2303.7</v>
      </c>
    </row>
    <row spans="1:5" r="63">
      <c t="s" s="4" r="A63">
        <v>525</v>
      </c>
      <c t="n" s="9" r="B63">
        <v>1721.4</v>
      </c>
    </row>
    <row spans="1:5" r="64">
      <c t="s" s="4" r="A64">
        <v>526</v>
      </c>
      <c t="n" s="9" r="B64">
        <v>39.2</v>
      </c>
    </row>
    <row spans="1:5" r="65">
      <c t="s" s="4" r="A65">
        <v>527</v>
      </c>
      <c t="n" s="9" r="B65">
        <v>1607.8</v>
      </c>
    </row>
    <row spans="1:5" r="66">
      <c t="s" s="4" r="A66">
        <v>90</v>
      </c>
      <c t="n" s="9" r="B66">
        <v>0.7</v>
      </c>
    </row>
    <row spans="1:5" r="67">
      <c t="s" s="4" r="A67">
        <v>528</v>
      </c>
      <c t="n" s="9" r="B67">
        <v>1647.7</v>
      </c>
    </row>
    <row spans="1:5" r="68">
      <c t="s" s="4" r="A68">
        <v>497</v>
      </c>
      <c t="n" s="9" r="B68">
        <v>73.7</v>
      </c>
    </row>
    <row spans="1:5" r="69">
      <c t="s" s="4" r="A69">
        <v>535</v>
      </c>
    </row>
    <row spans="1:5" r="70">
      <c t="s" s="3" r="A70">
        <v>493</v>
      </c>
    </row>
    <row spans="1:5" r="71">
      <c t="s" s="4" r="A71">
        <v>530</v>
      </c>
      <c t="n" s="6" r="B71">
        <v>246</v>
      </c>
    </row>
    <row spans="1:5" r="72">
      <c t="s" s="4" r="A72">
        <v>536</v>
      </c>
    </row>
    <row spans="1:5" r="73">
      <c t="s" s="3" r="A73">
        <v>493</v>
      </c>
    </row>
    <row spans="1:5" r="74">
      <c t="s" s="4" r="A74">
        <v>531</v>
      </c>
      <c t="n" s="9" r="B74">
        <v>-583.2</v>
      </c>
    </row>
    <row spans="1:5" r="75">
      <c t="s" s="4" r="A75">
        <v>537</v>
      </c>
    </row>
    <row spans="1:5" r="76">
      <c t="s" s="3" r="A76">
        <v>493</v>
      </c>
    </row>
    <row spans="1:5" r="77">
      <c t="s" s="4" r="A77">
        <v>531</v>
      </c>
      <c t="n" s="6" r="B77">
        <v>-873</v>
      </c>
    </row>
    <row spans="1:5" r="78">
      <c t="s" s="4" r="A78">
        <v>538</v>
      </c>
    </row>
    <row spans="1:5" r="79">
      <c t="s" s="3" r="A79">
        <v>493</v>
      </c>
    </row>
    <row spans="1:5" r="80">
      <c t="s" s="4" r="A80">
        <v>530</v>
      </c>
      <c t="n" s="6" r="B80">
        <v>-36</v>
      </c>
    </row>
    <row spans="1:5" r="81">
      <c t="s" s="4" r="A81">
        <v>531</v>
      </c>
      <c t="n" s="7" r="B81">
        <v>3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9</v>
      </c>
      <c t="s" s="2" r="B1">
        <v>1</v>
      </c>
    </row>
    <row spans="1:3" r="2">
      <c t="s" s="2" r="B2">
        <v>2</v>
      </c>
      <c t="s" s="2" r="C2">
        <v>32</v>
      </c>
    </row>
    <row spans="1:3" r="3">
      <c t="s" s="3" r="A3">
        <v>540</v>
      </c>
    </row>
    <row spans="1:3" r="4">
      <c t="s" s="4" r="A4">
        <v>35</v>
      </c>
      <c t="n" s="8" r="B4">
        <v>7517.7</v>
      </c>
      <c t="n" s="8" r="C4">
        <v>7965.2</v>
      </c>
    </row>
    <row spans="1:3" r="5">
      <c t="s" s="4" r="A5">
        <v>541</v>
      </c>
      <c t="n" s="8" r="B5">
        <v>327.4</v>
      </c>
      <c t="n" s="8" r="C5">
        <v>31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25"/>
    <col customWidth="1" max="5" min="5" width="27"/>
    <col customWidth="1" max="6" min="6" width="55"/>
    <col customWidth="1" max="7" min="7" width="25"/>
    <col customWidth="1" max="8" min="8" width="33"/>
  </cols>
  <sheetData>
    <row spans="1:8" r="1">
      <c t="s" s="1" r="A1">
        <v>111</v>
      </c>
      <c t="s" s="2" r="B1">
        <v>112</v>
      </c>
      <c t="s" s="2" r="C1">
        <v>113</v>
      </c>
      <c t="s" s="2" r="D1">
        <v>114</v>
      </c>
      <c t="s" s="2" r="E1">
        <v>115</v>
      </c>
      <c t="s" s="2" r="F1">
        <v>116</v>
      </c>
      <c t="s" s="2" r="G1">
        <v>117</v>
      </c>
      <c t="s" s="2" r="H1">
        <v>118</v>
      </c>
    </row>
    <row spans="1:8" r="2">
      <c t="s" s="4" r="A2">
        <v>119</v>
      </c>
      <c t="n" s="7" r="B2">
        <v>5848</v>
      </c>
      <c t="n" s="8" r="C2">
        <v>2.6</v>
      </c>
      <c t="n" s="8" r="D2">
        <v>3500.6</v>
      </c>
      <c t="n" s="8" r="E2">
        <v>7143.2</v>
      </c>
      <c t="n" s="8" r="F2">
        <v>268.3</v>
      </c>
      <c t="n" s="8" r="G2">
        <v>-5072.1</v>
      </c>
      <c t="n" s="8" r="H2">
        <v>5.4</v>
      </c>
    </row>
    <row spans="1:8" r="3">
      <c t="s" s="4" r="A3">
        <v>120</v>
      </c>
      <c t="n" s="9" r="C3">
        <v>257.1</v>
      </c>
      <c t="n" s="9" r="G3">
        <v>-85.5</v>
      </c>
    </row>
    <row spans="1:8" r="4">
      <c t="s" s="4" r="A4">
        <v>49</v>
      </c>
      <c t="n" s="9" r="B4">
        <v>778.6</v>
      </c>
      <c t="n" s="9" r="E4">
        <v>780.4</v>
      </c>
      <c t="n" s="9" r="H4">
        <v>-1.8</v>
      </c>
    </row>
    <row spans="1:8" r="5">
      <c t="s" s="4" r="A5">
        <v>121</v>
      </c>
      <c t="n" s="9" r="B5">
        <v>32.4</v>
      </c>
      <c t="n" s="9" r="F5">
        <v>32.6</v>
      </c>
      <c t="n" s="9" r="H5">
        <v>-0.2</v>
      </c>
    </row>
    <row spans="1:8" r="6">
      <c t="s" s="4" r="A6">
        <v>122</v>
      </c>
      <c t="n" s="9" r="B6">
        <v>-1.7</v>
      </c>
      <c t="n" s="9" r="D6">
        <v>-1.1</v>
      </c>
      <c t="n" s="9" r="H6">
        <v>-0.6</v>
      </c>
    </row>
    <row spans="1:8" r="7">
      <c t="s" s="4" r="A7">
        <v>123</v>
      </c>
      <c t="n" s="9" r="B7">
        <v>-135.4</v>
      </c>
      <c t="n" s="9" r="E7">
        <v>-135.4</v>
      </c>
    </row>
    <row spans="1:8" r="8">
      <c t="s" s="4" r="A8">
        <v>124</v>
      </c>
      <c t="n" s="9" r="B8">
        <v>507.7</v>
      </c>
      <c t="n" s="9" r="D8">
        <v>501.1</v>
      </c>
      <c t="n" s="9" r="E8">
        <v>1.2</v>
      </c>
      <c t="n" s="8" r="G8">
        <v>5.4</v>
      </c>
    </row>
    <row spans="1:8" r="9">
      <c t="s" s="4" r="A9">
        <v>125</v>
      </c>
      <c t="n" s="9" r="C9">
        <v>7.2</v>
      </c>
      <c t="n" s="9" r="G9">
        <v>0.1</v>
      </c>
    </row>
    <row spans="1:8" r="10">
      <c t="s" s="4" r="A10">
        <v>126</v>
      </c>
      <c t="n" s="6" r="B10">
        <v>-719</v>
      </c>
      <c t="n" s="7" r="G10">
        <v>-719</v>
      </c>
    </row>
    <row spans="1:8" r="11">
      <c t="s" s="4" r="A11">
        <v>127</v>
      </c>
      <c t="n" s="9" r="G11">
        <v>-9.1</v>
      </c>
    </row>
    <row spans="1:8" r="12">
      <c t="s" s="4" r="A12">
        <v>128</v>
      </c>
      <c t="n" s="9" r="B12">
        <v>6310.6</v>
      </c>
      <c t="n" s="8" r="C12">
        <v>2.6</v>
      </c>
      <c t="n" s="9" r="D12">
        <v>4000.6</v>
      </c>
      <c t="n" s="9" r="E12">
        <v>7789.4</v>
      </c>
      <c t="n" s="9" r="F12">
        <v>300.9</v>
      </c>
      <c t="n" s="8" r="G12">
        <v>-5785.7</v>
      </c>
      <c t="n" s="9" r="H12">
        <v>2.8</v>
      </c>
    </row>
    <row spans="1:8" r="13">
      <c t="s" s="4" r="A13">
        <v>129</v>
      </c>
      <c t="n" s="9" r="C13">
        <v>264.3</v>
      </c>
      <c t="n" s="9" r="G13">
        <v>-94.5</v>
      </c>
    </row>
    <row spans="1:8" r="14">
      <c t="s" s="4" r="A14">
        <v>49</v>
      </c>
      <c t="n" s="9" r="B14">
        <v>719.2</v>
      </c>
      <c t="n" s="9" r="E14">
        <v>720.3</v>
      </c>
      <c t="n" s="9" r="H14">
        <v>-1.1</v>
      </c>
    </row>
    <row spans="1:8" r="15">
      <c t="s" s="4" r="A15">
        <v>121</v>
      </c>
      <c t="n" s="9" r="B15">
        <v>-262.7</v>
      </c>
      <c t="n" s="9" r="F15">
        <v>-262.8</v>
      </c>
      <c t="n" s="9" r="H15">
        <v>0.1</v>
      </c>
    </row>
    <row spans="1:8" r="16">
      <c t="s" s="4" r="A16">
        <v>123</v>
      </c>
      <c t="n" s="9" r="B16">
        <v>-148.6</v>
      </c>
      <c t="n" s="9" r="E16">
        <v>-148.6</v>
      </c>
    </row>
    <row spans="1:8" r="17">
      <c t="s" s="4" r="A17">
        <v>124</v>
      </c>
      <c t="n" s="9" r="B17">
        <v>333.7</v>
      </c>
      <c t="n" s="8" r="C17">
        <v>0.1</v>
      </c>
      <c t="n" s="9" r="D17">
        <v>330.1</v>
      </c>
      <c t="n" s="6" r="E17">
        <v>1</v>
      </c>
      <c t="n" s="8" r="G17">
        <v>2.5</v>
      </c>
    </row>
    <row spans="1:8" r="18">
      <c t="s" s="4" r="A18">
        <v>125</v>
      </c>
      <c t="n" s="9" r="C18">
        <v>4.1</v>
      </c>
    </row>
    <row spans="1:8" r="19">
      <c t="s" s="4" r="A19">
        <v>126</v>
      </c>
      <c t="n" s="9" r="B19">
        <v>-400.5</v>
      </c>
      <c t="n" s="8" r="G19">
        <v>-400.5</v>
      </c>
    </row>
    <row spans="1:8" r="20">
      <c t="s" s="4" r="A20">
        <v>127</v>
      </c>
      <c t="n" s="9" r="G20">
        <v>-4.2</v>
      </c>
    </row>
    <row spans="1:8" r="21">
      <c t="s" s="4" r="A21">
        <v>130</v>
      </c>
      <c t="n" s="9" r="B21">
        <v>6551.7</v>
      </c>
      <c t="n" s="8" r="C21">
        <v>2.7</v>
      </c>
      <c t="n" s="9" r="D21">
        <v>4330.7</v>
      </c>
      <c t="n" s="9" r="E21">
        <v>8362.1</v>
      </c>
      <c t="n" s="9" r="F21">
        <v>38.1</v>
      </c>
      <c t="n" s="8" r="G21">
        <v>-6183.7</v>
      </c>
      <c t="n" s="9" r="H21">
        <v>1.8</v>
      </c>
    </row>
    <row spans="1:8" r="22">
      <c t="s" s="4" r="A22">
        <v>131</v>
      </c>
      <c t="n" s="9" r="C22">
        <v>268.4</v>
      </c>
      <c t="n" s="9" r="G22">
        <v>-98.7</v>
      </c>
    </row>
    <row spans="1:8" r="23">
      <c t="s" s="4" r="A23">
        <v>49</v>
      </c>
      <c t="n" s="9" r="B23">
        <v>146.2</v>
      </c>
      <c t="n" s="6" r="E23">
        <v>147</v>
      </c>
      <c t="n" s="9" r="H23">
        <v>-0.8</v>
      </c>
    </row>
    <row spans="1:8" r="24">
      <c t="s" s="4" r="A24">
        <v>121</v>
      </c>
      <c t="n" s="9" r="B24">
        <v>-366.6</v>
      </c>
      <c t="n" s="9" r="F24">
        <v>-367.1</v>
      </c>
      <c t="n" s="9" r="H24">
        <v>0.5</v>
      </c>
    </row>
    <row spans="1:8" r="25">
      <c t="s" s="4" r="A25">
        <v>123</v>
      </c>
      <c t="n" s="9" r="B25">
        <v>-164.4</v>
      </c>
      <c t="n" s="9" r="E25">
        <v>-164.4</v>
      </c>
    </row>
    <row spans="1:8" r="26">
      <c t="s" s="4" r="A26">
        <v>124</v>
      </c>
      <c t="n" s="9" r="B26">
        <v>149.8</v>
      </c>
      <c t="n" s="9" r="D26">
        <v>142.2</v>
      </c>
      <c t="n" s="6" r="E26">
        <v>3</v>
      </c>
      <c t="n" s="8" r="G26">
        <v>4.6</v>
      </c>
    </row>
    <row spans="1:8" r="27">
      <c t="s" s="4" r="A27">
        <v>125</v>
      </c>
      <c t="n" s="9" r="C27">
        <v>1.6</v>
      </c>
      <c t="n" s="9" r="G27">
        <v>0.1</v>
      </c>
    </row>
    <row spans="1:8" r="28">
      <c t="s" s="4" r="A28">
        <v>126</v>
      </c>
      <c t="n" s="7" r="B28">
        <v>-150</v>
      </c>
      <c t="n" s="7" r="G28">
        <v>-150</v>
      </c>
    </row>
    <row spans="1:8" r="29">
      <c t="s" s="4" r="A29">
        <v>127</v>
      </c>
      <c t="n" s="9" r="B29">
        <v>-1.4</v>
      </c>
      <c t="n" s="9" r="G29">
        <v>-1.4</v>
      </c>
    </row>
    <row spans="1:8" r="30">
      <c t="s" s="4" r="A30">
        <v>132</v>
      </c>
      <c t="n" s="8" r="B30">
        <v>3722.7</v>
      </c>
      <c t="n" s="8" r="C30">
        <v>0.3</v>
      </c>
      <c t="n" s="9" r="D30">
        <v>3722.4</v>
      </c>
    </row>
    <row spans="1:8" r="31">
      <c t="s" s="4" r="A31">
        <v>133</v>
      </c>
      <c t="n" s="9" r="C31">
        <v>32.7</v>
      </c>
    </row>
    <row spans="1:8" r="32">
      <c t="s" s="4" r="A32">
        <v>134</v>
      </c>
      <c t="n" s="8" r="B32">
        <v>9889.4</v>
      </c>
      <c t="n" s="7" r="C32">
        <v>3</v>
      </c>
      <c t="n" s="8" r="D32">
        <v>8195.299999999999</v>
      </c>
      <c t="n" s="8" r="E32">
        <v>8347.700000000001</v>
      </c>
      <c t="n" s="7" r="F32">
        <v>-329</v>
      </c>
      <c t="n" s="8" r="G32">
        <v>-6329.1</v>
      </c>
      <c t="n" s="8" r="H32">
        <v>1.5</v>
      </c>
    </row>
    <row spans="1:8" r="33">
      <c t="s" s="4" r="A33">
        <v>135</v>
      </c>
      <c t="n" s="9" r="C33">
        <v>302.7</v>
      </c>
      <c t="n" s="6" r="G33">
        <v>-1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2</v>
      </c>
      <c t="s" s="2" r="B1">
        <v>1</v>
      </c>
    </row>
    <row spans="1:4" r="2">
      <c t="s" s="2" r="B2">
        <v>2</v>
      </c>
      <c t="s" s="2" r="C2">
        <v>32</v>
      </c>
      <c t="s" s="2" r="D2">
        <v>33</v>
      </c>
    </row>
    <row spans="1:4" r="3">
      <c t="s" s="3" r="A3">
        <v>543</v>
      </c>
    </row>
    <row spans="1:4" r="4">
      <c t="s" s="4" r="A4">
        <v>544</v>
      </c>
      <c t="n" s="8" r="B4">
        <v>46.4</v>
      </c>
      <c t="n" s="8" r="C4">
        <v>49.4</v>
      </c>
      <c t="n" s="8" r="D4">
        <v>48.5</v>
      </c>
    </row>
    <row spans="1:4" r="5">
      <c t="s" s="4" r="A5">
        <v>545</v>
      </c>
      <c t="n" s="9" r="B5">
        <v>-14.5</v>
      </c>
      <c t="n" s="9" r="C5">
        <v>-15.5</v>
      </c>
      <c t="n" s="9" r="D5">
        <v>-15.6</v>
      </c>
    </row>
    <row spans="1:4" r="6">
      <c t="s" s="4" r="A6">
        <v>546</v>
      </c>
      <c t="n" s="8" r="B6">
        <v>31.9</v>
      </c>
      <c t="n" s="8" r="C6">
        <v>33.9</v>
      </c>
      <c t="n" s="8" r="D6">
        <v>3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47</v>
      </c>
      <c t="s" s="2" r="B1">
        <v>1</v>
      </c>
    </row>
    <row spans="1:4" r="2">
      <c t="s" s="2" r="B2">
        <v>2</v>
      </c>
      <c t="s" s="2" r="C2">
        <v>32</v>
      </c>
      <c t="s" s="2" r="D2">
        <v>33</v>
      </c>
    </row>
    <row spans="1:4" r="3">
      <c t="s" s="4" r="A3">
        <v>548</v>
      </c>
    </row>
    <row spans="1:4" r="4">
      <c t="s" s="3" r="A4">
        <v>549</v>
      </c>
    </row>
    <row spans="1:4" r="5">
      <c t="s" s="4" r="A5">
        <v>550</v>
      </c>
      <c t="n" s="6" r="B5">
        <v>57900000</v>
      </c>
    </row>
    <row spans="1:4" r="6">
      <c t="s" s="4" r="A6">
        <v>551</v>
      </c>
      <c t="n" s="6" r="B6">
        <v>5600000</v>
      </c>
    </row>
    <row spans="1:4" r="7">
      <c t="s" s="4" r="A7">
        <v>552</v>
      </c>
      <c t="s" s="4" r="B7">
        <v>553</v>
      </c>
    </row>
    <row spans="1:4" r="8">
      <c t="s" s="4" r="A8">
        <v>554</v>
      </c>
      <c t="s" s="4" r="B8">
        <v>454</v>
      </c>
    </row>
    <row spans="1:4" r="9">
      <c t="s" s="4" r="A9">
        <v>555</v>
      </c>
      <c t="n" s="8" r="B9">
        <v>40.3</v>
      </c>
    </row>
    <row spans="1:4" r="10">
      <c t="s" s="4" r="A10">
        <v>556</v>
      </c>
      <c t="s" s="4" r="B10">
        <v>456</v>
      </c>
    </row>
    <row spans="1:4" r="11">
      <c t="s" s="4" r="A11">
        <v>557</v>
      </c>
    </row>
    <row spans="1:4" r="12">
      <c t="s" s="3" r="A12">
        <v>549</v>
      </c>
    </row>
    <row spans="1:4" r="13">
      <c t="s" s="4" r="A13">
        <v>558</v>
      </c>
      <c t="s" s="4" r="B13">
        <v>452</v>
      </c>
    </row>
    <row spans="1:4" r="14">
      <c t="s" s="4" r="A14">
        <v>559</v>
      </c>
    </row>
    <row spans="1:4" r="15">
      <c t="s" s="3" r="A15">
        <v>549</v>
      </c>
    </row>
    <row spans="1:4" r="16">
      <c t="s" s="4" r="A16">
        <v>558</v>
      </c>
      <c t="s" s="4" r="B16">
        <v>553</v>
      </c>
    </row>
    <row spans="1:4" r="17">
      <c t="s" s="4" r="A17">
        <v>560</v>
      </c>
    </row>
    <row spans="1:4" r="18">
      <c t="s" s="3" r="A18">
        <v>549</v>
      </c>
    </row>
    <row spans="1:4" r="19">
      <c t="s" s="4" r="A19">
        <v>556</v>
      </c>
      <c t="s" s="4" r="B19">
        <v>561</v>
      </c>
    </row>
    <row spans="1:4" r="20">
      <c t="s" s="4" r="A20">
        <v>562</v>
      </c>
      <c t="n" s="6" r="B20">
        <v>795000</v>
      </c>
    </row>
    <row spans="1:4" r="21">
      <c t="s" s="4" r="A21">
        <v>563</v>
      </c>
      <c t="n" s="8" r="B21">
        <v>39.6</v>
      </c>
    </row>
    <row spans="1:4" r="22">
      <c t="s" s="4" r="A22">
        <v>564</v>
      </c>
      <c t="n" s="8" r="B22">
        <v>40.6</v>
      </c>
      <c t="n" s="8" r="C22">
        <v>29.3</v>
      </c>
      <c t="n" s="8" r="D22">
        <v>32.5</v>
      </c>
    </row>
    <row spans="1:4" r="23">
      <c t="s" s="4" r="A23">
        <v>565</v>
      </c>
    </row>
    <row spans="1:4" r="24">
      <c t="s" s="3" r="A24">
        <v>549</v>
      </c>
    </row>
    <row spans="1:4" r="25">
      <c t="s" s="4" r="A25">
        <v>552</v>
      </c>
      <c t="s" s="4" r="B25">
        <v>500</v>
      </c>
    </row>
    <row spans="1:4" r="26">
      <c t="s" s="4" r="A26">
        <v>558</v>
      </c>
      <c t="s" s="4" r="B26">
        <v>452</v>
      </c>
    </row>
    <row spans="1:4" r="27">
      <c t="s" s="4" r="A27">
        <v>566</v>
      </c>
    </row>
    <row spans="1:4" r="28">
      <c t="s" s="3" r="A28">
        <v>549</v>
      </c>
    </row>
    <row spans="1:4" r="29">
      <c t="s" s="4" r="A29">
        <v>552</v>
      </c>
      <c t="s" s="4" r="B29">
        <v>553</v>
      </c>
    </row>
    <row spans="1:4" r="30">
      <c t="s" s="4" r="A30">
        <v>558</v>
      </c>
      <c t="s" s="4" r="B30">
        <v>5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s="1" r="A1">
        <v>567</v>
      </c>
      <c t="s" s="2" r="B1">
        <v>1</v>
      </c>
    </row>
    <row spans="1:2" r="2">
      <c t="s" s="2" r="B2">
        <v>568</v>
      </c>
    </row>
    <row spans="1:2" r="3">
      <c t="s" s="3" r="A3">
        <v>190</v>
      </c>
    </row>
    <row spans="1:2" r="4">
      <c t="s" s="4" r="A4">
        <v>569</v>
      </c>
      <c t="n" s="6" r="B4">
        <v>7846</v>
      </c>
    </row>
    <row spans="1:2" r="5">
      <c t="s" s="4" r="A5">
        <v>570</v>
      </c>
      <c t="n" s="6" r="B5">
        <v>1717</v>
      </c>
    </row>
    <row spans="1:2" r="6">
      <c t="s" s="4" r="A6">
        <v>571</v>
      </c>
      <c t="n" s="6" r="B6">
        <v>-1404</v>
      </c>
    </row>
    <row spans="1:2" r="7">
      <c t="s" s="4" r="A7">
        <v>572</v>
      </c>
      <c t="n" s="6" r="B7">
        <v>-185</v>
      </c>
    </row>
    <row spans="1:2" r="8">
      <c t="s" s="4" r="A8">
        <v>573</v>
      </c>
      <c t="n" s="6" r="B8">
        <v>-43</v>
      </c>
    </row>
    <row spans="1:2" r="9">
      <c t="s" s="4" r="A9">
        <v>574</v>
      </c>
      <c t="n" s="6" r="B9">
        <v>7931</v>
      </c>
    </row>
    <row spans="1:2" r="10">
      <c t="s" s="4" r="A10">
        <v>575</v>
      </c>
      <c t="n" s="6" r="B10">
        <v>7497</v>
      </c>
    </row>
    <row spans="1:2" r="11">
      <c t="s" s="4" r="A11">
        <v>576</v>
      </c>
      <c t="n" s="6" r="B11">
        <v>4969</v>
      </c>
    </row>
    <row spans="1:2" r="12">
      <c t="s" s="4" r="A12">
        <v>577</v>
      </c>
      <c t="n" s="10" r="B12">
        <v>71.94</v>
      </c>
    </row>
    <row spans="1:2" r="13">
      <c t="s" s="4" r="A13">
        <v>578</v>
      </c>
      <c t="n" s="11" r="B13">
        <v>107.1</v>
      </c>
    </row>
    <row spans="1:2" r="14">
      <c t="s" s="4" r="A14">
        <v>579</v>
      </c>
      <c t="n" s="11" r="B14">
        <v>73.09</v>
      </c>
    </row>
    <row spans="1:2" r="15">
      <c t="s" s="4" r="A15">
        <v>580</v>
      </c>
      <c t="n" s="11" r="B15">
        <v>97.02</v>
      </c>
    </row>
    <row spans="1:2" r="16">
      <c t="s" s="4" r="A16">
        <v>581</v>
      </c>
      <c t="n" s="11" r="B16">
        <v>80.59</v>
      </c>
    </row>
    <row spans="1:2" r="17">
      <c t="s" s="4" r="A17">
        <v>582</v>
      </c>
      <c t="n" s="11" r="B17">
        <v>78.73</v>
      </c>
    </row>
    <row spans="1:2" r="18">
      <c t="s" s="4" r="A18">
        <v>583</v>
      </c>
      <c t="n" s="11" r="B18">
        <v>77.59</v>
      </c>
    </row>
    <row spans="1:2" r="19">
      <c t="s" s="4" r="A19">
        <v>584</v>
      </c>
      <c t="n" s="10" r="B19">
        <v>68.67</v>
      </c>
    </row>
    <row spans="1:2" r="20">
      <c t="s" s="4" r="A20">
        <v>585</v>
      </c>
      <c t="s" s="4" r="B20">
        <v>586</v>
      </c>
    </row>
    <row spans="1:2" r="21">
      <c t="s" s="4" r="A21">
        <v>587</v>
      </c>
      <c t="s" s="4" r="B21">
        <v>588</v>
      </c>
    </row>
    <row spans="1:2" r="22">
      <c t="s" s="4" r="A22">
        <v>589</v>
      </c>
      <c t="s" s="4" r="B22">
        <v>590</v>
      </c>
    </row>
    <row spans="1:2" r="23">
      <c t="s" s="4" r="A23">
        <v>591</v>
      </c>
      <c t="n" s="8" r="B23">
        <v>201.1</v>
      </c>
    </row>
    <row spans="1:2" r="24">
      <c t="s" s="4" r="A24">
        <v>592</v>
      </c>
      <c t="n" s="9" r="B24">
        <v>197.4</v>
      </c>
    </row>
    <row spans="1:2" r="25">
      <c t="s" s="4" r="A25">
        <v>593</v>
      </c>
      <c t="n" s="8" r="B25">
        <v>16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3"/>
  </cols>
  <sheetData>
    <row spans="1:4" r="1">
      <c t="s" s="1" r="A1">
        <v>594</v>
      </c>
      <c t="s" s="2" r="B1">
        <v>1</v>
      </c>
    </row>
    <row spans="1:4" r="2">
      <c t="s" s="2" r="B2">
        <v>2</v>
      </c>
      <c t="s" s="2" r="C2">
        <v>32</v>
      </c>
      <c t="s" s="2" r="D2">
        <v>33</v>
      </c>
    </row>
    <row spans="1:4" r="3">
      <c t="s" s="3" r="A3">
        <v>190</v>
      </c>
    </row>
    <row spans="1:4" r="4">
      <c t="s" s="4" r="A4">
        <v>595</v>
      </c>
      <c t="s" s="4" r="B4">
        <v>596</v>
      </c>
      <c t="s" s="4" r="C4">
        <v>597</v>
      </c>
      <c t="s" s="4" r="D4">
        <v>598</v>
      </c>
    </row>
    <row spans="1:4" r="5">
      <c t="s" s="4" r="A5">
        <v>599</v>
      </c>
      <c t="s" s="4" r="B5">
        <v>600</v>
      </c>
      <c t="s" s="4" r="C5">
        <v>601</v>
      </c>
      <c t="s" s="4" r="D5">
        <v>602</v>
      </c>
    </row>
    <row spans="1:4" r="6">
      <c t="s" s="4" r="A6">
        <v>603</v>
      </c>
      <c t="s" s="4" r="B6">
        <v>604</v>
      </c>
      <c t="s" s="4" r="C6">
        <v>605</v>
      </c>
      <c t="s" s="4" r="D6">
        <v>598</v>
      </c>
    </row>
    <row spans="1:4" r="7">
      <c t="s" s="4" r="A7">
        <v>606</v>
      </c>
      <c t="s" s="4" r="B7">
        <v>607</v>
      </c>
      <c t="s" s="4" r="C7">
        <v>588</v>
      </c>
      <c t="s" s="4" r="D7">
        <v>608</v>
      </c>
    </row>
    <row spans="1:4" r="8">
      <c t="s" s="4" r="A8">
        <v>609</v>
      </c>
      <c t="n" s="10" r="B8">
        <v>22.3</v>
      </c>
      <c t="n" s="10" r="C8">
        <v>22.59</v>
      </c>
      <c t="n" s="10" r="D8">
        <v>16.33</v>
      </c>
    </row>
    <row spans="1:4" r="9">
      <c t="s" s="4" r="A9">
        <v>610</v>
      </c>
      <c t="n" s="8" r="B9">
        <v>49.4</v>
      </c>
      <c t="n" s="8" r="C9">
        <v>99.59999999999999</v>
      </c>
      <c t="n" s="8" r="D9">
        <v>97.90000000000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611</v>
      </c>
      <c t="s" s="2" r="B1">
        <v>1</v>
      </c>
    </row>
    <row spans="1:2" r="2">
      <c t="s" s="2" r="B2">
        <v>612</v>
      </c>
    </row>
    <row spans="1:2" r="3">
      <c t="s" s="3" r="A3">
        <v>190</v>
      </c>
    </row>
    <row spans="1:2" r="4">
      <c t="s" s="4" r="A4">
        <v>613</v>
      </c>
      <c t="n" s="6" r="B4">
        <v>1475</v>
      </c>
    </row>
    <row spans="1:2" r="5">
      <c t="s" s="4" r="A5">
        <v>614</v>
      </c>
      <c t="n" s="6" r="B5">
        <v>556</v>
      </c>
    </row>
    <row spans="1:2" r="6">
      <c t="s" s="4" r="A6">
        <v>615</v>
      </c>
      <c t="n" s="6" r="B6">
        <v>-347</v>
      </c>
    </row>
    <row spans="1:2" r="7">
      <c t="s" s="4" r="A7">
        <v>616</v>
      </c>
      <c t="n" s="6" r="B7">
        <v>-384</v>
      </c>
    </row>
    <row spans="1:2" r="8">
      <c t="s" s="4" r="A8">
        <v>617</v>
      </c>
      <c t="n" s="6" r="B8">
        <v>1300</v>
      </c>
    </row>
    <row spans="1:2" r="9">
      <c t="s" s="4" r="A9">
        <v>618</v>
      </c>
      <c t="n" s="10" r="B9">
        <v>76.59999999999999</v>
      </c>
    </row>
    <row spans="1:2" r="10">
      <c t="s" s="4" r="A10">
        <v>619</v>
      </c>
      <c t="n" s="11" r="B10">
        <v>104.77</v>
      </c>
    </row>
    <row spans="1:2" r="11">
      <c t="s" s="4" r="A11">
        <v>620</v>
      </c>
      <c t="n" s="11" r="B11">
        <v>67.5</v>
      </c>
    </row>
    <row spans="1:2" r="12">
      <c t="s" s="4" r="A12">
        <v>621</v>
      </c>
      <c t="n" s="11" r="B12">
        <v>74.81999999999999</v>
      </c>
    </row>
    <row spans="1:2" r="13">
      <c t="s" s="4" r="A13">
        <v>622</v>
      </c>
      <c t="n" s="10" r="B13">
        <v>91.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23</v>
      </c>
      <c t="s" s="2" r="B1">
        <v>2</v>
      </c>
      <c t="s" s="2" r="C1">
        <v>32</v>
      </c>
    </row>
    <row spans="1:3" r="2">
      <c t="s" s="3" r="A2">
        <v>192</v>
      </c>
    </row>
    <row spans="1:3" r="3">
      <c t="s" s="4" r="A3">
        <v>624</v>
      </c>
      <c t="n" s="8" r="B3">
        <v>1827.9</v>
      </c>
      <c t="n" s="8" r="C3">
        <v>924.2</v>
      </c>
    </row>
    <row spans="1:3" r="4">
      <c t="s" s="4" r="A4">
        <v>625</v>
      </c>
      <c t="n" s="9" r="B4">
        <v>146.1</v>
      </c>
      <c t="n" s="9" r="C4">
        <v>87.8</v>
      </c>
    </row>
    <row spans="1:3" r="5">
      <c t="s" s="4" r="A5">
        <v>626</v>
      </c>
      <c t="n" s="9" r="B5">
        <v>280.1</v>
      </c>
      <c t="n" s="9" r="C5">
        <v>181.3</v>
      </c>
    </row>
    <row spans="1:3" r="6">
      <c t="s" s="4" r="A6">
        <v>76</v>
      </c>
      <c t="n" s="8" r="B6">
        <v>2254.1</v>
      </c>
      <c t="n" s="8" r="C6">
        <v>1193.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27</v>
      </c>
      <c t="s" s="2" r="B1">
        <v>1</v>
      </c>
    </row>
    <row spans="1:4" r="2">
      <c t="s" s="2" r="B2">
        <v>2</v>
      </c>
      <c t="s" s="2" r="C2">
        <v>32</v>
      </c>
      <c t="s" s="2" r="D2">
        <v>33</v>
      </c>
    </row>
    <row spans="1:4" r="3">
      <c t="s" s="3" r="A3">
        <v>628</v>
      </c>
    </row>
    <row spans="1:4" r="4">
      <c t="s" s="4" r="A4">
        <v>629</v>
      </c>
      <c t="n" s="8" r="B4">
        <v>118.4</v>
      </c>
      <c t="n" s="8" r="C4">
        <v>51.8</v>
      </c>
      <c t="n" s="7" r="D4">
        <v>112</v>
      </c>
    </row>
    <row spans="1:4" r="5">
      <c t="s" s="4" r="A5">
        <v>511</v>
      </c>
    </row>
    <row spans="1:4" r="6">
      <c t="s" s="3" r="A6">
        <v>628</v>
      </c>
    </row>
    <row spans="1:4" r="7">
      <c t="s" s="4" r="A7">
        <v>630</v>
      </c>
      <c t="n" s="8" r="B7">
        <v>28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31</v>
      </c>
      <c t="s" s="2" r="B1">
        <v>2</v>
      </c>
      <c t="s" s="2" r="C1">
        <v>32</v>
      </c>
      <c t="s" s="2" r="D1">
        <v>33</v>
      </c>
    </row>
    <row spans="1:4" r="2">
      <c t="s" s="3" r="A2">
        <v>632</v>
      </c>
    </row>
    <row spans="1:4" r="3">
      <c t="s" s="4" r="A3">
        <v>633</v>
      </c>
      <c t="n" s="8" r="B3">
        <v>4427.9</v>
      </c>
      <c t="n" s="8" r="C3">
        <v>3407.1</v>
      </c>
    </row>
    <row spans="1:4" r="4">
      <c t="s" s="4" r="A4">
        <v>634</v>
      </c>
      <c t="n" s="9" r="B4">
        <v>-2365.3</v>
      </c>
      <c t="n" s="9" r="C4">
        <v>-2121.8</v>
      </c>
    </row>
    <row spans="1:4" r="5">
      <c t="s" s="4" r="A5">
        <v>80</v>
      </c>
      <c t="n" s="9" r="B5">
        <v>2062.6</v>
      </c>
      <c t="n" s="9" r="C5">
        <v>1285.3</v>
      </c>
      <c t="n" s="8" r="D5">
        <v>1229.5</v>
      </c>
    </row>
    <row spans="1:4" r="6">
      <c t="s" s="4" r="A6">
        <v>635</v>
      </c>
    </row>
    <row spans="1:4" r="7">
      <c t="s" s="3" r="A7">
        <v>632</v>
      </c>
    </row>
    <row spans="1:4" r="8">
      <c t="s" s="4" r="A8">
        <v>633</v>
      </c>
      <c t="n" s="9" r="B8">
        <v>39.6</v>
      </c>
      <c t="n" s="9" r="C8">
        <v>20.4</v>
      </c>
    </row>
    <row spans="1:4" r="9">
      <c t="s" s="4" r="A9">
        <v>636</v>
      </c>
    </row>
    <row spans="1:4" r="10">
      <c t="s" s="3" r="A10">
        <v>632</v>
      </c>
    </row>
    <row spans="1:4" r="11">
      <c t="s" s="4" r="A11">
        <v>633</v>
      </c>
      <c t="n" s="9" r="B11">
        <v>1789.3</v>
      </c>
      <c t="n" s="9" r="C11">
        <v>1283.4</v>
      </c>
    </row>
    <row spans="1:4" r="12">
      <c t="s" s="4" r="A12">
        <v>637</v>
      </c>
    </row>
    <row spans="1:4" r="13">
      <c t="s" s="3" r="A13">
        <v>632</v>
      </c>
    </row>
    <row spans="1:4" r="14">
      <c t="s" s="4" r="A14">
        <v>633</v>
      </c>
      <c t="n" s="9" r="B14">
        <v>330.1</v>
      </c>
      <c t="n" s="9" r="C14">
        <v>294.7</v>
      </c>
    </row>
    <row spans="1:4" r="15">
      <c t="s" s="4" r="A15">
        <v>447</v>
      </c>
    </row>
    <row spans="1:4" r="16">
      <c t="s" s="3" r="A16">
        <v>632</v>
      </c>
    </row>
    <row spans="1:4" r="17">
      <c t="s" s="4" r="A17">
        <v>633</v>
      </c>
      <c t="n" s="9" r="B17">
        <v>2160.5</v>
      </c>
      <c t="n" s="9" r="C17">
        <v>1692.8</v>
      </c>
    </row>
    <row spans="1:4" r="18">
      <c t="s" s="4" r="A18">
        <v>638</v>
      </c>
    </row>
    <row spans="1:4" r="19">
      <c t="s" s="3" r="A19">
        <v>632</v>
      </c>
    </row>
    <row spans="1:4" r="20">
      <c t="s" s="4" r="A20">
        <v>633</v>
      </c>
      <c t="n" s="8" r="B20">
        <v>108.4</v>
      </c>
      <c t="n" s="8" r="C20">
        <v>115.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9</v>
      </c>
      <c t="s" s="2" r="B1">
        <v>1</v>
      </c>
    </row>
    <row spans="1:4" r="2">
      <c t="s" s="2" r="B2">
        <v>2</v>
      </c>
      <c t="s" s="2" r="C2">
        <v>32</v>
      </c>
      <c t="s" s="2" r="D2">
        <v>33</v>
      </c>
    </row>
    <row spans="1:4" r="3">
      <c t="s" s="3" r="A3">
        <v>640</v>
      </c>
    </row>
    <row spans="1:4" r="4">
      <c t="s" s="4" r="A4">
        <v>641</v>
      </c>
      <c t="n" s="7" r="B4">
        <v>375</v>
      </c>
      <c t="n" s="8" r="C4">
        <v>268.6</v>
      </c>
      <c t="n" s="8" r="D4">
        <v>26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2</v>
      </c>
      <c t="s" s="2" r="B1">
        <v>2</v>
      </c>
      <c t="s" s="2" r="C1">
        <v>32</v>
      </c>
    </row>
    <row spans="1:3" r="2">
      <c t="s" s="3" r="A2">
        <v>643</v>
      </c>
    </row>
    <row spans="1:3" r="3">
      <c t="s" s="4" r="A3">
        <v>644</v>
      </c>
      <c t="n" s="8" r="B3">
        <v>273.5</v>
      </c>
      <c t="n" s="8" r="C3">
        <v>869.3</v>
      </c>
    </row>
    <row spans="1:3" r="4">
      <c t="s" s="4" r="A4">
        <v>645</v>
      </c>
      <c t="n" s="9" r="B4">
        <v>0.1</v>
      </c>
      <c t="n" s="9" r="C4">
        <v>0.1</v>
      </c>
    </row>
    <row spans="1:3" r="5">
      <c t="s" s="4" r="A5">
        <v>646</v>
      </c>
      <c t="n" s="9" r="B5">
        <v>-0.5</v>
      </c>
      <c t="n" s="9" r="C5">
        <v>-0.5</v>
      </c>
    </row>
    <row spans="1:3" r="6">
      <c t="s" s="4" r="A6">
        <v>647</v>
      </c>
      <c t="n" s="9" r="B6">
        <v>273.1</v>
      </c>
      <c t="n" s="9" r="C6">
        <v>868.9</v>
      </c>
    </row>
    <row spans="1:3" r="7">
      <c t="s" s="4" r="A7">
        <v>648</v>
      </c>
    </row>
    <row spans="1:3" r="8">
      <c t="s" s="3" r="A8">
        <v>643</v>
      </c>
    </row>
    <row spans="1:3" r="9">
      <c t="s" s="4" r="A9">
        <v>644</v>
      </c>
      <c t="n" s="9" r="B9">
        <v>245.7</v>
      </c>
      <c t="n" s="9" r="C9">
        <v>516.9</v>
      </c>
    </row>
    <row spans="1:3" r="10">
      <c t="s" s="4" r="A10">
        <v>645</v>
      </c>
      <c t="n" s="9" r="B10">
        <v>0.1</v>
      </c>
      <c t="n" s="9" r="C10">
        <v>0.1</v>
      </c>
    </row>
    <row spans="1:3" r="11">
      <c t="s" s="4" r="A11">
        <v>646</v>
      </c>
      <c t="n" s="9" r="B11">
        <v>-0.4</v>
      </c>
      <c t="n" s="9" r="C11">
        <v>-0.5</v>
      </c>
    </row>
    <row spans="1:3" r="12">
      <c t="s" s="4" r="A12">
        <v>647</v>
      </c>
      <c t="n" s="9" r="B12">
        <v>245.4</v>
      </c>
      <c t="n" s="9" r="C12">
        <v>516.5</v>
      </c>
    </row>
    <row spans="1:3" r="13">
      <c t="s" s="4" r="A13">
        <v>649</v>
      </c>
    </row>
    <row spans="1:3" r="14">
      <c t="s" s="3" r="A14">
        <v>643</v>
      </c>
    </row>
    <row spans="1:3" r="15">
      <c t="s" s="4" r="A15">
        <v>644</v>
      </c>
      <c t="n" s="9" r="B15">
        <v>21.6</v>
      </c>
      <c t="n" s="9" r="C15">
        <v>194.3</v>
      </c>
    </row>
    <row spans="1:3" r="16">
      <c t="s" s="4" r="A16">
        <v>645</v>
      </c>
      <c t="n" s="6" r="C16">
        <v>0</v>
      </c>
    </row>
    <row spans="1:3" r="17">
      <c t="s" s="4" r="A17">
        <v>646</v>
      </c>
      <c t="n" s="9" r="B17">
        <v>-0.1</v>
      </c>
      <c t="n" s="6" r="C17">
        <v>0</v>
      </c>
    </row>
    <row spans="1:3" r="18">
      <c t="s" s="4" r="A18">
        <v>647</v>
      </c>
      <c t="n" s="9" r="B18">
        <v>21.5</v>
      </c>
      <c t="n" s="9" r="C18">
        <v>194.3</v>
      </c>
    </row>
    <row spans="1:3" r="19">
      <c t="s" s="4" r="A19">
        <v>650</v>
      </c>
    </row>
    <row spans="1:3" r="20">
      <c t="s" s="3" r="A20">
        <v>643</v>
      </c>
    </row>
    <row spans="1:3" r="21">
      <c t="s" s="4" r="A21">
        <v>644</v>
      </c>
      <c t="n" s="9" r="B21">
        <v>4.2</v>
      </c>
      <c t="n" s="9" r="C21">
        <v>57.8</v>
      </c>
    </row>
    <row spans="1:3" r="22">
      <c t="s" s="4" r="A22">
        <v>645</v>
      </c>
      <c t="n" s="6" r="C22">
        <v>0</v>
      </c>
    </row>
    <row spans="1:3" r="23">
      <c t="s" s="4" r="A23">
        <v>646</v>
      </c>
      <c t="n" s="6" r="C23">
        <v>0</v>
      </c>
    </row>
    <row spans="1:3" r="24">
      <c t="s" s="4" r="A24">
        <v>647</v>
      </c>
      <c t="n" s="9" r="B24">
        <v>4.2</v>
      </c>
      <c t="n" s="9" r="C24">
        <v>57.8</v>
      </c>
    </row>
    <row spans="1:3" r="25">
      <c t="s" s="4" r="A25">
        <v>651</v>
      </c>
    </row>
    <row spans="1:3" r="26">
      <c t="s" s="3" r="A26">
        <v>643</v>
      </c>
    </row>
    <row spans="1:3" r="27">
      <c t="s" s="4" r="A27">
        <v>644</v>
      </c>
      <c t="n" s="6" r="B27">
        <v>2</v>
      </c>
      <c t="n" s="9" r="C27">
        <v>100.3</v>
      </c>
    </row>
    <row spans="1:3" r="28">
      <c t="s" s="4" r="A28">
        <v>645</v>
      </c>
      <c t="n" s="6" r="C28">
        <v>0</v>
      </c>
    </row>
    <row spans="1:3" r="29">
      <c t="s" s="4" r="A29">
        <v>646</v>
      </c>
      <c t="n" s="6" r="C29">
        <v>0</v>
      </c>
    </row>
    <row spans="1:3" r="30">
      <c t="s" s="4" r="A30">
        <v>647</v>
      </c>
      <c t="n" s="7" r="B30">
        <v>2</v>
      </c>
      <c t="n" s="8" r="C30">
        <v>10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v>
      </c>
      <c t="s" s="2" r="B1">
        <v>1</v>
      </c>
    </row>
    <row spans="1:4" r="2">
      <c t="s" s="2" r="B2">
        <v>2</v>
      </c>
      <c t="s" s="2" r="C2">
        <v>32</v>
      </c>
      <c t="s" s="2" r="D2">
        <v>33</v>
      </c>
    </row>
    <row spans="1:4" r="3">
      <c t="s" s="3" r="A3">
        <v>137</v>
      </c>
    </row>
    <row spans="1:4" r="4">
      <c t="s" s="4" r="A4">
        <v>49</v>
      </c>
      <c t="n" s="8" r="B4">
        <v>146.2</v>
      </c>
      <c t="n" s="8" r="C4">
        <v>719.2</v>
      </c>
      <c t="n" s="8" r="D4">
        <v>778.6</v>
      </c>
    </row>
    <row spans="1:4" r="5">
      <c t="s" s="3" r="A5">
        <v>138</v>
      </c>
    </row>
    <row spans="1:4" r="6">
      <c t="s" s="4" r="A6">
        <v>139</v>
      </c>
      <c t="n" s="9" r="B6">
        <v>712.4</v>
      </c>
      <c t="n" s="9" r="C6">
        <v>375.8</v>
      </c>
      <c t="n" s="9" r="D6">
        <v>358.5</v>
      </c>
    </row>
    <row spans="1:4" r="7">
      <c t="s" s="4" r="A7">
        <v>140</v>
      </c>
      <c t="n" s="9" r="B7">
        <v>90.40000000000001</v>
      </c>
      <c t="n" s="6" r="C7">
        <v>0</v>
      </c>
      <c t="n" s="6" r="D7">
        <v>0</v>
      </c>
    </row>
    <row spans="1:4" r="8">
      <c t="s" s="4" r="A8">
        <v>141</v>
      </c>
      <c t="n" s="9" r="B8">
        <v>46.4</v>
      </c>
      <c t="n" s="9" r="C8">
        <v>49.4</v>
      </c>
      <c t="n" s="9" r="D8">
        <v>48.5</v>
      </c>
    </row>
    <row spans="1:4" r="9">
      <c t="s" s="4" r="A9">
        <v>142</v>
      </c>
      <c t="n" s="9" r="B9">
        <v>81.40000000000001</v>
      </c>
      <c t="n" s="9" r="C9">
        <v>37.2</v>
      </c>
      <c t="n" s="9" r="D9">
        <v>38.4</v>
      </c>
    </row>
    <row spans="1:4" r="10">
      <c t="s" s="4" r="A10">
        <v>143</v>
      </c>
      <c t="n" s="9" r="B10">
        <v>-11.8</v>
      </c>
      <c t="n" s="9" r="C10">
        <v>-11.1</v>
      </c>
      <c t="n" s="9" r="D10">
        <v>-8.6</v>
      </c>
    </row>
    <row spans="1:4" r="11">
      <c t="s" s="4" r="A11">
        <v>144</v>
      </c>
      <c t="n" s="9" r="B11">
        <v>317.8</v>
      </c>
      <c t="n" s="9" r="C11">
        <v>5.4</v>
      </c>
      <c t="n" s="6" r="D11">
        <v>8</v>
      </c>
    </row>
    <row spans="1:4" r="12">
      <c t="s" s="4" r="A12">
        <v>145</v>
      </c>
      <c t="n" s="6" r="B12">
        <v>-19</v>
      </c>
    </row>
    <row spans="1:4" r="13">
      <c t="s" s="4" r="A13">
        <v>146</v>
      </c>
      <c t="n" s="6" r="B13">
        <v>-164</v>
      </c>
      <c t="n" s="9" r="C13">
        <v>-90.5</v>
      </c>
      <c t="n" s="9" r="D13">
        <v>-126.2</v>
      </c>
    </row>
    <row spans="1:4" r="14">
      <c t="s" s="3" r="A14">
        <v>147</v>
      </c>
    </row>
    <row spans="1:4" r="15">
      <c t="s" s="4" r="A15">
        <v>87</v>
      </c>
      <c t="n" s="9" r="B15">
        <v>163.3</v>
      </c>
      <c t="n" s="9" r="C15">
        <v>-50.4</v>
      </c>
      <c t="n" s="9" r="D15">
        <v>104.4</v>
      </c>
    </row>
    <row spans="1:4" r="16">
      <c t="s" s="4" r="A16">
        <v>148</v>
      </c>
      <c t="n" s="9" r="B16">
        <v>-56.1</v>
      </c>
      <c t="n" s="9" r="C16">
        <v>-40.4</v>
      </c>
      <c t="n" s="9" r="D16">
        <v>-74.3</v>
      </c>
    </row>
    <row spans="1:4" r="17">
      <c t="s" s="4" r="A17">
        <v>76</v>
      </c>
      <c t="n" s="9" r="B17">
        <v>-205.4</v>
      </c>
      <c t="n" s="9" r="C17">
        <v>-164.6</v>
      </c>
      <c t="n" s="9" r="D17">
        <v>-148.1</v>
      </c>
    </row>
    <row spans="1:4" r="18">
      <c t="s" s="4" r="A18">
        <v>149</v>
      </c>
      <c t="n" s="9" r="B18">
        <v>-263.1</v>
      </c>
      <c t="n" s="9" r="C18">
        <v>108.4</v>
      </c>
      <c t="n" s="9" r="D18">
        <v>33.6</v>
      </c>
    </row>
    <row spans="1:4" r="19">
      <c t="s" s="4" r="A19">
        <v>150</v>
      </c>
      <c t="n" s="9" r="B19">
        <v>-21.8</v>
      </c>
      <c t="n" s="9" r="C19">
        <v>114.4</v>
      </c>
      <c t="n" s="9" r="D19">
        <v>-49.7</v>
      </c>
    </row>
    <row spans="1:4" r="20">
      <c t="s" s="4" r="A20">
        <v>151</v>
      </c>
      <c t="n" s="9" r="B20">
        <v>816.7</v>
      </c>
      <c t="n" s="9" r="C20">
        <v>1052.8</v>
      </c>
      <c t="n" s="9" r="D20">
        <v>963.1</v>
      </c>
    </row>
    <row spans="1:4" r="21">
      <c t="s" s="3" r="A21">
        <v>152</v>
      </c>
    </row>
    <row spans="1:4" r="22">
      <c t="s" s="4" r="A22">
        <v>153</v>
      </c>
      <c t="n" s="9" r="B22">
        <v>-266.4</v>
      </c>
      <c t="n" s="9" r="C22">
        <v>-197.4</v>
      </c>
      <c t="n" s="9" r="D22">
        <v>-192.9</v>
      </c>
    </row>
    <row spans="1:4" r="23">
      <c t="s" s="4" r="A23">
        <v>154</v>
      </c>
      <c t="n" s="9" r="B23">
        <v>-167.7</v>
      </c>
      <c t="n" s="9" r="C23">
        <v>-144.9</v>
      </c>
      <c t="n" s="6" r="D23">
        <v>-100</v>
      </c>
    </row>
    <row spans="1:4" r="24">
      <c t="s" s="4" r="A24">
        <v>155</v>
      </c>
      <c t="n" s="9" r="B24">
        <v>-214.8</v>
      </c>
      <c t="n" s="9" r="C24">
        <v>-1350.9</v>
      </c>
      <c t="n" s="9" r="D24">
        <v>-732.7</v>
      </c>
    </row>
    <row spans="1:4" r="25">
      <c t="s" s="4" r="A25">
        <v>156</v>
      </c>
      <c t="n" s="9" r="B25">
        <v>802.9</v>
      </c>
      <c t="n" s="9" r="C25">
        <v>1282.2</v>
      </c>
      <c t="n" s="9" r="D25">
        <v>830.8</v>
      </c>
    </row>
    <row spans="1:4" r="26">
      <c t="s" s="4" r="A26">
        <v>157</v>
      </c>
      <c t="n" s="9" r="B26">
        <v>69.90000000000001</v>
      </c>
    </row>
    <row spans="1:4" r="27">
      <c t="s" s="4" r="A27">
        <v>158</v>
      </c>
      <c t="n" s="9" r="B27">
        <v>-7760.1</v>
      </c>
    </row>
    <row spans="1:4" r="28">
      <c t="s" s="4" r="A28">
        <v>159</v>
      </c>
      <c t="n" s="9" r="C28">
        <v>-54.3</v>
      </c>
      <c t="n" s="9" r="D28">
        <v>-74.2</v>
      </c>
    </row>
    <row spans="1:4" r="29">
      <c t="s" s="4" r="A29">
        <v>160</v>
      </c>
      <c t="n" s="9" r="B29">
        <v>-21.7</v>
      </c>
      <c t="n" s="9" r="C29">
        <v>-4.1</v>
      </c>
      <c t="n" s="9" r="D29">
        <v>-13.5</v>
      </c>
    </row>
    <row spans="1:4" r="30">
      <c t="s" s="4" r="A30">
        <v>161</v>
      </c>
      <c t="n" s="9" r="B30">
        <v>-7557.9</v>
      </c>
      <c t="n" s="9" r="C30">
        <v>-469.4</v>
      </c>
      <c t="n" s="9" r="D30">
        <v>-282.5</v>
      </c>
    </row>
    <row spans="1:4" r="31">
      <c t="s" s="3" r="A31">
        <v>162</v>
      </c>
    </row>
    <row spans="1:4" r="32">
      <c t="s" s="4" r="A32">
        <v>163</v>
      </c>
      <c t="n" s="9" r="B32">
        <v>7628.2</v>
      </c>
      <c t="n" s="6" r="C32">
        <v>-250</v>
      </c>
    </row>
    <row spans="1:4" r="33">
      <c t="s" s="4" r="A33">
        <v>164</v>
      </c>
      <c t="n" s="6" r="B33">
        <v>3000</v>
      </c>
    </row>
    <row spans="1:4" r="34">
      <c t="s" s="4" r="A34">
        <v>165</v>
      </c>
      <c t="n" s="6" r="B34">
        <v>-2740</v>
      </c>
    </row>
    <row spans="1:4" r="35">
      <c t="s" s="4" r="A35">
        <v>166</v>
      </c>
      <c t="n" s="6" r="B35">
        <v>-500</v>
      </c>
    </row>
    <row spans="1:4" r="36">
      <c t="s" s="4" r="A36">
        <v>167</v>
      </c>
      <c t="n" s="9" r="B36">
        <v>0.1</v>
      </c>
      <c t="n" s="9" r="C36">
        <v>2.3</v>
      </c>
      <c t="n" s="9" r="D36">
        <v>-97.5</v>
      </c>
    </row>
    <row spans="1:4" r="37">
      <c t="s" s="4" r="A37">
        <v>168</v>
      </c>
      <c t="n" s="9" r="B37">
        <v>-157.1</v>
      </c>
      <c t="n" s="9" r="C37">
        <v>-145.5</v>
      </c>
      <c t="n" s="9" r="D37">
        <v>-132.4</v>
      </c>
    </row>
    <row spans="1:4" r="38">
      <c t="s" s="4" r="A38">
        <v>169</v>
      </c>
      <c t="n" s="9" r="B38">
        <v>105.2</v>
      </c>
      <c t="n" s="9" r="C38">
        <v>284.7</v>
      </c>
      <c t="n" s="9" r="D38">
        <v>474.8</v>
      </c>
    </row>
    <row spans="1:4" r="39">
      <c t="s" s="4" r="A39">
        <v>143</v>
      </c>
      <c t="n" s="9" r="B39">
        <v>11.8</v>
      </c>
      <c t="n" s="9" r="C39">
        <v>11.1</v>
      </c>
      <c t="n" s="9" r="D39">
        <v>8.6</v>
      </c>
    </row>
    <row spans="1:4" r="40">
      <c t="s" s="4" r="A40">
        <v>170</v>
      </c>
      <c t="n" s="9" r="B40">
        <v>-58.4</v>
      </c>
      <c t="n" s="9" r="C40">
        <v>-64.09999999999999</v>
      </c>
    </row>
    <row spans="1:4" r="41">
      <c t="s" s="4" r="A41">
        <v>171</v>
      </c>
      <c t="n" s="6" r="B41">
        <v>-150</v>
      </c>
      <c t="n" s="9" r="C41">
        <v>-400.9</v>
      </c>
      <c t="n" s="9" r="D41">
        <v>-720.8</v>
      </c>
    </row>
    <row spans="1:4" r="42">
      <c t="s" s="4" r="A42">
        <v>172</v>
      </c>
      <c t="n" s="9" r="B42">
        <v>7139.8</v>
      </c>
      <c t="n" s="9" r="C42">
        <v>-562.4</v>
      </c>
      <c t="n" s="9" r="D42">
        <v>-467.3</v>
      </c>
    </row>
    <row spans="1:4" r="43">
      <c t="s" s="4" r="A43">
        <v>173</v>
      </c>
      <c t="n" s="9" r="B43">
        <v>-22.6</v>
      </c>
      <c t="n" s="9" r="C43">
        <v>-18.3</v>
      </c>
      <c t="n" s="6" r="D43">
        <v>-17</v>
      </c>
    </row>
    <row spans="1:4" r="44">
      <c t="s" s="4" r="A44">
        <v>174</v>
      </c>
      <c t="n" s="6" r="B44">
        <v>376</v>
      </c>
      <c t="n" s="9" r="C44">
        <v>2.7</v>
      </c>
      <c t="n" s="9" r="D44">
        <v>196.3</v>
      </c>
    </row>
    <row spans="1:4" r="45">
      <c t="s" s="4" r="A45">
        <v>175</v>
      </c>
      <c t="n" s="9" r="B45">
        <v>1083.3</v>
      </c>
      <c t="n" s="9" r="C45">
        <v>1080.6</v>
      </c>
      <c t="n" s="9" r="D45">
        <v>884.3</v>
      </c>
    </row>
    <row spans="1:4" r="46">
      <c t="s" s="4" r="A46">
        <v>176</v>
      </c>
      <c t="n" s="8" r="B46">
        <v>1459.3</v>
      </c>
      <c t="n" s="8" r="C46">
        <v>1083.3</v>
      </c>
      <c t="n" s="8" r="D46">
        <v>108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2</v>
      </c>
      <c t="s" s="2" r="B1">
        <v>2</v>
      </c>
      <c t="s" s="2" r="C1">
        <v>32</v>
      </c>
    </row>
    <row spans="1:3" r="2">
      <c t="s" s="3" r="A2">
        <v>653</v>
      </c>
    </row>
    <row spans="1:3" r="3">
      <c t="s" s="4" r="A3">
        <v>654</v>
      </c>
      <c t="n" s="8" r="B3">
        <v>164.7</v>
      </c>
    </row>
    <row spans="1:3" r="4">
      <c t="s" s="4" r="A4">
        <v>655</v>
      </c>
      <c t="n" s="9" r="B4">
        <v>108.8</v>
      </c>
    </row>
    <row spans="1:3" r="5">
      <c t="s" s="4" r="A5">
        <v>644</v>
      </c>
      <c t="n" s="9" r="B5">
        <v>273.5</v>
      </c>
      <c t="n" s="8" r="C5">
        <v>869.3</v>
      </c>
    </row>
    <row spans="1:3" r="6">
      <c t="s" s="4" r="A6">
        <v>656</v>
      </c>
      <c t="n" s="9" r="B6">
        <v>164.6</v>
      </c>
    </row>
    <row spans="1:3" r="7">
      <c t="s" s="4" r="A7">
        <v>657</v>
      </c>
      <c t="n" s="9" r="B7">
        <v>108.5</v>
      </c>
    </row>
    <row spans="1:3" r="8">
      <c t="s" s="4" r="A8">
        <v>647</v>
      </c>
      <c t="n" s="8" r="B8">
        <v>273.1</v>
      </c>
      <c t="n" s="8" r="C8">
        <v>868.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8</v>
      </c>
      <c t="s" s="2" r="B1">
        <v>2</v>
      </c>
      <c t="s" s="2" r="C1">
        <v>32</v>
      </c>
    </row>
    <row spans="1:3" r="2">
      <c t="s" s="3" r="A2">
        <v>659</v>
      </c>
    </row>
    <row spans="1:3" r="3">
      <c t="s" s="4" r="A3">
        <v>647</v>
      </c>
      <c t="n" s="8" r="B3">
        <v>273.1</v>
      </c>
      <c t="n" s="8" r="C3">
        <v>868.9</v>
      </c>
    </row>
    <row spans="1:3" r="4">
      <c t="s" s="4" r="A4">
        <v>660</v>
      </c>
    </row>
    <row spans="1:3" r="5">
      <c t="s" s="3" r="A5">
        <v>659</v>
      </c>
    </row>
    <row spans="1:3" r="6">
      <c t="s" s="4" r="A6">
        <v>647</v>
      </c>
      <c t="n" s="9" r="B6">
        <v>273.1</v>
      </c>
      <c t="n" s="9" r="C6">
        <v>868.9</v>
      </c>
    </row>
    <row spans="1:3" r="7">
      <c t="s" s="4" r="A7">
        <v>661</v>
      </c>
      <c t="n" s="9" r="B7">
        <v>396.8</v>
      </c>
      <c t="n" s="9" r="C7">
        <v>1018.4</v>
      </c>
    </row>
    <row spans="1:3" r="8">
      <c t="s" s="4" r="A8">
        <v>662</v>
      </c>
      <c t="n" s="9" r="B8">
        <v>1.6</v>
      </c>
      <c t="n" s="6" r="C8">
        <v>61</v>
      </c>
    </row>
    <row spans="1:3" r="9">
      <c t="s" s="4" r="A9">
        <v>663</v>
      </c>
    </row>
    <row spans="1:3" r="10">
      <c t="s" s="3" r="A10">
        <v>659</v>
      </c>
    </row>
    <row spans="1:3" r="11">
      <c t="s" s="4" r="A11">
        <v>647</v>
      </c>
      <c t="n" s="9" r="B11">
        <v>245.4</v>
      </c>
      <c t="n" s="9" r="C11">
        <v>516.5</v>
      </c>
    </row>
    <row spans="1:3" r="12">
      <c t="s" s="4" r="A12">
        <v>664</v>
      </c>
    </row>
    <row spans="1:3" r="13">
      <c t="s" s="3" r="A13">
        <v>659</v>
      </c>
    </row>
    <row spans="1:3" r="14">
      <c t="s" s="4" r="A14">
        <v>647</v>
      </c>
      <c t="n" s="9" r="B14">
        <v>21.5</v>
      </c>
      <c t="n" s="9" r="C14">
        <v>194.3</v>
      </c>
    </row>
    <row spans="1:3" r="15">
      <c t="s" s="4" r="A15">
        <v>665</v>
      </c>
    </row>
    <row spans="1:3" r="16">
      <c t="s" s="3" r="A16">
        <v>659</v>
      </c>
    </row>
    <row spans="1:3" r="17">
      <c t="s" s="4" r="A17">
        <v>647</v>
      </c>
      <c t="n" s="9" r="B17">
        <v>4.2</v>
      </c>
      <c t="n" s="9" r="C17">
        <v>57.8</v>
      </c>
    </row>
    <row spans="1:3" r="18">
      <c t="s" s="4" r="A18">
        <v>666</v>
      </c>
    </row>
    <row spans="1:3" r="19">
      <c t="s" s="3" r="A19">
        <v>659</v>
      </c>
    </row>
    <row spans="1:3" r="20">
      <c t="s" s="4" r="A20">
        <v>647</v>
      </c>
      <c t="n" s="6" r="B20">
        <v>2</v>
      </c>
      <c t="n" s="9" r="C20">
        <v>100.3</v>
      </c>
    </row>
    <row spans="1:3" r="21">
      <c t="s" s="4" r="A21">
        <v>667</v>
      </c>
    </row>
    <row spans="1:3" r="22">
      <c t="s" s="3" r="A22">
        <v>659</v>
      </c>
    </row>
    <row spans="1:3" r="23">
      <c t="s" s="4" r="A23">
        <v>668</v>
      </c>
      <c t="n" s="9" r="B23">
        <v>96.90000000000001</v>
      </c>
      <c t="n" s="9" r="C23">
        <v>125.5</v>
      </c>
    </row>
    <row spans="1:3" r="24">
      <c t="s" s="4" r="A24">
        <v>668</v>
      </c>
      <c t="n" s="9" r="B24">
        <v>1.6</v>
      </c>
      <c t="n" s="9" r="C24">
        <v>1.7</v>
      </c>
    </row>
    <row spans="1:3" r="25">
      <c t="s" s="4" r="A25">
        <v>669</v>
      </c>
    </row>
    <row spans="1:3" r="26">
      <c t="s" s="3" r="A26">
        <v>659</v>
      </c>
    </row>
    <row spans="1:3" r="27">
      <c t="s" s="4" r="A27">
        <v>668</v>
      </c>
      <c t="n" s="9" r="B27">
        <v>26.8</v>
      </c>
      <c t="n" s="6" r="C27">
        <v>24</v>
      </c>
    </row>
    <row spans="1:3" r="28">
      <c t="s" s="4" r="A28">
        <v>670</v>
      </c>
    </row>
    <row spans="1:3" r="29">
      <c t="s" s="3" r="A29">
        <v>659</v>
      </c>
    </row>
    <row spans="1:3" r="30">
      <c t="s" s="4" r="A30">
        <v>668</v>
      </c>
      <c t="n" s="9" r="C30">
        <v>59.3</v>
      </c>
    </row>
    <row spans="1:3" r="31">
      <c t="s" s="4" r="A31">
        <v>671</v>
      </c>
    </row>
    <row spans="1:3" r="32">
      <c t="s" s="3" r="A32">
        <v>659</v>
      </c>
    </row>
    <row spans="1:3" r="33">
      <c t="s" s="4" r="A33">
        <v>647</v>
      </c>
      <c t="n" s="9" r="B33">
        <v>273.1</v>
      </c>
      <c t="n" s="9" r="C33">
        <v>868.9</v>
      </c>
    </row>
    <row spans="1:3" r="34">
      <c t="s" s="4" r="A34">
        <v>661</v>
      </c>
      <c t="n" s="9" r="B34">
        <v>396.8</v>
      </c>
      <c t="n" s="9" r="C34">
        <v>1018.4</v>
      </c>
    </row>
    <row spans="1:3" r="35">
      <c t="s" s="4" r="A35">
        <v>662</v>
      </c>
      <c t="n" s="9" r="B35">
        <v>1.6</v>
      </c>
      <c t="n" s="6" r="C35">
        <v>61</v>
      </c>
    </row>
    <row spans="1:3" r="36">
      <c t="s" s="4" r="A36">
        <v>672</v>
      </c>
    </row>
    <row spans="1:3" r="37">
      <c t="s" s="3" r="A37">
        <v>659</v>
      </c>
    </row>
    <row spans="1:3" r="38">
      <c t="s" s="4" r="A38">
        <v>647</v>
      </c>
      <c t="n" s="9" r="B38">
        <v>245.4</v>
      </c>
      <c t="n" s="9" r="C38">
        <v>516.5</v>
      </c>
    </row>
    <row spans="1:3" r="39">
      <c t="s" s="4" r="A39">
        <v>673</v>
      </c>
    </row>
    <row spans="1:3" r="40">
      <c t="s" s="3" r="A40">
        <v>659</v>
      </c>
    </row>
    <row spans="1:3" r="41">
      <c t="s" s="4" r="A41">
        <v>647</v>
      </c>
      <c t="n" s="9" r="B41">
        <v>21.5</v>
      </c>
      <c t="n" s="9" r="C41">
        <v>194.3</v>
      </c>
    </row>
    <row spans="1:3" r="42">
      <c t="s" s="4" r="A42">
        <v>674</v>
      </c>
    </row>
    <row spans="1:3" r="43">
      <c t="s" s="3" r="A43">
        <v>659</v>
      </c>
    </row>
    <row spans="1:3" r="44">
      <c t="s" s="4" r="A44">
        <v>647</v>
      </c>
      <c t="n" s="9" r="B44">
        <v>4.2</v>
      </c>
      <c t="n" s="9" r="C44">
        <v>57.8</v>
      </c>
    </row>
    <row spans="1:3" r="45">
      <c t="s" s="4" r="A45">
        <v>675</v>
      </c>
    </row>
    <row spans="1:3" r="46">
      <c t="s" s="3" r="A46">
        <v>659</v>
      </c>
    </row>
    <row spans="1:3" r="47">
      <c t="s" s="4" r="A47">
        <v>647</v>
      </c>
      <c t="n" s="6" r="B47">
        <v>2</v>
      </c>
      <c t="n" s="9" r="C47">
        <v>100.3</v>
      </c>
    </row>
    <row spans="1:3" r="48">
      <c t="s" s="4" r="A48">
        <v>676</v>
      </c>
    </row>
    <row spans="1:3" r="49">
      <c t="s" s="3" r="A49">
        <v>659</v>
      </c>
    </row>
    <row spans="1:3" r="50">
      <c t="s" s="4" r="A50">
        <v>668</v>
      </c>
      <c t="n" s="9" r="B50">
        <v>96.90000000000001</v>
      </c>
      <c t="n" s="9" r="C50">
        <v>125.5</v>
      </c>
    </row>
    <row spans="1:3" r="51">
      <c t="s" s="4" r="A51">
        <v>668</v>
      </c>
      <c t="n" s="9" r="B51">
        <v>1.6</v>
      </c>
      <c t="n" s="9" r="C51">
        <v>1.7</v>
      </c>
    </row>
    <row spans="1:3" r="52">
      <c t="s" s="4" r="A52">
        <v>677</v>
      </c>
    </row>
    <row spans="1:3" r="53">
      <c t="s" s="3" r="A53">
        <v>659</v>
      </c>
    </row>
    <row spans="1:3" r="54">
      <c t="s" s="4" r="A54">
        <v>668</v>
      </c>
      <c t="n" s="8" r="B54">
        <v>26.8</v>
      </c>
      <c t="n" s="6" r="C54">
        <v>24</v>
      </c>
    </row>
    <row spans="1:3" r="55">
      <c t="s" s="4" r="A55">
        <v>678</v>
      </c>
    </row>
    <row spans="1:3" r="56">
      <c t="s" s="3" r="A56">
        <v>659</v>
      </c>
    </row>
    <row spans="1:3" r="57">
      <c t="s" s="4" r="A57">
        <v>668</v>
      </c>
      <c t="n" s="8" r="C57">
        <v>59.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9</v>
      </c>
      <c t="s" s="2" r="B1">
        <v>1</v>
      </c>
    </row>
    <row spans="1:3" r="2">
      <c t="s" s="2" r="B2">
        <v>2</v>
      </c>
      <c t="s" s="2" r="C2">
        <v>32</v>
      </c>
    </row>
    <row spans="1:3" r="3">
      <c t="s" s="3" r="A3">
        <v>680</v>
      </c>
    </row>
    <row spans="1:3" r="4">
      <c t="s" s="4" r="A4">
        <v>681</v>
      </c>
      <c t="n" s="8" r="B4">
        <v>2887.2</v>
      </c>
      <c t="n" s="8" r="C4">
        <v>2984.2</v>
      </c>
    </row>
    <row spans="1:3" r="5">
      <c t="s" s="4" r="A5">
        <v>682</v>
      </c>
      <c t="n" s="6" r="B5">
        <v>-373</v>
      </c>
      <c t="n" s="6" r="C5">
        <v>-373</v>
      </c>
    </row>
    <row spans="1:3" r="6">
      <c t="s" s="4" r="A6">
        <v>683</v>
      </c>
      <c t="n" s="9" r="B6">
        <v>2514.2</v>
      </c>
      <c t="n" s="9" r="C6">
        <v>2611.2</v>
      </c>
    </row>
    <row spans="1:3" r="7">
      <c t="s" s="4" r="A7">
        <v>684</v>
      </c>
      <c t="n" s="9" r="B7">
        <v>7573.9</v>
      </c>
      <c t="n" s="9" r="C7">
        <v>40.6</v>
      </c>
    </row>
    <row spans="1:3" r="8">
      <c t="s" s="4" r="A8">
        <v>685</v>
      </c>
      <c t="n" s="9" r="B8">
        <v>-153.9</v>
      </c>
      <c t="n" s="9" r="C8">
        <v>-137.6</v>
      </c>
    </row>
    <row spans="1:3" r="9">
      <c t="s" s="4" r="A9">
        <v>686</v>
      </c>
      <c t="n" s="9" r="B9">
        <v>10307.2</v>
      </c>
      <c t="n" s="9" r="C9">
        <v>2887.2</v>
      </c>
    </row>
    <row spans="1:3" r="10">
      <c t="s" s="4" r="A10">
        <v>687</v>
      </c>
      <c t="n" s="6" r="B10">
        <v>-373</v>
      </c>
      <c t="n" s="6" r="C10">
        <v>-373</v>
      </c>
    </row>
    <row spans="1:3" r="11">
      <c t="s" s="4" r="A11">
        <v>688</v>
      </c>
      <c t="n" s="9" r="B11">
        <v>9934.200000000001</v>
      </c>
      <c t="n" s="9" r="C11">
        <v>2514.2</v>
      </c>
    </row>
    <row spans="1:3" r="12">
      <c t="s" s="4" r="A12">
        <v>689</v>
      </c>
    </row>
    <row spans="1:3" r="13">
      <c t="s" s="3" r="A13">
        <v>680</v>
      </c>
    </row>
    <row spans="1:3" r="14">
      <c t="s" s="4" r="A14">
        <v>681</v>
      </c>
      <c t="n" s="9" r="B14">
        <v>931.1</v>
      </c>
      <c t="n" s="9" r="C14">
        <v>894.8</v>
      </c>
    </row>
    <row spans="1:3" r="15">
      <c t="s" s="4" r="A15">
        <v>683</v>
      </c>
      <c t="n" s="9" r="B15">
        <v>931.1</v>
      </c>
      <c t="n" s="9" r="C15">
        <v>894.8</v>
      </c>
    </row>
    <row spans="1:3" r="16">
      <c t="s" s="4" r="A16">
        <v>684</v>
      </c>
      <c t="n" s="9" r="B16">
        <v>6445.2</v>
      </c>
      <c t="n" s="9" r="C16">
        <v>40.6</v>
      </c>
    </row>
    <row spans="1:3" r="17">
      <c t="s" s="4" r="A17">
        <v>685</v>
      </c>
      <c t="n" s="9" r="B17">
        <v>-48.3</v>
      </c>
      <c t="n" s="9" r="C17">
        <v>-4.3</v>
      </c>
    </row>
    <row spans="1:3" r="18">
      <c t="s" s="4" r="A18">
        <v>686</v>
      </c>
      <c t="n" s="6" r="B18">
        <v>7328</v>
      </c>
      <c t="n" s="9" r="C18">
        <v>931.1</v>
      </c>
    </row>
    <row spans="1:3" r="19">
      <c t="s" s="4" r="A19">
        <v>688</v>
      </c>
      <c t="n" s="6" r="B19">
        <v>7328</v>
      </c>
      <c t="n" s="9" r="C19">
        <v>931.1</v>
      </c>
    </row>
    <row spans="1:3" r="20">
      <c t="s" s="4" r="A20">
        <v>690</v>
      </c>
    </row>
    <row spans="1:3" r="21">
      <c t="s" s="3" r="A21">
        <v>680</v>
      </c>
    </row>
    <row spans="1:3" r="22">
      <c t="s" s="4" r="A22">
        <v>681</v>
      </c>
      <c t="n" s="9" r="B22">
        <v>1157.3</v>
      </c>
      <c t="n" s="9" r="C22">
        <v>1271.9</v>
      </c>
    </row>
    <row spans="1:3" r="23">
      <c t="s" s="4" r="A23">
        <v>683</v>
      </c>
      <c t="n" s="9" r="B23">
        <v>1157.3</v>
      </c>
      <c t="n" s="9" r="C23">
        <v>1271.9</v>
      </c>
    </row>
    <row spans="1:3" r="24">
      <c t="s" s="4" r="A24">
        <v>684</v>
      </c>
      <c t="n" s="9" r="B24">
        <v>225.6</v>
      </c>
    </row>
    <row spans="1:3" r="25">
      <c t="s" s="4" r="A25">
        <v>685</v>
      </c>
      <c t="n" s="9" r="B25">
        <v>-91.90000000000001</v>
      </c>
      <c t="n" s="9" r="C25">
        <v>-114.6</v>
      </c>
    </row>
    <row spans="1:3" r="26">
      <c t="s" s="4" r="A26">
        <v>686</v>
      </c>
      <c t="n" s="6" r="B26">
        <v>1291</v>
      </c>
      <c t="n" s="9" r="C26">
        <v>1157.3</v>
      </c>
    </row>
    <row spans="1:3" r="27">
      <c t="s" s="4" r="A27">
        <v>688</v>
      </c>
      <c t="n" s="6" r="B27">
        <v>1291</v>
      </c>
      <c t="n" s="9" r="C27">
        <v>1157.3</v>
      </c>
    </row>
    <row spans="1:3" r="28">
      <c t="s" s="4" r="A28">
        <v>691</v>
      </c>
    </row>
    <row spans="1:3" r="29">
      <c t="s" s="3" r="A29">
        <v>680</v>
      </c>
    </row>
    <row spans="1:3" r="30">
      <c t="s" s="4" r="A30">
        <v>681</v>
      </c>
      <c t="n" s="9" r="B30">
        <v>148.2</v>
      </c>
      <c t="n" s="9" r="C30">
        <v>161.8</v>
      </c>
    </row>
    <row spans="1:3" r="31">
      <c t="s" s="4" r="A31">
        <v>683</v>
      </c>
      <c t="n" s="9" r="B31">
        <v>148.2</v>
      </c>
      <c t="n" s="9" r="C31">
        <v>161.8</v>
      </c>
    </row>
    <row spans="1:3" r="32">
      <c t="s" s="4" r="A32">
        <v>684</v>
      </c>
      <c t="n" s="9" r="B32">
        <v>408.1</v>
      </c>
    </row>
    <row spans="1:3" r="33">
      <c t="s" s="4" r="A33">
        <v>685</v>
      </c>
      <c t="n" s="9" r="B33">
        <v>-7.4</v>
      </c>
      <c t="n" s="9" r="C33">
        <v>-13.6</v>
      </c>
    </row>
    <row spans="1:3" r="34">
      <c t="s" s="4" r="A34">
        <v>686</v>
      </c>
      <c t="n" s="9" r="B34">
        <v>548.9</v>
      </c>
      <c t="n" s="9" r="C34">
        <v>148.2</v>
      </c>
    </row>
    <row spans="1:3" r="35">
      <c t="s" s="4" r="A35">
        <v>688</v>
      </c>
      <c t="n" s="9" r="B35">
        <v>548.9</v>
      </c>
      <c t="n" s="9" r="C35">
        <v>148.2</v>
      </c>
    </row>
    <row spans="1:3" r="36">
      <c t="s" s="4" r="A36">
        <v>692</v>
      </c>
    </row>
    <row spans="1:3" r="37">
      <c t="s" s="3" r="A37">
        <v>680</v>
      </c>
    </row>
    <row spans="1:3" r="38">
      <c t="s" s="4" r="A38">
        <v>681</v>
      </c>
      <c t="n" s="9" r="B38">
        <v>650.6</v>
      </c>
      <c t="n" s="9" r="C38">
        <v>655.7</v>
      </c>
    </row>
    <row spans="1:3" r="39">
      <c t="s" s="4" r="A39">
        <v>682</v>
      </c>
      <c t="n" s="6" r="B39">
        <v>-373</v>
      </c>
      <c t="n" s="6" r="C39">
        <v>-373</v>
      </c>
    </row>
    <row spans="1:3" r="40">
      <c t="s" s="4" r="A40">
        <v>683</v>
      </c>
      <c t="n" s="9" r="B40">
        <v>277.6</v>
      </c>
      <c t="n" s="9" r="C40">
        <v>282.7</v>
      </c>
    </row>
    <row spans="1:3" r="41">
      <c t="s" s="4" r="A41">
        <v>684</v>
      </c>
      <c t="n" s="6" r="B41">
        <v>495</v>
      </c>
    </row>
    <row spans="1:3" r="42">
      <c t="s" s="4" r="A42">
        <v>685</v>
      </c>
      <c t="n" s="9" r="B42">
        <v>-6.3</v>
      </c>
      <c t="n" s="9" r="C42">
        <v>-5.1</v>
      </c>
    </row>
    <row spans="1:3" r="43">
      <c t="s" s="4" r="A43">
        <v>686</v>
      </c>
      <c t="n" s="9" r="B43">
        <v>1139.3</v>
      </c>
      <c t="n" s="9" r="C43">
        <v>650.6</v>
      </c>
    </row>
    <row spans="1:3" r="44">
      <c t="s" s="4" r="A44">
        <v>687</v>
      </c>
      <c t="n" s="6" r="B44">
        <v>-373</v>
      </c>
      <c t="n" s="6" r="C44">
        <v>-373</v>
      </c>
    </row>
    <row spans="1:3" r="45">
      <c t="s" s="4" r="A45">
        <v>688</v>
      </c>
      <c t="n" s="8" r="B45">
        <v>766.3</v>
      </c>
      <c t="n" s="8" r="C45">
        <v>27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3</v>
      </c>
      <c t="s" s="2" r="B1">
        <v>2</v>
      </c>
      <c t="s" s="2" r="C1">
        <v>32</v>
      </c>
    </row>
    <row spans="1:3" r="2">
      <c t="s" s="3" r="A2">
        <v>694</v>
      </c>
    </row>
    <row spans="1:3" r="3">
      <c t="s" s="4" r="A3">
        <v>695</v>
      </c>
      <c t="n" s="8" r="B3">
        <v>9160.700000000001</v>
      </c>
      <c t="n" s="8" r="C3">
        <v>1282.5</v>
      </c>
    </row>
    <row spans="1:3" r="4">
      <c t="s" s="4" r="A4">
        <v>696</v>
      </c>
      <c t="n" s="6" r="B4">
        <v>-1142</v>
      </c>
      <c t="n" s="6" r="C4">
        <v>-808</v>
      </c>
    </row>
    <row spans="1:3" r="5">
      <c t="s" s="4" r="A5">
        <v>695</v>
      </c>
      <c t="n" s="9" r="B5">
        <v>727.6</v>
      </c>
      <c t="n" s="6" r="C5">
        <v>129</v>
      </c>
    </row>
    <row spans="1:3" r="6">
      <c t="s" s="4" r="A6">
        <v>697</v>
      </c>
      <c t="n" s="9" r="B6">
        <v>8746.299999999999</v>
      </c>
      <c t="n" s="9" r="C6">
        <v>603.5</v>
      </c>
    </row>
    <row spans="1:3" r="7">
      <c t="s" s="4" r="A7">
        <v>503</v>
      </c>
    </row>
    <row spans="1:3" r="8">
      <c t="s" s="3" r="A8">
        <v>694</v>
      </c>
    </row>
    <row spans="1:3" r="9">
      <c t="s" s="4" r="A9">
        <v>695</v>
      </c>
      <c t="n" s="9" r="B9">
        <v>3161.6</v>
      </c>
      <c t="n" s="9" r="C9">
        <v>727.2</v>
      </c>
    </row>
    <row spans="1:3" r="10">
      <c t="s" s="4" r="A10">
        <v>696</v>
      </c>
      <c t="n" s="9" r="B10">
        <v>-591.9</v>
      </c>
      <c t="n" s="9" r="C10">
        <v>-458.3</v>
      </c>
    </row>
    <row spans="1:3" r="11">
      <c t="s" s="4" r="A11">
        <v>695</v>
      </c>
      <c t="n" s="6" r="C11">
        <v>0</v>
      </c>
    </row>
    <row spans="1:3" r="12">
      <c t="s" s="4" r="A12">
        <v>697</v>
      </c>
      <c t="n" s="9" r="B12">
        <v>2569.7</v>
      </c>
      <c t="n" s="9" r="C12">
        <v>268.9</v>
      </c>
    </row>
    <row spans="1:3" r="13">
      <c t="s" s="4" r="A13">
        <v>698</v>
      </c>
    </row>
    <row spans="1:3" r="14">
      <c t="s" s="3" r="A14">
        <v>694</v>
      </c>
    </row>
    <row spans="1:3" r="15">
      <c t="s" s="4" r="A15">
        <v>695</v>
      </c>
      <c t="n" s="6" r="B15">
        <v>181</v>
      </c>
      <c t="n" s="9" r="C15">
        <v>173.4</v>
      </c>
    </row>
    <row spans="1:3" r="16">
      <c t="s" s="4" r="A16">
        <v>696</v>
      </c>
      <c t="n" s="9" r="B16">
        <v>-164.8</v>
      </c>
      <c t="n" s="9" r="C16">
        <v>-157.7</v>
      </c>
    </row>
    <row spans="1:3" r="17">
      <c t="s" s="4" r="A17">
        <v>697</v>
      </c>
      <c t="n" s="9" r="B17">
        <v>16.2</v>
      </c>
      <c t="n" s="9" r="C17">
        <v>15.7</v>
      </c>
    </row>
    <row spans="1:3" r="18">
      <c t="s" s="4" r="A18">
        <v>501</v>
      </c>
    </row>
    <row spans="1:3" r="19">
      <c t="s" s="3" r="A19">
        <v>694</v>
      </c>
    </row>
    <row spans="1:3" r="20">
      <c t="s" s="4" r="A20">
        <v>695</v>
      </c>
      <c t="n" s="9" r="B20">
        <v>583.3</v>
      </c>
      <c t="n" s="9" r="C20">
        <v>74.2</v>
      </c>
    </row>
    <row spans="1:3" r="21">
      <c t="s" s="4" r="A21">
        <v>696</v>
      </c>
      <c t="n" s="9" r="B21">
        <v>-50.9</v>
      </c>
      <c t="n" s="9" r="C21">
        <v>-34.1</v>
      </c>
    </row>
    <row spans="1:3" r="22">
      <c t="s" s="4" r="A22">
        <v>695</v>
      </c>
      <c t="n" s="6" r="B22">
        <v>479</v>
      </c>
      <c t="n" s="6" r="C22">
        <v>129</v>
      </c>
    </row>
    <row spans="1:3" r="23">
      <c t="s" s="4" r="A23">
        <v>697</v>
      </c>
      <c t="n" s="9" r="B23">
        <v>1011.4</v>
      </c>
      <c t="n" s="9" r="C23">
        <v>169.1</v>
      </c>
    </row>
    <row spans="1:3" r="24">
      <c t="s" s="4" r="A24">
        <v>504</v>
      </c>
    </row>
    <row spans="1:3" r="25">
      <c t="s" s="3" r="A25">
        <v>694</v>
      </c>
    </row>
    <row spans="1:3" r="26">
      <c t="s" s="4" r="A26">
        <v>695</v>
      </c>
      <c t="n" s="6" r="B26">
        <v>5133</v>
      </c>
      <c t="n" s="9" r="C26">
        <v>213.8</v>
      </c>
    </row>
    <row spans="1:3" r="27">
      <c t="s" s="4" r="A27">
        <v>696</v>
      </c>
      <c t="n" s="9" r="B27">
        <v>-269.6</v>
      </c>
      <c t="n" s="9" r="C27">
        <v>-99.59999999999999</v>
      </c>
    </row>
    <row spans="1:3" r="28">
      <c t="s" s="4" r="A28">
        <v>697</v>
      </c>
      <c t="n" s="9" r="B28">
        <v>4863.4</v>
      </c>
      <c t="n" s="9" r="C28">
        <v>114.2</v>
      </c>
    </row>
    <row spans="1:3" r="29">
      <c t="s" s="4" r="A29">
        <v>529</v>
      </c>
    </row>
    <row spans="1:3" r="30">
      <c t="s" s="3" r="A30">
        <v>694</v>
      </c>
    </row>
    <row spans="1:3" r="31">
      <c t="s" s="4" r="A31">
        <v>695</v>
      </c>
      <c t="n" s="9" r="B31">
        <v>248.6</v>
      </c>
    </row>
    <row spans="1:3" r="32">
      <c t="s" s="4" r="A32">
        <v>697</v>
      </c>
      <c t="n" s="9" r="B32">
        <v>248.6</v>
      </c>
    </row>
    <row spans="1:3" r="33">
      <c t="s" s="4" r="A33">
        <v>699</v>
      </c>
    </row>
    <row spans="1:3" r="34">
      <c t="s" s="3" r="A34">
        <v>694</v>
      </c>
    </row>
    <row spans="1:3" r="35">
      <c t="s" s="4" r="A35">
        <v>695</v>
      </c>
      <c t="n" s="9" r="B35">
        <v>101.8</v>
      </c>
      <c t="n" s="9" r="C35">
        <v>93.90000000000001</v>
      </c>
    </row>
    <row spans="1:3" r="36">
      <c t="s" s="4" r="A36">
        <v>696</v>
      </c>
      <c t="n" s="9" r="B36">
        <v>-64.8</v>
      </c>
      <c t="n" s="9" r="C36">
        <v>-58.3</v>
      </c>
    </row>
    <row spans="1:3" r="37">
      <c t="s" s="4" r="A37">
        <v>697</v>
      </c>
      <c t="n" s="7" r="B37">
        <v>37</v>
      </c>
      <c t="n" s="8" r="C37">
        <v>3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00</v>
      </c>
      <c t="s" s="2" r="B1">
        <v>1</v>
      </c>
    </row>
    <row spans="1:2" r="2">
      <c t="s" s="2" r="B2">
        <v>484</v>
      </c>
    </row>
    <row spans="1:2" r="3">
      <c t="s" s="4" r="A3">
        <v>501</v>
      </c>
    </row>
    <row spans="1:2" r="4">
      <c t="s" s="3" r="A4">
        <v>694</v>
      </c>
    </row>
    <row spans="1:2" r="5">
      <c t="s" s="4" r="A5">
        <v>701</v>
      </c>
      <c t="n" s="7" r="B5">
        <v>129</v>
      </c>
    </row>
    <row spans="1:2" r="6">
      <c t="s" s="4" r="A6">
        <v>501</v>
      </c>
    </row>
    <row spans="1:2" r="7">
      <c t="s" s="3" r="A7">
        <v>694</v>
      </c>
    </row>
    <row spans="1:2" r="8">
      <c t="s" s="4" r="A8">
        <v>702</v>
      </c>
      <c t="n" s="7" r="B8">
        <v>-1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03</v>
      </c>
      <c t="s" s="2" r="B1">
        <v>484</v>
      </c>
    </row>
    <row spans="1:2" r="2">
      <c t="s" s="3" r="A2">
        <v>204</v>
      </c>
    </row>
    <row spans="1:2" r="3">
      <c t="n" s="6" r="A3">
        <v>2016</v>
      </c>
      <c t="n" s="8" r="B3">
        <v>559.9</v>
      </c>
    </row>
    <row spans="1:2" r="4">
      <c t="n" s="6" r="A4">
        <v>2017</v>
      </c>
      <c t="n" s="9" r="B4">
        <v>546.2</v>
      </c>
    </row>
    <row spans="1:2" r="5">
      <c t="n" s="6" r="A5">
        <v>2018</v>
      </c>
      <c t="n" s="9" r="B5">
        <v>529.3</v>
      </c>
    </row>
    <row spans="1:2" r="6">
      <c t="n" s="6" r="A6">
        <v>2019</v>
      </c>
      <c t="n" s="9" r="B6">
        <v>516.1</v>
      </c>
    </row>
    <row spans="1:2" r="7">
      <c t="n" s="6" r="A7">
        <v>2020</v>
      </c>
      <c t="n" s="8" r="B7">
        <v>514.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4</v>
      </c>
      <c t="s" s="2" r="B1">
        <v>2</v>
      </c>
      <c t="s" s="2" r="C1">
        <v>32</v>
      </c>
    </row>
    <row spans="1:3" r="2">
      <c t="s" s="3" r="A2">
        <v>705</v>
      </c>
    </row>
    <row spans="1:3" r="3">
      <c t="s" s="4" r="A3">
        <v>706</v>
      </c>
      <c t="n" s="8" r="B3">
        <v>144.1</v>
      </c>
      <c t="n" s="8" r="C3">
        <v>100.2</v>
      </c>
    </row>
    <row spans="1:3" r="4">
      <c t="s" s="4" r="A4">
        <v>707</v>
      </c>
      <c t="n" s="6" r="B4">
        <v>50</v>
      </c>
      <c t="n" s="6" r="C4">
        <v>50</v>
      </c>
    </row>
    <row spans="1:3" r="5">
      <c t="s" s="4" r="A5">
        <v>708</v>
      </c>
      <c t="n" s="6" r="C5">
        <v>70</v>
      </c>
    </row>
    <row spans="1:3" r="6">
      <c t="s" s="4" r="A6">
        <v>709</v>
      </c>
      <c t="n" s="9" r="C6">
        <v>59.3</v>
      </c>
    </row>
    <row spans="1:3" r="7">
      <c t="s" s="4" r="A7">
        <v>710</v>
      </c>
      <c t="n" s="9" r="B7">
        <v>265.9</v>
      </c>
      <c t="n" s="9" r="C7">
        <v>167.7</v>
      </c>
    </row>
    <row spans="1:3" r="8">
      <c t="s" s="4" r="A8">
        <v>711</v>
      </c>
      <c t="n" s="9" r="B8">
        <v>725.9</v>
      </c>
      <c t="n" s="9" r="C8">
        <v>351.3</v>
      </c>
    </row>
    <row spans="1:3" r="9">
      <c t="s" s="4" r="A9">
        <v>712</v>
      </c>
      <c t="n" s="9" r="B9">
        <v>1185.9</v>
      </c>
      <c t="n" s="9" r="C9">
        <v>798.5</v>
      </c>
    </row>
    <row spans="1:3" r="10">
      <c t="s" s="3" r="A10">
        <v>713</v>
      </c>
    </row>
    <row spans="1:3" r="11">
      <c t="s" s="4" r="A11">
        <v>420</v>
      </c>
      <c t="n" s="9" r="B11">
        <v>478.1</v>
      </c>
      <c t="n" s="9" r="C11">
        <v>189.9</v>
      </c>
    </row>
    <row spans="1:3" r="12">
      <c t="s" s="4" r="A12">
        <v>707</v>
      </c>
      <c t="n" s="9" r="B12">
        <v>264.6</v>
      </c>
      <c t="n" s="9" r="C12">
        <v>307.2</v>
      </c>
    </row>
    <row spans="1:3" r="13">
      <c t="s" s="4" r="A13">
        <v>90</v>
      </c>
      <c t="n" s="6" r="B13">
        <v>263</v>
      </c>
      <c t="n" s="9" r="C13">
        <v>113.8</v>
      </c>
    </row>
    <row spans="1:3" r="14">
      <c t="s" s="4" r="A14">
        <v>714</v>
      </c>
      <c t="n" s="8" r="B14">
        <v>1005.7</v>
      </c>
      <c t="n" s="8" r="C14">
        <v>610.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spans="1:4" r="1">
      <c t="s" s="1" r="A1">
        <v>715</v>
      </c>
      <c t="s" s="2" r="B1">
        <v>484</v>
      </c>
      <c t="s" s="2" r="C1">
        <v>716</v>
      </c>
      <c t="s" s="2" r="D1">
        <v>717</v>
      </c>
    </row>
    <row spans="1:4" r="2">
      <c t="s" s="3" r="A2">
        <v>91</v>
      </c>
    </row>
    <row spans="1:4" r="3">
      <c t="s" s="4" r="A3">
        <v>718</v>
      </c>
      <c t="n" s="7" r="B3">
        <v>8950</v>
      </c>
    </row>
    <row spans="1:4" r="4">
      <c t="s" s="4" r="A4">
        <v>719</v>
      </c>
      <c t="n" s="9" r="B4">
        <v>4.6</v>
      </c>
      <c t="n" s="8" r="D4">
        <v>4.9</v>
      </c>
    </row>
    <row spans="1:4" r="5">
      <c t="s" s="4" r="A5">
        <v>720</v>
      </c>
      <c t="n" s="9" r="B5">
        <v>-21.9</v>
      </c>
      <c t="n" s="9" r="D5">
        <v>-1.4</v>
      </c>
    </row>
    <row spans="1:4" r="6">
      <c t="s" s="4" r="A6">
        <v>721</v>
      </c>
      <c t="n" s="9" r="B6">
        <v>26.8</v>
      </c>
      <c t="n" s="6" r="D6">
        <v>24</v>
      </c>
    </row>
    <row spans="1:4" r="7">
      <c t="s" s="4" r="A7">
        <v>722</v>
      </c>
      <c t="n" s="9" r="B7">
        <v>11556.3</v>
      </c>
      <c t="n" s="9" r="D7">
        <v>1425.5</v>
      </c>
    </row>
    <row spans="1:4" r="8">
      <c t="s" s="4" r="A8">
        <v>723</v>
      </c>
    </row>
    <row spans="1:4" r="9">
      <c t="s" s="3" r="A9">
        <v>91</v>
      </c>
    </row>
    <row spans="1:4" r="10">
      <c t="s" s="4" r="A10">
        <v>718</v>
      </c>
      <c t="n" s="6" r="B10">
        <v>500</v>
      </c>
    </row>
    <row spans="1:4" r="11">
      <c t="s" s="4" r="A11">
        <v>724</v>
      </c>
    </row>
    <row spans="1:4" r="12">
      <c t="s" s="3" r="A12">
        <v>91</v>
      </c>
    </row>
    <row spans="1:4" r="13">
      <c t="s" s="4" r="A13">
        <v>718</v>
      </c>
      <c t="n" s="6" r="B13">
        <v>1150</v>
      </c>
    </row>
    <row spans="1:4" r="14">
      <c t="s" s="4" r="A14">
        <v>725</v>
      </c>
    </row>
    <row spans="1:4" r="15">
      <c t="s" s="3" r="A15">
        <v>91</v>
      </c>
    </row>
    <row spans="1:4" r="16">
      <c t="s" s="4" r="A16">
        <v>718</v>
      </c>
      <c t="n" s="6" r="B16">
        <v>500</v>
      </c>
      <c t="n" s="6" r="D16">
        <v>500</v>
      </c>
    </row>
    <row spans="1:4" r="17">
      <c t="s" s="4" r="A17">
        <v>726</v>
      </c>
    </row>
    <row spans="1:4" r="18">
      <c t="s" s="3" r="A18">
        <v>91</v>
      </c>
    </row>
    <row spans="1:4" r="19">
      <c t="s" s="4" r="A19">
        <v>718</v>
      </c>
      <c t="n" s="6" r="B19">
        <v>1500</v>
      </c>
    </row>
    <row spans="1:4" r="20">
      <c t="s" s="4" r="A20">
        <v>727</v>
      </c>
    </row>
    <row spans="1:4" r="21">
      <c t="s" s="3" r="A21">
        <v>91</v>
      </c>
    </row>
    <row spans="1:4" r="22">
      <c t="s" s="4" r="A22">
        <v>718</v>
      </c>
      <c t="n" s="6" r="B22">
        <v>300</v>
      </c>
      <c t="n" s="6" r="D22">
        <v>300</v>
      </c>
    </row>
    <row spans="1:4" r="23">
      <c t="s" s="4" r="A23">
        <v>728</v>
      </c>
    </row>
    <row spans="1:4" r="24">
      <c t="s" s="3" r="A24">
        <v>91</v>
      </c>
    </row>
    <row spans="1:4" r="25">
      <c t="s" s="4" r="A25">
        <v>718</v>
      </c>
      <c t="n" s="6" r="B25">
        <v>750</v>
      </c>
    </row>
    <row spans="1:4" r="26">
      <c t="s" s="4" r="A26">
        <v>729</v>
      </c>
    </row>
    <row spans="1:4" r="27">
      <c t="s" s="3" r="A27">
        <v>91</v>
      </c>
    </row>
    <row spans="1:4" r="28">
      <c t="s" s="4" r="A28">
        <v>718</v>
      </c>
      <c t="n" s="6" r="B28">
        <v>2000</v>
      </c>
    </row>
    <row spans="1:4" r="29">
      <c t="s" s="4" r="A29">
        <v>730</v>
      </c>
    </row>
    <row spans="1:4" r="30">
      <c t="s" s="3" r="A30">
        <v>91</v>
      </c>
    </row>
    <row spans="1:4" r="31">
      <c t="s" s="4" r="A31">
        <v>718</v>
      </c>
      <c t="n" s="6" r="B31">
        <v>500</v>
      </c>
    </row>
    <row spans="1:4" r="32">
      <c t="s" s="4" r="A32">
        <v>731</v>
      </c>
    </row>
    <row spans="1:4" r="33">
      <c t="s" s="3" r="A33">
        <v>91</v>
      </c>
    </row>
    <row spans="1:4" r="34">
      <c t="s" s="4" r="A34">
        <v>718</v>
      </c>
      <c t="n" s="6" r="B34">
        <v>500</v>
      </c>
      <c t="n" s="6" r="D34">
        <v>500</v>
      </c>
    </row>
    <row spans="1:4" r="35">
      <c t="s" s="4" r="A35">
        <v>732</v>
      </c>
    </row>
    <row spans="1:4" r="36">
      <c t="s" s="3" r="A36">
        <v>91</v>
      </c>
    </row>
    <row spans="1:4" r="37">
      <c t="s" s="4" r="A37">
        <v>718</v>
      </c>
      <c t="n" s="6" r="B37">
        <v>1250</v>
      </c>
    </row>
    <row spans="1:4" r="38">
      <c t="s" s="4" r="A38">
        <v>733</v>
      </c>
    </row>
    <row spans="1:4" r="39">
      <c t="s" s="3" r="A39">
        <v>91</v>
      </c>
    </row>
    <row spans="1:4" r="40">
      <c t="s" s="4" r="A40">
        <v>734</v>
      </c>
      <c t="n" s="6" r="B40">
        <v>2500</v>
      </c>
    </row>
    <row spans="1:4" r="41">
      <c t="s" s="4" r="A41">
        <v>735</v>
      </c>
    </row>
    <row spans="1:4" r="42">
      <c t="s" s="3" r="A42">
        <v>91</v>
      </c>
    </row>
    <row spans="1:4" r="43">
      <c t="s" s="4" r="A43">
        <v>734</v>
      </c>
      <c t="n" s="8" r="B43">
        <v>96.8</v>
      </c>
      <c t="n" s="12" r="C43">
        <v>11.7</v>
      </c>
      <c t="n" s="7" r="D43">
        <v>9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6</v>
      </c>
      <c t="s" s="2" r="B1">
        <v>2</v>
      </c>
      <c t="s" s="2" r="C1">
        <v>32</v>
      </c>
    </row>
    <row spans="1:3" r="2">
      <c t="s" s="4" r="A2">
        <v>737</v>
      </c>
    </row>
    <row spans="1:3" r="3">
      <c t="s" s="3" r="A3">
        <v>738</v>
      </c>
    </row>
    <row spans="1:3" r="4">
      <c t="s" s="4" r="A4">
        <v>739</v>
      </c>
      <c t="s" s="4" r="B4">
        <v>740</v>
      </c>
    </row>
    <row spans="1:3" r="5">
      <c t="s" s="4" r="A5">
        <v>741</v>
      </c>
    </row>
    <row spans="1:3" r="6">
      <c t="s" s="3" r="A6">
        <v>738</v>
      </c>
    </row>
    <row spans="1:3" r="7">
      <c t="s" s="4" r="A7">
        <v>739</v>
      </c>
      <c t="s" s="4" r="B7">
        <v>742</v>
      </c>
    </row>
    <row spans="1:3" r="8">
      <c t="s" s="4" r="A8">
        <v>743</v>
      </c>
    </row>
    <row spans="1:3" r="9">
      <c t="s" s="3" r="A9">
        <v>738</v>
      </c>
    </row>
    <row spans="1:3" r="10">
      <c t="s" s="4" r="A10">
        <v>739</v>
      </c>
      <c t="s" s="4" r="B10">
        <v>744</v>
      </c>
      <c t="s" s="4" r="C10">
        <v>744</v>
      </c>
    </row>
    <row spans="1:3" r="11">
      <c t="s" s="4" r="A11">
        <v>745</v>
      </c>
    </row>
    <row spans="1:3" r="12">
      <c t="s" s="3" r="A12">
        <v>738</v>
      </c>
    </row>
    <row spans="1:3" r="13">
      <c t="s" s="4" r="A13">
        <v>739</v>
      </c>
      <c t="s" s="4" r="B13">
        <v>746</v>
      </c>
    </row>
    <row spans="1:3" r="14">
      <c t="s" s="4" r="A14">
        <v>747</v>
      </c>
    </row>
    <row spans="1:3" r="15">
      <c t="s" s="3" r="A15">
        <v>738</v>
      </c>
    </row>
    <row spans="1:3" r="16">
      <c t="s" s="4" r="A16">
        <v>739</v>
      </c>
      <c t="s" s="4" r="B16">
        <v>748</v>
      </c>
      <c t="s" s="4" r="C16">
        <v>748</v>
      </c>
    </row>
    <row spans="1:3" r="17">
      <c t="s" s="4" r="A17">
        <v>749</v>
      </c>
    </row>
    <row spans="1:3" r="18">
      <c t="s" s="3" r="A18">
        <v>738</v>
      </c>
    </row>
    <row spans="1:3" r="19">
      <c t="s" s="4" r="A19">
        <v>739</v>
      </c>
      <c t="s" s="4" r="B19">
        <v>750</v>
      </c>
    </row>
    <row spans="1:3" r="20">
      <c t="s" s="4" r="A20">
        <v>751</v>
      </c>
    </row>
    <row spans="1:3" r="21">
      <c t="s" s="3" r="A21">
        <v>738</v>
      </c>
    </row>
    <row spans="1:3" r="22">
      <c t="s" s="4" r="A22">
        <v>739</v>
      </c>
      <c t="s" s="4" r="B22">
        <v>752</v>
      </c>
    </row>
    <row spans="1:3" r="23">
      <c t="s" s="4" r="A23">
        <v>753</v>
      </c>
    </row>
    <row spans="1:3" r="24">
      <c t="s" s="3" r="A24">
        <v>738</v>
      </c>
    </row>
    <row spans="1:3" r="25">
      <c t="s" s="4" r="A25">
        <v>739</v>
      </c>
      <c t="s" s="4" r="B25">
        <v>754</v>
      </c>
    </row>
    <row spans="1:3" r="26">
      <c t="s" s="4" r="A26">
        <v>755</v>
      </c>
    </row>
    <row spans="1:3" r="27">
      <c t="s" s="3" r="A27">
        <v>738</v>
      </c>
    </row>
    <row spans="1:3" r="28">
      <c t="s" s="4" r="A28">
        <v>739</v>
      </c>
      <c t="s" s="4" r="B28">
        <v>756</v>
      </c>
      <c t="s" s="4" r="C28">
        <v>756</v>
      </c>
    </row>
    <row spans="1:3" r="29">
      <c t="s" s="4" r="A29">
        <v>757</v>
      </c>
    </row>
    <row spans="1:3" r="30">
      <c t="s" s="3" r="A30">
        <v>738</v>
      </c>
    </row>
    <row spans="1:3" r="31">
      <c t="s" s="4" r="A31">
        <v>739</v>
      </c>
      <c t="s" s="4" r="B31">
        <v>75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spans="1:8" r="1">
      <c t="s" s="1" r="A1">
        <v>759</v>
      </c>
      <c t="s" s="2" r="B1">
        <v>760</v>
      </c>
      <c t="s" s="2" r="C1">
        <v>398</v>
      </c>
      <c t="s" s="2" r="D1">
        <v>1</v>
      </c>
    </row>
    <row spans="1:8" r="2">
      <c t="s" s="2" r="B2">
        <v>761</v>
      </c>
      <c t="s" s="2" r="C2">
        <v>762</v>
      </c>
      <c t="s" s="2" r="D2">
        <v>763</v>
      </c>
      <c t="s" s="2" r="E2">
        <v>717</v>
      </c>
      <c t="s" s="2" r="F2">
        <v>764</v>
      </c>
      <c t="s" s="2" r="G2">
        <v>716</v>
      </c>
      <c t="s" s="2" r="H2">
        <v>765</v>
      </c>
    </row>
    <row spans="1:8" r="3">
      <c t="s" s="3" r="A3">
        <v>738</v>
      </c>
    </row>
    <row spans="1:8" r="4">
      <c t="s" s="4" r="A4">
        <v>766</v>
      </c>
      <c t="n" s="7" r="D4">
        <v>8950000000</v>
      </c>
    </row>
    <row spans="1:8" r="5">
      <c t="s" s="4" r="A5">
        <v>767</v>
      </c>
      <c t="n" s="6" r="D5">
        <v>9500000</v>
      </c>
    </row>
    <row spans="1:8" r="6">
      <c t="s" s="4" r="A6">
        <v>166</v>
      </c>
      <c t="n" s="6" r="D6">
        <v>500000000</v>
      </c>
    </row>
    <row spans="1:8" r="7">
      <c t="s" s="4" r="A7">
        <v>768</v>
      </c>
      <c t="n" s="7" r="B7">
        <v>7650000000</v>
      </c>
    </row>
    <row spans="1:8" r="8">
      <c t="s" s="4" r="A8">
        <v>769</v>
      </c>
      <c t="n" s="7" r="C8">
        <v>2798600000</v>
      </c>
    </row>
    <row spans="1:8" r="9">
      <c t="s" s="4" r="A9">
        <v>770</v>
      </c>
      <c t="n" s="7" r="C9">
        <v>22000000</v>
      </c>
    </row>
    <row spans="1:8" r="10">
      <c t="s" s="4" r="A10">
        <v>771</v>
      </c>
      <c t="n" s="6" r="D10">
        <v>8837500000</v>
      </c>
    </row>
    <row spans="1:8" r="11">
      <c t="s" s="4" r="A11">
        <v>772</v>
      </c>
      <c t="n" s="7" r="D11">
        <v>35800000</v>
      </c>
    </row>
    <row spans="1:8" r="12">
      <c t="s" s="4" r="A12">
        <v>773</v>
      </c>
      <c t="s" s="4" r="D12">
        <v>774</v>
      </c>
      <c t="s" s="4" r="E12">
        <v>775</v>
      </c>
      <c t="s" s="4" r="G12">
        <v>774</v>
      </c>
    </row>
    <row spans="1:8" r="13">
      <c t="s" s="4" r="A13">
        <v>776</v>
      </c>
      <c t="n" s="7" r="D13">
        <v>207100000</v>
      </c>
      <c t="n" s="7" r="E13">
        <v>67500000</v>
      </c>
      <c t="n" s="7" r="F13">
        <v>68100000</v>
      </c>
    </row>
    <row spans="1:8" r="14">
      <c t="s" s="4" r="A14">
        <v>777</v>
      </c>
    </row>
    <row spans="1:8" r="15">
      <c t="s" s="3" r="A15">
        <v>738</v>
      </c>
    </row>
    <row spans="1:8" r="16">
      <c t="s" s="4" r="A16">
        <v>778</v>
      </c>
      <c t="n" s="7" r="D16">
        <v>4350000000</v>
      </c>
    </row>
    <row spans="1:8" r="17">
      <c t="s" s="4" r="A17">
        <v>779</v>
      </c>
      <c t="s" s="4" r="D17">
        <v>780</v>
      </c>
    </row>
    <row spans="1:8" r="18">
      <c t="s" s="4" r="A18">
        <v>781</v>
      </c>
      <c t="s" s="4" r="D18">
        <v>782</v>
      </c>
    </row>
    <row spans="1:8" r="19">
      <c t="s" s="4" r="A19">
        <v>733</v>
      </c>
    </row>
    <row spans="1:8" r="20">
      <c t="s" s="3" r="A20">
        <v>738</v>
      </c>
    </row>
    <row spans="1:8" r="21">
      <c t="s" s="4" r="A21">
        <v>783</v>
      </c>
      <c t="n" s="7" r="D21">
        <v>2500000000</v>
      </c>
    </row>
    <row spans="1:8" r="22">
      <c t="s" s="4" r="A22">
        <v>734</v>
      </c>
      <c t="n" s="6" r="D22">
        <v>2500000000</v>
      </c>
    </row>
    <row spans="1:8" r="23">
      <c t="s" s="4" r="A23">
        <v>778</v>
      </c>
      <c t="n" s="7" r="H23">
        <v>3000000000</v>
      </c>
    </row>
    <row spans="1:8" r="24">
      <c t="s" s="4" r="A24">
        <v>784</v>
      </c>
      <c t="n" s="6" r="D24">
        <v>75000000</v>
      </c>
    </row>
    <row spans="1:8" r="25">
      <c t="s" s="4" r="A25">
        <v>785</v>
      </c>
      <c t="n" s="6" r="D25">
        <v>112500000</v>
      </c>
    </row>
    <row spans="1:8" r="26">
      <c t="s" s="4" r="A26">
        <v>786</v>
      </c>
      <c t="n" s="6" r="D26">
        <v>412500000</v>
      </c>
    </row>
    <row spans="1:8" r="27">
      <c t="s" s="4" r="A27">
        <v>166</v>
      </c>
      <c t="n" s="6" r="D27">
        <v>500000000</v>
      </c>
    </row>
    <row spans="1:8" r="28">
      <c t="s" s="4" r="A28">
        <v>735</v>
      </c>
    </row>
    <row spans="1:8" r="29">
      <c t="s" s="3" r="A29">
        <v>738</v>
      </c>
    </row>
    <row spans="1:8" r="30">
      <c t="s" s="4" r="A30">
        <v>734</v>
      </c>
      <c t="n" s="7" r="D30">
        <v>96800000</v>
      </c>
      <c t="n" s="7" r="E30">
        <v>98000000</v>
      </c>
      <c t="n" s="12" r="G30">
        <v>11.7</v>
      </c>
    </row>
    <row spans="1:8" r="31">
      <c t="s" s="4" r="A31">
        <v>787</v>
      </c>
      <c t="s" s="4" r="D31">
        <v>788</v>
      </c>
    </row>
    <row spans="1:8" r="32">
      <c t="s" s="4" r="A32">
        <v>771</v>
      </c>
      <c t="n" s="7" r="D32">
        <v>96400000</v>
      </c>
    </row>
    <row spans="1:8" r="33">
      <c t="s" s="4" r="A33">
        <v>789</v>
      </c>
    </row>
    <row spans="1:8" r="34">
      <c t="s" s="3" r="A34">
        <v>738</v>
      </c>
    </row>
    <row spans="1:8" r="35">
      <c t="s" s="4" r="A35">
        <v>778</v>
      </c>
      <c t="n" s="7" r="D35">
        <v>3000000000</v>
      </c>
    </row>
    <row spans="1:8" r="36">
      <c t="s" s="4" r="A36">
        <v>790</v>
      </c>
      <c t="s" s="4" r="D36">
        <v>449</v>
      </c>
    </row>
    <row spans="1:8" r="37">
      <c t="s" s="4" r="A37">
        <v>791</v>
      </c>
    </row>
    <row spans="1:8" r="38">
      <c t="s" s="3" r="A38">
        <v>738</v>
      </c>
    </row>
    <row spans="1:8" r="39">
      <c t="s" s="4" r="A39">
        <v>792</v>
      </c>
      <c t="n" s="7" r="D39">
        <v>0</v>
      </c>
    </row>
    <row spans="1:8" r="40">
      <c t="s" s="4" r="A40">
        <v>793</v>
      </c>
    </row>
    <row spans="1:8" r="41">
      <c t="s" s="3" r="A41">
        <v>738</v>
      </c>
    </row>
    <row spans="1:8" r="42">
      <c t="s" s="4" r="A42">
        <v>778</v>
      </c>
      <c t="n" s="7" r="D42">
        <v>1350000000</v>
      </c>
    </row>
    <row spans="1:8" r="43">
      <c t="s" s="4" r="A43">
        <v>790</v>
      </c>
      <c t="s" s="4" r="D43">
        <v>449</v>
      </c>
    </row>
    <row spans="1:8" r="44">
      <c t="s" s="4" r="A44">
        <v>794</v>
      </c>
    </row>
    <row spans="1:8" r="45">
      <c t="s" s="3" r="A45">
        <v>738</v>
      </c>
    </row>
    <row spans="1:8" r="46">
      <c t="s" s="4" r="A46">
        <v>795</v>
      </c>
      <c t="n" s="6" r="D46">
        <v>5</v>
      </c>
    </row>
    <row spans="1:8" r="47">
      <c t="s" s="4" r="A47">
        <v>796</v>
      </c>
    </row>
    <row spans="1:8" r="48">
      <c t="s" s="3" r="A48">
        <v>738</v>
      </c>
    </row>
    <row spans="1:8" r="49">
      <c t="s" s="4" r="A49">
        <v>795</v>
      </c>
      <c t="n" s="9" r="D49">
        <v>4.5</v>
      </c>
    </row>
    <row spans="1:8" r="50">
      <c t="s" s="4" r="A50">
        <v>723</v>
      </c>
    </row>
    <row spans="1:8" r="51">
      <c t="s" s="3" r="A51">
        <v>738</v>
      </c>
    </row>
    <row spans="1:8" r="52">
      <c t="s" s="4" r="A52">
        <v>766</v>
      </c>
      <c t="n" s="7" r="D52">
        <v>500000000</v>
      </c>
    </row>
    <row spans="1:8" r="53">
      <c t="s" s="4" r="A53">
        <v>739</v>
      </c>
      <c t="s" s="4" r="D53">
        <v>740</v>
      </c>
      <c t="s" s="4" r="G53">
        <v>740</v>
      </c>
    </row>
    <row spans="1:8" r="54">
      <c t="s" s="4" r="A54">
        <v>724</v>
      </c>
    </row>
    <row spans="1:8" r="55">
      <c t="s" s="3" r="A55">
        <v>738</v>
      </c>
    </row>
    <row spans="1:8" r="56">
      <c t="s" s="4" r="A56">
        <v>766</v>
      </c>
      <c t="n" s="7" r="D56">
        <v>1150000000</v>
      </c>
    </row>
    <row spans="1:8" r="57">
      <c t="s" s="4" r="A57">
        <v>739</v>
      </c>
      <c t="s" s="4" r="D57">
        <v>742</v>
      </c>
      <c t="s" s="4" r="G57">
        <v>742</v>
      </c>
    </row>
    <row spans="1:8" r="58">
      <c t="s" s="4" r="A58">
        <v>726</v>
      </c>
    </row>
    <row spans="1:8" r="59">
      <c t="s" s="3" r="A59">
        <v>738</v>
      </c>
    </row>
    <row spans="1:8" r="60">
      <c t="s" s="4" r="A60">
        <v>766</v>
      </c>
      <c t="n" s="7" r="D60">
        <v>1500000000</v>
      </c>
    </row>
    <row spans="1:8" r="61">
      <c t="s" s="4" r="A61">
        <v>739</v>
      </c>
      <c t="s" s="4" r="D61">
        <v>746</v>
      </c>
      <c t="s" s="4" r="G61">
        <v>746</v>
      </c>
    </row>
    <row spans="1:8" r="62">
      <c t="s" s="4" r="A62">
        <v>728</v>
      </c>
    </row>
    <row spans="1:8" r="63">
      <c t="s" s="3" r="A63">
        <v>738</v>
      </c>
    </row>
    <row spans="1:8" r="64">
      <c t="s" s="4" r="A64">
        <v>766</v>
      </c>
      <c t="n" s="7" r="D64">
        <v>750000000</v>
      </c>
    </row>
    <row spans="1:8" r="65">
      <c t="s" s="4" r="A65">
        <v>739</v>
      </c>
      <c t="s" s="4" r="D65">
        <v>750</v>
      </c>
      <c t="s" s="4" r="G65">
        <v>750</v>
      </c>
    </row>
    <row spans="1:8" r="66">
      <c t="s" s="4" r="A66">
        <v>729</v>
      </c>
    </row>
    <row spans="1:8" r="67">
      <c t="s" s="3" r="A67">
        <v>738</v>
      </c>
    </row>
    <row spans="1:8" r="68">
      <c t="s" s="4" r="A68">
        <v>766</v>
      </c>
      <c t="n" s="7" r="D68">
        <v>2000000000</v>
      </c>
    </row>
    <row spans="1:8" r="69">
      <c t="s" s="4" r="A69">
        <v>739</v>
      </c>
      <c t="s" s="4" r="D69">
        <v>752</v>
      </c>
      <c t="s" s="4" r="G69">
        <v>752</v>
      </c>
    </row>
    <row spans="1:8" r="70">
      <c t="s" s="4" r="A70">
        <v>730</v>
      </c>
    </row>
    <row spans="1:8" r="71">
      <c t="s" s="3" r="A71">
        <v>738</v>
      </c>
    </row>
    <row spans="1:8" r="72">
      <c t="s" s="4" r="A72">
        <v>766</v>
      </c>
      <c t="n" s="7" r="D72">
        <v>500000000</v>
      </c>
    </row>
    <row spans="1:8" r="73">
      <c t="s" s="4" r="A73">
        <v>739</v>
      </c>
      <c t="s" s="4" r="D73">
        <v>754</v>
      </c>
      <c t="s" s="4" r="G73">
        <v>754</v>
      </c>
    </row>
    <row spans="1:8" r="74">
      <c t="s" s="4" r="A74">
        <v>732</v>
      </c>
    </row>
    <row spans="1:8" r="75">
      <c t="s" s="3" r="A75">
        <v>738</v>
      </c>
    </row>
    <row spans="1:8" r="76">
      <c t="s" s="4" r="A76">
        <v>766</v>
      </c>
      <c t="n" s="7" r="D76">
        <v>1250000000</v>
      </c>
    </row>
    <row spans="1:8" r="77">
      <c t="s" s="4" r="A77">
        <v>739</v>
      </c>
      <c t="s" s="4" r="D77">
        <v>758</v>
      </c>
      <c t="s" s="4" r="G77">
        <v>758</v>
      </c>
    </row>
    <row spans="1:8" r="78">
      <c t="s" s="4" r="A78">
        <v>797</v>
      </c>
    </row>
    <row spans="1:8" r="79">
      <c t="s" s="3" r="A79">
        <v>738</v>
      </c>
    </row>
    <row spans="1:8" r="80">
      <c t="s" s="4" r="A80">
        <v>739</v>
      </c>
      <c t="s" s="4" r="D80">
        <v>748</v>
      </c>
      <c t="s" s="4" r="G80">
        <v>748</v>
      </c>
    </row>
    <row spans="1:8" r="81">
      <c t="s" s="4" r="A81">
        <v>798</v>
      </c>
    </row>
    <row spans="1:8" r="82">
      <c t="s" s="3" r="A82">
        <v>738</v>
      </c>
    </row>
    <row spans="1:8" r="83">
      <c t="s" s="4" r="A83">
        <v>799</v>
      </c>
      <c t="s" s="4" r="D83">
        <v>800</v>
      </c>
    </row>
    <row spans="1:8" r="84">
      <c t="s" s="4" r="A84">
        <v>801</v>
      </c>
    </row>
    <row spans="1:8" r="85">
      <c t="s" s="3" r="A85">
        <v>738</v>
      </c>
    </row>
    <row spans="1:8" r="86">
      <c t="s" s="4" r="A86">
        <v>799</v>
      </c>
      <c t="s" s="4" r="D86">
        <v>802</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803</v>
      </c>
      <c t="s" s="2" r="B1">
        <v>1</v>
      </c>
    </row>
    <row spans="1:2" r="2">
      <c t="s" s="2" r="B2">
        <v>484</v>
      </c>
    </row>
    <row spans="1:2" r="3">
      <c t="s" s="3" r="A3">
        <v>804</v>
      </c>
    </row>
    <row spans="1:2" r="4">
      <c t="s" s="4" r="A4">
        <v>805</v>
      </c>
      <c t="n" s="8" r="B4">
        <v>38.1</v>
      </c>
    </row>
    <row spans="1:2" r="5">
      <c t="s" s="4" r="A5">
        <v>806</v>
      </c>
      <c t="n" s="6" r="B5">
        <v>-329</v>
      </c>
    </row>
    <row spans="1:2" r="6">
      <c t="s" s="4" r="A6">
        <v>807</v>
      </c>
    </row>
    <row spans="1:2" r="7">
      <c t="s" s="3" r="A7">
        <v>804</v>
      </c>
    </row>
    <row spans="1:2" r="8">
      <c t="s" s="4" r="A8">
        <v>805</v>
      </c>
      <c t="n" s="9" r="B8">
        <v>111.8</v>
      </c>
    </row>
    <row spans="1:2" r="9">
      <c t="s" s="4" r="A9">
        <v>808</v>
      </c>
      <c t="n" s="9" r="B9">
        <v>-305.2</v>
      </c>
    </row>
    <row spans="1:2" r="10">
      <c t="s" s="4" r="A10">
        <v>806</v>
      </c>
      <c t="n" s="9" r="B10">
        <v>-193.4</v>
      </c>
    </row>
    <row spans="1:2" r="11">
      <c t="s" s="4" r="A11">
        <v>809</v>
      </c>
    </row>
    <row spans="1:2" r="12">
      <c t="s" s="3" r="A12">
        <v>804</v>
      </c>
    </row>
    <row spans="1:2" r="13">
      <c t="s" s="4" r="A13">
        <v>805</v>
      </c>
      <c t="n" s="9" r="B13">
        <v>-0.4</v>
      </c>
    </row>
    <row spans="1:2" r="14">
      <c t="s" s="4" r="A14">
        <v>808</v>
      </c>
      <c t="n" s="9" r="B14">
        <v>-0.2</v>
      </c>
    </row>
    <row spans="1:2" r="15">
      <c t="s" s="4" r="A15">
        <v>806</v>
      </c>
      <c t="n" s="9" r="B15">
        <v>-0.6</v>
      </c>
    </row>
    <row spans="1:2" r="16">
      <c t="s" s="4" r="A16">
        <v>810</v>
      </c>
    </row>
    <row spans="1:2" r="17">
      <c t="s" s="3" r="A17">
        <v>804</v>
      </c>
    </row>
    <row spans="1:2" r="18">
      <c t="s" s="4" r="A18">
        <v>805</v>
      </c>
      <c t="n" s="9" r="B18">
        <v>-143.4</v>
      </c>
    </row>
    <row spans="1:2" r="19">
      <c t="s" s="4" r="A19">
        <v>808</v>
      </c>
      <c t="n" s="9" r="B19">
        <v>-30.6</v>
      </c>
    </row>
    <row spans="1:2" r="20">
      <c t="s" s="4" r="A20">
        <v>811</v>
      </c>
      <c t="n" s="9" r="B20">
        <v>9.199999999999999</v>
      </c>
    </row>
    <row spans="1:2" r="21">
      <c t="s" s="4" r="A21">
        <v>806</v>
      </c>
      <c t="n" s="9" r="B21">
        <v>-164.8</v>
      </c>
    </row>
    <row spans="1:2" r="22">
      <c t="s" s="4" r="A22">
        <v>812</v>
      </c>
    </row>
    <row spans="1:2" r="23">
      <c t="s" s="3" r="A23">
        <v>804</v>
      </c>
    </row>
    <row spans="1:2" r="24">
      <c t="s" s="4" r="A24">
        <v>805</v>
      </c>
      <c t="n" s="9" r="B24">
        <v>70.09999999999999</v>
      </c>
    </row>
    <row spans="1:2" r="25">
      <c t="s" s="4" r="A25">
        <v>808</v>
      </c>
      <c t="n" s="9" r="B25">
        <v>52.7</v>
      </c>
    </row>
    <row spans="1:2" r="26">
      <c t="s" s="4" r="A26">
        <v>811</v>
      </c>
      <c t="n" s="6" r="B26">
        <v>-93</v>
      </c>
    </row>
    <row spans="1:2" r="27">
      <c t="s" s="4" r="A27">
        <v>806</v>
      </c>
      <c t="n" s="8" r="B27">
        <v>2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3</v>
      </c>
      <c t="s" s="2" r="B1">
        <v>1</v>
      </c>
    </row>
    <row spans="1:4" r="2">
      <c t="s" s="2" r="B2">
        <v>2</v>
      </c>
      <c t="s" s="2" r="C2">
        <v>32</v>
      </c>
      <c t="s" s="2" r="D2">
        <v>33</v>
      </c>
    </row>
    <row spans="1:4" r="3">
      <c t="s" s="3" r="A3">
        <v>804</v>
      </c>
    </row>
    <row spans="1:4" r="4">
      <c t="s" s="4" r="A4">
        <v>45</v>
      </c>
      <c t="n" s="8" r="B4">
        <v>9.4</v>
      </c>
      <c t="n" s="8" r="C4">
        <v>11.9</v>
      </c>
      <c t="n" s="8" r="D4">
        <v>15.6</v>
      </c>
    </row>
    <row spans="1:4" r="5">
      <c t="s" s="4" r="A5">
        <v>814</v>
      </c>
      <c t="n" s="9" r="B5">
        <v>1800.6</v>
      </c>
      <c t="n" s="9" r="C5">
        <v>1242.8</v>
      </c>
      <c t="n" s="9" r="D5">
        <v>1266.7</v>
      </c>
    </row>
    <row spans="1:4" r="6">
      <c t="s" s="4" r="A6">
        <v>48</v>
      </c>
      <c t="n" s="6" r="B6">
        <v>7</v>
      </c>
      <c t="n" s="9" r="C6">
        <v>220.2</v>
      </c>
      <c t="n" s="9" r="D6">
        <v>229.5</v>
      </c>
    </row>
    <row spans="1:4" r="7">
      <c t="s" s="4" r="A7">
        <v>815</v>
      </c>
    </row>
    <row spans="1:4" r="8">
      <c t="s" s="3" r="A8">
        <v>804</v>
      </c>
    </row>
    <row spans="1:4" r="9">
      <c t="s" s="4" r="A9">
        <v>816</v>
      </c>
      <c t="n" s="9" r="B9">
        <v>83.8</v>
      </c>
      <c t="n" s="9" r="C9">
        <v>15.1</v>
      </c>
      <c t="n" s="9" r="D9">
        <v>-3.5</v>
      </c>
    </row>
    <row spans="1:4" r="10">
      <c t="s" s="4" r="A10">
        <v>817</v>
      </c>
    </row>
    <row spans="1:4" r="11">
      <c t="s" s="3" r="A11">
        <v>804</v>
      </c>
    </row>
    <row spans="1:4" r="12">
      <c t="s" s="4" r="A12">
        <v>818</v>
      </c>
      <c t="n" s="6" r="B12">
        <v>121</v>
      </c>
      <c t="n" s="9" r="C12">
        <v>33.3</v>
      </c>
      <c t="n" s="9" r="D12">
        <v>7.8</v>
      </c>
    </row>
    <row spans="1:4" r="13">
      <c t="s" s="4" r="A13">
        <v>48</v>
      </c>
      <c t="n" s="6" r="B13">
        <v>28</v>
      </c>
      <c t="n" s="9" r="C13">
        <v>14.4</v>
      </c>
      <c t="n" s="9" r="D13">
        <v>3.4</v>
      </c>
    </row>
    <row spans="1:4" r="14">
      <c t="s" s="4" r="A14">
        <v>816</v>
      </c>
      <c t="n" s="6" r="B14">
        <v>93</v>
      </c>
      <c t="n" s="9" r="C14">
        <v>18.9</v>
      </c>
      <c t="n" s="9" r="D14">
        <v>4.4</v>
      </c>
    </row>
    <row spans="1:4" r="15">
      <c t="s" s="4" r="A15">
        <v>819</v>
      </c>
    </row>
    <row spans="1:4" r="16">
      <c t="s" s="3" r="A16">
        <v>804</v>
      </c>
    </row>
    <row spans="1:4" r="17">
      <c t="s" s="4" r="A17">
        <v>814</v>
      </c>
      <c t="n" s="9" r="B17">
        <v>122.3</v>
      </c>
      <c t="n" s="9" r="C17">
        <v>33.3</v>
      </c>
      <c t="n" s="6" r="D17">
        <v>8</v>
      </c>
    </row>
    <row spans="1:4" r="18">
      <c t="s" s="4" r="A18">
        <v>820</v>
      </c>
    </row>
    <row spans="1:4" r="19">
      <c t="s" s="3" r="A19">
        <v>804</v>
      </c>
    </row>
    <row spans="1:4" r="20">
      <c t="s" s="4" r="A20">
        <v>814</v>
      </c>
      <c t="n" s="9" r="D20">
        <v>-0.2</v>
      </c>
    </row>
    <row spans="1:4" r="21">
      <c t="s" s="4" r="A21">
        <v>821</v>
      </c>
    </row>
    <row spans="1:4" r="22">
      <c t="s" s="3" r="A22">
        <v>804</v>
      </c>
    </row>
    <row spans="1:4" r="23">
      <c t="s" s="4" r="A23">
        <v>822</v>
      </c>
      <c t="n" s="9" r="B23">
        <v>-1.3</v>
      </c>
    </row>
    <row spans="1:4" r="24">
      <c t="s" s="4" r="A24">
        <v>823</v>
      </c>
    </row>
    <row spans="1:4" r="25">
      <c t="s" s="3" r="A25">
        <v>804</v>
      </c>
    </row>
    <row spans="1:4" r="26">
      <c t="s" s="4" r="A26">
        <v>824</v>
      </c>
      <c t="n" s="9" r="B26">
        <v>5.6</v>
      </c>
      <c t="n" s="9" r="C26">
        <v>3.9</v>
      </c>
      <c t="n" s="9" r="D26">
        <v>3.9</v>
      </c>
    </row>
    <row spans="1:4" r="27">
      <c t="s" s="4" r="A27">
        <v>825</v>
      </c>
      <c t="n" s="9" r="B27">
        <v>-20.1</v>
      </c>
      <c t="n" s="9" r="C27">
        <v>-11.1</v>
      </c>
      <c t="n" s="9" r="D27">
        <v>-16.6</v>
      </c>
    </row>
    <row spans="1:4" r="28">
      <c t="s" s="4" r="A28">
        <v>818</v>
      </c>
      <c t="n" s="9" r="B28">
        <v>-14.5</v>
      </c>
      <c t="n" s="9" r="C28">
        <v>-7.2</v>
      </c>
      <c t="n" s="9" r="D28">
        <v>-12.7</v>
      </c>
    </row>
    <row spans="1:4" r="29">
      <c t="s" s="4" r="A29">
        <v>48</v>
      </c>
      <c t="n" s="9" r="B29">
        <v>-5.3</v>
      </c>
      <c t="n" s="6" r="C29">
        <v>-3</v>
      </c>
      <c t="n" s="9" r="D29">
        <v>-4.8</v>
      </c>
    </row>
    <row spans="1:4" r="30">
      <c t="s" s="4" r="A30">
        <v>816</v>
      </c>
      <c t="n" s="8" r="B30">
        <v>-9.199999999999999</v>
      </c>
      <c t="n" s="9" r="C30">
        <v>-4.2</v>
      </c>
      <c t="n" s="8" r="D30">
        <v>-7.9</v>
      </c>
    </row>
    <row spans="1:4" r="31">
      <c t="s" s="4" r="A31">
        <v>826</v>
      </c>
    </row>
    <row spans="1:4" r="32">
      <c t="s" s="3" r="A32">
        <v>804</v>
      </c>
    </row>
    <row spans="1:4" r="33">
      <c t="s" s="4" r="A33">
        <v>45</v>
      </c>
      <c t="n" s="9" r="C33">
        <v>0.4</v>
      </c>
    </row>
    <row spans="1:4" r="34">
      <c t="s" s="4" r="A34">
        <v>818</v>
      </c>
      <c t="n" s="9" r="C34">
        <v>0.4</v>
      </c>
    </row>
    <row spans="1:4" r="35">
      <c t="s" s="4" r="A35">
        <v>816</v>
      </c>
      <c t="n" s="8" r="C35">
        <v>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7</v>
      </c>
      <c t="s" s="2" r="B1">
        <v>1</v>
      </c>
    </row>
    <row spans="1:4" r="2">
      <c t="s" s="2" r="B2">
        <v>2</v>
      </c>
      <c t="s" s="2" r="C2">
        <v>32</v>
      </c>
      <c t="s" s="2" r="D2">
        <v>33</v>
      </c>
    </row>
    <row spans="1:4" r="3">
      <c t="s" s="3" r="A3">
        <v>59</v>
      </c>
    </row>
    <row spans="1:4" r="4">
      <c t="s" s="4" r="A4">
        <v>828</v>
      </c>
      <c t="n" s="8" r="B4">
        <v>-305.2</v>
      </c>
      <c t="n" s="8" r="C4">
        <v>-223.1</v>
      </c>
      <c t="n" s="7" r="D4">
        <v>-35</v>
      </c>
    </row>
    <row spans="1:4" r="5">
      <c t="s" s="4" r="A5">
        <v>829</v>
      </c>
      <c t="n" s="9" r="B5">
        <v>59.1</v>
      </c>
      <c t="n" s="9" r="C5">
        <v>60.5</v>
      </c>
      <c t="n" s="9" r="D5">
        <v>63.6</v>
      </c>
    </row>
    <row spans="1:4" r="6">
      <c t="s" s="4" r="A6">
        <v>830</v>
      </c>
      <c t="n" s="6" r="B6">
        <v>-121</v>
      </c>
      <c t="n" s="9" r="C6">
        <v>-33.3</v>
      </c>
      <c t="n" s="9" r="D6">
        <v>-7.8</v>
      </c>
    </row>
    <row spans="1:4" r="7">
      <c t="s" s="4" r="A7">
        <v>831</v>
      </c>
      <c t="n" s="9" r="C7">
        <v>-0.4</v>
      </c>
    </row>
    <row spans="1:4" r="8">
      <c t="s" s="4" r="A8">
        <v>832</v>
      </c>
      <c t="n" s="9" r="B8">
        <v>-0.2</v>
      </c>
      <c t="n" s="9" r="C8">
        <v>-0.5</v>
      </c>
      <c t="n" s="9" r="D8">
        <v>0.1</v>
      </c>
    </row>
    <row spans="1:4" r="9">
      <c t="s" s="4" r="A9">
        <v>833</v>
      </c>
      <c t="n" s="6" r="B9">
        <v>-25</v>
      </c>
      <c t="n" s="9" r="C9">
        <v>-104.8</v>
      </c>
      <c t="n" s="9" r="D9">
        <v>50.3</v>
      </c>
    </row>
    <row spans="1:4" r="10">
      <c t="s" s="4" r="A10">
        <v>834</v>
      </c>
      <c t="n" s="9" r="B10">
        <v>-392.3</v>
      </c>
      <c t="n" s="9" r="C10">
        <v>-301.6</v>
      </c>
      <c t="n" s="9" r="D10">
        <v>71.2</v>
      </c>
    </row>
    <row spans="1:4" r="11">
      <c t="s" s="4" r="A11">
        <v>835</v>
      </c>
      <c t="n" s="6" r="B11">
        <v>0</v>
      </c>
      <c t="n" s="6" r="C11">
        <v>0</v>
      </c>
      <c t="n" s="6" r="D11">
        <v>0</v>
      </c>
    </row>
    <row spans="1:4" r="12">
      <c t="s" s="4" r="A12">
        <v>836</v>
      </c>
      <c t="n" s="9" r="B12">
        <v>6.4</v>
      </c>
      <c t="n" s="9" r="C12">
        <v>4.6</v>
      </c>
      <c t="n" s="9" r="D12">
        <v>30.2</v>
      </c>
    </row>
    <row spans="1:4" r="13">
      <c t="s" s="4" r="A13">
        <v>837</v>
      </c>
      <c t="n" s="6" r="B13">
        <v>-28</v>
      </c>
      <c t="n" s="9" r="C13">
        <v>-14.4</v>
      </c>
      <c t="n" s="9" r="D13">
        <v>-3.4</v>
      </c>
    </row>
    <row spans="1:4" r="14">
      <c t="s" s="4" r="A14">
        <v>838</v>
      </c>
      <c t="n" s="6" r="B14">
        <v>0</v>
      </c>
      <c t="n" s="6" r="C14">
        <v>0</v>
      </c>
      <c t="n" s="6" r="D14">
        <v>0</v>
      </c>
    </row>
    <row spans="1:4" r="15">
      <c t="s" s="4" r="A15">
        <v>839</v>
      </c>
      <c t="n" s="6" r="B15">
        <v>0</v>
      </c>
      <c t="n" s="6" r="C15">
        <v>0</v>
      </c>
      <c t="n" s="6" r="D15">
        <v>0</v>
      </c>
    </row>
    <row spans="1:4" r="16">
      <c t="s" s="4" r="A16">
        <v>840</v>
      </c>
      <c t="n" s="9" r="B16">
        <v>-3.6</v>
      </c>
      <c t="n" s="6" r="C16">
        <v>-29</v>
      </c>
      <c t="n" s="9" r="D16">
        <v>11.8</v>
      </c>
    </row>
    <row spans="1:4" r="17">
      <c t="s" s="4" r="A17">
        <v>841</v>
      </c>
      <c t="n" s="9" r="B17">
        <v>-25.2</v>
      </c>
      <c t="n" s="9" r="C17">
        <v>-38.8</v>
      </c>
      <c t="n" s="9" r="D17">
        <v>38.6</v>
      </c>
    </row>
    <row spans="1:4" r="18">
      <c t="s" s="4" r="A18">
        <v>842</v>
      </c>
      <c t="n" s="9" r="B18">
        <v>-305.2</v>
      </c>
      <c t="n" s="9" r="C18">
        <v>-223.1</v>
      </c>
      <c t="n" s="6" r="D18">
        <v>-35</v>
      </c>
    </row>
    <row spans="1:4" r="19">
      <c t="s" s="4" r="A19">
        <v>62</v>
      </c>
      <c t="n" s="9" r="B19">
        <v>52.7</v>
      </c>
      <c t="n" s="9" r="C19">
        <v>55.9</v>
      </c>
      <c t="n" s="9" r="D19">
        <v>33.4</v>
      </c>
    </row>
    <row spans="1:4" r="20">
      <c t="s" s="4" r="A20">
        <v>843</v>
      </c>
      <c t="n" s="6" r="B20">
        <v>-93</v>
      </c>
      <c t="n" s="9" r="C20">
        <v>-18.9</v>
      </c>
      <c t="n" s="9" r="D20">
        <v>-4.4</v>
      </c>
    </row>
    <row spans="1:4" r="21">
      <c t="s" s="4" r="A21">
        <v>65</v>
      </c>
      <c t="n" s="9" r="C21">
        <v>-0.4</v>
      </c>
      <c t="n" s="6" r="D21">
        <v>0</v>
      </c>
    </row>
    <row spans="1:4" r="22">
      <c t="s" s="4" r="A22">
        <v>844</v>
      </c>
      <c t="n" s="9" r="B22">
        <v>-0.2</v>
      </c>
      <c t="n" s="9" r="C22">
        <v>-0.5</v>
      </c>
      <c t="n" s="9" r="D22">
        <v>0.1</v>
      </c>
    </row>
    <row spans="1:4" r="23">
      <c t="s" s="4" r="A23">
        <v>66</v>
      </c>
      <c t="n" s="9" r="B23">
        <v>-21.4</v>
      </c>
      <c t="n" s="9" r="C23">
        <v>-75.8</v>
      </c>
      <c t="n" s="9" r="D23">
        <v>38.5</v>
      </c>
    </row>
    <row spans="1:4" r="24">
      <c t="s" s="4" r="A24">
        <v>845</v>
      </c>
      <c t="n" s="8" r="B24">
        <v>-367.1</v>
      </c>
      <c t="n" s="8" r="C24">
        <v>-262.8</v>
      </c>
      <c t="n" s="8" r="D24">
        <v>3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846</v>
      </c>
      <c t="s" s="2" r="B1">
        <v>760</v>
      </c>
      <c t="s" s="2" r="C1">
        <v>1</v>
      </c>
    </row>
    <row spans="1:5" r="2">
      <c t="s" s="2" r="B2">
        <v>406</v>
      </c>
      <c t="s" s="2" r="C2">
        <v>2</v>
      </c>
      <c t="s" s="2" r="D2">
        <v>32</v>
      </c>
      <c t="s" s="2" r="E2">
        <v>33</v>
      </c>
    </row>
    <row spans="1:5" r="3">
      <c t="s" s="3" r="A3">
        <v>847</v>
      </c>
    </row>
    <row spans="1:5" r="4">
      <c t="s" s="4" r="A4">
        <v>848</v>
      </c>
      <c t="n" s="7" r="B4">
        <v>1000000000</v>
      </c>
    </row>
    <row spans="1:5" r="5">
      <c t="s" s="4" r="A5">
        <v>849</v>
      </c>
      <c t="n" s="7" r="B5">
        <v>97600000</v>
      </c>
    </row>
    <row spans="1:5" r="6">
      <c t="s" s="4" r="A6">
        <v>850</v>
      </c>
      <c t="s" s="4" r="C6">
        <v>851</v>
      </c>
    </row>
    <row spans="1:5" r="7">
      <c t="s" s="4" r="A7">
        <v>852</v>
      </c>
      <c t="n" s="7" r="C7">
        <v>0</v>
      </c>
      <c t="n" s="7" r="D7">
        <v>0</v>
      </c>
      <c t="n" s="7" r="E7">
        <v>0</v>
      </c>
    </row>
    <row spans="1:5" r="8">
      <c t="s" s="4" r="A8">
        <v>853</v>
      </c>
      <c t="n" s="6" r="C8">
        <v>26100000</v>
      </c>
    </row>
    <row spans="1:5" r="9">
      <c t="s" s="4" r="A9">
        <v>854</v>
      </c>
    </row>
    <row spans="1:5" r="10">
      <c t="s" s="3" r="A10">
        <v>847</v>
      </c>
    </row>
    <row spans="1:5" r="11">
      <c t="s" s="4" r="A11">
        <v>855</v>
      </c>
      <c t="n" s="6" r="C11">
        <v>101400000</v>
      </c>
    </row>
    <row spans="1:5" r="12">
      <c t="s" s="4" r="A12">
        <v>856</v>
      </c>
      <c t="n" s="6" r="C12">
        <v>76700000</v>
      </c>
    </row>
    <row spans="1:5" r="13">
      <c t="s" s="4" r="A13">
        <v>857</v>
      </c>
    </row>
    <row spans="1:5" r="14">
      <c t="s" s="3" r="A14">
        <v>847</v>
      </c>
    </row>
    <row spans="1:5" r="15">
      <c t="s" s="4" r="A15">
        <v>855</v>
      </c>
      <c t="n" s="6" r="C15">
        <v>-1700000</v>
      </c>
    </row>
    <row spans="1:5" r="16">
      <c t="s" s="4" r="A16">
        <v>856</v>
      </c>
      <c t="n" s="6" r="C16">
        <v>-1100000</v>
      </c>
    </row>
    <row spans="1:5" r="17">
      <c t="s" s="4" r="A17">
        <v>812</v>
      </c>
    </row>
    <row spans="1:5" r="18">
      <c t="s" s="3" r="A18">
        <v>847</v>
      </c>
    </row>
    <row spans="1:5" r="19">
      <c t="s" s="4" r="A19">
        <v>858</v>
      </c>
      <c t="n" s="6" r="C19">
        <v>29800000</v>
      </c>
    </row>
    <row spans="1:5" r="20">
      <c t="s" s="4" r="A20">
        <v>859</v>
      </c>
    </row>
    <row spans="1:5" r="21">
      <c t="s" s="3" r="A21">
        <v>847</v>
      </c>
    </row>
    <row spans="1:5" r="22">
      <c t="s" s="4" r="A22">
        <v>848</v>
      </c>
      <c t="n" s="7" r="C22">
        <v>250000000</v>
      </c>
    </row>
    <row spans="1:5" r="23">
      <c t="s" s="4" r="A23">
        <v>739</v>
      </c>
      <c t="s" s="4" r="C23">
        <v>744</v>
      </c>
    </row>
    <row spans="1:5" r="24">
      <c t="s" s="4" r="A24">
        <v>860</v>
      </c>
      <c t="s" s="4" r="C24">
        <v>861</v>
      </c>
    </row>
    <row spans="1:5" r="25">
      <c t="s" s="4" r="A25">
        <v>862</v>
      </c>
      <c t="s" s="4" r="C25">
        <v>863</v>
      </c>
    </row>
    <row spans="1:5" r="26">
      <c t="s" s="4" r="A26">
        <v>864</v>
      </c>
    </row>
    <row spans="1:5" r="27">
      <c t="s" s="3" r="A27">
        <v>847</v>
      </c>
    </row>
    <row spans="1:5" r="28">
      <c t="s" s="4" r="A28">
        <v>865</v>
      </c>
      <c t="s" s="4" r="C28">
        <v>866</v>
      </c>
    </row>
    <row spans="1:5" r="29">
      <c t="s" s="4" r="A29">
        <v>797</v>
      </c>
    </row>
    <row spans="1:5" r="30">
      <c t="s" s="3" r="A30">
        <v>847</v>
      </c>
    </row>
    <row spans="1:5" r="31">
      <c t="s" s="4" r="A31">
        <v>848</v>
      </c>
      <c t="n" s="7" r="C31">
        <v>300000000</v>
      </c>
    </row>
    <row spans="1:5" r="32">
      <c t="s" s="4" r="A32">
        <v>739</v>
      </c>
      <c t="s" s="4" r="C32">
        <v>748</v>
      </c>
    </row>
    <row spans="1:5" r="33">
      <c t="s" s="4" r="A33">
        <v>860</v>
      </c>
      <c t="s" s="4" r="C33">
        <v>867</v>
      </c>
    </row>
    <row spans="1:5" r="34">
      <c t="s" s="4" r="A34">
        <v>862</v>
      </c>
      <c t="s" s="4" r="C34">
        <v>863</v>
      </c>
    </row>
    <row spans="1:5" r="35">
      <c t="s" s="4" r="A35">
        <v>868</v>
      </c>
    </row>
    <row spans="1:5" r="36">
      <c t="s" s="3" r="A36">
        <v>847</v>
      </c>
    </row>
    <row spans="1:5" r="37">
      <c t="s" s="4" r="A37">
        <v>865</v>
      </c>
      <c t="s" s="4" r="C37">
        <v>869</v>
      </c>
    </row>
    <row spans="1:5" r="38">
      <c t="s" s="4" r="A38">
        <v>870</v>
      </c>
    </row>
    <row spans="1:5" r="39">
      <c t="s" s="3" r="A39">
        <v>847</v>
      </c>
    </row>
    <row spans="1:5" r="40">
      <c t="s" s="4" r="A40">
        <v>739</v>
      </c>
      <c t="s" s="4" r="C40">
        <v>758</v>
      </c>
    </row>
    <row spans="1:5" r="41">
      <c t="s" s="4" r="A41">
        <v>871</v>
      </c>
      <c t="s" s="4" r="C41">
        <v>872</v>
      </c>
    </row>
    <row spans="1:5" r="42">
      <c t="s" s="4" r="A42">
        <v>873</v>
      </c>
    </row>
    <row spans="1:5" r="43">
      <c t="s" s="3" r="A43">
        <v>847</v>
      </c>
    </row>
    <row spans="1:5" r="44">
      <c t="s" s="4" r="A44">
        <v>848</v>
      </c>
      <c t="n" s="7" r="C44">
        <v>1427500000</v>
      </c>
    </row>
    <row spans="1:5" r="45">
      <c t="s" s="4" r="A45">
        <v>874</v>
      </c>
    </row>
    <row spans="1:5" r="46">
      <c t="s" s="3" r="A46">
        <v>847</v>
      </c>
    </row>
    <row spans="1:5" r="47">
      <c t="s" s="4" r="A47">
        <v>848</v>
      </c>
      <c t="n" s="6" r="C47">
        <v>307200000</v>
      </c>
    </row>
    <row spans="1:5" r="48">
      <c t="s" s="4" r="A48">
        <v>875</v>
      </c>
    </row>
    <row spans="1:5" r="49">
      <c t="s" s="3" r="A49">
        <v>847</v>
      </c>
    </row>
    <row spans="1:5" r="50">
      <c t="s" s="4" r="A50">
        <v>848</v>
      </c>
      <c t="n" s="6" r="C50">
        <v>1500000000</v>
      </c>
    </row>
    <row spans="1:5" r="51">
      <c t="s" s="4" r="A51">
        <v>876</v>
      </c>
    </row>
    <row spans="1:5" r="52">
      <c t="s" s="3" r="A52">
        <v>847</v>
      </c>
    </row>
    <row spans="1:5" r="53">
      <c t="s" s="4" r="A53">
        <v>848</v>
      </c>
      <c t="n" s="7" r="C53">
        <v>20000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7</v>
      </c>
      <c t="s" s="2" r="B1">
        <v>1</v>
      </c>
    </row>
    <row spans="1:4" r="2">
      <c t="s" s="2" r="B2">
        <v>2</v>
      </c>
      <c t="s" s="2" r="C2">
        <v>32</v>
      </c>
      <c t="s" s="2" r="D2">
        <v>33</v>
      </c>
    </row>
    <row spans="1:4" r="3">
      <c t="s" s="3" r="A3">
        <v>878</v>
      </c>
    </row>
    <row spans="1:4" r="4">
      <c t="s" s="4" r="A4">
        <v>879</v>
      </c>
      <c t="n" s="8" r="B4">
        <v>2.8</v>
      </c>
      <c t="n" s="8" r="C4">
        <v>14.7</v>
      </c>
      <c t="n" s="8" r="D4">
        <v>-24.6</v>
      </c>
    </row>
    <row spans="1:4" r="5">
      <c t="s" s="4" r="A5">
        <v>880</v>
      </c>
      <c t="n" s="8" r="B5">
        <v>-2.8</v>
      </c>
      <c t="n" s="8" r="C5">
        <v>-14.7</v>
      </c>
      <c t="n" s="8" r="D5">
        <v>2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1</v>
      </c>
      <c t="s" s="2" r="B1">
        <v>1</v>
      </c>
    </row>
    <row spans="1:4" r="2">
      <c t="s" s="2" r="B2">
        <v>2</v>
      </c>
      <c t="s" s="2" r="C2">
        <v>32</v>
      </c>
      <c t="s" s="2" r="D2">
        <v>33</v>
      </c>
    </row>
    <row spans="1:4" r="3">
      <c t="s" s="3" r="A3">
        <v>847</v>
      </c>
    </row>
    <row spans="1:4" r="4">
      <c t="s" s="4" r="A4">
        <v>882</v>
      </c>
      <c t="n" s="8" r="B4">
        <v>59.1</v>
      </c>
      <c t="n" s="8" r="C4">
        <v>60.5</v>
      </c>
      <c t="n" s="8" r="D4">
        <v>63.6</v>
      </c>
    </row>
    <row spans="1:4" r="5">
      <c t="s" s="4" r="A5">
        <v>883</v>
      </c>
      <c t="n" s="6" r="B5">
        <v>121</v>
      </c>
      <c t="n" s="9" r="C5">
        <v>33.3</v>
      </c>
      <c t="n" s="9" r="D5">
        <v>7.8</v>
      </c>
    </row>
    <row spans="1:4" r="6">
      <c t="s" s="4" r="A6">
        <v>884</v>
      </c>
    </row>
    <row spans="1:4" r="7">
      <c t="s" s="3" r="A7">
        <v>847</v>
      </c>
    </row>
    <row spans="1:4" r="8">
      <c t="s" s="4" r="A8">
        <v>882</v>
      </c>
      <c t="n" s="9" r="B8">
        <v>97.40000000000001</v>
      </c>
      <c t="n" s="9" r="C8">
        <v>119.8</v>
      </c>
      <c t="n" s="9" r="D8">
        <v>63.9</v>
      </c>
    </row>
    <row spans="1:4" r="9">
      <c t="s" s="4" r="A9">
        <v>885</v>
      </c>
    </row>
    <row spans="1:4" r="10">
      <c t="s" s="3" r="A10">
        <v>847</v>
      </c>
    </row>
    <row spans="1:4" r="11">
      <c t="s" s="4" r="A11">
        <v>883</v>
      </c>
      <c t="n" s="9" r="B11">
        <v>122.3</v>
      </c>
      <c t="n" s="9" r="C11">
        <v>33.3</v>
      </c>
      <c t="n" s="6" r="D11">
        <v>8</v>
      </c>
    </row>
    <row spans="1:4" r="12">
      <c t="s" s="4" r="A12">
        <v>886</v>
      </c>
    </row>
    <row spans="1:4" r="13">
      <c t="s" s="3" r="A13">
        <v>847</v>
      </c>
    </row>
    <row spans="1:4" r="14">
      <c t="s" s="4" r="A14">
        <v>882</v>
      </c>
      <c t="n" s="9" r="D14">
        <v>-0.3</v>
      </c>
    </row>
    <row spans="1:4" r="15">
      <c t="s" s="4" r="A15">
        <v>887</v>
      </c>
    </row>
    <row spans="1:4" r="16">
      <c t="s" s="3" r="A16">
        <v>847</v>
      </c>
    </row>
    <row spans="1:4" r="17">
      <c t="s" s="4" r="A17">
        <v>883</v>
      </c>
      <c t="n" s="8" r="D17">
        <v>-0.2</v>
      </c>
    </row>
    <row spans="1:4" r="18">
      <c t="s" s="4" r="A18">
        <v>888</v>
      </c>
    </row>
    <row spans="1:4" r="19">
      <c t="s" s="3" r="A19">
        <v>847</v>
      </c>
    </row>
    <row spans="1:4" r="20">
      <c t="s" s="4" r="A20">
        <v>882</v>
      </c>
      <c t="n" s="9" r="B20">
        <v>-38.3</v>
      </c>
      <c t="n" s="8" r="C20">
        <v>-59.3</v>
      </c>
    </row>
    <row spans="1:4" r="21">
      <c t="s" s="4" r="A21">
        <v>889</v>
      </c>
    </row>
    <row spans="1:4" r="22">
      <c t="s" s="3" r="A22">
        <v>847</v>
      </c>
    </row>
    <row spans="1:4" r="23">
      <c t="s" s="4" r="A23">
        <v>883</v>
      </c>
      <c t="n" s="8" r="B23">
        <v>-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0</v>
      </c>
      <c t="s" s="2" r="B1">
        <v>1</v>
      </c>
    </row>
    <row spans="1:3" r="2">
      <c t="s" s="2" r="B2">
        <v>2</v>
      </c>
      <c t="s" s="2" r="C2">
        <v>32</v>
      </c>
    </row>
    <row spans="1:3" r="3">
      <c t="s" s="4" r="A3">
        <v>891</v>
      </c>
    </row>
    <row spans="1:3" r="4">
      <c t="s" s="3" r="A4">
        <v>847</v>
      </c>
    </row>
    <row spans="1:3" r="5">
      <c t="s" s="4" r="A5">
        <v>892</v>
      </c>
      <c t="n" s="8" r="B5">
        <v>28.8</v>
      </c>
      <c t="n" s="8" r="C5">
        <v>15.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3</v>
      </c>
      <c t="s" s="2" r="B1">
        <v>2</v>
      </c>
      <c t="s" s="2" r="C1">
        <v>32</v>
      </c>
    </row>
    <row spans="1:3" r="2">
      <c t="s" s="3" r="A2">
        <v>894</v>
      </c>
    </row>
    <row spans="1:3" r="3">
      <c t="s" s="4" r="A3">
        <v>895</v>
      </c>
      <c t="n" s="8" r="B3">
        <v>147.1</v>
      </c>
      <c t="n" s="8" r="C3">
        <v>175.8</v>
      </c>
    </row>
    <row spans="1:3" r="4">
      <c t="s" s="4" r="A4">
        <v>896</v>
      </c>
      <c t="n" s="6" r="B4">
        <v>25</v>
      </c>
      <c t="n" s="9" r="C4">
        <v>87.3</v>
      </c>
    </row>
    <row spans="1:3" r="5">
      <c t="s" s="4" r="A5">
        <v>897</v>
      </c>
    </row>
    <row spans="1:3" r="6">
      <c t="s" s="3" r="A6">
        <v>894</v>
      </c>
    </row>
    <row spans="1:3" r="7">
      <c t="s" s="4" r="A7">
        <v>895</v>
      </c>
      <c t="n" s="9" r="B7">
        <v>100.5</v>
      </c>
      <c t="n" s="9" r="C7">
        <v>98.7</v>
      </c>
    </row>
    <row spans="1:3" r="8">
      <c t="s" s="4" r="A8">
        <v>898</v>
      </c>
    </row>
    <row spans="1:3" r="9">
      <c t="s" s="3" r="A9">
        <v>894</v>
      </c>
    </row>
    <row spans="1:3" r="10">
      <c t="s" s="4" r="A10">
        <v>895</v>
      </c>
      <c t="n" s="9" r="B10">
        <v>19.8</v>
      </c>
      <c t="n" s="9" r="C10">
        <v>53.1</v>
      </c>
    </row>
    <row spans="1:3" r="11">
      <c t="s" s="4" r="A11">
        <v>899</v>
      </c>
    </row>
    <row spans="1:3" r="12">
      <c t="s" s="3" r="A12">
        <v>894</v>
      </c>
    </row>
    <row spans="1:3" r="13">
      <c t="s" s="4" r="A13">
        <v>896</v>
      </c>
      <c t="n" s="9" r="B13">
        <v>16.7</v>
      </c>
      <c t="n" s="9" r="C13">
        <v>16.4</v>
      </c>
    </row>
    <row spans="1:3" r="14">
      <c t="s" s="4" r="A14">
        <v>900</v>
      </c>
    </row>
    <row spans="1:3" r="15">
      <c t="s" s="3" r="A15">
        <v>894</v>
      </c>
    </row>
    <row spans="1:3" r="16">
      <c t="s" s="4" r="A16">
        <v>896</v>
      </c>
      <c t="n" s="9" r="B16">
        <v>8.300000000000001</v>
      </c>
      <c t="n" s="9" r="C16">
        <v>11.6</v>
      </c>
    </row>
    <row spans="1:3" r="17">
      <c t="s" s="4" r="A17">
        <v>901</v>
      </c>
    </row>
    <row spans="1:3" r="18">
      <c t="s" s="3" r="A18">
        <v>894</v>
      </c>
    </row>
    <row spans="1:3" r="19">
      <c t="s" s="4" r="A19">
        <v>895</v>
      </c>
      <c t="n" s="8" r="B19">
        <v>26.8</v>
      </c>
      <c t="n" s="6" r="C19">
        <v>24</v>
      </c>
    </row>
    <row spans="1:3" r="20">
      <c t="s" s="4" r="A20">
        <v>902</v>
      </c>
    </row>
    <row spans="1:3" r="21">
      <c t="s" s="3" r="A21">
        <v>894</v>
      </c>
    </row>
    <row spans="1:3" r="22">
      <c t="s" s="4" r="A22">
        <v>896</v>
      </c>
      <c t="n" s="8" r="C22">
        <v>59.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3</v>
      </c>
      <c t="s" s="2" r="B1">
        <v>2</v>
      </c>
      <c t="s" s="2" r="C1">
        <v>32</v>
      </c>
    </row>
    <row spans="1:3" r="2">
      <c t="s" s="4" r="A2">
        <v>904</v>
      </c>
    </row>
    <row spans="1:3" r="3">
      <c t="s" s="3" r="A3">
        <v>878</v>
      </c>
    </row>
    <row spans="1:3" r="4">
      <c t="s" s="4" r="A4">
        <v>905</v>
      </c>
      <c t="n" s="8" r="B4">
        <v>100.5</v>
      </c>
      <c t="n" s="8" r="C4">
        <v>98.7</v>
      </c>
    </row>
    <row spans="1:3" r="5">
      <c t="s" s="4" r="A5">
        <v>906</v>
      </c>
      <c t="n" s="9" r="B5">
        <v>16.3</v>
      </c>
      <c t="n" s="9" r="C5">
        <v>15.9</v>
      </c>
    </row>
    <row spans="1:3" r="6">
      <c t="s" s="4" r="A6">
        <v>907</v>
      </c>
      <c t="n" s="9" r="B6">
        <v>84.2</v>
      </c>
      <c t="n" s="9" r="C6">
        <v>82.8</v>
      </c>
    </row>
    <row spans="1:3" r="7">
      <c t="s" s="4" r="A7">
        <v>908</v>
      </c>
    </row>
    <row spans="1:3" r="8">
      <c t="s" s="3" r="A8">
        <v>878</v>
      </c>
    </row>
    <row spans="1:3" r="9">
      <c t="s" s="4" r="A9">
        <v>905</v>
      </c>
      <c t="n" s="9" r="B9">
        <v>19.8</v>
      </c>
      <c t="n" s="9" r="C9">
        <v>53.1</v>
      </c>
    </row>
    <row spans="1:3" r="10">
      <c t="s" s="4" r="A10">
        <v>906</v>
      </c>
      <c t="n" s="9" r="B10">
        <v>7.1</v>
      </c>
      <c t="n" s="9" r="C10">
        <v>10.4</v>
      </c>
    </row>
    <row spans="1:3" r="11">
      <c t="s" s="4" r="A11">
        <v>907</v>
      </c>
      <c t="n" s="9" r="B11">
        <v>12.7</v>
      </c>
      <c t="n" s="9" r="C11">
        <v>42.7</v>
      </c>
    </row>
    <row spans="1:3" r="12">
      <c t="s" s="4" r="A12">
        <v>909</v>
      </c>
    </row>
    <row spans="1:3" r="13">
      <c t="s" s="3" r="A13">
        <v>878</v>
      </c>
    </row>
    <row spans="1:3" r="14">
      <c t="s" s="4" r="A14">
        <v>905</v>
      </c>
      <c t="n" s="9" r="B14">
        <v>16.7</v>
      </c>
      <c t="n" s="9" r="C14">
        <v>16.4</v>
      </c>
    </row>
    <row spans="1:3" r="15">
      <c t="s" s="4" r="A15">
        <v>906</v>
      </c>
      <c t="n" s="9" r="B15">
        <v>16.3</v>
      </c>
      <c t="n" s="9" r="C15">
        <v>15.9</v>
      </c>
    </row>
    <row spans="1:3" r="16">
      <c t="s" s="4" r="A16">
        <v>907</v>
      </c>
      <c t="n" s="9" r="B16">
        <v>0.4</v>
      </c>
      <c t="n" s="9" r="C16">
        <v>0.5</v>
      </c>
    </row>
    <row spans="1:3" r="17">
      <c t="s" s="4" r="A17">
        <v>910</v>
      </c>
    </row>
    <row spans="1:3" r="18">
      <c t="s" s="3" r="A18">
        <v>878</v>
      </c>
    </row>
    <row spans="1:3" r="19">
      <c t="s" s="4" r="A19">
        <v>905</v>
      </c>
      <c t="n" s="9" r="B19">
        <v>8.300000000000001</v>
      </c>
      <c t="n" s="9" r="C19">
        <v>11.6</v>
      </c>
    </row>
    <row spans="1:3" r="20">
      <c t="s" s="4" r="A20">
        <v>906</v>
      </c>
      <c t="n" s="9" r="B20">
        <v>7.1</v>
      </c>
      <c t="n" s="9" r="C20">
        <v>10.4</v>
      </c>
    </row>
    <row spans="1:3" r="21">
      <c t="s" s="4" r="A21">
        <v>907</v>
      </c>
      <c t="n" s="8" r="B21">
        <v>1.2</v>
      </c>
      <c t="n" s="8" r="C21">
        <v>1.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1</v>
      </c>
      <c t="s" s="2" r="B1">
        <v>1</v>
      </c>
    </row>
    <row spans="1:4" r="2">
      <c t="s" s="2" r="B2">
        <v>2</v>
      </c>
      <c t="s" s="2" r="C2">
        <v>32</v>
      </c>
      <c t="s" s="2" r="D2">
        <v>33</v>
      </c>
    </row>
    <row spans="1:4" r="3">
      <c t="s" s="4" r="A3">
        <v>366</v>
      </c>
    </row>
    <row spans="1:4" r="4">
      <c t="s" s="3" r="A4">
        <v>912</v>
      </c>
    </row>
    <row spans="1:4" r="5">
      <c t="s" s="4" r="A5">
        <v>913</v>
      </c>
      <c t="n" s="8" r="B5">
        <v>11.8</v>
      </c>
      <c t="n" s="8" r="C5">
        <v>10.9</v>
      </c>
      <c t="n" s="8" r="D5">
        <v>11.9</v>
      </c>
    </row>
    <row spans="1:4" r="6">
      <c t="s" s="4" r="A6">
        <v>914</v>
      </c>
      <c t="n" s="9" r="B6">
        <v>15.8</v>
      </c>
      <c t="n" s="9" r="C6">
        <v>15.5</v>
      </c>
      <c t="n" s="9" r="D6">
        <v>13.2</v>
      </c>
    </row>
    <row spans="1:4" r="7">
      <c t="s" s="4" r="A7">
        <v>915</v>
      </c>
      <c t="n" s="9" r="B7">
        <v>-31.8</v>
      </c>
      <c t="n" s="9" r="C7">
        <v>-30.8</v>
      </c>
      <c t="n" s="9" r="D7">
        <v>-28.7</v>
      </c>
    </row>
    <row spans="1:4" r="8">
      <c t="s" s="4" r="A8">
        <v>916</v>
      </c>
      <c t="n" s="9" r="B8">
        <v>-3.7</v>
      </c>
      <c t="n" s="9" r="C8">
        <v>-2.6</v>
      </c>
      <c t="n" s="9" r="D8">
        <v>-2.6</v>
      </c>
    </row>
    <row spans="1:4" r="9">
      <c t="s" s="4" r="A9">
        <v>917</v>
      </c>
      <c t="n" s="9" r="B9">
        <v>17.4</v>
      </c>
      <c t="n" s="9" r="C9">
        <v>10.6</v>
      </c>
      <c t="n" s="9" r="D9">
        <v>14.8</v>
      </c>
    </row>
    <row spans="1:4" r="10">
      <c t="s" s="4" r="A10">
        <v>918</v>
      </c>
      <c t="n" s="9" r="B10">
        <v>9.5</v>
      </c>
      <c t="n" s="9" r="C10">
        <v>3.6</v>
      </c>
      <c t="n" s="9" r="D10">
        <v>8.6</v>
      </c>
    </row>
    <row spans="1:4" r="11">
      <c t="s" s="4" r="A11">
        <v>369</v>
      </c>
    </row>
    <row spans="1:4" r="12">
      <c t="s" s="3" r="A12">
        <v>912</v>
      </c>
    </row>
    <row spans="1:4" r="13">
      <c t="s" s="4" r="A13">
        <v>913</v>
      </c>
      <c t="n" s="9" r="B13">
        <v>18.9</v>
      </c>
      <c t="n" s="9" r="C13">
        <v>14.7</v>
      </c>
      <c t="n" s="9" r="D13">
        <v>16.1</v>
      </c>
    </row>
    <row spans="1:4" r="14">
      <c t="s" s="4" r="A14">
        <v>914</v>
      </c>
      <c t="n" s="9" r="B14">
        <v>8.800000000000001</v>
      </c>
      <c t="n" s="9" r="C14">
        <v>9.199999999999999</v>
      </c>
      <c t="n" s="9" r="D14">
        <v>5.6</v>
      </c>
    </row>
    <row spans="1:4" r="15">
      <c t="s" s="4" r="A15">
        <v>915</v>
      </c>
      <c t="n" s="9" r="B15">
        <v>-13.9</v>
      </c>
      <c t="n" s="6" r="C15">
        <v>-11</v>
      </c>
      <c t="n" s="9" r="D15">
        <v>-6.7</v>
      </c>
    </row>
    <row spans="1:4" r="16">
      <c t="s" s="4" r="A16">
        <v>916</v>
      </c>
      <c t="n" s="9" r="B16">
        <v>-1.9</v>
      </c>
      <c t="n" s="9" r="C16">
        <v>-1.3</v>
      </c>
      <c t="n" s="9" r="D16">
        <v>-1.3</v>
      </c>
    </row>
    <row spans="1:4" r="17">
      <c t="s" s="4" r="A17">
        <v>917</v>
      </c>
      <c t="n" s="9" r="B17">
        <v>2.7</v>
      </c>
      <c t="n" s="9" r="C17">
        <v>0.5</v>
      </c>
      <c t="n" s="9" r="D17">
        <v>1.8</v>
      </c>
    </row>
    <row spans="1:4" r="18">
      <c t="s" s="4" r="A18">
        <v>918</v>
      </c>
      <c t="n" s="8" r="B18">
        <v>14.6</v>
      </c>
      <c t="n" s="8" r="C18">
        <v>12.1</v>
      </c>
      <c t="n" s="8" r="D18">
        <v>1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9</v>
      </c>
      <c t="s" s="2" r="B1">
        <v>1</v>
      </c>
    </row>
    <row spans="1:4" r="2">
      <c t="s" s="2" r="B2">
        <v>2</v>
      </c>
      <c t="s" s="2" r="C2">
        <v>32</v>
      </c>
      <c t="s" s="2" r="D2">
        <v>33</v>
      </c>
    </row>
    <row spans="1:4" r="3">
      <c t="s" s="4" r="A3">
        <v>366</v>
      </c>
    </row>
    <row spans="1:4" r="4">
      <c t="s" s="3" r="A4">
        <v>920</v>
      </c>
    </row>
    <row spans="1:4" r="5">
      <c t="s" s="4" r="A5">
        <v>921</v>
      </c>
      <c t="s" s="4" r="B5">
        <v>922</v>
      </c>
      <c t="s" s="4" r="C5">
        <v>923</v>
      </c>
      <c t="s" s="4" r="D5">
        <v>924</v>
      </c>
    </row>
    <row spans="1:4" r="6">
      <c t="s" s="4" r="A6">
        <v>925</v>
      </c>
      <c t="s" s="4" r="B6">
        <v>926</v>
      </c>
      <c t="s" s="4" r="C6">
        <v>926</v>
      </c>
      <c t="s" s="4" r="D6">
        <v>926</v>
      </c>
    </row>
    <row spans="1:4" r="7">
      <c t="s" s="4" r="A7">
        <v>927</v>
      </c>
      <c t="s" s="4" r="B7">
        <v>928</v>
      </c>
      <c t="s" s="4" r="C7">
        <v>928</v>
      </c>
      <c t="s" s="4" r="D7">
        <v>928</v>
      </c>
    </row>
    <row spans="1:4" r="8">
      <c t="s" s="4" r="A8">
        <v>369</v>
      </c>
    </row>
    <row spans="1:4" r="9">
      <c t="s" s="3" r="A9">
        <v>920</v>
      </c>
    </row>
    <row spans="1:4" r="10">
      <c t="s" s="4" r="A10">
        <v>921</v>
      </c>
      <c t="s" s="4" r="B10">
        <v>929</v>
      </c>
      <c t="s" s="4" r="C10">
        <v>930</v>
      </c>
      <c t="s" s="4" r="D10">
        <v>931</v>
      </c>
    </row>
    <row spans="1:4" r="11">
      <c t="s" s="4" r="A11">
        <v>925</v>
      </c>
      <c t="s" s="4" r="B11">
        <v>742</v>
      </c>
      <c t="s" s="4" r="C11">
        <v>932</v>
      </c>
      <c t="s" s="4" r="D11">
        <v>933</v>
      </c>
    </row>
    <row spans="1:4" r="12">
      <c t="s" s="4" r="A12">
        <v>927</v>
      </c>
      <c t="s" s="4" r="B12">
        <v>934</v>
      </c>
      <c t="s" s="4" r="C12">
        <v>935</v>
      </c>
      <c t="s" s="4" r="D12">
        <v>9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7</v>
      </c>
      <c t="s" s="2" r="B1">
        <v>1</v>
      </c>
    </row>
    <row spans="1:4" r="2">
      <c t="s" s="2" r="B2">
        <v>2</v>
      </c>
      <c t="s" s="2" r="C2">
        <v>32</v>
      </c>
      <c t="s" s="2" r="D2">
        <v>33</v>
      </c>
    </row>
    <row spans="1:4" r="3">
      <c t="s" s="4" r="A3">
        <v>366</v>
      </c>
    </row>
    <row spans="1:4" r="4">
      <c t="s" s="3" r="A4">
        <v>920</v>
      </c>
    </row>
    <row spans="1:4" r="5">
      <c t="s" s="4" r="A5">
        <v>938</v>
      </c>
      <c t="n" s="8" r="B5">
        <v>386.6</v>
      </c>
      <c t="n" s="8" r="C5">
        <v>316.7</v>
      </c>
    </row>
    <row spans="1:4" r="6">
      <c t="s" s="4" r="A6">
        <v>913</v>
      </c>
      <c t="n" s="9" r="B6">
        <v>11.8</v>
      </c>
      <c t="n" s="9" r="C6">
        <v>10.9</v>
      </c>
      <c t="n" s="8" r="D6">
        <v>11.9</v>
      </c>
    </row>
    <row spans="1:4" r="7">
      <c t="s" s="4" r="A7">
        <v>914</v>
      </c>
      <c t="n" s="9" r="B7">
        <v>15.8</v>
      </c>
      <c t="n" s="9" r="C7">
        <v>15.5</v>
      </c>
      <c t="n" s="9" r="D7">
        <v>13.2</v>
      </c>
    </row>
    <row spans="1:4" r="8">
      <c t="s" s="4" r="A8">
        <v>939</v>
      </c>
      <c t="n" s="9" r="B8">
        <v>-21.9</v>
      </c>
    </row>
    <row spans="1:4" r="9">
      <c t="s" s="4" r="A9">
        <v>940</v>
      </c>
      <c t="n" s="9" r="B9">
        <v>-12.3</v>
      </c>
      <c t="n" s="6" r="C9">
        <v>-10</v>
      </c>
    </row>
    <row spans="1:4" r="10">
      <c t="s" s="4" r="A10">
        <v>941</v>
      </c>
      <c t="n" s="9" r="B10">
        <v>-4.9</v>
      </c>
      <c t="n" s="9" r="C10">
        <v>53.5</v>
      </c>
    </row>
    <row spans="1:4" r="11">
      <c t="s" s="4" r="A11">
        <v>942</v>
      </c>
      <c t="n" s="9" r="B11">
        <v>375.1</v>
      </c>
      <c t="n" s="9" r="C11">
        <v>386.6</v>
      </c>
      <c t="n" s="9" r="D11">
        <v>316.7</v>
      </c>
    </row>
    <row spans="1:4" r="12">
      <c t="s" s="4" r="A12">
        <v>369</v>
      </c>
    </row>
    <row spans="1:4" r="13">
      <c t="s" s="3" r="A13">
        <v>920</v>
      </c>
    </row>
    <row spans="1:4" r="14">
      <c t="s" s="4" r="A14">
        <v>938</v>
      </c>
      <c t="n" s="9" r="B14">
        <v>423.7</v>
      </c>
      <c t="n" s="9" r="C14">
        <v>371.5</v>
      </c>
    </row>
    <row spans="1:4" r="15">
      <c t="s" s="4" r="A15">
        <v>943</v>
      </c>
      <c t="n" s="9" r="B15">
        <v>159.4</v>
      </c>
    </row>
    <row spans="1:4" r="16">
      <c t="s" s="4" r="A16">
        <v>913</v>
      </c>
      <c t="n" s="9" r="B16">
        <v>18.9</v>
      </c>
      <c t="n" s="9" r="C16">
        <v>14.7</v>
      </c>
      <c t="n" s="9" r="D16">
        <v>16.1</v>
      </c>
    </row>
    <row spans="1:4" r="17">
      <c t="s" s="4" r="A17">
        <v>914</v>
      </c>
      <c t="n" s="9" r="B17">
        <v>8.800000000000001</v>
      </c>
      <c t="n" s="9" r="C17">
        <v>9.199999999999999</v>
      </c>
      <c t="n" s="9" r="D17">
        <v>5.6</v>
      </c>
    </row>
    <row spans="1:4" r="18">
      <c t="s" s="4" r="A18">
        <v>939</v>
      </c>
      <c t="n" s="6" r="C18">
        <v>-7</v>
      </c>
    </row>
    <row spans="1:4" r="19">
      <c t="s" s="4" r="A19">
        <v>944</v>
      </c>
      <c t="n" s="9" r="B19">
        <v>16.9</v>
      </c>
      <c t="n" s="9" r="C19">
        <v>18.5</v>
      </c>
    </row>
    <row spans="1:4" r="20">
      <c t="s" s="4" r="A20">
        <v>940</v>
      </c>
      <c t="n" s="9" r="B20">
        <v>-24.1</v>
      </c>
      <c t="n" s="9" r="C20">
        <v>-22.6</v>
      </c>
    </row>
    <row spans="1:4" r="21">
      <c t="s" s="4" r="A21">
        <v>941</v>
      </c>
      <c t="n" s="9" r="B21">
        <v>-18.9</v>
      </c>
      <c t="n" s="9" r="C21">
        <v>77.90000000000001</v>
      </c>
    </row>
    <row spans="1:4" r="22">
      <c t="s" s="4" r="A22">
        <v>945</v>
      </c>
      <c t="n" s="9" r="B22">
        <v>-0.3</v>
      </c>
      <c t="n" s="9" r="C22">
        <v>-0.2</v>
      </c>
    </row>
    <row spans="1:4" r="23">
      <c t="s" s="4" r="A23">
        <v>946</v>
      </c>
      <c t="n" s="9" r="B23">
        <v>-0.2</v>
      </c>
    </row>
    <row spans="1:4" r="24">
      <c t="s" s="4" r="A24">
        <v>947</v>
      </c>
      <c t="n" s="9" r="B24">
        <v>-15.6</v>
      </c>
      <c t="n" s="9" r="C24">
        <v>-38.3</v>
      </c>
    </row>
    <row spans="1:4" r="25">
      <c t="s" s="4" r="A25">
        <v>942</v>
      </c>
      <c t="n" s="8" r="B25">
        <v>568.6</v>
      </c>
      <c t="n" s="8" r="C25">
        <v>423.7</v>
      </c>
      <c t="n" s="8" r="D25">
        <v>37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8</v>
      </c>
      <c t="s" s="2" r="B1">
        <v>1</v>
      </c>
    </row>
    <row spans="1:3" r="2">
      <c t="s" s="2" r="B2">
        <v>2</v>
      </c>
      <c t="s" s="2" r="C2">
        <v>32</v>
      </c>
    </row>
    <row spans="1:3" r="3">
      <c t="s" s="4" r="A3">
        <v>366</v>
      </c>
    </row>
    <row spans="1:3" r="4">
      <c t="s" s="3" r="A4">
        <v>920</v>
      </c>
    </row>
    <row spans="1:3" r="5">
      <c t="s" s="4" r="A5">
        <v>949</v>
      </c>
      <c t="n" s="8" r="B5">
        <v>402.2</v>
      </c>
      <c t="n" s="8" r="C5">
        <v>398.6</v>
      </c>
    </row>
    <row spans="1:3" r="6">
      <c t="s" s="4" r="A6">
        <v>950</v>
      </c>
      <c t="n" s="9" r="B6">
        <v>-16.6</v>
      </c>
      <c t="n" s="9" r="C6">
        <v>10.9</v>
      </c>
    </row>
    <row spans="1:3" r="7">
      <c t="s" s="4" r="A7">
        <v>951</v>
      </c>
      <c t="n" s="9" r="B7">
        <v>0.8</v>
      </c>
      <c t="n" s="9" r="C7">
        <v>2.7</v>
      </c>
    </row>
    <row spans="1:3" r="8">
      <c t="s" s="4" r="A8">
        <v>940</v>
      </c>
      <c t="n" s="9" r="B8">
        <v>-12.3</v>
      </c>
      <c t="n" s="6" r="C8">
        <v>-10</v>
      </c>
    </row>
    <row spans="1:3" r="9">
      <c t="s" s="4" r="A9">
        <v>952</v>
      </c>
      <c t="n" s="9" r="B9">
        <v>374.1</v>
      </c>
      <c t="n" s="9" r="C9">
        <v>402.2</v>
      </c>
    </row>
    <row spans="1:3" r="10">
      <c t="s" s="4" r="A10">
        <v>953</v>
      </c>
      <c t="n" s="6" r="B10">
        <v>-1</v>
      </c>
      <c t="n" s="9" r="C10">
        <v>15.6</v>
      </c>
    </row>
    <row spans="1:3" r="11">
      <c t="s" s="4" r="A11">
        <v>369</v>
      </c>
    </row>
    <row spans="1:3" r="12">
      <c t="s" s="3" r="A12">
        <v>920</v>
      </c>
    </row>
    <row spans="1:3" r="13">
      <c t="s" s="4" r="A13">
        <v>949</v>
      </c>
      <c t="n" s="9" r="B13">
        <v>385.4</v>
      </c>
      <c t="n" s="9" r="C13">
        <v>372.3</v>
      </c>
    </row>
    <row spans="1:3" r="14">
      <c t="s" s="4" r="A14">
        <v>954</v>
      </c>
      <c t="n" s="9" r="B14">
        <v>129.4</v>
      </c>
    </row>
    <row spans="1:3" r="15">
      <c t="s" s="4" r="A15">
        <v>950</v>
      </c>
      <c t="n" s="6" r="B15">
        <v>-4</v>
      </c>
      <c t="n" s="6" r="C15">
        <v>38</v>
      </c>
    </row>
    <row spans="1:3" r="16">
      <c t="s" s="4" r="A16">
        <v>951</v>
      </c>
      <c t="n" s="9" r="B16">
        <v>14.8</v>
      </c>
      <c t="n" s="9" r="C16">
        <v>14.7</v>
      </c>
    </row>
    <row spans="1:3" r="17">
      <c t="s" s="4" r="A17">
        <v>944</v>
      </c>
      <c t="n" s="9" r="B17">
        <v>16.9</v>
      </c>
      <c t="n" s="9" r="C17">
        <v>18.5</v>
      </c>
    </row>
    <row spans="1:3" r="18">
      <c t="s" s="4" r="A18">
        <v>939</v>
      </c>
      <c t="n" s="9" r="B18">
        <v>-0.2</v>
      </c>
    </row>
    <row spans="1:3" r="19">
      <c t="s" s="4" r="A19">
        <v>940</v>
      </c>
      <c t="n" s="9" r="B19">
        <v>-24.1</v>
      </c>
      <c t="n" s="9" r="C19">
        <v>-22.6</v>
      </c>
    </row>
    <row spans="1:3" r="20">
      <c t="s" s="4" r="A20">
        <v>945</v>
      </c>
      <c t="n" s="9" r="B20">
        <v>-0.3</v>
      </c>
      <c t="n" s="9" r="C20">
        <v>-0.2</v>
      </c>
    </row>
    <row spans="1:3" r="21">
      <c t="s" s="4" r="A21">
        <v>955</v>
      </c>
      <c t="n" s="9" r="B21">
        <v>-12.3</v>
      </c>
      <c t="n" s="9" r="C21">
        <v>-35.3</v>
      </c>
    </row>
    <row spans="1:3" r="22">
      <c t="s" s="4" r="A22">
        <v>952</v>
      </c>
      <c t="n" s="9" r="B22">
        <v>505.6</v>
      </c>
      <c t="n" s="9" r="C22">
        <v>385.4</v>
      </c>
    </row>
    <row spans="1:3" r="23">
      <c t="s" s="4" r="A23">
        <v>953</v>
      </c>
      <c t="n" s="7" r="B23">
        <v>-63</v>
      </c>
      <c t="n" s="8" r="C23">
        <v>-38.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6</v>
      </c>
      <c t="s" s="2" r="B1">
        <v>2</v>
      </c>
      <c t="s" s="2" r="C1">
        <v>32</v>
      </c>
    </row>
    <row spans="1:3" r="2">
      <c t="s" s="4" r="A2">
        <v>366</v>
      </c>
    </row>
    <row spans="1:3" r="3">
      <c t="s" s="3" r="A3">
        <v>920</v>
      </c>
    </row>
    <row spans="1:3" r="4">
      <c t="s" s="4" r="A4">
        <v>957</v>
      </c>
      <c t="n" s="8" r="B4">
        <v>14.6</v>
      </c>
      <c t="n" s="8" r="C4">
        <v>29.4</v>
      </c>
    </row>
    <row spans="1:3" r="5">
      <c t="s" s="4" r="A5">
        <v>958</v>
      </c>
      <c t="n" s="6" r="B5">
        <v>-1</v>
      </c>
      <c t="n" s="9" r="C5">
        <v>-0.7</v>
      </c>
    </row>
    <row spans="1:3" r="6">
      <c t="s" s="4" r="A6">
        <v>959</v>
      </c>
      <c t="n" s="9" r="B6">
        <v>-14.6</v>
      </c>
      <c t="n" s="9" r="C6">
        <v>-13.1</v>
      </c>
    </row>
    <row spans="1:3" r="7">
      <c t="s" s="4" r="A7">
        <v>960</v>
      </c>
      <c t="n" s="6" r="B7">
        <v>-1</v>
      </c>
      <c t="n" s="9" r="C7">
        <v>15.6</v>
      </c>
    </row>
    <row spans="1:3" r="8">
      <c t="s" s="4" r="A8">
        <v>369</v>
      </c>
    </row>
    <row spans="1:3" r="9">
      <c t="s" s="3" r="A9">
        <v>920</v>
      </c>
    </row>
    <row spans="1:3" r="10">
      <c t="s" s="4" r="A10">
        <v>957</v>
      </c>
      <c t="n" s="9" r="B10">
        <v>16.5</v>
      </c>
      <c t="n" s="9" r="C10">
        <v>12.4</v>
      </c>
    </row>
    <row spans="1:3" r="11">
      <c t="s" s="4" r="A11">
        <v>958</v>
      </c>
      <c t="n" s="9" r="B11">
        <v>-0.6</v>
      </c>
      <c t="n" s="9" r="C11">
        <v>-0.5</v>
      </c>
    </row>
    <row spans="1:3" r="12">
      <c t="s" s="4" r="A12">
        <v>959</v>
      </c>
      <c t="n" s="9" r="B12">
        <v>-78.90000000000001</v>
      </c>
      <c t="n" s="9" r="C12">
        <v>-50.2</v>
      </c>
    </row>
    <row spans="1:3" r="13">
      <c t="s" s="4" r="A13">
        <v>960</v>
      </c>
      <c t="n" s="7" r="B13">
        <v>-63</v>
      </c>
      <c t="n" s="8" r="C13">
        <v>-38.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961</v>
      </c>
      <c t="s" s="2" r="B1">
        <v>1</v>
      </c>
    </row>
    <row spans="1:2" r="2">
      <c t="s" s="2" r="B2">
        <v>484</v>
      </c>
    </row>
    <row spans="1:2" r="3">
      <c t="s" s="4" r="A3">
        <v>366</v>
      </c>
    </row>
    <row spans="1:2" r="4">
      <c t="s" s="3" r="A4">
        <v>920</v>
      </c>
    </row>
    <row spans="1:2" r="5">
      <c t="s" s="4" r="A5">
        <v>962</v>
      </c>
      <c t="n" s="8" r="B5">
        <v>-5.9</v>
      </c>
    </row>
    <row spans="1:2" r="6">
      <c t="s" s="4" r="A6">
        <v>963</v>
      </c>
      <c t="n" s="9" r="B6">
        <v>17.1</v>
      </c>
    </row>
    <row spans="1:2" r="7">
      <c t="s" s="4" r="A7">
        <v>964</v>
      </c>
      <c t="n" s="9" r="B7">
        <v>11.2</v>
      </c>
    </row>
    <row spans="1:2" r="8">
      <c t="s" s="4" r="A8">
        <v>369</v>
      </c>
    </row>
    <row spans="1:2" r="9">
      <c t="s" s="3" r="A9">
        <v>920</v>
      </c>
    </row>
    <row spans="1:2" r="10">
      <c t="s" s="4" r="A10">
        <v>962</v>
      </c>
      <c t="n" s="9" r="B10">
        <v>-1.9</v>
      </c>
    </row>
    <row spans="1:2" r="11">
      <c t="s" s="4" r="A11">
        <v>963</v>
      </c>
      <c t="n" s="9" r="B11">
        <v>2.9</v>
      </c>
    </row>
    <row spans="1:2" r="12">
      <c t="s" s="4" r="A12">
        <v>964</v>
      </c>
      <c t="n" s="7" r="B12">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65</v>
      </c>
      <c t="s" s="2" r="B1">
        <v>2</v>
      </c>
      <c t="s" s="2" r="C1">
        <v>32</v>
      </c>
      <c t="s" s="2" r="D1">
        <v>33</v>
      </c>
    </row>
    <row spans="1:4" r="2">
      <c t="s" s="4" r="A2">
        <v>366</v>
      </c>
    </row>
    <row spans="1:4" r="3">
      <c t="s" s="3" r="A3">
        <v>920</v>
      </c>
    </row>
    <row spans="1:4" r="4">
      <c t="s" s="4" r="A4">
        <v>921</v>
      </c>
      <c t="s" s="4" r="B4">
        <v>966</v>
      </c>
      <c t="s" s="4" r="C4">
        <v>967</v>
      </c>
      <c t="s" s="4" r="D4">
        <v>923</v>
      </c>
    </row>
    <row spans="1:4" r="5">
      <c t="s" s="4" r="A5">
        <v>925</v>
      </c>
      <c t="s" s="4" r="B5">
        <v>926</v>
      </c>
      <c t="s" s="4" r="C5">
        <v>926</v>
      </c>
      <c t="s" s="4" r="D5">
        <v>926</v>
      </c>
    </row>
    <row spans="1:4" r="6">
      <c t="s" s="4" r="A6">
        <v>369</v>
      </c>
    </row>
    <row spans="1:4" r="7">
      <c t="s" s="3" r="A7">
        <v>920</v>
      </c>
    </row>
    <row spans="1:4" r="8">
      <c t="s" s="4" r="A8">
        <v>921</v>
      </c>
      <c t="s" s="4" r="B8">
        <v>968</v>
      </c>
      <c t="s" s="4" r="C8">
        <v>969</v>
      </c>
      <c t="s" s="4" r="D8">
        <v>970</v>
      </c>
    </row>
    <row spans="1:4" r="9">
      <c t="s" s="4" r="A9">
        <v>925</v>
      </c>
      <c t="s" s="4" r="B9">
        <v>971</v>
      </c>
      <c t="s" s="4" r="C9">
        <v>972</v>
      </c>
      <c t="s" s="4" r="D9">
        <v>97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4</v>
      </c>
      <c t="s" s="2" r="B1">
        <v>2</v>
      </c>
      <c t="s" s="2" r="C1">
        <v>32</v>
      </c>
    </row>
    <row spans="1:3" r="2">
      <c t="s" s="4" r="A2">
        <v>366</v>
      </c>
    </row>
    <row spans="1:3" r="3">
      <c t="s" s="3" r="A3">
        <v>920</v>
      </c>
    </row>
    <row spans="1:3" r="4">
      <c t="s" s="4" r="A4">
        <v>975</v>
      </c>
      <c t="n" s="8" r="B4">
        <v>53.8</v>
      </c>
      <c t="n" s="8" r="C4">
        <v>54.6</v>
      </c>
    </row>
    <row spans="1:3" r="5">
      <c t="s" s="4" r="A5">
        <v>976</v>
      </c>
      <c t="n" s="9" r="B5">
        <v>38.2</v>
      </c>
      <c t="n" s="9" r="C5">
        <v>40.8</v>
      </c>
    </row>
    <row spans="1:3" r="6">
      <c t="s" s="4" r="A6">
        <v>369</v>
      </c>
    </row>
    <row spans="1:3" r="7">
      <c t="s" s="3" r="A7">
        <v>920</v>
      </c>
    </row>
    <row spans="1:3" r="8">
      <c t="s" s="4" r="A8">
        <v>975</v>
      </c>
      <c t="n" s="9" r="B8">
        <v>393.4</v>
      </c>
      <c t="n" s="9" r="C8">
        <v>365.2</v>
      </c>
    </row>
    <row spans="1:3" r="9">
      <c t="s" s="4" r="A9">
        <v>976</v>
      </c>
      <c t="n" s="8" r="B9">
        <v>319.6</v>
      </c>
      <c t="n" s="7" r="C9">
        <v>31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7</v>
      </c>
      <c t="s" s="2" r="B1">
        <v>2</v>
      </c>
      <c t="s" s="2" r="C1">
        <v>32</v>
      </c>
    </row>
    <row spans="1:3" r="2">
      <c t="s" s="4" r="A2">
        <v>366</v>
      </c>
    </row>
    <row spans="1:3" r="3">
      <c t="s" s="3" r="A3">
        <v>920</v>
      </c>
    </row>
    <row spans="1:3" r="4">
      <c t="s" s="4" r="A4">
        <v>978</v>
      </c>
      <c t="n" s="8" r="B4">
        <v>354.6</v>
      </c>
      <c t="n" s="8" r="C4">
        <v>337.5</v>
      </c>
    </row>
    <row spans="1:3" r="5">
      <c t="s" s="3" r="A5">
        <v>979</v>
      </c>
    </row>
    <row spans="1:3" r="6">
      <c t="s" s="4" r="A6">
        <v>980</v>
      </c>
      <c t="n" s="9" r="B6">
        <v>34.8</v>
      </c>
      <c t="n" s="9" r="C6">
        <v>32.8</v>
      </c>
    </row>
    <row spans="1:3" r="7">
      <c t="s" s="4" r="A7">
        <v>976</v>
      </c>
      <c t="n" s="9" r="B7">
        <v>20.6</v>
      </c>
      <c t="n" s="6" r="C7">
        <v>22</v>
      </c>
    </row>
    <row spans="1:3" r="8">
      <c t="s" s="4" r="A8">
        <v>369</v>
      </c>
    </row>
    <row spans="1:3" r="9">
      <c t="s" s="3" r="A9">
        <v>920</v>
      </c>
    </row>
    <row spans="1:3" r="10">
      <c t="s" s="4" r="A10">
        <v>978</v>
      </c>
      <c t="n" s="9" r="B10">
        <v>556.8</v>
      </c>
      <c t="n" s="9" r="C10">
        <v>413.1</v>
      </c>
    </row>
    <row spans="1:3" r="11">
      <c t="s" s="3" r="A11">
        <v>979</v>
      </c>
    </row>
    <row spans="1:3" r="12">
      <c t="s" s="4" r="A12">
        <v>980</v>
      </c>
      <c t="n" s="9" r="B12">
        <v>380.1</v>
      </c>
      <c t="n" s="9" r="C12">
        <v>358.6</v>
      </c>
    </row>
    <row spans="1:3" r="13">
      <c t="s" s="4" r="A13">
        <v>976</v>
      </c>
      <c t="n" s="8" r="B13">
        <v>314.9</v>
      </c>
      <c t="n" s="7" r="C13">
        <v>31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981</v>
      </c>
      <c t="s" s="2" r="B1">
        <v>484</v>
      </c>
    </row>
    <row spans="1:2" r="2">
      <c t="s" s="4" r="A2">
        <v>366</v>
      </c>
    </row>
    <row spans="1:2" r="3">
      <c t="s" s="3" r="A3">
        <v>912</v>
      </c>
    </row>
    <row spans="1:2" r="4">
      <c t="n" s="6" r="A4">
        <v>2016</v>
      </c>
      <c t="n" s="8" r="B4">
        <v>14.3</v>
      </c>
    </row>
    <row spans="1:2" r="5">
      <c t="n" s="6" r="A5">
        <v>2017</v>
      </c>
      <c t="n" s="9" r="B5">
        <v>15.8</v>
      </c>
    </row>
    <row spans="1:2" r="6">
      <c t="n" s="6" r="A6">
        <v>2018</v>
      </c>
      <c t="n" s="9" r="B6">
        <v>17.3</v>
      </c>
    </row>
    <row spans="1:2" r="7">
      <c t="n" s="6" r="A7">
        <v>2019</v>
      </c>
      <c t="n" s="9" r="B7">
        <v>19.1</v>
      </c>
    </row>
    <row spans="1:2" r="8">
      <c t="n" s="6" r="A8">
        <v>2020</v>
      </c>
      <c t="n" s="9" r="B8">
        <v>20.6</v>
      </c>
    </row>
    <row spans="1:2" r="9">
      <c t="s" s="4" r="A9">
        <v>982</v>
      </c>
      <c t="n" s="9" r="B9">
        <v>118.4</v>
      </c>
    </row>
    <row spans="1:2" r="10">
      <c t="s" s="4" r="A10">
        <v>369</v>
      </c>
    </row>
    <row spans="1:2" r="11">
      <c t="s" s="3" r="A11">
        <v>912</v>
      </c>
    </row>
    <row spans="1:2" r="12">
      <c t="n" s="6" r="A12">
        <v>2016</v>
      </c>
      <c t="n" s="9" r="B12">
        <v>22.4</v>
      </c>
    </row>
    <row spans="1:2" r="13">
      <c t="n" s="6" r="A13">
        <v>2017</v>
      </c>
      <c t="n" s="9" r="B13">
        <v>22.5</v>
      </c>
    </row>
    <row spans="1:2" r="14">
      <c t="n" s="6" r="A14">
        <v>2018</v>
      </c>
      <c t="n" s="6" r="B14">
        <v>23</v>
      </c>
    </row>
    <row spans="1:2" r="15">
      <c t="n" s="6" r="A15">
        <v>2019</v>
      </c>
      <c t="n" s="6" r="B15">
        <v>24</v>
      </c>
    </row>
    <row spans="1:2" r="16">
      <c t="n" s="6" r="A16">
        <v>2020</v>
      </c>
      <c t="n" s="9" r="B16">
        <v>23.9</v>
      </c>
    </row>
    <row spans="1:2" r="17">
      <c t="s" s="4" r="A17">
        <v>982</v>
      </c>
      <c t="n" s="8" r="B17">
        <v>125.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3</v>
      </c>
      <c t="s" s="2" r="B1">
        <v>1</v>
      </c>
    </row>
    <row spans="1:4" r="2">
      <c t="s" s="2" r="B2">
        <v>2</v>
      </c>
      <c t="s" s="2" r="C2">
        <v>32</v>
      </c>
      <c t="s" s="2" r="D2">
        <v>33</v>
      </c>
    </row>
    <row spans="1:4" r="3">
      <c t="s" s="3" r="A3">
        <v>920</v>
      </c>
    </row>
    <row spans="1:4" r="4">
      <c t="s" s="4" r="A4">
        <v>984</v>
      </c>
      <c t="n" s="8" r="B4">
        <v>40.2</v>
      </c>
      <c t="n" s="8" r="C4">
        <v>32.8</v>
      </c>
      <c t="n" s="8" r="D4">
        <v>29.6</v>
      </c>
    </row>
    <row spans="1:4" r="5">
      <c t="s" s="4" r="A5">
        <v>366</v>
      </c>
    </row>
    <row spans="1:4" r="6">
      <c t="s" s="3" r="A6">
        <v>920</v>
      </c>
    </row>
    <row spans="1:4" r="7">
      <c t="s" s="4" r="A7">
        <v>985</v>
      </c>
      <c t="n" s="7" r="B7">
        <v>0</v>
      </c>
    </row>
    <row spans="1:4" r="8">
      <c t="s" s="4" r="A8">
        <v>986</v>
      </c>
    </row>
    <row spans="1:4" r="9">
      <c t="s" s="3" r="A9">
        <v>920</v>
      </c>
    </row>
    <row spans="1:4" r="10">
      <c t="s" s="4" r="A10">
        <v>987</v>
      </c>
      <c t="s" s="4" r="B10">
        <v>988</v>
      </c>
    </row>
    <row spans="1:4" r="11">
      <c t="s" s="4" r="A11">
        <v>989</v>
      </c>
      <c t="s" s="4" r="B11">
        <v>990</v>
      </c>
    </row>
    <row spans="1:4" r="12">
      <c t="s" s="4" r="A12">
        <v>991</v>
      </c>
    </row>
    <row spans="1:4" r="13">
      <c t="s" s="3" r="A13">
        <v>920</v>
      </c>
    </row>
    <row spans="1:4" r="14">
      <c t="s" s="4" r="A14">
        <v>987</v>
      </c>
      <c t="s" s="4" r="B14">
        <v>992</v>
      </c>
    </row>
    <row spans="1:4" r="15">
      <c t="s" s="4" r="A15">
        <v>989</v>
      </c>
      <c t="s" s="4" r="B15">
        <v>993</v>
      </c>
    </row>
    <row spans="1:4" r="16">
      <c t="s" s="4" r="A16">
        <v>994</v>
      </c>
    </row>
    <row spans="1:4" r="17">
      <c t="s" s="3" r="A17">
        <v>920</v>
      </c>
    </row>
    <row spans="1:4" r="18">
      <c t="s" s="4" r="A18">
        <v>987</v>
      </c>
      <c t="s" s="4" r="B18">
        <v>431</v>
      </c>
    </row>
    <row spans="1:4" r="19">
      <c t="s" s="4" r="A19">
        <v>989</v>
      </c>
      <c t="s" s="4" r="B19">
        <v>995</v>
      </c>
    </row>
    <row spans="1:4" r="20">
      <c t="s" s="4" r="A20">
        <v>369</v>
      </c>
    </row>
    <row spans="1:4" r="21">
      <c t="s" s="3" r="A21">
        <v>920</v>
      </c>
    </row>
    <row spans="1:4" r="22">
      <c t="s" s="4" r="A22">
        <v>985</v>
      </c>
      <c t="n" s="8" r="B22">
        <v>15.1</v>
      </c>
    </row>
    <row spans="1:4" r="23">
      <c t="s" s="4" r="A23">
        <v>996</v>
      </c>
    </row>
    <row spans="1:4" r="24">
      <c t="s" s="3" r="A24">
        <v>920</v>
      </c>
    </row>
    <row spans="1:4" r="25">
      <c t="s" s="4" r="A25">
        <v>987</v>
      </c>
      <c t="s" s="4" r="B25">
        <v>431</v>
      </c>
    </row>
    <row spans="1:4" r="26">
      <c t="s" s="4" r="A26">
        <v>989</v>
      </c>
      <c t="s" s="4" r="B26">
        <v>997</v>
      </c>
    </row>
    <row spans="1:4" r="27">
      <c t="s" s="4" r="A27">
        <v>998</v>
      </c>
    </row>
    <row spans="1:4" r="28">
      <c t="s" s="3" r="A28">
        <v>920</v>
      </c>
    </row>
    <row spans="1:4" r="29">
      <c t="s" s="4" r="A29">
        <v>987</v>
      </c>
      <c t="s" s="4" r="B29">
        <v>992</v>
      </c>
    </row>
    <row spans="1:4" r="30">
      <c t="s" s="4" r="A30">
        <v>989</v>
      </c>
      <c t="s" s="4" r="B30">
        <v>999</v>
      </c>
    </row>
    <row spans="1:4" r="31">
      <c t="s" s="4" r="A31">
        <v>1000</v>
      </c>
    </row>
    <row spans="1:4" r="32">
      <c t="s" s="3" r="A32">
        <v>920</v>
      </c>
    </row>
    <row spans="1:4" r="33">
      <c t="s" s="4" r="A33">
        <v>987</v>
      </c>
      <c t="s" s="4" r="B33">
        <v>1001</v>
      </c>
    </row>
    <row spans="1:4" r="34">
      <c t="s" s="4" r="A34">
        <v>989</v>
      </c>
      <c t="s" s="4" r="B34">
        <v>1002</v>
      </c>
    </row>
    <row spans="1:4" r="35">
      <c t="s" s="4" r="A35">
        <v>1003</v>
      </c>
    </row>
    <row spans="1:4" r="36">
      <c t="s" s="3" r="A36">
        <v>920</v>
      </c>
    </row>
    <row spans="1:4" r="37">
      <c t="s" s="4" r="A37">
        <v>987</v>
      </c>
      <c t="s" s="4" r="B37">
        <v>1004</v>
      </c>
    </row>
    <row spans="1:4" r="38">
      <c t="s" s="4" r="A38">
        <v>989</v>
      </c>
      <c t="s" s="4" r="B38">
        <v>1001</v>
      </c>
    </row>
    <row spans="1:4" r="39">
      <c t="s" s="4" r="A39">
        <v>1005</v>
      </c>
    </row>
    <row spans="1:4" r="40">
      <c t="s" s="3" r="A40">
        <v>920</v>
      </c>
    </row>
    <row spans="1:4" r="41">
      <c t="s" s="4" r="A41">
        <v>987</v>
      </c>
      <c t="s" s="4" r="B41">
        <v>1006</v>
      </c>
    </row>
    <row spans="1:4" r="42">
      <c t="s" s="4" r="A42">
        <v>989</v>
      </c>
      <c t="s" s="4" r="B42">
        <v>100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Statements of Earn</vt:lpstr>
      <vt:lpstr>Consolidated Statements of Comp</vt:lpstr>
      <vt:lpstr>Consolidated Balance Sheets</vt:lpstr>
      <vt:lpstr>Consolidated Balance Sheets (Pa</vt:lpstr>
      <vt:lpstr>Consolidated Statements of Stoc</vt:lpstr>
      <vt:lpstr>Consolidated Statements of Cash</vt:lpstr>
      <vt:lpstr>Business</vt:lpstr>
      <vt:lpstr>Revision of Prior Period Financ</vt:lpstr>
      <vt:lpstr>Significant Accounting Policies</vt:lpstr>
      <vt:lpstr>Business Combinations</vt:lpstr>
      <vt:lpstr>Share-Based Compensation</vt:lpstr>
      <vt:lpstr>Inventories</vt:lpstr>
      <vt:lpstr>Property, Plant and Equipment</vt:lpstr>
      <vt:lpstr>Investments</vt:lpstr>
      <vt:lpstr>Fair Value Measurements of Asse</vt:lpstr>
      <vt:lpstr>Goodwill and Other Intangible A</vt:lpstr>
      <vt:lpstr>Other Current and Long-term Lia</vt:lpstr>
      <vt:lpstr>Debt</vt:lpstr>
      <vt:lpstr>Accumulated Other Comprehensive</vt:lpstr>
      <vt:lpstr>Derivative Instruments and Hedg</vt:lpstr>
      <vt:lpstr>Retirement Benefit Plans</vt:lpstr>
      <vt:lpstr>Income Taxes</vt:lpstr>
      <vt:lpstr>Capital Stock and Earnings per </vt:lpstr>
      <vt:lpstr>Segment Data</vt:lpstr>
      <vt:lpstr>Leases</vt:lpstr>
      <vt:lpstr>Commitments and Contingencies</vt:lpstr>
      <vt:lpstr>Quarterly Financial Information</vt:lpstr>
      <vt:lpstr>Valuation and Qualifying Accoun</vt:lpstr>
      <vt:lpstr>Significant Accounting Polici30</vt:lpstr>
      <vt:lpstr>Revision of Prior Period Fina31</vt:lpstr>
      <vt:lpstr>Significant Accounting Polici32</vt:lpstr>
      <vt:lpstr>Business Combinations (Tables)</vt:lpstr>
      <vt:lpstr>Share-Based Compensation (Table</vt:lpstr>
      <vt:lpstr>Inventories (Tables)</vt:lpstr>
      <vt:lpstr>Property, Plant and Equipment (</vt:lpstr>
      <vt:lpstr>Investments (Tables)</vt:lpstr>
      <vt:lpstr>Fair Value Measurements of As38</vt:lpstr>
      <vt:lpstr>Goodwill and Other Intangible39</vt:lpstr>
      <vt:lpstr>Other Current and Long-term L40</vt:lpstr>
      <vt:lpstr>Debt (Tables)</vt:lpstr>
      <vt:lpstr>Accumulated Other Comprehensi42</vt:lpstr>
      <vt:lpstr>Derivative Instruments and He43</vt:lpstr>
      <vt:lpstr>Retirement Benefit Plans (Table</vt:lpstr>
      <vt:lpstr>Income Taxes (Tables)</vt:lpstr>
      <vt:lpstr>Capital Stock and Earnings pe46</vt:lpstr>
      <vt:lpstr>Segment Data (Tables)</vt:lpstr>
      <vt:lpstr>Leases (Tables)</vt:lpstr>
      <vt:lpstr>Quarterly Financial Informati49</vt:lpstr>
      <vt:lpstr>Revision of Prior Period Fina50</vt:lpstr>
      <vt:lpstr>Revision of Prior Period Fina51</vt:lpstr>
      <vt:lpstr>Revision of Prior Period Fina52</vt:lpstr>
      <vt:lpstr>Revision of Prior Period Fina53</vt:lpstr>
      <vt:lpstr>Significant Accounting Polici54</vt:lpstr>
      <vt:lpstr>Significant Accounting Polici55</vt:lpstr>
      <vt:lpstr>Significant Accounting Polici56</vt:lpstr>
      <vt:lpstr>Business Combinations - Additio</vt:lpstr>
      <vt:lpstr>Business Combinations - Summary</vt:lpstr>
      <vt:lpstr>Business Combinations - Pro for</vt:lpstr>
      <vt:lpstr>Share-Based Compensation - Shar</vt:lpstr>
      <vt:lpstr>Share-Based Compensation - Addi</vt:lpstr>
      <vt:lpstr>Share-Based Compensation - Summ</vt:lpstr>
      <vt:lpstr>Share-Based Compensation - Weig</vt:lpstr>
      <vt:lpstr>Share-Based Compensation - Su64</vt:lpstr>
      <vt:lpstr>Inventories - Summary of Invent</vt:lpstr>
      <vt:lpstr>Inventories - Additional Inform</vt:lpstr>
      <vt:lpstr>Property, Plant and Equipment -</vt:lpstr>
      <vt:lpstr>Property, Plant and Equipment68</vt:lpstr>
      <vt:lpstr>Investments - Investments in Sh</vt:lpstr>
      <vt:lpstr>Investments - Cost and Fair Val</vt:lpstr>
      <vt:lpstr>Fair Value Measurements of As71</vt:lpstr>
      <vt:lpstr>Goodwill and Other Intangible72</vt:lpstr>
      <vt:lpstr>Goodwill and Other Intangible73</vt:lpstr>
      <vt:lpstr>Goodwill and Other Intangible74</vt:lpstr>
      <vt:lpstr>Goodwill and Other Intangible75</vt:lpstr>
      <vt:lpstr>Other Current and Long-term L76</vt:lpstr>
      <vt:lpstr>Debt - Summary of Debt Instrume</vt:lpstr>
      <vt:lpstr>Debt - Summary of Debt Instru78</vt:lpstr>
      <vt:lpstr>Debt - Additional Information (</vt:lpstr>
      <vt:lpstr>Accumulated Other Comprehensi80</vt:lpstr>
      <vt:lpstr>Accumulated Other Comprehensi81</vt:lpstr>
      <vt:lpstr>Accumulated Other Comprehensi82</vt:lpstr>
      <vt:lpstr>Derivative Instruments and He83</vt:lpstr>
      <vt:lpstr>Derivative Instruments and He84</vt:lpstr>
      <vt:lpstr>Derivative Instruments and He85</vt:lpstr>
      <vt:lpstr>Derivative Instruments and He86</vt:lpstr>
      <vt:lpstr>Derivative Instruments and He87</vt:lpstr>
      <vt:lpstr>Derivative Instruments and He88</vt:lpstr>
      <vt:lpstr>Retirement Benefit Plans - Comp</vt:lpstr>
      <vt:lpstr>Retirement Benefit Plans - Weig</vt:lpstr>
      <vt:lpstr>Retirement Benefit Plans - Chan</vt:lpstr>
      <vt:lpstr>Retirement Benefit Plan - Chang</vt:lpstr>
      <vt:lpstr>Retirement Benefit Plan - Summa</vt:lpstr>
      <vt:lpstr>Retirement Benefit Plan - Sum94</vt:lpstr>
      <vt:lpstr>Retirement Benefit Plans - We95</vt:lpstr>
      <vt:lpstr>Retirement Benefit Plans - Plan</vt:lpstr>
      <vt:lpstr>Retirement Benefit Plans - Tota</vt:lpstr>
      <vt:lpstr>Retirement Benefit Plans - Summ</vt:lpstr>
      <vt:lpstr>Retirement Benefit Plans - Addi</vt:lpstr>
      <vt:lpstr>Retirement Benefit Plans - Fair</vt:lpstr>
      <vt:lpstr>Retirement Benefit Plans - F101</vt:lpstr>
      <vt:lpstr>Retirement Benefit Plans - Reco</vt:lpstr>
      <vt:lpstr>Income Taxes - Components of Ea</vt:lpstr>
      <vt:lpstr>Income Taxes - Reconciliation o</vt:lpstr>
      <vt:lpstr>Income Taxes - Components of De</vt:lpstr>
      <vt:lpstr>Income Taxes - Additional Infor</vt:lpstr>
      <vt:lpstr>Income Taxes - Tabular Reconcil</vt:lpstr>
      <vt:lpstr>Capital Stock and Earnings p108</vt:lpstr>
      <vt:lpstr>Capital Stock and Earnings p109</vt:lpstr>
      <vt:lpstr>Segment Data - Additional Infor</vt:lpstr>
      <vt:lpstr>Segment Data - Summary of Net S</vt:lpstr>
      <vt:lpstr>Segment Data - Disclosure on Ge</vt:lpstr>
      <vt:lpstr>Segment Data - Summary of Ne113</vt:lpstr>
      <vt:lpstr>Leases - Additional Information</vt:lpstr>
      <vt:lpstr>Leases - Schedule of Future Min</vt:lpstr>
      <vt:lpstr>Commitments and Contingencies -</vt:lpstr>
      <vt:lpstr>Quarterly Financial Informat117</vt:lpstr>
      <vt:lpstr>Schedule - Valuation and Quali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20:25Z</dcterms:created>
  <dcterms:modified xmlns:dcterms="http://purl.org/dc/terms/" xmlns:xsi="http://www.w3.org/2001/XMLSchema-instance" xsi:type="dcterms:W3CDTF">2016-02-29T15:20:25Z</dcterms:modified>
  <dc:title xmlns:dc="http://purl.org/dc/elements/1.1/">Untitled</dc:title>
  <dc:description xmlns:dc="http://purl.org/dc/elements/1.1/"/>
  <dc:subject xmlns:dc="http://purl.org/dc/elements/1.1/"/>
  <cp:keywords/>
  <cp:category/>
</cp:coreProperties>
</file>